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Equity Investments" sheetId="12" state="visible" r:id="rId12"/>
    <sheet xmlns:r="http://schemas.openxmlformats.org/officeDocument/2006/relationships" name="Long-Term Debt" sheetId="13" state="visible" r:id="rId13"/>
    <sheet xmlns:r="http://schemas.openxmlformats.org/officeDocument/2006/relationships" name="Changes in Capitalization" sheetId="14" state="visible" r:id="rId14"/>
    <sheet xmlns:r="http://schemas.openxmlformats.org/officeDocument/2006/relationships" name="Stock-Based Compensation"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rivative Instruments" sheetId="20" state="visible" r:id="rId20"/>
    <sheet xmlns:r="http://schemas.openxmlformats.org/officeDocument/2006/relationships" name="Restructuring Cost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Condensed Consolidating Financi" sheetId="26" state="visible" r:id="rId26"/>
    <sheet xmlns:r="http://schemas.openxmlformats.org/officeDocument/2006/relationships" name="Supplemental Information on Oil"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Property and Equipment (Tables)" sheetId="33" state="visible" r:id="rId33"/>
    <sheet xmlns:r="http://schemas.openxmlformats.org/officeDocument/2006/relationships" name="Equity Investment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Commitments (Tables)" sheetId="42" state="visible" r:id="rId42"/>
    <sheet xmlns:r="http://schemas.openxmlformats.org/officeDocument/2006/relationships" name="Condensed Consolidating Finan_2" sheetId="43" state="visible" r:id="rId43"/>
    <sheet xmlns:r="http://schemas.openxmlformats.org/officeDocument/2006/relationships" name="Supplemental Information on O_2"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Property and Equipment - Summar" sheetId="52" state="visible" r:id="rId52"/>
    <sheet xmlns:r="http://schemas.openxmlformats.org/officeDocument/2006/relationships" name="Property and Equipment - Sche_2" sheetId="53" state="visible" r:id="rId53"/>
    <sheet xmlns:r="http://schemas.openxmlformats.org/officeDocument/2006/relationships" name="Equity Investments - Investment" sheetId="54" state="visible" r:id="rId54"/>
    <sheet xmlns:r="http://schemas.openxmlformats.org/officeDocument/2006/relationships" name="Equity Investments -  Balance S" sheetId="55" state="visible" r:id="rId55"/>
    <sheet xmlns:r="http://schemas.openxmlformats.org/officeDocument/2006/relationships" name="Equity Investments - Income Sta" sheetId="56" state="visible" r:id="rId56"/>
    <sheet xmlns:r="http://schemas.openxmlformats.org/officeDocument/2006/relationships" name="Equity Investments - Narrative " sheetId="57" state="visible" r:id="rId57"/>
    <sheet xmlns:r="http://schemas.openxmlformats.org/officeDocument/2006/relationships" name="Long-Term Debt - Summary of Lon" sheetId="58" state="visible" r:id="rId58"/>
    <sheet xmlns:r="http://schemas.openxmlformats.org/officeDocument/2006/relationships" name="Long-Term Debt - Maturities of " sheetId="59" state="visible" r:id="rId59"/>
    <sheet xmlns:r="http://schemas.openxmlformats.org/officeDocument/2006/relationships" name="Long-Term Debt - Additional Inf" sheetId="60" state="visible" r:id="rId60"/>
    <sheet xmlns:r="http://schemas.openxmlformats.org/officeDocument/2006/relationships" name="Long-Term Debt - Total Interest" sheetId="61" state="visible" r:id="rId61"/>
    <sheet xmlns:r="http://schemas.openxmlformats.org/officeDocument/2006/relationships" name="Changes In Capitalization (Deta"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Fair Value of Financial Instrum" sheetId="65" state="visible" r:id="rId65"/>
    <sheet xmlns:r="http://schemas.openxmlformats.org/officeDocument/2006/relationships" name="Revenue From Contracts With C_2" sheetId="66" state="visible" r:id="rId66"/>
    <sheet xmlns:r="http://schemas.openxmlformats.org/officeDocument/2006/relationships" name="Leases - Narrative (Details)" sheetId="67" state="visible" r:id="rId67"/>
    <sheet xmlns:r="http://schemas.openxmlformats.org/officeDocument/2006/relationships" name="Leases - Maturities of Lease Li" sheetId="68" state="visible" r:id="rId68"/>
    <sheet xmlns:r="http://schemas.openxmlformats.org/officeDocument/2006/relationships" name="Leases - Lease Cost (Details)" sheetId="69" state="visible" r:id="rId69"/>
    <sheet xmlns:r="http://schemas.openxmlformats.org/officeDocument/2006/relationships" name="Leases - Other Information (Det" sheetId="70" state="visible" r:id="rId70"/>
    <sheet xmlns:r="http://schemas.openxmlformats.org/officeDocument/2006/relationships" name="Income Taxes - Schedule of Comp"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Earnings Per Share (Details)" sheetId="75" state="visible" r:id="rId75"/>
    <sheet xmlns:r="http://schemas.openxmlformats.org/officeDocument/2006/relationships" name="Derivative Instruments - Narrat" sheetId="76" state="visible" r:id="rId76"/>
    <sheet xmlns:r="http://schemas.openxmlformats.org/officeDocument/2006/relationships" name="Derivative Instruments - Schedu" sheetId="77" state="visible" r:id="rId77"/>
    <sheet xmlns:r="http://schemas.openxmlformats.org/officeDocument/2006/relationships" name="Contingent Consideration Arrang" sheetId="78" state="visible" r:id="rId78"/>
    <sheet xmlns:r="http://schemas.openxmlformats.org/officeDocument/2006/relationships" name="Derivative Instruments - Sche_2" sheetId="79" state="visible" r:id="rId79"/>
    <sheet xmlns:r="http://schemas.openxmlformats.org/officeDocument/2006/relationships" name="Derivative Instruments - Gain (" sheetId="80" state="visible" r:id="rId80"/>
    <sheet xmlns:r="http://schemas.openxmlformats.org/officeDocument/2006/relationships" name="Derivative Instruments - Sche_3" sheetId="81" state="visible" r:id="rId81"/>
    <sheet xmlns:r="http://schemas.openxmlformats.org/officeDocument/2006/relationships" name="Restructuring Costs (Details)" sheetId="82" state="visible" r:id="rId82"/>
    <sheet xmlns:r="http://schemas.openxmlformats.org/officeDocument/2006/relationships" name="Fair Value Measurements - Summa" sheetId="83" state="visible" r:id="rId83"/>
    <sheet xmlns:r="http://schemas.openxmlformats.org/officeDocument/2006/relationships" name="Fair Value Measurements - Narra" sheetId="84" state="visible" r:id="rId84"/>
    <sheet xmlns:r="http://schemas.openxmlformats.org/officeDocument/2006/relationships" name="Related Party Transactions (Det" sheetId="85" state="visible" r:id="rId85"/>
    <sheet xmlns:r="http://schemas.openxmlformats.org/officeDocument/2006/relationships" name="Commitments - Narrative (Detail" sheetId="86" state="visible" r:id="rId86"/>
    <sheet xmlns:r="http://schemas.openxmlformats.org/officeDocument/2006/relationships" name="Commitments - Schedule of Firm " sheetId="87" state="visible" r:id="rId87"/>
    <sheet xmlns:r="http://schemas.openxmlformats.org/officeDocument/2006/relationships" name="Commitments - Schedule of Fir_2" sheetId="88" state="visible" r:id="rId88"/>
    <sheet xmlns:r="http://schemas.openxmlformats.org/officeDocument/2006/relationships" name="Commitments - Other Commitments" sheetId="89" state="visible" r:id="rId89"/>
    <sheet xmlns:r="http://schemas.openxmlformats.org/officeDocument/2006/relationships" name="Contingencies - Narrative (Deta" sheetId="90" state="visible" r:id="rId90"/>
    <sheet xmlns:r="http://schemas.openxmlformats.org/officeDocument/2006/relationships" name="Contingencies - Sales to Major " sheetId="91" state="visible" r:id="rId91"/>
    <sheet xmlns:r="http://schemas.openxmlformats.org/officeDocument/2006/relationships" name="Condensed Consolidating Finan_3" sheetId="92" state="visible" r:id="rId92"/>
    <sheet xmlns:r="http://schemas.openxmlformats.org/officeDocument/2006/relationships" name="Condensed Consolidating Finan_4" sheetId="93" state="visible" r:id="rId93"/>
    <sheet xmlns:r="http://schemas.openxmlformats.org/officeDocument/2006/relationships" name="Condensed Consolidating Finan_5" sheetId="94" state="visible" r:id="rId94"/>
    <sheet xmlns:r="http://schemas.openxmlformats.org/officeDocument/2006/relationships" name="Condensed Consolidating Finan_6" sheetId="95" state="visible" r:id="rId95"/>
    <sheet xmlns:r="http://schemas.openxmlformats.org/officeDocument/2006/relationships" name="Supplemental Information on O_3" sheetId="96" state="visible" r:id="rId96"/>
    <sheet xmlns:r="http://schemas.openxmlformats.org/officeDocument/2006/relationships" name="Supplemental Information on O_4" sheetId="97" state="visible" r:id="rId97"/>
    <sheet xmlns:r="http://schemas.openxmlformats.org/officeDocument/2006/relationships" name="Supplemental Information on O_5" sheetId="98" state="visible" r:id="rId98"/>
    <sheet xmlns:r="http://schemas.openxmlformats.org/officeDocument/2006/relationships" name="Supplemental Information on O_6" sheetId="99" state="visible" r:id="rId99"/>
    <sheet xmlns:r="http://schemas.openxmlformats.org/officeDocument/2006/relationships" name="Supplemental Information on O_7" sheetId="100" state="visible" r:id="rId100"/>
    <sheet xmlns:r="http://schemas.openxmlformats.org/officeDocument/2006/relationships" name="Supplemental Information on O_8" sheetId="101" state="visible" r:id="rId101"/>
    <sheet xmlns:r="http://schemas.openxmlformats.org/officeDocument/2006/relationships" name="Supplemental Information on O_9" sheetId="102" state="visible" r:id="rId102"/>
    <sheet xmlns:r="http://schemas.openxmlformats.org/officeDocument/2006/relationships" name="Selected Quarterly Financial _3"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54">
  <si>
    <t>COVER PAGE - USD ($)</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0-19514</t>
  </si>
  <si>
    <t>Entity Registrant Name</t>
  </si>
  <si>
    <t>Gulfport Energy Corp</t>
  </si>
  <si>
    <t>Entity Incorporation, State or Country Code</t>
  </si>
  <si>
    <t>DE</t>
  </si>
  <si>
    <t>Entity Tax Identification Number</t>
  </si>
  <si>
    <t>73-1521290</t>
  </si>
  <si>
    <t>Entity Address, Address Line One</t>
  </si>
  <si>
    <t>3001 Quail Springs Parkway</t>
  </si>
  <si>
    <t>Entity Address, City or Town</t>
  </si>
  <si>
    <t>Oklahoma City,</t>
  </si>
  <si>
    <t>Entity Address, State or Province</t>
  </si>
  <si>
    <t>OK</t>
  </si>
  <si>
    <t>Entity Address, Postal Zip Code</t>
  </si>
  <si>
    <t>73134</t>
  </si>
  <si>
    <t>City Area Code</t>
  </si>
  <si>
    <t>405</t>
  </si>
  <si>
    <t>Local Phone Number</t>
  </si>
  <si>
    <t>252-4600</t>
  </si>
  <si>
    <t>Title of 12(b) Security</t>
  </si>
  <si>
    <t>Common Stock, par value $0.01 per share</t>
  </si>
  <si>
    <t>Trading Symbol</t>
  </si>
  <si>
    <t>GPOR</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0874499</t>
  </si>
  <si>
    <t>Current Fiscal Year End Date</t>
  </si>
  <si>
    <t>--12-31</t>
  </si>
  <si>
    <t>Document Fiscal Year Focus</t>
  </si>
  <si>
    <t>2019</t>
  </si>
  <si>
    <t>Document Fiscal Period Focus</t>
  </si>
  <si>
    <t>FY</t>
  </si>
  <si>
    <t>Documents Incorporated by Reference</t>
  </si>
  <si>
    <t>DOCUMENTS INCORPORATED BY REFERENCE Portions of Gulfport Energy Corporation’s Proxy Statement for the 2020 Annual Meeting of Stockholders are incorporated by reference in Items 10, 11, 12, 13 and 14 of Part III of this Form 10-K.</t>
  </si>
  <si>
    <t>Consolidated Balance Sheets - USD ($) $ in Thousands</t>
  </si>
  <si>
    <t>Dec. 31, 2018</t>
  </si>
  <si>
    <t>Current assets:</t>
  </si>
  <si>
    <t>Cash and cash equivalents</t>
  </si>
  <si>
    <t>Accounts receivable—oil and natural gas sales</t>
  </si>
  <si>
    <t>Accounts receivable - joint interest and other</t>
  </si>
  <si>
    <t>Prepaid expenses and other current assets</t>
  </si>
  <si>
    <t>Short-term derivative instruments</t>
  </si>
  <si>
    <t>Total current assets</t>
  </si>
  <si>
    <t>Property and equipment:</t>
  </si>
  <si>
    <t>Oil and natural gas properties, full-cost accounting, $1,686,666 and $2,873,037 excluded from amortization in 2019 and 2018,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Inventories</t>
  </si>
  <si>
    <t>Operating lease assets</t>
  </si>
  <si>
    <t>Operating lease assets - related parties</t>
  </si>
  <si>
    <t>Other assets</t>
  </si>
  <si>
    <t>Total other assets</t>
  </si>
  <si>
    <t>Total assets</t>
  </si>
  <si>
    <t>Current liabilities:</t>
  </si>
  <si>
    <t>Accounts payable and accrued liabilities</t>
  </si>
  <si>
    <t>Current portion of operating lease liabilities</t>
  </si>
  <si>
    <t>Current portion of operating lease liabilities - related parties</t>
  </si>
  <si>
    <t>Current maturities of long-term debt</t>
  </si>
  <si>
    <t>Total current liabilities</t>
  </si>
  <si>
    <t>Asset retirement obligation—long-term</t>
  </si>
  <si>
    <t>Uncertain tax position liability</t>
  </si>
  <si>
    <t>Non-current operating lease liabilities</t>
  </si>
  <si>
    <t>Non-current operating lease liabilities - related parties</t>
  </si>
  <si>
    <t>Long-term debt, net of current maturities</t>
  </si>
  <si>
    <t>Total liabilities</t>
  </si>
  <si>
    <t>Commitments and contingencies (Notes 16 and 17)</t>
  </si>
  <si>
    <t xml:space="preserve"> </t>
  </si>
  <si>
    <t>Preferred stock, $.01 par value; 5,000,000 authorized (30,000 authorized as redeemable 12% cumulative preferred stock, Series A), and none issued and outstanding</t>
  </si>
  <si>
    <t>Stockholders’ equity:</t>
  </si>
  <si>
    <t>Common stock - $.01 par value, 200,000,000 shares authorized, 159,710,955 issued and outstanding in 2019 and 162,986,045 in 2018</t>
  </si>
  <si>
    <t>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Capitalized costs of oil and natural gas properties excluded from amortization</t>
  </si>
  <si>
    <t>Preferred stock, par value (in dollars per share)</t>
  </si>
  <si>
    <t>Preferred stock, shares authorized (in shares)</t>
  </si>
  <si>
    <t>Redeemable 12% cumulative preferred stock, shares authorized (in shares)</t>
  </si>
  <si>
    <t>Preferred Stock, dividend rate, percentage</t>
  </si>
  <si>
    <t>12.00%</t>
  </si>
  <si>
    <t>Preferred stock Series A, issued (in shares)</t>
  </si>
  <si>
    <t>Preferred stock Series A,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7</t>
  </si>
  <si>
    <t>Revenues:</t>
  </si>
  <si>
    <t>Net gain (loss) on natural gas, oil, and NGL derivatives</t>
  </si>
  <si>
    <t>Total revenues</t>
  </si>
  <si>
    <t>Costs and expenses:</t>
  </si>
  <si>
    <t>Lease operating expenses</t>
  </si>
  <si>
    <t>Production taxes</t>
  </si>
  <si>
    <t>Depreciation, depletion and amortization</t>
  </si>
  <si>
    <t>Impairment of oil and natural gas properties</t>
  </si>
  <si>
    <t>General and administrative expenses</t>
  </si>
  <si>
    <t>Restructuring costs</t>
  </si>
  <si>
    <t>Accretion expense</t>
  </si>
  <si>
    <t>Acquisition expense</t>
  </si>
  <si>
    <t>Total costs and expenses</t>
  </si>
  <si>
    <t>(LOSS) INCOME FROM OPERATIONS</t>
  </si>
  <si>
    <t>OTHER EXPENSE (INCOME):</t>
  </si>
  <si>
    <t>Interest expense</t>
  </si>
  <si>
    <t>Interest income</t>
  </si>
  <si>
    <t>Gain on debt extinguishment</t>
  </si>
  <si>
    <t>Gain on sale of equity method investments</t>
  </si>
  <si>
    <t>Loss (income) from equity method investments, net</t>
  </si>
  <si>
    <t>Other expense (income), net</t>
  </si>
  <si>
    <t>Total Other (Income) Expense</t>
  </si>
  <si>
    <t>(LOSS) INCOME BEFORE INCOME TAXES</t>
  </si>
  <si>
    <t>INCOME TAX (BENEFIT) EXPENSE</t>
  </si>
  <si>
    <t>NET (LOSS) INCOME</t>
  </si>
  <si>
    <t>NET (LOSS) INCOME PER COMMON SHARE:</t>
  </si>
  <si>
    <t>Basic (in dollars per share)</t>
  </si>
  <si>
    <t>Diluted (in dollars per share)</t>
  </si>
  <si>
    <t>Weighted average common shares outstanding - Basic (shares)</t>
  </si>
  <si>
    <t>Weighted average common shares outstanding - Diluted (shares)</t>
  </si>
  <si>
    <t>Natural gas sales</t>
  </si>
  <si>
    <t>Revenue from contracts with customers</t>
  </si>
  <si>
    <t>Oil and condensate sales</t>
  </si>
  <si>
    <t>Natural gas liquid sales</t>
  </si>
  <si>
    <t>Oil and Gas Service</t>
  </si>
  <si>
    <t>Midstream gathering and processing expenses</t>
  </si>
  <si>
    <t>Consolidated Statements of Comprehensive (Loss) Income - USD ($) $ in Thousands</t>
  </si>
  <si>
    <t>3 Months Ended</t>
  </si>
  <si>
    <t>Sep. 30, 2019</t>
  </si>
  <si>
    <t>Jun. 30, 2019</t>
  </si>
  <si>
    <t>Mar. 31, 2019</t>
  </si>
  <si>
    <t>Sep. 30, 2018</t>
  </si>
  <si>
    <t>Jun. 30, 2018</t>
  </si>
  <si>
    <t>Mar. 31, 2018</t>
  </si>
  <si>
    <t>Statement of Comprehensive Income [Abstract]</t>
  </si>
  <si>
    <t>Net (loss) income</t>
  </si>
  <si>
    <t>Foreign currency translation adjustment</t>
  </si>
  <si>
    <t>[1]</t>
  </si>
  <si>
    <t>Other comprehensive income (loss)</t>
  </si>
  <si>
    <t>Comprehensive (loss) income</t>
  </si>
  <si>
    <t>No taxes were recorded for the years ended December 31, 2019 , 2018 and 2017 .</t>
  </si>
  <si>
    <t>Consolidated Statements of Comprehensive (Loss) Income (Parenthetical) - USD ($)</t>
  </si>
  <si>
    <t>Foreign currency translation adjustment, tax</t>
  </si>
  <si>
    <t>Consolidated Statements of Stockholders' Equity - USD ($) $ in Thousands</t>
  </si>
  <si>
    <t>Total</t>
  </si>
  <si>
    <t>Common Stock</t>
  </si>
  <si>
    <t>Paid-in Capital</t>
  </si>
  <si>
    <t>Accumulated Other Comprehensive Loss</t>
  </si>
  <si>
    <t>Accumulated Deficit</t>
  </si>
  <si>
    <t>Balance (in shares) at Dec. 31, 2016</t>
  </si>
  <si>
    <t>Balance, value at Dec. 31, 2016</t>
  </si>
  <si>
    <t>Increase (Decrease) in Stockholders' Equity [Roll Forward]</t>
  </si>
  <si>
    <t>Other Comprehensive Income (loss)</t>
  </si>
  <si>
    <t>Stock-based Compensation</t>
  </si>
  <si>
    <t>Issuance of common stock, net of related expenses (in shares)</t>
  </si>
  <si>
    <t>Issuance of common stock, net of related expenses</t>
  </si>
  <si>
    <t>Issuance of Restricted Stock (in shares)</t>
  </si>
  <si>
    <t>Issuance of Restricted Stock</t>
  </si>
  <si>
    <t>Balance (in shares) at Dec. 31, 2017</t>
  </si>
  <si>
    <t>Balance, value at Dec. 31, 2017</t>
  </si>
  <si>
    <t>Stock Repurchased (in shares)</t>
  </si>
  <si>
    <t>Shares Repurchased</t>
  </si>
  <si>
    <t>Balance (in shares) at Dec. 31, 2018</t>
  </si>
  <si>
    <t>Balance, value at Dec. 31, 2018</t>
  </si>
  <si>
    <t>Balance (in shares) at Dec. 31, 2019</t>
  </si>
  <si>
    <t>Balance, value at Dec. 31, 2019</t>
  </si>
  <si>
    <t>Consolidated Statements of Cash Flows - USD ($)</t>
  </si>
  <si>
    <t>Cash flows from operating activities:</t>
  </si>
  <si>
    <t>Adjustments to reconcile net (loss) income to net cash provided by operating activities:</t>
  </si>
  <si>
    <t>Depletion, depreciation and amortization</t>
  </si>
  <si>
    <t>Stock-based compensation expense</t>
  </si>
  <si>
    <t>Loss (income) from equity investments, net</t>
  </si>
  <si>
    <t>Change in fair value of derivative instruments</t>
  </si>
  <si>
    <t>Deferred income tax (benefit) expense</t>
  </si>
  <si>
    <t>Amortization of loan costs</t>
  </si>
  <si>
    <t>Gain on sale of equity method investments and other assets</t>
  </si>
  <si>
    <t>Distributions from equity method investments</t>
  </si>
  <si>
    <t>Changes in operating assets and liabilities:</t>
  </si>
  <si>
    <t>Decrease (increase) in accounts receivable—oil and natural gas sales</t>
  </si>
  <si>
    <t>(Increase) decrease in accounts receivable—joint interest and other</t>
  </si>
  <si>
    <t>Decrease in accounts receivable—related parties</t>
  </si>
  <si>
    <t>Decrease (increase) in prepaid expenses and other current assets</t>
  </si>
  <si>
    <t>Decrease (increase) in other assets</t>
  </si>
  <si>
    <t>(Decrease) increase in accounts payable, accrued liabilities and other</t>
  </si>
  <si>
    <t>Settlement of asset retirement obligation</t>
  </si>
  <si>
    <t>Net cash provided by operating activities</t>
  </si>
  <si>
    <t>Cash flows from investing activities:</t>
  </si>
  <si>
    <t>Deductions to cash held in escrow</t>
  </si>
  <si>
    <t>Additions to other property and equipment</t>
  </si>
  <si>
    <t>Acquisitions of oil and natural gas properties</t>
  </si>
  <si>
    <t>Additions to oil and natural gas properties</t>
  </si>
  <si>
    <t>Proceeds from sale of oil and gas properties</t>
  </si>
  <si>
    <t>Proceeds from sale of other property and equipment</t>
  </si>
  <si>
    <t>Contributions to equity method investments</t>
  </si>
  <si>
    <t>Net cash used in investing activities</t>
  </si>
  <si>
    <t>Cash flows from financing activities:</t>
  </si>
  <si>
    <t>Principal payments on borrowings</t>
  </si>
  <si>
    <t>Borrowings on line of credit</t>
  </si>
  <si>
    <t>Proceeds from bond issuance</t>
  </si>
  <si>
    <t>Repurchase of senior notes</t>
  </si>
  <si>
    <t>Borrowings on term loan</t>
  </si>
  <si>
    <t>Debt issuance costs and loan commitment fees</t>
  </si>
  <si>
    <t>Payments on repurchase of stock</t>
  </si>
  <si>
    <t>Proceeds from issuance of common stock, net of offering costs and exercise of stock options</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yments</t>
  </si>
  <si>
    <t>Income tax receipts</t>
  </si>
  <si>
    <t>Supplemental disclosure of non-cash transactions:</t>
  </si>
  <si>
    <t>Capitalized stock-based compensation</t>
  </si>
  <si>
    <t>Asset retirement obligation capitalized</t>
  </si>
  <si>
    <t>Liabilities removed due to divestitures</t>
  </si>
  <si>
    <t>Interest capitalized</t>
  </si>
  <si>
    <t>Fair value of contingent consideration asset on date of divestiture</t>
  </si>
  <si>
    <t>Foreign currency translation gain (loss) on equity method investments</t>
  </si>
  <si>
    <t>Summary of Significant Accounting Policies</t>
  </si>
  <si>
    <t>Accounting Policies [Abstract]</t>
  </si>
  <si>
    <t>SUMMARY OF SIGNIFICANT ACCOUNTING POLICIES Business Gulfport Energy Corporation (“Gulfport” or the "Company"), a Delaware corporation formed in 1997, is an independent natural gas-weighted exploration and production company focused on the exploration, acquisition and production of natural gas, crude oil and natural gas liquids ("NGL") in the United States. The Company's principal properties are located in Eastern Ohio targeting the Utica formation and in central Oklahoma targeting the SCOOP Woodford and SCOOP Springer formations. Cash and Cash Equivalents The Company considers all highly liquid investments with an original maturity of three months or less to be cash equivalents for purposes of the consolidated financial statements. Principles of Consolidation The consolidated financial statements include the Company and its wholly-owned subsidiaries, Grizzly Holdings Inc., Jaguar Resources LLC, Gator Marine, Inc., Gator Marine Ivanhoe, Inc., Westhawk Minerals LLC, Puma Resources, Inc., Gulfport Appalachia LLC, Gulfport Midstream Holdings, LLC, Gulfport MidCon, LLC, Mule Sky LLC and GRUS, LLC. All intercompany balances and transactions are eliminated in consolidation. 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9 and December 31, 2018 .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at December 31, 2019 , the Company recognized a ceiling test impairment of $2.0 billion for the year ended December 31, 2019 .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1.7 billion and $2.9 billion at December 31, 2019 and December 31, 2018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30 years. 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he following table presents the balances of the Company’s cumulative translation adjustments included in accumulated other comprehensive loss, exclusive of taxes. (In thousands) December 31, 2016 $ (51,709 ) December 31, 2017 $ (39,190 ) December 31, 2018 $ (54,677 ) December 31, 2019 $ (45,484 ) 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1 . 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5 – 2018 U.S. federal and 1999 - 2018 state income tax returns remain open to examination by tax authorities, due to net operating losses. As of December 31, 2019 , the Company has no unrecognized tax benefits that would have a material impact on the effective rate. The Company recognizes interest and penalties related to income tax matters as interest expense and general and administrative expenses, respectively.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ccounting Standards Codification ("ASC") 606, Revenue from Contracts with Customers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8 for additional discussion of revenue from contracts with customers. 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consolidated statements of operations. The Company reviews its investments annually to determine if a loss in value which is other than a temporary decline has occurred. If such loss has occurred, the Company recognizes an impairment provision. During the year ended December 31, 2019 , the Company recorded an impairment of $160.8 million related to its investment in Mammoth Energy Services, Inc. ("Mammoth Energy") and an impairment of $32.4 million related to its investment in Grizzly Oil Sands ULC ("Grizzly"). There were no impairment charges recorded for the years ended December 31, 2017 and December 31, 2018 . See Note 4 for further discussion of Mammoth Energy and Grizzly impairments. Accounting for Stock-based Compensation Share-based payments to employees, including grants of restricted stock, are recognized as equity or liabilities at the fair value on the date of grant and to be expensed over the applicable vesting period. The vesting periods for restricted shares range between one to four years with annual vesting installments. The Company does not recognize expense based on an estimate of forfeitures, but rather recognizes the impact of forfeitures only as they occur. 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Reclassification Certain reclassifications have been made to prior period financial statements and related disclosures to conform to current period presentation. These reclassifications have no impact on previous reported total assets, total liabilities, net (loss) income or total operating cash flows. Statements of Cash Flows During the third quarter of 2019, the Company identified that certain activities were misclassified between cash flows from operating activities and cash flows from investing activities. These activities had been included in accounts payable, accrued liabilities and other and presented as cash flows from operating activities while they should have been presented as additions to oil and natural gas properties in cash flows from investing activities. The Company corrected the previously presented statements of cash flows for these additions and in doing so, for the year ended December 31, 2018 , the consolidated statements of cash flows and the condensed consolidating statements of cash flows were adjusted to increase net cash flows provided by operating activities by $33.8 million with a corresponding increase in net cash flows used in investing activities. The Company has evaluated the effect of the incorrect presentation, both qualitatively and quantitatively, and concluded that it did not have a material impact on any previously filed annual or quarterly consolidated financial statements. Recent Accounting Pronouncements In January 2019, the Company adopted Accounting Standards Update ("ASU") No. 2016-02 , Leases (Topic 842) on a prospective basis using the simplified transition method permitted by ASU 2018-11, Leases (Topic 842): Targeted Improvements. See Note 9 for further discussion of the lease standard.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Subsequent to ASU 2016-13 , the FASB issued several related ASU’s to clarify the application of the credit loss standard. The guidance is effective for periods after December 15, 2019, with early adoption permitted. The Company adopted the standard as of January 1, 2020 with no material effect on its consolidated financial statements and related disclosures. In July 2019, the FASB issued ASU No. 2019-07 , Codification Updates to SEC Sections, Amendments to SEC Paragraphs Pursuant to SEC Final Rule Releases No. 33-10532, Disclosure Update and Simplification, and Nos. 33-10231 and 33-10442, Investment Company Reporting Modernization, and Miscellaneous Updates . This ASU amends various SEC sections within the FASB Codification to align with the updated requirements of certain SEC final rules and includes miscellaneous updates to agree the language in the Codification to the electronic Code of Federal Regulations. ASU No. 2019-07</t>
  </si>
  <si>
    <t>ACQUISITIONS AND DIVESTITURES</t>
  </si>
  <si>
    <t>Business Combinations [Abstract]</t>
  </si>
  <si>
    <t>Acquisitions And Divestitures</t>
  </si>
  <si>
    <t>ACQUISITIONS AND DIVESTITURES Sale of Southern Louisiana Assets In December 2018, the Company entered into an agreement to sell its non-core assets located in the West Cote Blanche Bay ("WCBB") and Hackberry fields of Louisiana to an undisclosed third party for a purchase price of approximately $19.7 million . The sale closed on July 3, 2019, subject to customary post-closing terms and conditions, with an effective date of August 15, 2018. The Company received approximately $9.2 million in cash and retained contingent overriding royalty interests. In addition, the Company could also receive contingent payments based on commodity prices exceeding specified thresholds over the two years following the closing date. See Note 12 for further discussion of the contingent consideration arrangement, which was determined to be an embedded derivative. The buyer assumed all plugging and abandonment liabilities associated with these assets which totaled approximately $30.0 million at the divestiture date. Sale of Non-operated Utica Interests In December 2019, the Company entered into an agreement to divest certain non-operated interests in the Utica Shale for approximately $29.0 million in cash subject to customary closing terms and adjustments. This sale closed on December 30, 2019 . Sale of Bakken Overriding Royalty Interests During 2019, the Company announced the sale of certain overriding royalty interests associated with assets the Company held in the Bakken. The sale closed on December 11, 2019 and, net of purchase price adjustments, the Company received approximately $7.0 million of total proceeds. Vitruvian Acquisition In December 2016, the Company, through its wholly-owned subsidiary Gulfport MidCon LLC (“Gulfport MidCon”) (formerly known as SCOOP Acquisition Company, LLC), entered into an agreement to acquire certain assets of Vitruvian II Woodford, LLC (“Vitruvian”), an unrelated third-party seller (the “Vitruvian Acquisition”). The assets included in the Vitruvian Acquisition include 46,400 net surface acres located in Grady, Stephens and Garvin Counties, Oklahoma.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were placed in an indemnity escrow). The cash portion of the purchase price was funded with the net proceeds from the December 2016 common stock and senior note offerings and cash on hand. Acquisition expenses of 2.4 million were incurred during the year ended December 31, 2017 related to the Vitruvian Acquisition. For the period from the acquisition date of February 17, 2017 to December 31, 2017, the assets acquired in the Vitruvian Acquisition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o December 31, 2017 (In thousands) Revenue $ 213,368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December 31, 2017 (In thousands, except share data) Pro forma revenue $ 1,356,202 Pro forma net income $ 448,398 Pro forma earnings per share (basic) $ 2.49 Pro forma earnings per share (diluted) $ 2.49</t>
  </si>
  <si>
    <t>Property and Equipment</t>
  </si>
  <si>
    <t>Property, Plant and Equipment [Abstract]</t>
  </si>
  <si>
    <t>PROPERTY AND EQUIPMENT The major categories of property and equipment and related accumulated depletion, depreciation, amortization and impairment as of December 31, 2019 and 2018 are as follows: December 31, 2019 2018 (In thousands) Oil and natural gas properties $ 10,595,735 $ 10,026,836 Other depreciable property and equipment 91,198 87,146 Land 5,521 5,521 Total property and equipment 10,692,454 10,119,503 Accumulated depletion, depreciation, amortization and impairment (7,228,660 ) (4,640,098 ) Property and equipment, net $ 3,463,794 $ 5,479,405 Under the full cost method of accounting, capitalized costs of oil and natural gas properties are subject to a quarterly full cost ceiling test, which is discussed in Note 1 . During the year ended December 31, 2019 , the Company incurred $2.0 billion of impairments as a result of its oil and natural gas properties exceeding its calculated ceiling. The lower ceiling values resulted primarily from significant decreases in the 12-month average trailing prices for natural gas, oil and NGL, which significantly reduced proved reserves values and, to a lesser degree, proved reserves. No impairment of oil and natural gas properties was required under the ceiling test for the years ended December 31, 2018 and 2017 .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30.1 million , $37.7 million and $35.7 million for the years ended December 31, 2019 , 2018 and 2017 , respectively. The average depletion rate per Mcfe, which is a function of capitalized costs, future development costs and the related underlying reserves in the periods presented, was $1.08 , $0.96 and $0.90 per Mcfe for the years ended December 31, 2019 , 2018 and 2017 , respectively. The following is a summary of Gulfport’s oil and natural gas properties not subject to amortization as of December 31, 2019 : Costs Incurred in 2019 2018 2017 Prior to 2017 Total (In thousands) Acquisition costs $ 9,089 $ 98,870 $ 756,963 $ 806,982 $ 1,671,904 Exploration costs 259 — — — 259 Development costs 1,213 548 869 10,325 12,955 Capitalized interest 888 413 247 — 1,548 Total oil and natural gas properties not subject to amortization $ 11,449 $ 99,831 $ 758,079 $ 817,307 $ 1,686,666 The following table summarizes the Company’s non-producing properties excluded from amortization by area as of December 31, 2019 : December 31, 2019 (In thousands) Utica $ 976,593 MidContinent 709,739 Other 334 $ 1,686,666 As of December 31, 2018 , approximately $2.9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 However, the majority of the Company's non-producing leases in the Utica Shale have five year extension terms which could extend this time frame beyond five years. A reconciliation of the Company's asset retirement obligation for the years ended December 31, 2019 and 2018 is as follows: December 31, 2019 2018 (In thousands) Asset retirement obligation, beginning of period $ 79,952 $ 75,100 Liabilities incurred 5,935 1,827 Liabilities settled (273 ) (719 ) Liabilities removed due to divestitures (30,146 ) — Accretion expense 3,939 4,119 Revisions in estimated cash flows 948 (375 ) Asset retirement obligation as of end of period $ 60,355 $ 79,952</t>
  </si>
  <si>
    <t>Equity Investments</t>
  </si>
  <si>
    <t>Equity Method Investments and Joint Ventures [Abstract]</t>
  </si>
  <si>
    <t>EQUITY INVESTMENTS Investments accounted for by the equity method consist of the following as of December 31, 2019 and 2018 : Carrying Value Loss (income) from equity method investments Approximate Ownership % December 31, For the Year Ended December 31, 2019 2018 2019 2018 2017 (In thousands) Investment in Tatex Thailand II, LLC 23.5 % $ — $ — $ (2,086 ) $ (241 ) $ (549 ) Investment in Tatex Thailand III, LLC (1) — % — — — — (183 ) Investment in Grizzly Oil Sands ULC 24.9999 % 21,000 44,259 32,710 510 2,189 Investment in Timber Wolf Terminals LLC (2) — % — — — 536 8 Investment in Windsor Midstream LLC 22.5 % 39 39 — (9 ) 25,233 Investment in Stingray Cementing LLC (3) — % — — — — 205 Investment in Blackhawk Midstream LLC (4) — % — — — (38 ) — Investment in Stingray Energy Services LLC (3) — % — — — — 282 Investment in Sturgeon Acquisitions LLC (3) — % — — — (71 ) Investment in Mammoth Energy Services, Inc. (3) 21.8 % 11,005 191,823 179,524 (49,969 ) (11,288 ) Investment in Strike Force Midstream LLC (5) — % — — — (693 ) 1,954 $ 32,044 $ 236,121 $ 210,148 $ (49,904 ) $ 17,780 _____________________ (1) In December 2017, the Company received its final distribution from Tatex Thailand III, LLC ("Tatex III"), which was dissolved in 2017. (2) On June 5, 2018, the Company received its final distribution from Timber Wolf Terminals LLC ("Timber Wolf"), which was dissolved in 2018. (3) On June 5, 2017, Mammoth Energy acquired Stingray Cementing LLC, Stingray Energy Services LLC and Sturgeon Acquisitions LLC. See below under Mammoth Energy Services, Inc. for information regarding these transactions. (4) On December 31, 2018, the Company received its final distribution from Blackhawk Midstream LLC ("Blackhawk"), which was dissolved in 2018. (5) On May 1, 2018, the Company sold its 25% interest in Strike Force Midstream LLC ("Strike Force") to EQT Midstream Partners, LP for proceeds of $175.0 million in cash. As a result of the sale, the Company recognized a gain of $96.4 million net of transaction fees, which is included in gain on sale of equity method investments in the accompanying consolidated statement of operations. The tables below summarize financial information for the Company's equity investments, as of December 31, 2019 and 2018 . Summarized balance sheet information: December 31, 2019 2018 (In thousands) Current assets $ 421,326 $ 471,733 Noncurrent assets $ 1,260,075 $ 1,302,488 Current liabilities $ 132,569 $ 239,975 Noncurrent liabilities $ 163,241 $ 94,575 Summarized results of operations: December 31, 2019 2018 2017 (In thousands) Gross revenue $ 625,012 $ 1,729,778 $ 755,374 Net (loss) income $ (76,523 ) $ 253,451 $ (37,102 ) Tatex Thailand II, LLC The Company has an indirect ownership interest in Tatex Thailand II, LLC (“Tatex”) and received $2.1 million in distributions from Tatex during the year ended December 31, 2019 , of which $1.9 million related to proceeds from the sale of its interest in APICO (“APICO”), an international oil and gas exploration company. The Company received $0.2 million in distributions from Tatex during the year ended December 31, 2018 . Tatex previously held an 8.5% interest in APICO before selling its interest in June 2019. APICO has a reserve base located in Southeast Asia through its ownership of concessions covering approximately 108,000 acres which includes the Phu Horm Field. Grizzly Oil Sands ULC The Company, through its wholly owned subsidiary Grizzly Holdings Inc. ("Grizzly Holdings"), owns a 24.9999% interest in Grizzly, a Canadian unlimited liability company. The remaining interest in Grizzly is owned by Grizzly Oil Sands Inc. As of December 31, 2019 , Grizzly had approximately 830,000 acres under lease in the Athabasca, Peace River and Cold Lake oil sands regions of Alberta, Canada. The Company reviewed its investment in Grizzly at December 31, 2019 for impairment based on certain qualitative and quantitative factors. The Company engaged an independent third party to assist management in determining fair value calculations of its investment. As a result of the calculated fair values and other qualitative factors, the Company concluded that an other than temporary impairment was indicated. This resulted in recording an impairment loss of $32.4 million for the year ended December 31, 2019 , which is included in loss from equity method investments, net in the accompanying consolidated statements of operations. The Company reviewed its investment in Grizzly for impairment at December 31, 2018 and 2017 and determined no impairment was required. The Company paid $0.4 million in cash calls during 2019 prior to its election to cease funding further capital calls. The Company paid $2.3 million in cash calls during the year ended December 31, 2018 . Grizzly’s functional currency is the Canadian dollar. The Company's investment in Grizzly was increased by a $9.0 million foreign currency translation gain, decreased by a $15.2 million foreign currency translation loss and increased by a $12.3 million foreign currency translation gain for the years ended December 31, 2019 , 2018 and 2017 , respectively. The Company had $44.8 million and $53.8 million in accumulated other comprehensive loss in its accompanying consolidated balance sheets related to Grizzly at December 31, 2019 and December 31, 2018 , respectively, that will be included in the calculations of future charge related to a sale or abandonment. Windsor Midstream LLC At December 31, 2019 , the Company held a 22.5% interest in Windsor Midstream LLC (“Midstream”), an entity controlled and managed by an unrelated third party. The Company received no distributions from Midstream during the years ended December 31, 2019 and 2018 . The Company has determined that Midstream is a variable interest entity ("VIE") but that the Company is not the primary beneficiary because it does not have a controlling financial interest in Midstream. This entity is considered a VIE because the limited partners lack substantive kick-out or participating rights over the general partner. The general partner has power to direct the activities that most significantly impact Midstream's economic performance. The Company accounts for its investment in VIEs following the equity method of accounting. The carrying amounts of the Company’s equity investments are classified as other non-current assets on the accompanying consolidated balance sheets. The Company’s maximum exposure to loss as a result of its involvement with VIEs is based on the Company’s capital contributions and the economic performance of the VIEs, and is equal to the carrying value of the Company’s investments which is the maximum loss the Company could be required to record in the consolidated statements of operations. Mammoth Energy Services, Inc. On June 5, 2017 , the Company contributed all of its membership interests in three entities to Mammoth Energy in exchange for approximately 2.0 million shares of Mammoth Energy common stock. The Company accounted for this contribution as a sale of financial assets and recognized a gain of $12.5 million , which is included in gain on sale of equity method investments in the accompanying consolidated statements of operations for the year ended December 31, 2017 . On June 29, 2018, the Company sold 1,235,600 shares of its Mammoth Energy common stock in an underwritten public offering for net proceeds of approximately $47.0 million . In connection with the Company's public offering of a portion of its shares of Mammoth Energy common stock, the Company granted the underwriters an option to purchase additional shares of its Mammoth Energy common stock. On July 26, 2018, the underwriters exercised this option, in part, and on July 30, 2018, the Company sold an additional 118,974 shares for net proceeds of approximately $4.5 million . Following the sales of these shares, the Company owned 9,829,548 shares, or 21.9% at December 31, 2018 , of Mammoth Energy's outstanding common stock. As a result of the sales, the Company recorded a gain of $28.3 million , which is included in gain on sale of equity method investments in the accompanying consolidated statements of operations. The approximate fair value of the Company's investment in Mammoth Energy's common stock at December 31, 2018 was $176.7 million based on the quoted market price of Mammoth Energy's common stock. At December 31, 2019 , the Company owned 9,829,548 shares, or 21.8% , of the outstanding common stock of Mammoth Energy. The Company reviewed its investment in Mammoth Energy during 2019 for impairment based on certain qualitative and quantitative factors. As a result of the calculated fair values and other qualitative factors, the Company concluded that an other than temporary impairment was indicated. This resulted in recording an impairment loss of $160.8 million for the year ended December 31, 2019 , which is included in loss (income) from equity method investments, net in the accompanying consolidated statements of operations. If Mammoth Energy's common stock continues to trade below the Company's carrying value for a prolonged period of time, further impairment of the Company's investment in Mammoth Energy may be necessary. The Company's investment in Mammoth Energy was increased by a $0.2 million foreign currency gain , decreased by a $0.4 million foreign currency loss and increased by a $0.2 million foreign currency gain resulting from Mammoth Energy's foreign subsidiary for the years ended December 31, 2019 , 2018 and 2017, respectively. During the year ended December 31, 2019 , Gulfport received distributions of $2.5 million from Mammoth Energy as a result of $0.125 per share dividends in February 2019 and May 2019. During the year ended December 31, 2018 , Gulfport received distributions of $2.5 million from Mammoth Energy as a result of dividends in August 2018 and November 2018. The approximate fair value of the Company's investment in Mammoth Energy's common stock at December 31, 2019 was $21.6 million</t>
  </si>
  <si>
    <t>Long-Term Debt</t>
  </si>
  <si>
    <t>Long-term Debt, Unclassified [Abstract]</t>
  </si>
  <si>
    <t>LONG-TERM DEBT</t>
  </si>
  <si>
    <t>LONG-TERM DEBT Long-term debt consisted of the following items as of December 31 : 2019 2018 (In thousands) Revolving credit agreement (1) $ 120,000 $ 45,000 6.625% senior unsecured notes due 2023 329,467 350,000 6.000% senior unsecured notes due 2024 603,428 650,000 6.375% senior unsecured notes due 2025 529,525 600,000 6.375% senior unsecured notes due 2026 397,529 450,000 Net unamortized debt issuance costs (2) (23,751 ) (30,733 ) Construction loan 22,453 23,149 Less: current maturities of long term debt (631 ) (651 ) Debt reflected as long term $ 1,978,020 $ 2,086,765 Maturities of long-term debt (excluding unamortized debt issuance costs) as of December 31, 2019 are as follows: (In thousands) 2020 $ 631 2021 120,663 2022 694 2023 330,194 2024 604,186 Thereafter 946,034 Total $ 2,002,402 (1) The Company has entered into a senior secured revolving credit facility, as amended (the "revolving credit facility"), with The Bank of Nova Scotia, as the lead arranger and administrative agent and other lenders. The revolving credit facility matures on December 13, 2021. On June 3, 2019, the Company further amended its revolving credit facility to, among other things, allow the Company to designate certain of its subsidiaries as unrestricted subsidiaries and to include LIBOR replacement provisions. The borrowing base was reaffirmed at $1.4 billion , and the Company's elected commitment amount remained at $1.0 billion . On November 25, 2019, the borrowing base under the Company's revolving credit facility was reduced to $1.2 billion , and the Company's elected commitment remained at $1.0 billion . As of December 31, 2019 , $120.0 million was outstanding under the revolving credit facility and the total availability for future borrowings under this facility, after giving effect to an aggregate of $243.6 million of letters of credit, was $636.4 million . The Company's wholly-owned subsidiaries have guaranteed the obligations of the Company under the revolving credit facility. At December 31, 2019 , amounts borrowed under the credit facility bore interest at a weighted average rate of 3.30% . The Company was in compliance with all covenants related to its outstanding indebtedness at December 31, 2019 .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principal amount of the Notes. At December 31, 2019 , total unamortized debt issuance costs were $3.3 million for the 2023 Notes, $6.9 million for the 2024 Notes, $9.6 million for the 2025 Notes and $3.9 million for the 2026 Notes. In addition, loan commitment fee costs for the construction loan agreement described below were $0.1 million at December 31, 2019 . Debt Repurchases In July of 2019, the Company's Board of Directors authorized $100 million of cash to be used to repurchase its senior notes in the open market at discounted values to par. In December 2019, the Company's Board of Directors increased the authorized size of its senior note repurchase program to $200 million in total. During the year ended December 31, 2019 , the Company used borrowings under its revolving credit facility to repurchase in the open market approximately $190.1 million aggregate principal amount of its outstanding Notes for $138.8 million in cash. This included approximately $20.5 million principal amount of the 2023 Notes, $46.6 million principal amount of the 2024 Notes, $70.5 million principal amount of the 2025 Notes, and $52.5 million principal amount of the 2026 Notes. The Company recognized a $48.6 million gain on debt extinguishment, which included retirement of unamortized issuance costs and fees associated with the repurchased debt. This gain is included in gain on debt extinguishment in the accompanying consolidated statements of operations. Interest Expense The following schedule shows the components of interest expense for the year ended December 31 : 2019 2018 2017 (In thousands) Cash paid for interest $ 142,664 $ 132,995 $ 107,548 Change in accrued interest (3,834 ) 7,266 12,524 Capitalized interest (3,372 ) (4,470 ) (9,470 ) Amortization of loan costs 6,328 6,121 5,011 Total interest expense $ 141,786 $ 141,912 $ 115,613 The Company capitalized approximately $3.4 million and $4.5 million in interest expense to undeveloped oil and natural gas properties during the years ended December 31, 2019 and 2018 , respectively. Fair Value of Debt At December 31, 2019 , the carrying value of the outstanding debt represented by the Notes was approximately $ 1.8 billion . Based on the quoted market prices (Level 1), the fair value of the Notes was determined to be approximately $1.3 billion at December 31, 2019 .</t>
  </si>
  <si>
    <t>Changes in Capitalization</t>
  </si>
  <si>
    <t>Stockholders' Equity Note [Abstract]</t>
  </si>
  <si>
    <t>CHANGES IN CAPITALIZATION Stock Repurchases In January 2018, the board of directors of the Company approved a stock repurchase program to acquire up to $100 million of the Company's outstanding stock during 2018. In May 2018, the Company's board of directors authorized the expansion of its stock repurchase program, authorizing the Company to acquire up to an additional $100 million of its outstanding common stock during 2018 for a total of up to $200 million . The repurchase program did not require the Company to acquire any specific number of shares. This repurchase program was authorized to extend through December 31, 2018 and the Company repurchased 20.7 million shares of common stock in 2018 for $200.0 million in aggregate consideration. In January 2019, the board of directors of the Company approved a new stock repurchase program to acquire a portion of the Company's outstanding common stock within a 24 month period.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is authorized to extend through December 31, 2020. The program was suspended in the fourth quarter of 2019, but may be reactivated in the future depending on our projected leverage profile, commodity price outlook and market conditions. For the year ended December 31, 2019 , the Company repurchased 3.8 million shares for a cost of approximately $30.0 million under this repurchase program. Additionally, for the year ended December 31, 2019 , the Company repurchased approximately 0.1 million shares for a cost of approximately $0.7 million</t>
  </si>
  <si>
    <t>Stock-Based Compensation</t>
  </si>
  <si>
    <t>Share-based Payment Arrangement, Noncash Expense [Abstract]</t>
  </si>
  <si>
    <t>STOCK-BASED COMPENSATION The Company adopted the 2005 Stock Incentive Plan ("2005 Plan") in January 2005. The 2005 Plan was amended and restated in April 2013 with the 2013 Restated Stock Incentive Plan ("2013 Plan"). During 2019, the Company further amended and restated the 2013 Plan with the 2019 Amended and Restated Stock Incentive Plan ("2019 Plan"). The 2019 Plan provides for grants of options, stock appreciation rights, restricted awards (restricted stock and restricted stock units) and performance awards to employees, consultants and directors of the Company that, in aggregate, do not exceed 12,500,000 shares. The 2019 Plan is administered by the Compensation Committee of the Company's board of directors (the "Committee"). Among other responsibilities, the Committee selects individuals to receive awards and establishes the terms of awards. As of December 31, 2019 , the Company has awarded 8,673,254 restricted stock units and 2,009,144 performance vesting restricted stock units under the 2019 Plan. During the years ended December 31, 2019 , 2018 and 2017 the Company’s stock-based compensation cost was $10.7 million , $11.3 million and $10.6 million , respectively, of which the Company capitalized $5.8 million , $4.5 million and $4.2 million, respectively, relating to its exploration and development efforts. Stock compensation costs, net of the amounts capitalized, are included in general and administrative expenses in the accompanying consolidated statements of operations. The following table summarizes restricted stock unit and performance vesting restricted stock unit activity for the twelve months ended December 31, 2019 , 2018 and 2017 : Number of Unvested Restricted Stock Units Weighted Average Grant Date Fair Value Number of Unvested Performance Vesting Restricted Stock Units Weighted Average Grant Date Fair Value Unvested shares as of January 1, 2017 613,056 $ 32.90 $ — $ — Granted 876,846 15.14 — — Vested (423,977 ) 29.90 — — Forfeited (89,898 ) 27.91 — — Unvested shares as of December 31, 2017 976,027 $ 18.71 $ — $ — Granted 1,579,911 $ 9.90 $ — $ — Vested (626,671 ) 18.05 — — Forfeited (393,456 ) 12.23 — — Unvested shares as of December 31, 2018 1,535,811 $ 11.57 $ — $ — Granted 4,011,073 3.74 2,009,144 2.85 Vested (676,108 ) 12.89 — — Forfeited (772,458 ) 6.05 (225,484 ) 1.98 Unvested shares as of December 31, 2019 4,098,318 $ 4.73 1,783,660 $ 2.96 Restricted Stock Units Restricted stock units awarded under the 2019 Plan generally vest over a period of one year in the case of directors and three years in the case of employees and vesting i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Unrecognized compensation expense as of December 31, 2019 related to outstanding restricted stock units was $14.6 million . The expense is expected to be recognized over a weighted average period of 2.10 years. Performance Vesting Restricted Stock Units During the year ended December 31, 2019 , the Company awarded performance vesting restricted stock units to certain of its executive officers under the 2019 Plan. The number of shares of common stock issued pursuant to the award will be based on relative total shareholder return ("RTSR"). RTSR is an incentive measure whereby participants will earn from 0% to 200% of the target award based on the Company’s RTSR ranking compared to the RTSR of the companies in the Company’s designated peer group at the end of the performance period. Awards will be earned and vested over a performance period measured from January 1, 2019 to December 31, 2021, subject to earlier termination of the performance period in the event of a change in control. The grant date fair value was determined using the Monte Carlo simulation method and is being recorded ratably over the performance period. Expected volatilities utilized in the Monte Carlo model were estimated using a historical period consistent with the remaining performance period of approximately two years . The risk-free interest rates were based on the U.S. Treasury rate for a term commensurate with the expected life of the grant. The Company assumed a range of risk-free interest rates of 1.56% to 2.42% and a range of expected volatilities of 29.1% to 85.1% to estimate the fair value of performance vesting units granted during the year ended December 31, 2019 . Unrecognized compensation expense as of December 31, 2019 related to performance vesting restricted stock units was $4.2 million . The expense is expected to be recognized over a weighted average period of 2.38 years.</t>
  </si>
  <si>
    <t>Revenue From Contracts With Customers Revenue From Contracts With Customers</t>
  </si>
  <si>
    <t>Revenue from Contract with Customer [Abstract]</t>
  </si>
  <si>
    <t>Revenue from Contract with Customers</t>
  </si>
  <si>
    <t>REVENUE FROM CONTRACTS WITH CUSTOMER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21.2 million and $210.2 million as of December 31, 2019 and December 31, 2018 , respectively, and are reported in accounts receivable - oil and natural ga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year ended December 31, 2019 , revenue recognized in the reporting period related to performance obligations satisfied in prior reporting periods was not material.</t>
  </si>
  <si>
    <t>Leases</t>
  </si>
  <si>
    <t>Leases [Abstract]</t>
  </si>
  <si>
    <t>LEASES Effective January 1, 2019, the Company adopted ASU No. 2016-02, Leases (Topic 842) . The new standard supersedes the previous lease guidance by requiring lessees to recognize a right-of-use asset and lease liability on the balance sheet for all leases with lease terms of greater than one year while maintaining substantially similar classifications for financing and operating leases. The Company adopted the new standard on a prospective basis using the simplified transition method permitted by ASU No. 2018-11, Leases (Topic 842): Targeted Improvements . Offsetting right-of-use assets and corresponding lease liabilities recognized by the Company on the adoption date totaled approximately $110 million , representing minimum payment obligations associated with identified leases with contractual durations exceeding one year. No cumulative-effect adjustment to retained earnings was required upon adoption of the new standard. The comparative information has not been restated and continues to be reported under the historic accounting standards in effect for those periods. The Company elected the package of practical expedients permitted under the new standard, which among other things, allows for lease and non-lease components in a contract to be accounted for as a single lease component for all asset classes and the carry forward of historical lease classifications. Nature of Leases The Company has operating leases associated with drilling rig commitments, pressure pumping services, field offices and other equipment with remaining lease terms with contractual durations in excess of one year. Short-term leases that have an initial term of one year or less are not capitalized. The Company has entered into contracts for drilling rigs with third parties to ensure rig availability in its key operating areas. The Company has concluded its drilling rig contracts are operating leases as the assets are identifiable and the evaluation that the Company has the right to control the identified assets. The Company's drilling rig commitments are typically structured with an initial term of less than one year to two years and expire at various dates through 2020. These agreements typically include renewal options at the end of the initial term. Due to the nature of the Company's drilling schedules and potential volatility in commodity prices, the Company is unable to determine at commencement with reasonable certainty if the renewal options will be exercised; therefore, renewal options are not considered in the lease term for drilling contracts. The operating lease liabilities associated with these rig commitments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these costs are borne by other interest owners. Effective October 1, 2014, the Company entered into an Amended and Restated Master Services Agreement for pressure pumping services with Stingray Pressure Pumping LLC (“Stingray Pressure”), a subsidiary of Mammoth Energy and a related party. Pursuant to this agreement, as amended effective July 1, 2018, Stingray Pressure has agreed to provide hydraulic fracturing, stimulation and related completion and rework services to the Company through 2021 and the Company has agreed to pay Stingray Pressure a monthly service fee plus the associated costs of the services provided. The Company has the right to suspend services of one crew and only one crew at any point in time without payment, fee or other obligation associated with the suspended crew, given appropriate notification of suspension. The Company has determined that the agreement with Stingray Pressure is an operating lease due to the implicit identification of assets and the evaluation that the Company has the right to control the identified assets. The operating lease liability associated with this agreement is based on the minimum contractual obligations, which is the monthly service fee for one crew, and does not include variable amounts based on actual activity in a given period. Pursuant to the full cost method of accounting, these costs are capitalized as part of oil and natural gas properties on the accompanying consolidated balance sheets. A portion of these costs are borne by other interest owners. On December 18, 2019, the Company filed a lawsuit against Stingray Pressure to terminate this agreement. As the outcome of this lawsuit is unknown, the related right of use asset and operating lease liability are still recognized as of December 31, 2019 in the accompanying consolidated balance sheets. The Company rents office space for its field locations and certain other equipment from third parties, which expire at various dates through 2024. These agreements are typically structured with non-cancelable terms of one to five years .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Maturities of operating lease liabilities as of December 31, 2019 were as follows: (In thousands) 2020 $ 36,415 2021 22,569 2022 115 2023 90 2024 30 Total lease payments $ 59,219 Less: Imputed interest (1,781 ) Total $ 57,438 Lease cost for the year ended December 31, 2019 consisted of the following: (In thousands) Operating lease cost $ 24,960 Operating lease cost - related party 22,440 Variable lease cost 2,172 Variable lease cost - related party 66,924 Short-term lease cost 834 Total lease cost (1) $ 117,330 _____________________ (1) The majority of the Company's total lease cost was capitalized to the full cost pool, and the remainder was included in general and administrative expenses in the accompanying consolidated statements of operations. Supplemental cash flow information for the year ended December 31, 2019 related to leases was as follows: Cash paid for amounts included in the measurement of lease liabilities (In thousands) Operating cash flows from operating leases 182 Investing cash flow from operating leases 24,263 Investing cash flow from operating leases - related party 84,750 The weighted-average remaining lease term as of December 31, 2019 was 1.75 years. The weighted-average discount rate used to determine the operating lease liability as of December 31, 2019 was 3.52%</t>
  </si>
  <si>
    <t>Income Taxes</t>
  </si>
  <si>
    <t>Income Tax Disclosure [Abstract]</t>
  </si>
  <si>
    <t>INCOME TAXES The income tax provision consists of the following: 2019 2018 2017 (In thousands) Current: State $ — $ (1,530 ) $ 2,167 Federal (7 ) 253 3,362 Deferred: State (7,556 ) 1,530 (118 ) Federal — (322 ) (3,602 ) Total income tax (benefit) expense provision $ (7,563 ) $ (69 ) $ 1,809 A reconciliation of the statutory federal income tax amount to the recorded expense follows: 2019 2018 2017 (In thousands) Income (loss) before federal income taxes $ (2,009,921 ) $ 430,491 $ 436,961 Expected income tax at statutory rate (422,083 ) 90,403 152,936 State income taxes (28,316 ) (511 ) 2,299 Other differences 3,372 1,078 5,731 Remeasurement due to Tax Cut and Jobs Act — — 190,034 Change in valuation allowance due to current year activity 439,464 (91,039 ) (158,704 ) Change in valuation allowance due to Tax Cuts and Jobs Act — — (190,487 ) Income tax (benefit) expense recorded $ (7,563 ) $ (69 ) $ 1,809 The tax effects of temporary differences and net operating loss carryforwards, which give rise to deferred tax assets and liabilities at December 31, 2019 , 2018 and 2017 are estimated as follows: 2019 2018 2017 (In thousands) Deferred tax assets: Net operating loss carryforward $ 269,851 $ 164,363 $ 120,626 Oil and gas property basis difference 289,850 3,595 151,260 Investment in pass through entities 58,951 8,620 12,343 Stock-based compensation expense 1,440 616 813 Business energy investment tax credit 370 369 369 Charitable contributions carryover 297 269 255 Change in fair value of derivative instruments 11,219 2,761 — Foreign tax credit carryforwards 943 2,009 2,074 Accrued liabilities 669 834 285 ARO liability 12,744 16,923 15,897 Non-oil and gas property basis difference — 104 171 Lease liability 12,128 — — State net operating loss carryover 13,258 11,526 6,954 Interest expense carryforward 23,818 — — Total deferred tax assets 695,538 211,989 311,047 Valuation allowance for deferred tax assets (647,575 ) (211,987 ) (298,830 ) Deferred tax assets, net of valuation allowance 47,963 2 12,217 Deferred tax liabilities: Non-oil and gas property basis difference 1,859 — — Change in fair value of derivative instruments 26,410 2 11,009 Right of use asset 12,128 — — Other 3 — — Total deferred tax liabilities 40,400 2 11,009 Net deferred tax asset $ 7,563 $ — $ 1,208 The company recognized an income tax benefit of $7.6 million in 2019 and an income tax benefit of $69.0 thousand in 2018. The income tax benefit for 2019 consists mainly of a partial release of valuation allowance that was maintained against our Oklahoma deferred tax asset, as the Company believes that it can utilize a portion of its Oklahoma state NOL through carrybacks and carryforwards to offset Oklahoma sourced income from the sale of assets. The Company has an available federal tax net operating loss carryforward estimated at approximately $1.3 billion as of December 31, 2019 . This carryforward will begin to expire in the year 2023. The Company also has state net operating loss carryovers of $244.5 million that began to expire in 2019 and federal foreign tax credit carryovers of $0.9 million which began to expire in 2019 . At each reporting period, the Company weighs all available positive and negative evidence to determine whether its deferred tax assets are more likely than not to be realized. As a result of this analysis at December 31, 2019 , the Company determined a valuation allowance was necessary with respect to its deferred tax assets, except for its Oklahoma state NOL. The more significant evidential matter relates to the Company’s recent cumulative losses resulting primarily from impairments to the full cost pool during 2019 and the decline in commodity prices. At December 31, 2019 , the Company has recorded a total valuation allowance of $647.6 million related to the federal and state net deferred tax assets for which it believes do not meet the more likely than not threshold. There was an increase of $439.5 million , a decrease of $86.8 million and a decrease of $347.0 million to the valuation allowance during 2019 , 2018 and 2017 , respectively. The increase in the valuation allowance in 2019 was primarily due to increases in net deferred tax assets from pre-tax losses resulting from impairments in the Company's oil and natural gas properties. The decrease in the valuation allowance in 2018 was primarily due to decreases in net deferred tax assets due to pre-tax income. The decrease in the valuation allowance in 2017 was primarily due to pre-tax income and remeasurement of deferred tax assets due to the Tax Cuts and Jobs Act. The Company’s ability to utilize NOL carryforwards and other tax attributes to reduce future federal taxable income is subject to potential limitations under Internal Revenue Code Section 382 ("Section 382") and its related tax regulations. The utilization of these attributes may be limited if certain ownership changes by 5% shareholders (as defined in Treasury regulations pursuant to Section 382) and the effects of stock issuances by the Company during any three-year period result in a cumulative change or more than 50% in the beneficial ownership of the Company. As of December 31, 2019 , the Company has completed a Section 382 analysis, which reflects that no ownership change has occurred to further limit the use of NOL carryforwards or other tax attributes. There are conditions that exist that are beyond the Company’s control which could cause an ownership change in the future and create a significant limitation on the Company's ability to utilize those tax attributes. As of December 31, 2019 , the Company has recorded a liability associated with uncertain tax positions of $3.1 million .</t>
  </si>
  <si>
    <t>Earnings Per Share</t>
  </si>
  <si>
    <t>Earnings Per Share [Abstract]</t>
  </si>
  <si>
    <t>EARNINGS PER SHARE Reconciliations of the components of basic and diluted net income per common share are presented in the tables below: For the Year Ended December 31, 2019 2018 2017 Loss Shares Per Share Income Shares Per Share Income Shares Per Share (In thousands, except share data) Basic: Net (loss) income $ (2,002,358 ) 160,341,125 $ (12.49 ) $ 430,560 174,675,840 $ 2.46 $ 435,152 179,834,146 $ 2.42 Effect of dilutive securities: Stock options and awards — — — 722,866 — 418,878 Diluted: Net (loss) income $ (2,002,358 ) 160,341,125 $ (12.49 ) $ 430,560 175,398,706 $ 2.45 $ 435,152 180,253,024 $ 2.41 There were 3,867,084 shares of common stock that were considered anti-dilutive for the year ended December 31, 2019 . There were no potential shares of common stock that were considered anti-dilutive for the years ended December 31, 2018 and 2017</t>
  </si>
  <si>
    <t>Derivative Instruments</t>
  </si>
  <si>
    <t>Derivative Instruments and Hedging Activities Disclosure [Abstract]</t>
  </si>
  <si>
    <t>DERIVATIVE INSTRUMENTS Natural Gas, Oil and Natural Gas Liquids Derivative Instruments The Company seeks to reduce its exposure to unfavorable changes in natural gas, oil and NGL prices, which are subject to significant and often volatile fluctuation, by entering into over-the-counter fixed price swaps, basis swaps and various types of option contracts. These contracts allow the Company to predict with greater certainty the effective natural gas, oil and NGL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nd Mont Belvieu for propane, pentane and ethane. Below is a summary of the Company's open fixed price swap positions as of December 31, 2019 . Index Daily Volume (MMBtu/day) Weighted Average Price 2020 NYMEX Henry Hub 548,000 $ 2.88 Index Daily Volume Weighted 2020 NYMEX WTI 6,000 59.82 Index Daily Volume (Bbls/day) Weighted Average Price 2020 Mont Belvieu C3 500 $ 21.63 In the third quarter of 2019, the Company sold call options in exchange for a premium, and used the associated premiums received to enhance the fixed price for a portion of the fixed price natural gas swaps primarily for 2020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Index Daily Volume (MMBtu/day) Weighted Average Price 2022 NYMEX Henry Hub 628,000 $ 2.90 2023 NYMEX Henry Hub 628,000 $ 2.90 For a portion of the natural gas fixed price swaps listed above, the counterparties had the option to extend the original terms an additional twelve months for the period January 2019 through December 2019 . In December 2018 , the counterparties chose to exercise all natural gas fixed price swaps, resulting in an additional 100,000 MMBtu per day at a weighted average price of $3.05 per MMBtu, which is included in the natural gas fixed price swaps listed above. In addition, the Company entered into natural gas basis swap positions. As of December 31, 2019 , the Company had the following natural gas basis swap positions open: Gulfport Pays Gulfport Receives Daily Volume (MMBtu/day) Weighted Average Fixed Spread 2020 Transco Zone 4 NYMEX Plus Fixed Spread 60,000 $ (0.05 ) 2020 Fixed Spread ONEOK Minus NYMEX 10,000 $ (0.54 ) Contingent Consideration Arrangement The purchase and sale agreement for the sale of the Company's non-core assets located in the WCBB and Hackberry fields of Louisiana included a contingent consideration arrangement that entitles the Company to receive bonus payments if commodity prices exceed specified thresholds. The calculated fair value of this contingent payment arrangement was approximately $1.1 million as of the closing date of the divestiture. See below for threshold and potential payment amounts. Period Threshold (1) Payment to be received (2) July 2020 - June 2021 Greater than or equal to $60.65 $ 150,000 Between $52.62 - $60.65 Calculated Value (3) Less than or equal to $52.62 $ — _____________________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 payment received will be $150,000 multiplied by a fraction, the numerator of which is the amount determined by subtracting $52.62 from such average daily price, and the denominator of which is $8.03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19 and 2018 : December 31, 2019 2018 (In thousands) Commodity derivative instruments 125,383 21,352 Contingent consideration arrangement 818 — Total short-term derivative instruments – asset 126,201 21,352 Commodity derivative instruments — — Contingent consideration arrangement 563 — Total long-term derivative instruments – asset 563 — Total short-term derivative instruments – liability 303 $ 20,401 Total long-term derivative instruments – liability 53,135 $ 13,992 Gains and losses The following table presents the gain and loss recognized in net gain (loss) on natural gas, oil and NGL derivatives in the accompanying consolidated statements of operations for the years ended December 31, 2019 , 2018 , and 2017 . Net gain (loss) on derivative instruments For the Year Ended December 31, 2019 2018 2017 (In thousands) Natural gas derivatives $ 194,450 $ (116,130 ) $ 232,143 Oil derivatives 7,035 (13,084 ) (3,350 ) NGL derivatives 6,632 5,735 (15,114 ) Contingent consideration arrangement 243 — — Total $ 208,360 $ (123,479 ) $ 213,679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December 31, 2019 Derivative instruments, gross Netting adjustments Derivative instruments, net (In thousands) Derivative assets $ 126,764 $ (53,438 ) $ 73,326 Derivative liabilities $ (53,438 ) $ 53,438 $ — As of December 31, 2018 Derivative instruments, gross Netting adjustments Derivative instruments, net (In thousands) Derivative assets $ 21,352 $ (19,289 ) $ 2,063 Derivative liabilities $ (34,393 ) $ 19,289 $ (15,104 ) Concentration of Credit Risk</t>
  </si>
  <si>
    <t>Restructuring Costs</t>
  </si>
  <si>
    <t>Restructuring and Related Activities [Abstract]</t>
  </si>
  <si>
    <t>RESTRUCTURING COSTS In the fourth quarter of 2019 , the Company announced and completed a workforce reduction representing approximately 13% of its headcount. In connection with the reduction, the Company incurred a total charge of approximately $4.6 million , primarily consisting of one-time employee-related termination benefits, with a remaining liability of $0.2 million at December 31, 2019 .</t>
  </si>
  <si>
    <t>Fair Value Measurements</t>
  </si>
  <si>
    <t>Fair Value Disclosures [Abstract]</t>
  </si>
  <si>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liabilities by valuation level as of December 31, 2019 and 2018 : December 31, 2019 Level 1 Level 2 Level 3 (In thousands) Assets: Derivative Instruments $ — 126,764 $ — Liabilities: Derivative Instruments $ — 53,438 $ — December 31, 2018 Level 1 Level 2 Level 3 (In thousands) Assets: Derivative Instruments $ — $ 21,352 $ — Liabilities: Derivative Instruments $ — $ 34,393 $ — The Company estimates the fair value of all derivative instruments using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See Note 2 for further discussion of the Company's acquisi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and upward revisions recognized during the year ended December 31, 2019 were approximately $5.9 million and $0.9 million , respectively. Due to the unobservable nature of the inputs, the fair value of the Company's investment in Grizzly as of December 31, 2019 was estimated using assumptions that represent Level 3 inputs. The fair value of the Company's investment in Mammoth Energy as of December 31, 2019 was estimated using Level 1 inputs, as the price per share was a quoted price in an active market for identical Mammoth Energy common shares. 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mpany's construction loan is carried at cost, which approximates market value based on the borrowing rates currently available to the Company with similar terms and maturities. See Note 5</t>
  </si>
  <si>
    <t>Related Party Transactions</t>
  </si>
  <si>
    <t>Related Party Transactions [Abstract]</t>
  </si>
  <si>
    <t>RELATED PARTY TRANSACTIONS In the ordinary course of business, the Company has conducted business activities with certain related parties. As of December 31, 2019 , the Company held approximately 21.8% of Mammoth Energy's outstanding common stock as discussed above in Note 4 . Approximately $0.6 million , $2.0 million , and $2.1 million of services provided by Mammoth Energy are included in lease operating expenses in the consolidated statements of operations for the years ended December 31, 2019 , 2018 and 2017 , respectively. Approximately $109.9 million and $139.7 million of services provided by Mammoth Energy are included in oil and natural gas properties before elimination of intercompany profits on the accompanying consolidated balance sheets at December 31, 2019 and 2018 , respectively. At December 31, 2019 and 2018 , the Company owed Mammoth Energy approximately $8.4 million and $10.9 million , respectively, related to these services. The Company previously held a 25% interest in Strike Force, who develops natural gas gathering assets in dedicated areas. In May 2018, the Company sold its interest in Strike Force as discussed above in Note 4 . Approximately $18.5 million and $23.1 million of services provided by Strike Force are included in midstream gathering and processing on the accompanying consolidated statement of operations for the years ended December 31, 2018 and December 31, 2017 , respectively.</t>
  </si>
  <si>
    <t>Commitments</t>
  </si>
  <si>
    <t>Commitments and Contingencies Disclosure [Abstract]</t>
  </si>
  <si>
    <t>COMMITMENTS Contributions to 401(k) Plan Gulfport sponsors a 401(k) and Profit Sharing plan under which eligible employees may contribute up to 100% of their total compensation up to the maximum pre-tax threshold through salary deferrals. Also under the plan, the Company made bi-weekly contributions on behalf of each employee equal to at least 3% of his or her salary, regardless of the employee’s participation in salary deferrals and may also make additional discretionary contributions. During the years ended December 31, 2019 , 2018 and 2017 , Gulfport incurred $2.9 million , $2.6 million , and $3.0 million , respectively, in contributions expense related to this plan. Future Sales Commitments The Company has entered into various firm sales contracts to deliver and sell natural gas. The Company expects to fulfill its delivery commitments primarily with production from proved developed reserves. The Company's proved reserves have generally been sufficient to satisfy its delivery commitments during the three most recent years, and it expects such reserves will continue to be the primary means of fulfilling its future commitments. However, where the Company's proved reserves are not sufficient to satisfy its delivery commitments, it can and may use spot market purchases to satisfy the commitments. A summary of these commitments at December 31, 2019 are set forth in the table below: (MMBtu per day) 2020 326,000 2021 192,000 2022 70,000 2023 17,000 2024 — Thereafter — Total 605,000 Future Firm Transportation Commitments The Company has contractual commitments with pipeline carriers for future transportation of natural gas from the Company's production areas to downstream markets. Commitments related to future firm transportation agreements are not recorded as obligations in the accompanying consolidated balance sheets; however, they are reflected in the Company's estimates of proved reserves. A summary of these commitments at December 31, 2019 are set forth in the table below: Total MMBtu (In thousands) 2020 505,080,000 $ 274,813 2021 531,075,000 286,626 2022 531,075,000 286,626 2023 515,867,000 282,945 2024 489,525,000 265,568 Thereafter 3,778,217,000 2,163,926 Total 6,350,839,000 $ 3,560,504 Other Commitments Effective October 1, 2014, the Company entered into a Sand Supply Agreement with Muskie Proppant LLC (“Muskie”), a subsidiary of Mammoth Energy and a related party. Pursuant to this agreement, as amended effective August 3, 2018, the Company has agreed to purchase annual and monthly amounts of proppant sand subject to exceptions specified in the agreement at agreed pricing plus agreed costs and expenses through 2021. Failure by either Muskie or the Company to deliver or accept the minimum monthly amount results in damages calculated per ton based on the difference between the monthly obligation amount and the amount actually delivered or accepted, as applicable. The Company incurred $3.5 million and $2.2 million related to non-utilization fees during the years ended December 31, 2019 and 2018 . Future minimum commitments under these agreements at December 31, 2019 are as follows: (In thousands) 2020 $ 7,500 2021 7,500 Total $ 15,000</t>
  </si>
  <si>
    <t>Contingencies</t>
  </si>
  <si>
    <t>CONTINGENCIES Litigation and Regulatory Proceedings The Company is involved in a number of litigation and regulatory proceedings that may result in material liabilitie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United States District Court for the Western District of Louisiana issued orders remanding the cases to their respective state court, and the defendants have appealed the remand orders to the 5th Circuit Court of Appeals. In July 2019, Pigeon Land Company, Inc., a successor in interest to certain of the Company's legacy Louisiana properties, filed an action against the Company and a number of other oil and gas companies in the 16th Judicial District Court for the Parish of Iberia in Louisiana. The suit alleges negligence, strict liability and various violations of Louisiana statutes relating to property damage in connection with the historic development of the Company's Louisiana properties and seeks unspecified damages (including punitive damages), an injunction to return the affected property to its original condition, and the payment of reasonable attorney fees and legal expenses and interest.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In January 2020, plaintiffs consolidated actions against the same defendants in the United States District Court for the District of Delaware. The consolidated and amended complaint alleges, among other things, that the Company breached its fiduciary duties and misappropriated information as a controlling shareholder of Mammoth Energy in connection with Mammoth Energy’s activities in Puerto Rico following Hurricane Maria and the Company's secondary offering of Mammoth Energy common stock in June 2018. The complaint seeks unspecified damages, the payment of reasonable attorney fees and legal expenses and interest and to force Mammoth Energy and its board of directors to make specified corporate governance reforms. In October 2019, Saydee Resources, LLC, on behalf of itself and a class of similarly situated royalty holders, filed an action against the Company in the District Court of Grady County Oklahoma. The suit alleges that the Company underpaid royalty holders and seeks unspecified damages for breach of contract, tortious breach of contract, fraud and unjust enrichment. In October 2019, Kelsie Wagner, in her capacity as trustee of various trusts and on behalf of the trusts and other similarly situated royalty owners, filed an action against us in the District Court of Grady County, Oklahoma. The suit alleges that the Company underpaid royalty owners and seeks unspecified damages for violations of the Oklahoma Production Revenue Standards Act and fraud. SEC Investigation The SEC has commenced an investigation with respect to certain actions by former Company management, including alleged improper personal use of Company assets, and potential violations by former management and the Company of the Sarbanes-Oxley Act of 2002 in connection with such actions. We have fully cooperated and intend to continue to cooperate fully with the SEC’s investigation. Although it is not possible to predict the ultimate resolution or financial liability with respect to this matter, the Company believes that the outcome of this matter will not have a material effect on the Company's business, financial condition or results of operations.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They have implemented various policies, programs, procedures, training and audits to reduce and mitigate such environmental risks. They conduct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The Company received several Finding of Violation (“FOVs”) from the United States Environmental Protection Agency ("USEPA") alleging violations of the Clean Air Act in Ohio. The first FOV for one site was dated December 11, 2013. Two subsequent FOVs incorporated and expanded the scope on January 4, 2017 and April 15, 2019. The Company entered into a settlement with the Department of Justice and USEPA agreeing to pay $1.7 million and invest in improvements at 17 well pads. The settlement was filed with the U.S. District Court for the Southern District of Ohio in January 2020, and is pending approval.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 Insurance Proceeds For the years ended December 31, 2019 and 2018 the Company was reimbursed $0.1 million and $0.2 million , respectively, net of related legal fees by its insurance provider, which is included in other expense (income) in the accompanying consolidated statements of operations. There were no insurance proceeds received in the year ended December 31, 2017 . Concentration of Credit Risk Gulfport operates in the oil and natural gas industry principally in the states of Ohio and Oklahom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up to $250,000 . At December 31, 2019 , Gulfport held cash in excess of insured limits in these banks totaling $5.6 million . During the year ended December 31, 2019 , one customer accounted for approximately 14% of the Company's total sales. During the year ended December 31, 2018 , two customers accounted for approximately 17% and 10% of the Company's total sales. During the year ended December 31, 2017 , one customer accounted for approximately 40%</t>
  </si>
  <si>
    <t>Condensed Consolidating Financial Information</t>
  </si>
  <si>
    <t>Condensed Financial Information Disclosure [Abstract]</t>
  </si>
  <si>
    <t>CONDENSED CONSOLIDATING FINANCIAL INFORMATION The 2023 Notes, the 2024 Notes, the 2025 Notes and the 2026 Notes are guaranteed on a senior unsecured basis by all existing consolidated subsidiaries that guarantee the Company's revolving credit facility or certain other debt (the "Guarantors"). The Notes are not guaranteed by Grizzly Holdings, Mule Sky LLC ("Mule Sky") or GRUS, LLC ("GRUS") (the “Non-Guarantors”). The Guarantors are 100% owned by Gulfport (the “Parent”), and the guarantees are full, unconditional, joint and several. There are no significant restrictions on the ability of the Parent or the Guarantors to obtain funds from each other in the form of a dividend or loan. Effective June 1, 2019, the Parent contributed interests in certain oil and gas assets and related liabilities to certain of the Guarantors. The following condensed consolidating balance sheets, statements of operations, statements of comprehensive income and statements of cash flows are provided for the Parent, the Guarantors and the Non-Guarantors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s. CONDENSED CONSOLIDATING BALANCE SHEETS (Amounts in thousands) December 31, 2019 Parent Guarantors Non-Guarantor Eliminations Consolidated Assets Current assets: Cash and cash equivalents $ 2,768 $ 3,097 $ 195 $ — $ 6,060 Accounts receivable - oil and natural gas sales 859 120,351 — — 121,210 Accounts receivable - joint interest and other 5,279 42,696 — — 47,975 Accounts receivable - intercompany 1,065,593 843,223 — (1,908,816 ) — Prepaid expenses and other current assets 4,047 308 76 — 4,431 Short-term derivative instruments 126,201 — — — 126,201 Total current assets 1,204,747 1,009,675 271 (1,908,816 ) 305,877 Property and equipment: Oil and natural gas properties, full-cost accounting 1,314,933 9,273,681 7,850 (729 ) 10,595,735 Other property and equipment 92,650 50 4,019 — 96,719 Accumulated depletion, depreciation, amortization and impairment (1,418,888 ) (5,808,254 ) (1,518 ) — (7,228,660 ) Property and equipment, net (11,305 ) 3,465,477 10,351 (729 ) 3,463,794 Other assets: Equity investments and investments in subsidiaries 3,064,503 6,332 21,000 (3,059,791 ) 32,044 Long-term derivative instruments 563 — — — 563 Deferred tax asset 7,563 — — — 7,563 Inventories — 5,182 — — 5,182 Operating lease assets 14,168 — — — 14,168 Operating lease assets - related parties 43,270 — — — 43,270 Other assets 10,026 332 10,358 Total other assets 3,140,093 11,846 21,000 (3,059,791 ) 113,148 Total assets $ 4,333,535 $ 4,486,998 $ 31,622 $ (4,969,336 ) $ 3,882,819 Liabilities and stockholders' equity Current liabilities: Accounts payable and accrued liabilities $ 48,006 $ 367,088 $ 124 $ — $ 415,218 Accounts payable - intercompany 878,283 1,026,249 4,285 (1,908,817 ) — Short-term derivative instruments 303 — — — 303 Current portion of operating lease liabilities 13,826 — — — 13,826 Current portion of operating lease liabilities - related parties 21,220 — — — 21,220 Current maturities of long-term debt 631 — — — 631 Total current liabilities 962,269 1,393,337 4,409 (1,908,817 ) 451,198 Long-term derivative instruments 53,135 — — — 53,135 Asset retirement obligation - long-term — 58,322 2,033 — 60,355 Uncertain tax position liability 3,127 — — — 3,127 Non-current operating lease liabilities 342 — — — 342 Non-current operating lease liabilities - related parties 22,050 — — — 22,050 Long-term debt, net of current maturities 1,978,020 — — — 1,978,020 Total liabilities 3,018,943 1,451,659 6,442 (1,908,817 ) 2,568,227 Stockholders' equity: Common stock 1,597 — — — 1,597 Paid-in capital 4,207,554 4,171,408 267,557 (4,438,965 ) 4,207,554 Accumulated other comprehensive loss (46,833 ) — (44,763 ) 44,763 (46,833 ) Accumulated deficit (2,847,726 ) (1,136,069 ) (197,614 ) 1,333,683 (2,847,726 ) Total stockholders' equity 1,314,592 3,035,339 25,180 (3,060,519 ) 1,314,592 Total liabilities and stockholders' equity $ 4,333,535 $ 4,486,998 $ 31,622 $ (4,969,336 ) $ 3,882,819 CONDENSED CONSOLIDATING BALANCE SHEETS (Amounts in thousands) December 31, 2018 Parent Guarantors Non-Guarantor Eliminations Consolidated Assets Current assets Cash and cash equivalents $ 25,585 $ 26,711 $ 1 $ — $ 52,297 Accounts receivable - oil and natural gas 146,075 64,125 — — 210,200 Accounts receivable - joint interest and other 16,212 6,285 — — 22,497 Accounts receivable - intercompany 671,633 319,464 — (991,097 ) — Prepaid expenses and other current assets 7,843 2,174 — — 10,017 Short-term derivative instruments 21,352 — — — 21,352 Total current assets 888,700 418,759 1 (991,097 ) 316,36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4,210 1,134 — — 5,344 Other assets 12,624 1,178 — 1 13,803 Total other assets 2,873,822 2,312 44,259 (2,665,125 ) 255,268 Total assets $ 6,258,929 $ 3,404,798 $ 44,260 $ (3,656,951 ) $ 6,051,036 Liabilities and stockholders'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Uncertain tax position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equity $ 6,258,929 $ 3,404,798 $ 44,260 $ (3,656,951 ) $ 6,051,036 CONDENSED CONSOLIDATING STATEMENTS OF OPERATIONS (Amounts in thousands) Year Ended December 31, 2019 Parent Guarantors Non-Guarantor Eliminations Consolidated Total revenues $ 524,089 $ 821,919 $ — $ — $ 1,346,008 Costs and expenses: Lease operating expenses 26,923 56,075 — — 82,998 Production taxes 6,117 22,454 — — 28,571 Midstream gathering and processing expenses 71,420 220,305 — — 291,725 Depreciation, depletion and amortization 203,921 345,504 683 — 550,108 Impairment of oil and gas properties — 2,039,770 — — 2,039,770 General and administrative expenses 71,219 (23,748 ) 508 — 47,979 Restructuring costs 4,611 — — — 4,611 Accretion expense 1,390 2,549 — — 3,939 385,601 2,662,909 1,191 — 3,049,701 INCOME (LOSS) FROM OPERATIONS 138,488 (1,840,990 ) (1,191 ) — (1,703,693 ) OTHER (INCOME) EXPENSE: Interest expense 144,645 (2,859 ) — — 141,786 Interest income (501 ) (300 ) — — (801 ) Gain on debt extinguishment (48,630 ) — — — (48,630 ) Loss (income) from equity method investments and investments in subsidiaries 2,053,533 32,710 (1,876,095 ) 210,148 Other (income) expense, net (638 ) 3,364 — 999 3,725 2,148,409 205 32,710 (1,875,096 ) 306,228 (LOSS) INCOME BEFORE INCOME TAXES (2,009,921 ) (1,841,195 ) (33,901 ) 1,875,096 (2,009,921 ) INCOME TAX BENEFIT (7,563 ) — — — (7,563 ) NET (LOSS) INCOME $ (2,002,358 ) $ (1,841,195 ) $ (33,901 ) $ 1,875,096 $ (2,002,358 ) CONDENSED CONSOLIDATING STATEMENTS OF OPERATIONS (Amounts in thousands) Year Ended December 31, 2018 Parent Guarantors Non-Guarantor Eliminations Consolidated Total revenues $ 839,241 $ 515,803 $ — $ — $ 1,355,044 Costs and expenses: Lease operating expenses 66,947 24,693 — — 91,640 Production taxes 17,140 16,340 — — 33,480 Midstream gathering and processing expenses 199,607 90,581 — — 290,188 Depreciation, depletion and amortization 486,661 3 — — 486,664 General and administrative expenses 52,664 (2,673 ) 3 — 49,994 Accretion expense 3,228 891 — — 4,119 826,247 129,835 3 — 956,085 INCOME (LOSS) FROM OPERATIONS 12,994 385,968 (3 ) — 398,959 OTHER (INCOME) EXPENSE: Interest expense 144,533 (2,621 ) — — 141,912 Interest income (287 ) (27 ) — — (314 ) Gain on sale of equity method investments (28,349 ) (96,419 ) — — (124,768 ) (Income) loss from equity method investments and investments in subsidiaries (532,869 ) (694 ) 510 483,149 (49,904 ) Other (income) expense, net (525 ) (33 ) — 2,100 1,542 (417,497 ) (99,794 ) 510 485,249 (31,532 ) INCOME (LOSS) BEFORE INCOME TAXES 430,491 485,762 (513 ) (485,249 ) 430,491 INCOME TAX BENEFIT (69 ) — — — (69 ) NET INCOME (LOSS) $ 430,560 $ 485,762 $ (513 ) $ (485,249 ) $ 430,560 CONDENSED CONSOLIDATING STATEMENTS OF OPERATIONS (Amounts in thousands) Year Ended December 31, 2017 Parent Guarantors Non-Guarantor Eliminations Consolidated Total revenues $ 1,010,989 $ 309,314 $ — $ — $ 1,320,303 Costs and expenses: Lease operating expenses 65,793 14,453 — — 80,246 Production taxes 15,100 6,026 — — 21,126 Midstream gathering and processing expenses 187,678 61,317 — — 248,995 Depreciation, depletion and amortization 364,625 4 — — 364,629 Impairment of oil and natural gas properties — — — — — General and administrative expenses 48,174 (2,654 ) 3 — 45,523 Accretion expense 1,246 365 — — 1,611 Acquisition expense — 2,392 — — 2,392 682,616 81,903 3 — 764,522 INCOME (LOSS) FROM OPERATIONS 328,373 227,411 (3 ) — 555,781 OTHER (INCOME) EXPENSE: Interest expense 120,147 (4,534 ) — — 115,613 Interest income (988 ) (21 ) — — (1,009 ) Gain on sale of equity method investments (12,523 ) — — — (12,523 ) (Income) loss from equity method investments and investments in subsidiaries (213,607 ) 1,955 2,189 227,243 17,780 Other (income) expense, net (1,617 ) (324 ) — 900 (1,041 ) (108,588 ) (2,924 ) 2,189 228,143 118,820 INCOME (LOSS) BEFORE INCOME TAXES 436,961 230,335 (2,192 ) (228,143 ) 436,961 INCOME TAX EXPENSE 1,809 — — — 1,809 NET INCOME (LOSS) $ 435,152 $ 230,335 $ (2,192 ) $ (228,143 ) $ 435,152 CONDENSED CONSOLIDATING STATEMENTS OF COMPREHENSIVE INCOME (LOSS) (Amounts in thousands) Year Ended December 31, 2019 Parent Guarantors Non-Guarantor Eliminations Consolidated Net (loss) income $ (2,002,358 ) $ (1,841,195 ) $ (33,901 ) $ 1,875,096 $ (2,002,358 ) Foreign currency translation adjustment 9,193 173 9,020 (9,193 ) 9,193 Other comprehensive loss (income) 9,193 173 9,020 (9,193 ) 9,193 Comprehensive income (loss) $ (1,993,165 ) $ (1,841,022 ) $ (24,881 ) $ 1,865,903 $ (1,993,165 ) Year Ended December 31, 2018 Parent Guarantors Non-Guarantor Eliminations Consolidated Net income (loss) $ 430,560 $ 485,762 $ (513 ) $ (485,249 ) $ 430,560 Foreign currency translation adjustment (15,487 ) (297 ) (15,190 ) 15,487 (15,487 ) Other comprehensive (loss) income (15,487 ) (297 ) (15,190 ) 15,487 (15,487 ) Comprehensive income (loss) $ 415,073 $ 485,465 $ (15,703 ) $ (469,762 ) $ 415,073 Year Ended December 31, 2017 Parent Guarantors Non-Guarantor Eliminations Consolidated Net income (loss) $ 435,152 $ 230,335 $ (2,192 ) $ (228,143 ) $ 435,152 Foreign currency translation adjustment 12,519 182 12,337 (12,519 ) $ 12,519 Other comprehensive income (loss) 12,519 182 12,337 (12,519 ) 12,519 Comprehensive income (loss) $ 447,671 $ 230,517 $ 10,145 $ (240,662 ) $ 447,671 CONDENSED CONSOLIDATING STATEMENTS OF CASH FLOWS (Amounts in thousands) Year Ended December 31, 2019 Parent Guarantors Non-Guarantor Eliminations Consolidated Net cash provided by operating activities $ 64,037 $ 656,443 $ 3,510 $ 3 $ 723,993 Net cash provided by (used in) investing activities 8,605 (680,057 ) (3,751 ) 432 (674,771 ) Net cash (used in) provided by financing activities (95,459 ) — 435 (435 ) (95,459 ) Net (decrease) increase in cash and cash equivalents (22,817 ) (23,614 ) 194 — (46,237 ) Cash and cash equivalents at beginning of period 25,585 26,711 1 — 52,297 Cash and cash equivalents at end of period $ 2,768 $ 3,097 $ 195 $ — $ 6,060 Year Ended December 31, 2018 Parent Guarantors Non-Guarantor Eliminations Consolidated Net cash provided by operating activities $ 560,203 $ 226,067 $ — $ 1 $ 786,271 Net cash (used in) provided by investing activities (445,869 ) (231,005 ) (2,318 ) 2,318 (676,874 ) Net cash (used in) provided by financing activities (156,657 ) — 2,319 (2,319 ) (156,657 ) Net (decrease) increase in cash and cash equivalents (42,323 ) (4,938 ) 1 — (47,260 ) Cash and cash equivalents at beginning of period 67,908 31,649 — — 99,557 Cash and cash equivalents at end of period $ 25,585 $ 26,711 $ 1 $ — $ 52,297 Year Ended December 31, 2017 Parent Guarantors Non-Guarantor Eliminations Consolidated Net cash provided by operating activities $ 392,680 $ 287,209 $ — $ — $ 679,889 Net cash (used in) provided by investing activities (2,216,615 ) (1,674,690 ) (2,280 ) 1,419,417 (2,474,168 ) Net cash provided by (used in)financing activities 432,961 1,417,137 2,280 (1,419,417 ) 432,961 Net (decrease) increase in cash and cash equivalents (1,390,974 ) 29,656 — — (1,361,318 ) Cash and cash equivalents at beginning of period 1,458,882 1,993 — — 1,460,875 Cash and cash equivalents at end of period $ 67,908 $ 31,649 $ — $ — $ 99,557</t>
  </si>
  <si>
    <t>Supplemental Information on Oil and Gas Exploration and Production Activities (Unaudited)</t>
  </si>
  <si>
    <t>Extractive Industries [Abstract]</t>
  </si>
  <si>
    <t>SUPPLEMENTAL INFORMATION ON OIL AND GAS EXPLORATION AND PRODUCTION ACTIVITIES (UNAUDITED) The Company owns a 24.9999% interest in Grizzly, which interest is shown below. The following is historical revenue and cost information relating to the Company’s oil and gas operations located entirely in the United States: Capitalized Costs Related to Oil and Gas Producing Activities 2019 2018 (In thousands) Proved properties $ 8,909,069 $ 7,153,799 Unproved properties 1,686,666 2,873,037 10,595,735 10,026,836 Accumulated depreciation, depletion, amortization and impairment (7,191,957 ) (4,613,293 ) Net capitalized costs $ 3,403,778 $ 5,413,543 Equity investment in Grizzly Oil Sands ULC Proved properties $ 64,476 $ 67,475 Unproved properties 85,395 79,605 149,871 147,080 Accumulated depreciation, depletion, amortization and impairment (1,634 ) (1,553 ) Net capitalized costs $ 148,237 $ 145,527 Costs Incurred in Oil and Gas Property Acquisition and Development Activities 2019 2018 2017 (In thousands) Acquisition $ 37,598 $ 119,444 $ 1,946,416 Development 594,673 714,269 1,138,951 Exploratory 9,762 22,081 9,058 Total $ 642,033 $ 855,794 $ 3,094,425 Equity investment in Grizzly Oil Sands ULC Acquisition $ — $ 238 $ 503 Development — — — Exploratory 849 — — Total $ 849 $ 238 $ 503 Capitalized interest is included as part of the cost of oil and natural gas properties. The Company capitalized $3.4 million , $4.5 million and $9.5 million during 2019, 2018, and 2017, respectively, based on the Company's weighted average cost of borrowings used to finance expenditures. In addition to capitalized interest, the Company capitalized internal costs totaling $30.1 million , $37.7 million and $35.7 million during 2019, 2018, and 2017, respectively, which were directly related to the acquisition, exploration and development of the Company's oil and natural gas properties. Results of Operations for Producing Activities The following schedule sets forth the revenues and expenses related to the production and sale of oil and natural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2019 2018 2017 (In thousands) Revenues $ 1,137,648 $ 1,478,523 $ 1,106,624 Production costs (403,294 ) (415,308 ) (350,367 ) Depletion (539,379 ) (476,517 ) (358,792 ) Impairment (2,039,770 ) — — Income tax benefit 7,563 68 240 Results of operations from producing activities $ (1,837,232 ) $ 586,766 $ 397,705 Depletion per Mcf of gas equivalent (Mcfe) $ 1.08 $ 0.96 $ 0.90 Results of Operations from equity method investment in Grizzly Oil Sands ULC Revenues $ — $ — $ — Production costs — — — Depletion — — — Income tax expense — — — Results of operations from producing activities $ — $ — $ — Oil and Natural Gas Reserves The following table presents estimated volumes of proved developed and undeveloped oil and gas reserves as of December 31, 2019 , 2018 and 2017 and changes in proved reserves during the last three years. The reserve reports use an average price equal to the unweighted arithmetic average of hydrocarbon prices received on a field-by-field basis on the first day of each month within the 12-month period ended December 31, 2019 , 2018 and 2017 , in accordance with guidelines of the SEC applicable to reserves estimates. Volumes for oil are stated in thousands of barrels (Mbbls) and volumes for natural gas are stated in millions of cubic feet (MMcf). The prices used for the 2019 reserve report are $55.85 per barrel of oil, $2.58 per MMbtu and $21.25 per barrel for NGL, adjusted by lease for transportation fees and regional price differentials, and for oil and gas reserves, respectively. The prices used at December 31, 2018 and 2017 for reserve report purposes are $65.56 per barrel, $3.10 per MMbtu and $32.02 per barrel for NGL and $51.34 per barrel, $2.98 per MMbtu and $18.40 per barrel for NGL,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2019 2018 2017 Oil Natural Gas NGL Oil Natural Gas NGL Oil Natural Gas NGL (Mbbls) (MMcf) (Mbbls) (Mbbls) (MMcf) (Mbbls) (Mbbls) (MMcf) (Mbbls) Proved Reserves Beginning of the period 21,050 4,133,889 80,520 19,157 4,825,310 75,766 5,546 2,167,068 20,127 Purchases in oil and natural gas reserves in place — — — — — — 15,132 1,098,644 53,617 Extensions and discoveries 3,612 997,014 12,992 5,205 622,271 9,631 951 1,594,734 4,619 Sales of oil and natural gas reserves in place (2,369 ) (62,557 ) — (134 ) (43,444 ) (112 ) — — — Revisions of prior reserve estimates (1,749 ) (561,890 ) (26,909 ) (377 ) (826,506 ) 1,228 107 314,925 2,737 Current production (2,186 ) (458,178 ) (5,074 ) (2,801 ) (443,742 ) (5,993 ) (2,579 ) (350,061 ) (5,334 ) End of period 18,357 4,048,279 61,528 21,050 4,133,889 80,520 19,157 4,825,310 75,766 Proved developed reserves 7,887 1,757,303 29,898 9,570 1,813,184 40,810 10,245 1,616,930 36,247 Proved undeveloped reserves 10,470 2,290,976 31,630 11,480 2,320,705 39,710 8,912 3,208,380 39,519 Equity investment in Grizzly Oil Sands ULC Beginning of the period — — — — — — — — — Purchases in oil and natural gas reserves in place — — — — — — — — — Extensions and discoveries — — — — — — — — — Revisions of prior reserve estimates — — — — — — — — — Current production — — — — — — — — — End of period — — — — — — — — — Proved developed reserves — — — — — — — — — Proved undeveloped reserves — — — — — — — — — In 2019, the Company experienced extensions of 1.1 Tcfe of estimated proved reserves, which were primarily attributable to the Company's continued development of its Utica Shale and SCOOP acreages. Of the total extensions, 793.5 Bcfe was attributable to the addition of 72 PUD locations in the Utica field, 302.9 Bcfe was attributable to the addition of 37 PUD locations in the SCOOP field. The Company experienced total downward revisions of approximately 733.8 Bcfe in estimated proved reserves, of which 347.2 Bcfe was a result of the exclusion of nine PUD locations in the Utica field and 22 PUD locations in the SCOOP field, which was a result of changes in the Company's schedule that moved development of these PUD locations beyond five years of initial booking. The development plan change reflects the Company's commitment capital discipline and funding future activities within cash flow. An additional 296.4 Bcfe in downward revisions was the result of commodity price changes. Commodity prices experienced volatility throughout 2019 and the 12-month average price for natural gas decreased from $3.10 per MMBtu for 2018 to $2.58 per MMBtu for 2019 , the 12-month average price for NGL decreased from $32.02 per barrel for 2018 to $21.25 per barrel for 2019 , and the 12-month average price for crude oil decreased from $65.56 per barrel for 2018 to $55.85 per barrel for 2019 . The Company also experienced downward revisions of 90.2 Bcfe from a combination of working interest changes, optimization of well design in the current commodity price environment and well performance. Subsequent to completion of estimates of proved reserves at December 31, 2019 , management lowered its 2020 budgeted capital expenditures due to the expectation of continued depressed commodities pricing. All PUD locations in the December 31, 2019 proved reserve estimates remained in the development plan and are scheduled to be drilled within five years from the time of initial booking. However, development of several PUD locations was delayed. Management analyzed the impact of the timing of development and determined total proved reserves was materially unchanged and the total PV-10 value of reserves decreased by approximately 0.5% . Management determined these changes were immaterial and did not adjust its estimates of proved reserves at December 31, 2019 for the impact of these timing changes. In 2018, the Company experienced extensions and discoveries of 711.2 Bcfe of estimated proved reserves, which were primarily attributable to the Company's continued development of its Utica Shale and SCOOP acreages. Of the total extensions and discoveries, 556.3 Bcfe was attributable to the addition of 75 PUD locations in the Utica field, 90.1 Bcfe was attributable to the addition of 11 PUD locations in the SCOOP field and 3.0 Bcfe was attributable to the addition of 13 PUD locations in the Southern Louisiana fields as a result of the Company's current development plan that refocused some activity within existing fields. This change reflects the Company's ongoing efforts to optimize the development program with well selection based on economic returns, commodity mix and surface considerations. In 2018, the Company experienced downward revisions of 1.0 Tcfe in estimated proved reserves with the exclusion of 127 PUD locations in the Company's Utica field and 12 PUD locations in the Company's SCOOP field, which was primarily the result of changes in the Company's development schedule moving development in excess of five years from initial booking. The development plan change, as approved by the Company's senior management and board of directors, is a result of continued focus on free cash flow generation. This downward revision was partially offset by upward revisions of 82.4 Bcfe in estimated proved reserves in 2018 due to changes in wellbore lateral length, 67.6 Bcfe due to changes in ownership interest, 27.9 Bcfe due to an increase in pricing and 8.3 Bcfe due to changes in well performance. In addition, the Company sold approximately 44.9 Bcfe of proved undeveloped oil and natural gas reserves associated with various non-operated interests, the majority of which were in the Company's Utica field. In 2017, the Company purchased 1.5 Tcfe through its acquisition of SCOOP properties discussed in Note 2 . Also in 2017, the Company experienced extensions and discoveries of 1.6 Tcfe of estimated proved reserves primarily attributable to the continued development of the Company's Utica Shale acreage. In 2017, the Company experienced upward revisions of 201.3 Bcfe in estimated proved reserves due to an increase in well performance, 214.1 Bcfe due to the increase in pricing and 95.9 Bcfe due to changes in its ownership interests. These positive revisions were partially offset by downward revisions of 133.0 Bcfe due to a decline in well performance specific to one area in the Company's Utica field and a decline of 45.7 Bcfe in estimated proved reserves in 2017 primarily due to the exclusion of ten PUD locations in the Company's Utica field, five of which were operated by the Company and five of which were operated by other operators, that were excluded due to changes in drilling schedules. Additional downward revision of 0.6 Bcfe was due to the removal of two PUD locations in the Company's Southern Louisiana fields that had not been drilled within five years of initial booking. Discounted Future Net Cash Flows The following tables present the estimated future cash flows, and changes therein, from Gulfport’s proven oil and gas reserves as of December 31, 2019 , 2018 and 2017 using an unweighted average first-of-the-month price for the period January through December 31, 2019 , 2018 and 2017 . Standardized Measure of Discounted Future Net Cash Flows Relating to Proved Oil and Gas Reserves Year ended December 31, 2019 2018 2017 (In thousands) Future cash flows $ 10,451,179 $ 14,483,197 $ 11,202,692 Future development and abandonment costs (2,058,374 ) (2,437,853 ) (3,005,217 ) Future production costs (4,512,940 ) (5,067,554 ) (2,152,821 ) Future production taxes (332,525 ) (455,840 ) (289,944 ) Future income taxes — (943,293 ) (573,965 ) Future net cash flows 3,547,340 5,578,657 5,180,745 10% discount to reflect timing of cash flows (1,843,753 ) (2,595,932 ) (2,537,181 ) Standardized measure of discounted future net cash flows $ 1,703,587 $ 2,982,725 $ 2,643,564 Equity investment in Grizzly Oil Sands ULC Standardized measure of discounted cash flows Future cash flows $ — $ — $ — Future development and abandonment costs — — — Future production costs — — — Future production taxes — — — Future income taxes — — — Future net cash flows — — — 10% discount to reflect timing of cash flows Standardized measure of discounted future net cash flows $ — $ — $ — Changes in Standardized Measure of Discounted Future Net Cash Flows Relating to Proved Oil and Gas Reserves Year ended December 31, 2019 2018 2017 (In thousands) Sales and transfers of oil and gas produced, net of production costs $ (734,354 ) $ (1,063,215 ) $ (756,257 ) Net changes in prices, production costs, and development costs (1,372,443 ) 590,519 913,714 Acquisition of oil and gas reserves in place — — 703,866 Extensions and discoveries 388,151 519,137 618,039 Previously estimated development costs incurred during the period 405,979 402,156 390,673 Revisions of previous quantity estimates, less related production costs (321,397 ) (356,933 ) 155,200 Sales of oil and gas reserves in place (48,547 ) (25,882 ) — Accretion of discount 298,273 264,356 68,804 Net changes in income taxes 424,628 (185,157 ) (231,545 ) Change in production rates and other (319,428 ) 194,180 93,030 Total change in standardized measure of discounted future net cash flows $ (1,279,138 ) $ 339,161 $ 1,955,524 Equity investment in Grizzly Oil Sands ULC Changes in standardized measure of discounted cash flows Sales and transfers of oil and gas produced, net of production costs $ — $ — $ — Net changes in prices, production costs, and development costs — — — Acquisition of oil and gas reserves in place — — — Extensions and discoveries — — — Previously estimated development costs incurred during the period — — — Revisions of previous quantity estimates, less related production costs — — — Accretion of discount — — — Net changes in income taxes — — — Change in production rates and other — — — Total change in standardized measure of discounted future net cash flows $ — $ — $ —</t>
  </si>
  <si>
    <t>Selected Quarterly Financial Data (Unaudited)</t>
  </si>
  <si>
    <t>Quarterly Financial Information Disclosure [Abstract]</t>
  </si>
  <si>
    <t>SELECTED QUARTERLY FINANCIAL DATA (UNAUDITED) The following table summarizes quarterly financial data for the years ended December 31, 2019 and 2018 : 2019 First Quarter Second Quarter Third Quarter Fourth Quarter (In thousands) Revenues $ 320,578 $ 458,994 $ 285,175 $ 281,261 Income (loss) from operations 93,011 218,456 (570,955 ) (1,444,205 ) Income tax (benefit) expense — (179,331 ) (144,047 ) 315,815 Net income (loss) 62,242 234,956 (484,802 ) (1,814,754 ) Income (loss) per share: Basic $ 0.38 $ 1.47 $ (3.04 ) $ (11.36 ) Diluted $ 0.38 $ 1.47 $ (3.04 ) $ (11.36 ) 2018 First Quarter Second Quarter Third Quarter Fourth Quarter (In thousands) Revenues $ 325,392 $ 252,740 $ 360,962 $ 415,950 Income from operations 111,990 15,373 115,116 156,480 Income tax benefit (69 ) — — — Net income 90,090 111,319 95,150 134,001 Income per share: Basic $ 0.50 $ 0.64 $ 0.55 $ 0.78 Diluted $ 0.50 $ 0.64 $ 0.55 $ 0.78</t>
  </si>
  <si>
    <t>Subsequent Events</t>
  </si>
  <si>
    <t>Subsequent Events [Abstract]</t>
  </si>
  <si>
    <t>SUBSEQUENT EVENTS Sale of Water Infrastructure Assets In December 2019, the Company entered into an agreement to divest its water infrastructure assets across its SCOOP position to a third-party water service provider. This transaction closed on January 2, 2020. The Company received $50.0 million in cash upon closing and has an opportunity to earn potential additional incentive payments over the next 15 years, subject to the Company’s ability to meet certain thresholds which will be driven by, among other things, the Company’s future development program and future water production levels. The agreement contains no minimum volume commitments. The assets related to this transaction are included in the amortization base of the full cost pool and the Company does not expect to recognize a gain or loss in the statement of operations. Derivatives In January and February 2020, the Company early terminated some of its fixed price swaps for natural gas scheduled to settle in August through November of 2020 covering an average of approximately 294,000 MMBtu of natural gas per day over this four month period. The value of these early terminations was used to enhance the fixed price for new natural gas swaps for April and May of 2020 covering an average of approximately 472,000 MMBtu of natural gas per day over this two month period at a weighted average price of $2.85 per MMBtu. Debt Repurchases In January 2020, the Company used borrowings under its revolving credit facility to repurchase in the open market approximately $10.2 million aggregate principal amount of its 2024 Notes, 2025 Notes, and 2026 Notes for $6.9 million</t>
  </si>
  <si>
    <t>Summary of Significant Accounting Policies (Policies)</t>
  </si>
  <si>
    <t>Cash and Cash Equivalents</t>
  </si>
  <si>
    <t>Cash and Cash Equivalents The Company considers all highly liquid investments with an original maturity of three months or less to be cash equivalents for purposes of the consolidated financial statements.</t>
  </si>
  <si>
    <t>Principles of Consolidation</t>
  </si>
  <si>
    <t>Principles of Consolidation The consolidated financial statements include the Company and its wholly-owned subsidiaries, Grizzly Holdings Inc., Jaguar Resources LLC, Gator Marine, Inc., Gator Marine Ivanhoe, Inc., Westhawk Minerals LLC, Puma Resources, Inc., Gulfport Appalachia LLC, Gulfport Midstream Holdings, LLC, Gulfport MidCon, LLC, Mule Sky LLC and GRUS, LLC. All intercompany balances and transactions are eliminated in consolidation.</t>
  </si>
  <si>
    <t>Accounts Receivable</t>
  </si>
  <si>
    <t>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9 and December 31, 2018 .</t>
  </si>
  <si>
    <t>Oil and Gas Properties</t>
  </si>
  <si>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at December 31, 2019 , the Company recognized a ceiling test impairment of $2.0 billion for the year ended December 31, 2019 .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1.7 billion and $2.9 billion at December 31, 2019 and December 31, 2018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Other Property and Equipment</t>
  </si>
  <si>
    <t>Other Property and Equipment Depreciation of other property and equipment is provided on a straight-line basis over the estimated useful lives of the related assets, which range from 3 to 30 years.</t>
  </si>
  <si>
    <t>Foreign Currency</t>
  </si>
  <si>
    <t>Net Income per Common Share</t>
  </si>
  <si>
    <t>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1 .</t>
  </si>
  <si>
    <t>Income Tax</t>
  </si>
  <si>
    <t>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5 – 2018 U.S. federal and 1999 - 2018 state income tax returns remain open to examination by tax authorities, due to net operating losses. As of December 31, 2019 , the Company has no unrecognized tax benefits that would have a material impact on the effective rate. The Company recognizes interest and penalties related to income tax matters as interest expense and general and administrative expenses, respectively.</t>
  </si>
  <si>
    <t>Revenue Recognition</t>
  </si>
  <si>
    <t>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ccounting Standards Codification ("ASC") 606, Revenue from Contracts with Customers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8 for additional discussion of revenue from contracts with customers.</t>
  </si>
  <si>
    <t>Investments - Equity Method</t>
  </si>
  <si>
    <t xml:space="preserve">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consolidated statements of operations. The Company reviews its investments annually to determine if a loss in value which is other than a temporary decline has occurred. If such loss has occurred, the Company recognizes an impairment provision. During the year ended December 31, 2019 , the Company recorded an impairment of $160.8 million related to its investment in Mammoth Energy Services, Inc. ("Mammoth Energy") and an impairment of $32.4 million related to its investment in Grizzly Oil Sands ULC ("Grizzly"). There were no impairment charges recorded for the years ended December 31, 2017 and December 31, 2018 . See Note 4 for further discussion of Mammoth Energy and Grizzly impairments. </t>
  </si>
  <si>
    <t>Accounting for Stock-Based Compensation</t>
  </si>
  <si>
    <t>Accounting for Stock-based Compensation Share-based payments to employees, including grants of restricted stock, are recognized as equity or liabilities at the fair value on the date of grant and to be expensed over the applicable vesting period. The vesting periods for restricted shares range between one to four years with annual vesting installments. The Company does not recognize expense based on an estimate of forfeitures, but rather recognizes the impact of forfeitures only as they occur.</t>
  </si>
  <si>
    <t xml:space="preserve">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t>
  </si>
  <si>
    <t>Use of Estimates</t>
  </si>
  <si>
    <t>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t>
  </si>
  <si>
    <t>Reclassification</t>
  </si>
  <si>
    <t>Statement of Cash Flows</t>
  </si>
  <si>
    <t>Statements of Cash Flows During the third quarter of 2019, the Company identified that certain activities were misclassified between cash flows from operating activities and cash flows from investing activities. These activities had been included in accounts payable, accrued liabilities and other and presented as cash flows from operating activities while they should have been presented as additions to oil and natural gas properties in cash flows from investing activities. The Company corrected the previously presented statements of cash flows for these additions and in doing so, for the year ended December 31, 2018 , the consolidated statements of cash flows and the condensed consolidating statements of cash flows were adjusted to increase net cash flows provided by operating activities by $33.8 million with a corresponding increase in net cash flows used in investing activities. The Company has evaluated the effect of the incorrect presentation, both qualitatively and quantitatively, and concluded that it did not have a material impact on any previously filed annual or quarterly consolidated financial statements.</t>
  </si>
  <si>
    <t>Recent Accounting Pronouncements</t>
  </si>
  <si>
    <t>Recent Accounting Pronouncements In January 2019, the Company adopted Accounting Standards Update ("ASU") No. 2016-02 , Leases (Topic 842) on a prospective basis using the simplified transition method permitted by ASU 2018-11, Leases (Topic 842): Targeted Improvements. See Note 9 for further discussion of the lease standard.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Subsequent to ASU 2016-13 , the FASB issued several related ASU’s to clarify the application of the credit loss standard. The guidance is effective for periods after December 15, 2019, with early adoption permitted. The Company adopted the standard as of January 1, 2020 with no material effect on its consolidated financial statements and related disclosures. In July 2019, the FASB issued ASU No. 2019-07 , Codification Updates to SEC Sections, Amendments to SEC Paragraphs Pursuant to SEC Final Rule Releases No. 33-10532, Disclosure Update and Simplification, and Nos. 33-10231 and 33-10442, Investment Company Reporting Modernization, and Miscellaneous Updates . This ASU amends various SEC sections within the FASB Codification to align with the updated requirements of certain SEC final rules and includes miscellaneous updates to agree the language in the Codification to the electronic Code of Federal Regulations. ASU No. 2019-07</t>
  </si>
  <si>
    <t>Summary of Significant Accounting Policies (Tables)</t>
  </si>
  <si>
    <t>Schedule of cumulative translation adjustments</t>
  </si>
  <si>
    <t>The following table presents the balances of the Company’s cumulative translation adjustments included in accumulated other comprehensive loss, exclusive of taxes. (In thousands) December 31, 2016 $ (51,709 ) December 31, 2017 $ (39,190 ) December 31, 2018 $ (54,677 ) December 31, 2019 $ (45,484 )</t>
  </si>
  <si>
    <t>Acquisitions And Divestitures (Tables)</t>
  </si>
  <si>
    <t>Schedule of pro forma information</t>
  </si>
  <si>
    <t>For the period from the acquisition date of February 17, 2017 to December 31, 2017, the assets acquired in the Vitruvian Acquisition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o December 31, 2017 (In thousands) Revenue $ 213,368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December 31, 2017 (In thousands, except share data) Pro forma revenue $ 1,356,202 Pro forma net income $ 448,398 Pro forma earnings per share (basic) $ 2.49 Pro forma earnings per share (diluted) $ 2.49</t>
  </si>
  <si>
    <t>Property and Equipment (Tables)</t>
  </si>
  <si>
    <t>Schedule of property and equipment</t>
  </si>
  <si>
    <t>The major categories of property and equipment and related accumulated depletion, depreciation, amortization and impairment as of December 31, 2019 and 2018 are as follows: December 31, 2019 2018 (In thousands) Oil and natural gas properties $ 10,595,735 $ 10,026,836 Other depreciable property and equipment 91,198 87,146 Land 5,521 5,521 Total property and equipment 10,692,454 10,119,503 Accumulated depletion, depreciation, amortization and impairment (7,228,660 ) (4,640,098 ) Property and equipment, net $ 3,463,794 $ 5,479,405</t>
  </si>
  <si>
    <t>Schedule of oil and gas properties not subject to amortization</t>
  </si>
  <si>
    <t>The following is a summary of Gulfport’s oil and natural gas properties not subject to amortization as of December 31, 2019 : Costs Incurred in 2019 2018 2017 Prior to 2017 Total (In thousands) Acquisition costs $ 9,089 $ 98,870 $ 756,963 $ 806,982 $ 1,671,904 Exploration costs 259 — — — 259 Development costs 1,213 548 869 10,325 12,955 Capitalized interest 888 413 247 — 1,548 Total oil and natural gas properties not subject to amortization $ 11,449 $ 99,831 $ 758,079 $ 817,307 $ 1,686,666 The following table summarizes the Company’s non-producing properties excluded from amortization by area as of December 31, 2019 : December 31, 2019 (In thousands) Utica $ 976,593 MidContinent 709,739 Other 334 $ 1,686,666</t>
  </si>
  <si>
    <t>Schedule of asset retirement obligation</t>
  </si>
  <si>
    <t>A reconciliation of the Company's asset retirement obligation for the years ended December 31, 2019 and 2018 is as follows: December 31, 2019 2018 (In thousands) Asset retirement obligation, beginning of period $ 79,952 $ 75,100 Liabilities incurred 5,935 1,827 Liabilities settled (273 ) (719 ) Liabilities removed due to divestitures (30,146 ) — Accretion expense 3,939 4,119 Revisions in estimated cash flows 948 (375 ) Asset retirement obligation as of end of period $ 60,355 $ 79,952</t>
  </si>
  <si>
    <t>Equity Investments (Tables)</t>
  </si>
  <si>
    <t>Schedule of investments accounted for by the equity method</t>
  </si>
  <si>
    <t>Summarized balance sheet information: December 31, 2019 2018 (In thousands) Current assets $ 421,326 $ 471,733 Noncurrent assets $ 1,260,075 $ 1,302,488 Current liabilities $ 132,569 $ 239,975 Noncurrent liabilities $ 163,241 $ 94,575 Summarized results of operations: December 31, 2019 2018 2017 (In thousands) Gross revenue $ 625,012 $ 1,729,778 $ 755,374 Net (loss) income $ (76,523 ) $ 253,451 $ (37,102 ) Investments accounted for by the equity method consist of the following as of December 31, 2019 and 2018 : Carrying Value Loss (income) from equity method investments Approximate Ownership % December 31, For the Year Ended December 31, 2019 2018 2019 2018 2017 (In thousands) Investment in Tatex Thailand II, LLC 23.5 % $ — $ — $ (2,086 ) $ (241 ) $ (549 ) Investment in Tatex Thailand III, LLC (1) — % — — — — (183 ) Investment in Grizzly Oil Sands ULC 24.9999 % 21,000 44,259 32,710 510 2,189 Investment in Timber Wolf Terminals LLC (2) — % — — — 536 8 Investment in Windsor Midstream LLC 22.5 % 39 39 — (9 ) 25,233 Investment in Stingray Cementing LLC (3) — % — — — — 205 Investment in Blackhawk Midstream LLC (4) — % — — — (38 ) — Investment in Stingray Energy Services LLC (3) — % — — — — 282 Investment in Sturgeon Acquisitions LLC (3) — % — — — (71 ) Investment in Mammoth Energy Services, Inc. (3) 21.8 % 11,005 191,823 179,524 (49,969 ) (11,288 ) Investment in Strike Force Midstream LLC (5) — % — — — (693 ) 1,954 $ 32,044 $ 236,121 $ 210,148 $ (49,904 ) $ 17,780 _____________________ (1) In December 2017, the Company received its final distribution from Tatex Thailand III, LLC ("Tatex III"), which was dissolved in 2017. (2) On June 5, 2018, the Company received its final distribution from Timber Wolf Terminals LLC ("Timber Wolf"), which was dissolved in 2018. (3) On June 5, 2017, Mammoth Energy acquired Stingray Cementing LLC, Stingray Energy Services LLC and Sturgeon Acquisitions LLC. See below under Mammoth Energy Services, Inc. for information regarding these transactions. (4) On December 31, 2018, the Company received its final distribution from Blackhawk Midstream LLC ("Blackhawk"), which was dissolved in 2018. (5) On May 1, 2018, the Company sold its 25% interest in Strike Force Midstream LLC ("Strike Force") to EQT Midstream Partners, LP for proceeds of $175.0 million in cash. As a result of the sale, the Company recognized a gain of $96.4 million net of transaction fees, which is included in gain on sale of equity method investments in the accompanying consolidated statement of operations.</t>
  </si>
  <si>
    <t>Long-Term Debt (Tables)</t>
  </si>
  <si>
    <t>Schedule of long-term debt</t>
  </si>
  <si>
    <t>(1) The Company has entered into a senior secured revolving credit facility, as amended (the "revolving credit facility"), with The Bank of Nova Scotia, as the lead arranger and administrative agent and other lenders. The revolving credit facility matures on December 13, 2021. On June 3, 2019, the Company further amended its revolving credit facility to, among other things, allow the Company to designate certain of its subsidiaries as unrestricted subsidiaries and to include LIBOR replacement provisions. The borrowing base was reaffirmed at $1.4 billion , and the Company's elected commitment amount remained at $1.0 billion . On November 25, 2019, the borrowing base under the Company's revolving credit facility was reduced to $1.2 billion , and the Company's elected commitment remained at $1.0 billion . As of December 31, 2019 , $120.0 million was outstanding under the revolving credit facility and the total availability for future borrowings under this facility, after giving effect to an aggregate of $243.6 million of letters of credit, was $636.4 million . The Company's wholly-owned subsidiaries have guaranteed the obligations of the Company under the revolving credit facility. At December 31, 2019 , amounts borrowed under the credit facility bore interest at a weighted average rate of 3.30% . The Company was in compliance with all covenants related to its outstanding indebtedness at December 31, 2019 .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principal amount of the Notes. At December 31, 2019 , total unamortized debt issuance costs were $3.3 million for the 2023 Notes, $6.9 million for the 2024 Notes, $9.6 million for the 2025 Notes and $3.9 million for the 2026 Notes. In addition, loan commitment fee costs for the construction loan agreement described below were $0.1 million at December 31, 2019 . Long-term debt consisted of the following items as of December 31 : 2019 2018 (In thousands) Revolving credit agreement (1) $ 120,000 $ 45,000 6.625% senior unsecured notes due 2023 329,467 350,000 6.000% senior unsecured notes due 2024 603,428 650,000 6.375% senior unsecured notes due 2025 529,525 600,000 6.375% senior unsecured notes due 2026 397,529 450,000 Net unamortized debt issuance costs (2) (23,751 ) (30,733 ) Construction loan 22,453 23,149 Less: current maturities of long term debt (631 ) (651 ) Debt reflected as long term $ 1,978,020 $ 2,086,765</t>
  </si>
  <si>
    <t>Schedule of maturities of long-term debt</t>
  </si>
  <si>
    <t>Maturities of long-term debt (excluding unamortized debt issuance costs) as of December 31, 2019 are as follows: (In thousands) 2020 $ 631 2021 120,663 2022 694 2023 330,194 2024 604,186 Thereafter 946,034 Total $ 2,002,402</t>
  </si>
  <si>
    <t>Schedule of interest expense</t>
  </si>
  <si>
    <t>The following schedule shows the components of interest expense for the year ended December 31 : 2019 2018 2017 (In thousands) Cash paid for interest $ 142,664 $ 132,995 $ 107,548 Change in accrued interest (3,834 ) 7,266 12,524 Capitalized interest (3,372 ) (4,470 ) (9,470 ) Amortization of loan costs 6,328 6,121 5,011 Total interest expense $ 141,786 $ 141,912 $ 115,613</t>
  </si>
  <si>
    <t>Stock-Based Compensation (Tables)</t>
  </si>
  <si>
    <t>Schedule of restricted stock award and unit activity</t>
  </si>
  <si>
    <t>The following table summarizes restricted stock unit and performance vesting restricted stock unit activity for the twelve months ended December 31, 2019 , 2018 and 2017 : Number of Unvested Restricted Stock Units Weighted Average Grant Date Fair Value Number of Unvested Performance Vesting Restricted Stock Units Weighted Average Grant Date Fair Value Unvested shares as of January 1, 2017 613,056 $ 32.90 $ — $ — Granted 876,846 15.14 — — Vested (423,977 ) 29.90 — — Forfeited (89,898 ) 27.91 — — Unvested shares as of December 31, 2017 976,027 $ 18.71 $ — $ — Granted 1,579,911 $ 9.90 $ — $ — Vested (626,671 ) 18.05 — — Forfeited (393,456 ) 12.23 — — Unvested shares as of December 31, 2018 1,535,811 $ 11.57 $ — $ — Granted 4,011,073 3.74 2,009,144 2.85 Vested (676,108 ) 12.89 — — Forfeited (772,458 ) 6.05 (225,484 ) 1.98 Unvested shares as of December 31, 2019 4,098,318 $ 4.73 1,783,660 $ 2.96</t>
  </si>
  <si>
    <t>Leases (Tables)</t>
  </si>
  <si>
    <t>Schedule of operating lease liability</t>
  </si>
  <si>
    <t>Maturities of operating lease liabilities as of December 31, 2019 were as follows: (In thousands) 2020 $ 36,415 2021 22,569 2022 115 2023 90 2024 30 Total lease payments $ 59,219 Less: Imputed interest (1,781 ) Total $ 57,438</t>
  </si>
  <si>
    <t>Schedule of lease cost</t>
  </si>
  <si>
    <t>Lease cost for the year ended December 31, 2019 consisted of the following: (In thousands) Operating lease cost $ 24,960 Operating lease cost - related party 22,440 Variable lease cost 2,172 Variable lease cost - related party 66,924 Short-term lease cost 834 Total lease cost (1) $ 117,330 _____________________ (1) The majority of the Company's total lease cost was capitalized to the full cost pool, and the remainder was included in general and administrative expenses in the accompanying consolidated statements of operations. Supplemental cash flow information for the year ended December 31, 2019 related to leases was as follows: Cash paid for amounts included in the measurement of lease liabilities (In thousands) Operating cash flows from operating leases 182 Investing cash flow from operating leases 24,263 Investing cash flow from operating leases - related party 84,750</t>
  </si>
  <si>
    <t>Income Taxes (Tables)</t>
  </si>
  <si>
    <t>Schedule of income tax provision</t>
  </si>
  <si>
    <t>The income tax provision consists of the following: 2019 2018 2017 (In thousands) Current: State $ — $ (1,530 ) $ 2,167 Federal (7 ) 253 3,362 Deferred: State (7,556 ) 1,530 (118 ) Federal — (322 ) (3,602 ) Total income tax (benefit) expense provision $ (7,563 ) $ (69 ) $ 1,809</t>
  </si>
  <si>
    <t>Schedule of reconciliation to the statutory federal income tax</t>
  </si>
  <si>
    <t>A reconciliation of the statutory federal income tax amount to the recorded expense follows: 2019 2018 2017 (In thousands) Income (loss) before federal income taxes $ (2,009,921 ) $ 430,491 $ 436,961 Expected income tax at statutory rate (422,083 ) 90,403 152,936 State income taxes (28,316 ) (511 ) 2,299 Other differences 3,372 1,078 5,731 Remeasurement due to Tax Cut and Jobs Act — — 190,034 Change in valuation allowance due to current year activity 439,464 (91,039 ) (158,704 ) Change in valuation allowance due to Tax Cuts and Jobs Act — — (190,487 ) Income tax (benefit) expense recorded $ (7,563 ) $ (69 ) $ 1,809</t>
  </si>
  <si>
    <t>Schedule of deferred tax assets and liabilities</t>
  </si>
  <si>
    <t>The tax effects of temporary differences and net operating loss carryforwards, which give rise to deferred tax assets and liabilities at December 31, 2019 , 2018 and 2017 are estimated as follows: 2019 2018 2017 (In thousands) Deferred tax assets: Net operating loss carryforward $ 269,851 $ 164,363 $ 120,626 Oil and gas property basis difference 289,850 3,595 151,260 Investment in pass through entities 58,951 8,620 12,343 Stock-based compensation expense 1,440 616 813 Business energy investment tax credit 370 369 369 Charitable contributions carryover 297 269 255 Change in fair value of derivative instruments 11,219 2,761 — Foreign tax credit carryforwards 943 2,009 2,074 Accrued liabilities 669 834 285 ARO liability 12,744 16,923 15,897 Non-oil and gas property basis difference — 104 171 Lease liability 12,128 — — State net operating loss carryover 13,258 11,526 6,954 Interest expense carryforward 23,818 — — Total deferred tax assets 695,538 211,989 311,047 Valuation allowance for deferred tax assets (647,575 ) (211,987 ) (298,830 ) Deferred tax assets, net of valuation allowance 47,963 2 12,217 Deferred tax liabilities: Non-oil and gas property basis difference 1,859 — — Change in fair value of derivative instruments 26,410 2 11,009 Right of use asset 12,128 — — Other 3 — — Total deferred tax liabilities 40,400 2 11,009 Net deferred tax asset $ 7,563 $ — $ 1,208</t>
  </si>
  <si>
    <t>Earnings Per Share (Tables)</t>
  </si>
  <si>
    <t>Schedule of earnings per share</t>
  </si>
  <si>
    <t>Reconciliations of the components of basic and diluted net income per common share are presented in the tables below: For the Year Ended December 31, 2019 2018 2017 Loss Shares Per Share Income Shares Per Share Income Shares Per Share (In thousands, except share data) Basic: Net (loss) income $ (2,002,358 ) 160,341,125 $ (12.49 ) $ 430,560 174,675,840 $ 2.46 $ 435,152 179,834,146 $ 2.42 Effect of dilutive securities: Stock options and awards — — — 722,866 — 418,878 Diluted: Net (loss) income $ (2,002,358 ) 160,341,125 $ (12.49 ) $ 430,560 175,398,706 $ 2.45 $ 435,152 180,253,024 $ 2.41</t>
  </si>
  <si>
    <t>Derivative Instruments (Tables)</t>
  </si>
  <si>
    <t>Schedule of open fixed price swap positions</t>
  </si>
  <si>
    <t>Below is a summary of the Company's open fixed price swap positions as of December 31, 2019 . Index Daily Volume (MMBtu/day) Weighted Average Price 2020 NYMEX Henry Hub 548,000 $ 2.88 Index Daily Volume Weighted 2020 NYMEX WTI 6,000 59.82 Index Daily Volume (Bbls/day) Weighted Average Price 2020 Mont Belvieu C3 500 $ 21.63 In the third quarter of 2019, the Company sold call options in exchange for a premium, and used the associated premiums received to enhance the fixed price for a portion of the fixed price natural gas swaps primarily for 2020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Index Daily Volume (MMBtu/day) Weighted Average Price 2022 NYMEX Henry Hub 628,000 $ 2.90 2023 NYMEX Henry Hub 628,000 $ 2.90</t>
  </si>
  <si>
    <t>Schedule of natural gas basis swap positions</t>
  </si>
  <si>
    <t>As of December 31, 2019 , the Company had the following natural gas basis swap positions open: Gulfport Pays Gulfport Receives Daily Volume (MMBtu/day) Weighted Average Fixed Spread 2020 Transco Zone 4 NYMEX Plus Fixed Spread 60,000 $ (0.05 ) 2020 Fixed Spread ONEOK Minus NYMEX 10,000 $ (0.54 )</t>
  </si>
  <si>
    <t>Schedule of purchase and sale agreement for sale of the company's non-core assets</t>
  </si>
  <si>
    <t>The purchase and sale agreement for the sale of the Company's non-core assets located in the WCBB and Hackberry fields of Louisiana included a contingent consideration arrangement that entitles the Company to receive bonus payments if commodity prices exceed specified thresholds. The calculated fair value of this contingent payment arrangement was approximately $1.1 million as of the closing date of the divestiture. See below for threshold and potential payment amounts. Period Threshold (1) Payment to be received (2) July 2020 - June 2021 Greater than or equal to $60.65 $ 150,000 Between $52.62 - $60.65 Calculated Value (3) Less than or equal to $52.62 $ — _____________________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 payment received will be $150,000 multiplied by a fraction, the numerator of which is the amount determined by subtracting $52.62 from such average daily price, and the denominator of which is $8.03 .</t>
  </si>
  <si>
    <t>Schedule of derivative instruments on a gross basis</t>
  </si>
  <si>
    <t>The following table presents the fair value of the Company's derivative instruments on a gross basis at December 31, 2019 and 2018 : December 31, 2019 2018 (In thousands) Commodity derivative instruments 125,383 21,352 Contingent consideration arrangement 818 — Total short-term derivative instruments – asset 126,201 21,352 Commodity derivative instruments — — Contingent consideration arrangement 563 — Total long-term derivative instruments – asset 563 — Total short-term derivative instruments – liability 303 $ 20,401 Total long-term derivative instruments – liability 53,135 $ 13,992</t>
  </si>
  <si>
    <t>Schedule of net gain (loss) on derivatives</t>
  </si>
  <si>
    <t>The following table presents the gain and loss recognized in net gain (loss) on natural gas, oil and NGL derivatives in the accompanying consolidated statements of operations for the years ended December 31, 2019 , 2018 , and 2017 . Net gain (loss) on derivative instruments For the Year Ended December 31, 2019 2018 2017 (In thousands) Natural gas derivatives $ 194,450 $ (116,130 ) $ 232,143 Oil derivatives 7,035 (13,084 ) (3,350 ) NGL derivatives 6,632 5,735 (15,114 ) Contingent consideration arrangement 243 — — Total $ 208,360 $ (123,479 ) $ 213,679</t>
  </si>
  <si>
    <t>Schedule of recognized derivative assets</t>
  </si>
  <si>
    <t>The following table presents the gross amounts of recognized derivative assets and liabilities in the consolidated balance sheets and the amounts that are subject to offsetting under master netting arrangements with counterparties, all at fair value. As of December 31, 2019 Derivative instruments, gross Netting adjustments Derivative instruments, net (In thousands) Derivative assets $ 126,764 $ (53,438 ) $ 73,326 Derivative liabilities $ (53,438 ) $ 53,438 $ — As of December 31, 2018 Derivative instruments, gross Netting adjustments Derivative instruments, net (In thousands) Derivative assets $ 21,352 $ (19,289 ) $ 2,063 Derivative liabilities $ (34,393 ) $ 19,289 $ (15,104 )</t>
  </si>
  <si>
    <t>Schedule of recognized derivative liabilities</t>
  </si>
  <si>
    <t>Fair Value Measurements (Tables)</t>
  </si>
  <si>
    <t>Schedule of fair value measurements</t>
  </si>
  <si>
    <t>The following tables summarize the Company’s financial and non-financial liabilities by valuation level as of December 31, 2019 and 2018 : December 31, 2019 Level 1 Level 2 Level 3 (In thousands) Assets: Derivative Instruments $ — 126,764 $ — Liabilities: Derivative Instruments $ — 53,438 $ — December 31, 2018 Level 1 Level 2 Level 3 (In thousands) Assets: Derivative Instruments $ — $ 21,352 $ — Liabilities: Derivative Instruments $ — $ 34,393 $ —</t>
  </si>
  <si>
    <t>Commitments (Tables)</t>
  </si>
  <si>
    <t>Other Commitments [Line Items]</t>
  </si>
  <si>
    <t>Schedule of long-term purchase commitments</t>
  </si>
  <si>
    <t>A summary of these commitments at December 31, 2019 are set forth in the table below: (MMBtu per day) 2020 326,000 2021 192,000 2022 70,000 2023 17,000 2024 — Thereafter — Total 605,000</t>
  </si>
  <si>
    <t>Transportation commitment</t>
  </si>
  <si>
    <t>Schedule of future service commitments</t>
  </si>
  <si>
    <t>A summary of these commitments at December 31, 2019 are set forth in the table below: Total MMBtu (In thousands) 2020 505,080,000 $ 274,813 2021 531,075,000 286,626 2022 531,075,000 286,626 2023 515,867,000 282,945 2024 489,525,000 265,568 Thereafter 3,778,217,000 2,163,926 Total 6,350,839,000 $ 3,560,504</t>
  </si>
  <si>
    <t>Purchase commitments</t>
  </si>
  <si>
    <t>Future minimum commitments under these agreements at December 31, 2019 are as follows: (In thousands) 2020 $ 7,500 2021 7,500 Total $ 15,000</t>
  </si>
  <si>
    <t>Condensed Consolidating Financial Information (Tables)</t>
  </si>
  <si>
    <t>Condensed consolidating balance sheets</t>
  </si>
  <si>
    <t>CONDENSED CONSOLIDATING BALANCE SHEETS (Amounts in thousands) December 31, 2019 Parent Guarantors Non-Guarantor Eliminations Consolidated Assets Current assets: Cash and cash equivalents $ 2,768 $ 3,097 $ 195 $ — $ 6,060 Accounts receivable - oil and natural gas sales 859 120,351 — — 121,210 Accounts receivable - joint interest and other 5,279 42,696 — — 47,975 Accounts receivable - intercompany 1,065,593 843,223 — (1,908,816 ) — Prepaid expenses and other current assets 4,047 308 76 — 4,431 Short-term derivative instruments 126,201 — — — 126,201 Total current assets 1,204,747 1,009,675 271 (1,908,816 ) 305,877 Property and equipment: Oil and natural gas properties, full-cost accounting 1,314,933 9,273,681 7,850 (729 ) 10,595,735 Other property and equipment 92,650 50 4,019 — 96,719 Accumulated depletion, depreciation, amortization and impairment (1,418,888 ) (5,808,254 ) (1,518 ) — (7,228,660 ) Property and equipment, net (11,305 ) 3,465,477 10,351 (729 ) 3,463,794 Other assets: Equity investments and investments in subsidiaries 3,064,503 6,332 21,000 (3,059,791 ) 32,044 Long-term derivative instruments 563 — — — 563 Deferred tax asset 7,563 — — — 7,563 Inventories — 5,182 — — 5,182 Operating lease assets 14,168 — — — 14,168 Operating lease assets - related parties 43,270 — — — 43,270 Other assets 10,026 332 10,358 Total other assets 3,140,093 11,846 21,000 (3,059,791 ) 113,148 Total assets $ 4,333,535 $ 4,486,998 $ 31,622 $ (4,969,336 ) $ 3,882,819 Liabilities and stockholders' equity Current liabilities: Accounts payable and accrued liabilities $ 48,006 $ 367,088 $ 124 $ — $ 415,218 Accounts payable - intercompany 878,283 1,026,249 4,285 (1,908,817 ) — Short-term derivative instruments 303 — — — 303 Current portion of operating lease liabilities 13,826 — — — 13,826 Current portion of operating lease liabilities - related parties 21,220 — — — 21,220 Current maturities of long-term debt 631 — — — 631 Total current liabilities 962,269 1,393,337 4,409 (1,908,817 ) 451,198 Long-term derivative instruments 53,135 — — — 53,135 Asset retirement obligation - long-term — 58,322 2,033 — 60,355 Uncertain tax position liability 3,127 — — — 3,127 Non-current operating lease liabilities 342 — — — 342 Non-current operating lease liabilities - related parties 22,050 — — — 22,050 Long-term debt, net of current maturities 1,978,020 — — — 1,978,020 Total liabilities 3,018,943 1,451,659 6,442 (1,908,817 ) 2,568,227 Stockholders' equity: Common stock 1,597 — — — 1,597 Paid-in capital 4,207,554 4,171,408 267,557 (4,438,965 ) 4,207,554 Accumulated other comprehensive loss (46,833 ) — (44,763 ) 44,763 (46,833 ) Accumulated deficit (2,847,726 ) (1,136,069 ) (197,614 ) 1,333,683 (2,847,726 ) Total stockholders' equity 1,314,592 3,035,339 25,180 (3,060,519 ) 1,314,592 Total liabilities and stockholders' equity $ 4,333,535 $ 4,486,998 $ 31,622 $ (4,969,336 ) $ 3,882,819 CONDENSED CONSOLIDATING BALANCE SHEETS (Amounts in thousands) December 31, 2018 Parent Guarantors Non-Guarantor Eliminations Consolidated Assets Current assets Cash and cash equivalents $ 25,585 $ 26,711 $ 1 $ — $ 52,297 Accounts receivable - oil and natural gas 146,075 64,125 — — 210,200 Accounts receivable - joint interest and other 16,212 6,285 — — 22,497 Accounts receivable - intercompany 671,633 319,464 — (991,097 ) — Prepaid expenses and other current assets 7,843 2,174 — — 10,017 Short-term derivative instruments 21,352 — — — 21,352 Total current assets 888,700 418,759 1 (991,097 ) 316,36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4,210 1,134 — — 5,344 Other assets 12,624 1,178 — 1 13,803 Total other assets 2,873,822 2,312 44,259 (2,665,125 ) 255,268 Total assets $ 6,258,929 $ 3,404,798 $ 44,260 $ (3,656,951 ) $ 6,051,036 Liabilities and stockholders'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Uncertain tax position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equity $ 6,258,929 $ 3,404,798 $ 44,260 $ (3,656,951 ) $ 6,051,036</t>
  </si>
  <si>
    <t>Condensed consolidating statements of operations</t>
  </si>
  <si>
    <t>CONDENSED CONSOLIDATING STATEMENTS OF OPERATIONS (Amounts in thousands) Year Ended December 31, 2019 Parent Guarantors Non-Guarantor Eliminations Consolidated Total revenues $ 524,089 $ 821,919 $ — $ — $ 1,346,008 Costs and expenses: Lease operating expenses 26,923 56,075 — — 82,998 Production taxes 6,117 22,454 — — 28,571 Midstream gathering and processing expenses 71,420 220,305 — — 291,725 Depreciation, depletion and amortization 203,921 345,504 683 — 550,108 Impairment of oil and gas properties — 2,039,770 — — 2,039,770 General and administrative expenses 71,219 (23,748 ) 508 — 47,979 Restructuring costs 4,611 — — — 4,611 Accretion expense 1,390 2,549 — — 3,939 385,601 2,662,909 1,191 — 3,049,701 INCOME (LOSS) FROM OPERATIONS 138,488 (1,840,990 ) (1,191 ) — (1,703,693 ) OTHER (INCOME) EXPENSE: Interest expense 144,645 (2,859 ) — — 141,786 Interest income (501 ) (300 ) — — (801 ) Gain on debt extinguishment (48,630 ) — — — (48,630 ) Loss (income) from equity method investments and investments in subsidiaries 2,053,533 32,710 (1,876,095 ) 210,148 Other (income) expense, net (638 ) 3,364 — 999 3,725 2,148,409 205 32,710 (1,875,096 ) 306,228 (LOSS) INCOME BEFORE INCOME TAXES (2,009,921 ) (1,841,195 ) (33,901 ) 1,875,096 (2,009,921 ) INCOME TAX BENEFIT (7,563 ) — — — (7,563 ) NET (LOSS) INCOME $ (2,002,358 ) $ (1,841,195 ) $ (33,901 ) $ 1,875,096 $ (2,002,358 ) CONDENSED CONSOLIDATING STATEMENTS OF OPERATIONS (Amounts in thousands) Year Ended December 31, 2018 Parent Guarantors Non-Guarantor Eliminations Consolidated Total revenues $ 839,241 $ 515,803 $ — $ — $ 1,355,044 Costs and expenses: Lease operating expenses 66,947 24,693 — — 91,640 Production taxes 17,140 16,340 — — 33,480 Midstream gathering and processing expenses 199,607 90,581 — — 290,188 Depreciation, depletion and amortization 486,661 3 — — 486,664 General and administrative expenses 52,664 (2,673 ) 3 — 49,994 Accretion expense 3,228 891 — — 4,119 826,247 129,835 3 — 956,085 INCOME (LOSS) FROM OPERATIONS 12,994 385,968 (3 ) — 398,959 OTHER (INCOME) EXPENSE: Interest expense 144,533 (2,621 ) — — 141,912 Interest income (287 ) (27 ) — — (314 ) Gain on sale of equity method investments (28,349 ) (96,419 ) — — (124,768 ) (Income) loss from equity method investments and investments in subsidiaries (532,869 ) (694 ) 510 483,149 (49,904 ) Other (income) expense, net (525 ) (33 ) — 2,100 1,542 (417,497 ) (99,794 ) 510 485,249 (31,532 ) INCOME (LOSS) BEFORE INCOME TAXES 430,491 485,762 (513 ) (485,249 ) 430,491 INCOME TAX BENEFIT (69 ) — — — (69 ) NET INCOME (LOSS) $ 430,560 $ 485,762 $ (513 ) $ (485,249 ) $ 430,560 CONDENSED CONSOLIDATING STATEMENTS OF OPERATIONS (Amounts in thousands) Year Ended December 31, 2017 Parent Guarantors Non-Guarantor Eliminations Consolidated Total revenues $ 1,010,989 $ 309,314 $ — $ — $ 1,320,303 Costs and expenses: Lease operating expenses 65,793 14,453 — — 80,246 Production taxes 15,100 6,026 — — 21,126 Midstream gathering and processing expenses 187,678 61,317 — — 248,995 Depreciation, depletion and amortization 364,625 4 — — 364,629 Impairment of oil and natural gas properties — — — — — General and administrative expenses 48,174 (2,654 ) 3 — 45,523 Accretion expense 1,246 365 — — 1,611 Acquisition expense — 2,392 — — 2,392 682,616 81,903 3 — 764,522 INCOME (LOSS) FROM OPERATIONS 328,373 227,411 (3 ) — 555,781 OTHER (INCOME) EXPENSE: Interest expense 120,147 (4,534 ) — — 115,613 Interest income (988 ) (21 ) — — (1,009 ) Gain on sale of equity method investments (12,523 ) — — — (12,523 ) (Income) loss from equity method investments and investments in subsidiaries (213,607 ) 1,955 2,189 227,243 17,780 Other (income) expense, net (1,617 ) (324 ) — 900 (1,041 ) (108,588 ) (2,924 ) 2,189 228,143 118,820 INCOME (LOSS) BEFORE INCOME TAXES 436,961 230,335 (2,192 ) (228,143 ) 436,961 INCOME TAX EXPENSE 1,809 — — — 1,809 NET INCOME (LOSS) $ 435,152 $ 230,335 $ (2,192 ) $ (228,143 ) $ 435,152</t>
  </si>
  <si>
    <t>Condensed consolidating statements of comprehensive income (loss)</t>
  </si>
  <si>
    <t>CONDENSED CONSOLIDATING STATEMENTS OF COMPREHENSIVE INCOME (LOSS) (Amounts in thousands) Year Ended December 31, 2019 Parent Guarantors Non-Guarantor Eliminations Consolidated Net (loss) income $ (2,002,358 ) $ (1,841,195 ) $ (33,901 ) $ 1,875,096 $ (2,002,358 ) Foreign currency translation adjustment 9,193 173 9,020 (9,193 ) 9,193 Other comprehensive loss (income) 9,193 173 9,020 (9,193 ) 9,193 Comprehensive income (loss) $ (1,993,165 ) $ (1,841,022 ) $ (24,881 ) $ 1,865,903 $ (1,993,165 ) Year Ended December 31, 2018 Parent Guarantors Non-Guarantor Eliminations Consolidated Net income (loss) $ 430,560 $ 485,762 $ (513 ) $ (485,249 ) $ 430,560 Foreign currency translation adjustment (15,487 ) (297 ) (15,190 ) 15,487 (15,487 ) Other comprehensive (loss) income (15,487 ) (297 ) (15,190 ) 15,487 (15,487 ) Comprehensive income (loss) $ 415,073 $ 485,465 $ (15,703 ) $ (469,762 ) $ 415,073 Year Ended December 31, 2017 Parent Guarantors Non-Guarantor Eliminations Consolidated Net income (loss) $ 435,152 $ 230,335 $ (2,192 ) $ (228,143 ) $ 435,152 Foreign currency translation adjustment 12,519 182 12,337 (12,519 ) $ 12,519 Other comprehensive income (loss) 12,519 182 12,337 (12,519 ) 12,519 Comprehensive income (loss) $ 447,671 $ 230,517 $ 10,145 $ (240,662 ) $ 447,671</t>
  </si>
  <si>
    <t>Condensed consolidating statements of cash flows</t>
  </si>
  <si>
    <t>CONDENSED CONSOLIDATING STATEMENTS OF CASH FLOWS (Amounts in thousands) Year Ended December 31, 2019 Parent Guarantors Non-Guarantor Eliminations Consolidated Net cash provided by operating activities $ 64,037 $ 656,443 $ 3,510 $ 3 $ 723,993 Net cash provided by (used in) investing activities 8,605 (680,057 ) (3,751 ) 432 (674,771 ) Net cash (used in) provided by financing activities (95,459 ) — 435 (435 ) (95,459 ) Net (decrease) increase in cash and cash equivalents (22,817 ) (23,614 ) 194 — (46,237 ) Cash and cash equivalents at beginning of period 25,585 26,711 1 — 52,297 Cash and cash equivalents at end of period $ 2,768 $ 3,097 $ 195 $ — $ 6,060 Year Ended December 31, 2018 Parent Guarantors Non-Guarantor Eliminations Consolidated Net cash provided by operating activities $ 560,203 $ 226,067 $ — $ 1 $ 786,271 Net cash (used in) provided by investing activities (445,869 ) (231,005 ) (2,318 ) 2,318 (676,874 ) Net cash (used in) provided by financing activities (156,657 ) — 2,319 (2,319 ) (156,657 ) Net (decrease) increase in cash and cash equivalents (42,323 ) (4,938 ) 1 — (47,260 ) Cash and cash equivalents at beginning of period 67,908 31,649 — — 99,557 Cash and cash equivalents at end of period $ 25,585 $ 26,711 $ 1 $ — $ 52,297 Year Ended December 31, 2017 Parent Guarantors Non-Guarantor Eliminations Consolidated Net cash provided by operating activities $ 392,680 $ 287,209 $ — $ — $ 679,889 Net cash (used in) provided by investing activities (2,216,615 ) (1,674,690 ) (2,280 ) 1,419,417 (2,474,168 ) Net cash provided by (used in)financing activities 432,961 1,417,137 2,280 (1,419,417 ) 432,961 Net (decrease) increase in cash and cash equivalents (1,390,974 ) 29,656 — — (1,361,318 ) Cash and cash equivalents at beginning of period 1,458,882 1,993 — — 1,460,875 Cash and cash equivalents at end of period $ 67,908 $ 31,649 $ — $ — $ 99,557</t>
  </si>
  <si>
    <t>Supplemental Information on Oil and Gas Exploration and Production Activities (Unaudited) (Tables)</t>
  </si>
  <si>
    <t>Schedule of capitalized costs related to oil and gas producing activities</t>
  </si>
  <si>
    <t>Capitalized Costs Related to Oil and Gas Producing Activities 2019 2018 (In thousands) Proved properties $ 8,909,069 $ 7,153,799 Unproved properties 1,686,666 2,873,037 10,595,735 10,026,836 Accumulated depreciation, depletion, amortization and impairment (7,191,957 ) (4,613,293 ) Net capitalized costs $ 3,403,778 $ 5,413,543 Equity investment in Grizzly Oil Sands ULC Proved properties $ 64,476 $ 67,475 Unproved properties 85,395 79,605 149,871 147,080 Accumulated depreciation, depletion, amortization and impairment (1,634 ) (1,553 ) Net capitalized costs $ 148,237 $ 145,527</t>
  </si>
  <si>
    <t>Schedule of cost incurred in oil and gas property acquisition and development activities</t>
  </si>
  <si>
    <t>Costs Incurred in Oil and Gas Property Acquisition and Development Activities 2019 2018 2017 (In thousands) Acquisition $ 37,598 $ 119,444 $ 1,946,416 Development 594,673 714,269 1,138,951 Exploratory 9,762 22,081 9,058 Total $ 642,033 $ 855,794 $ 3,094,425 Equity investment in Grizzly Oil Sands ULC Acquisition $ — $ 238 $ 503 Development — — — Exploratory 849 — — Total $ 849 $ 238 $ 503</t>
  </si>
  <si>
    <t>Schedule of results of operations for oil and gas production activities</t>
  </si>
  <si>
    <t>The results of operations exclude general office overhead and interest expense attributable to oil and gas production. 2019 2018 2017 (In thousands) Revenues $ 1,137,648 $ 1,478,523 $ 1,106,624 Production costs (403,294 ) (415,308 ) (350,367 ) Depletion (539,379 ) (476,517 ) (358,792 ) Impairment (2,039,770 ) — — Income tax benefit 7,563 68 240 Results of operations from producing activities $ (1,837,232 ) $ 586,766 $ 397,705 Depletion per Mcf of gas equivalent (Mcfe) $ 1.08 $ 0.96 $ 0.90 Results of Operations from equity method investment in Grizzly Oil Sands ULC Revenues $ — $ — $ — Production costs — — — Depletion — — — Income tax expense — — — Results of operations from producing activities $ — $ — $ —</t>
  </si>
  <si>
    <t>Schedule of oil and gas reserves</t>
  </si>
  <si>
    <t>These estimates are reviewed annually and revised, either upward or downward, as warranted by additional performance data. 2019 2018 2017 Oil Natural Gas NGL Oil Natural Gas NGL Oil Natural Gas NGL (Mbbls) (MMcf) (Mbbls) (Mbbls) (MMcf) (Mbbls) (Mbbls) (MMcf) (Mbbls) Proved Reserves Beginning of the period 21,050 4,133,889 80,520 19,157 4,825,310 75,766 5,546 2,167,068 20,127 Purchases in oil and natural gas reserves in place — — — — — — 15,132 1,098,644 53,617 Extensions and discoveries 3,612 997,014 12,992 5,205 622,271 9,631 951 1,594,734 4,619 Sales of oil and natural gas reserves in place (2,369 ) (62,557 ) — (134 ) (43,444 ) (112 ) — — — Revisions of prior reserve estimates (1,749 ) (561,890 ) (26,909 ) (377 ) (826,506 ) 1,228 107 314,925 2,737 Current production (2,186 ) (458,178 ) (5,074 ) (2,801 ) (443,742 ) (5,993 ) (2,579 ) (350,061 ) (5,334 ) End of period 18,357 4,048,279 61,528 21,050 4,133,889 80,520 19,157 4,825,310 75,766 Proved developed reserves 7,887 1,757,303 29,898 9,570 1,813,184 40,810 10,245 1,616,930 36,247 Proved undeveloped reserves 10,470 2,290,976 31,630 11,480 2,320,705 39,710 8,912 3,208,380 39,519 Equity investment in Grizzly Oil Sands ULC Beginning of the period — — — — — — — — — Purchases in oil and natural gas reserves in place — — — — — — — — — Extensions and discoveries — — — — — — — — — Revisions of prior reserve estimates — — — — — — — — — Current production — — — — — — — — — End of period — — — — — — — — — Proved developed reserves — — — — — — — — — Proved undeveloped reserves — — — — — — — — —</t>
  </si>
  <si>
    <t>Schedule of standardized measure of discounted future net cash flows relating to proved oil and gas reserves</t>
  </si>
  <si>
    <t>Standardized Measure of Discounted Future Net Cash Flows Relating to Proved Oil and Gas Reserves Year ended December 31, 2019 2018 2017 (In thousands) Future cash flows $ 10,451,179 $ 14,483,197 $ 11,202,692 Future development and abandonment costs (2,058,374 ) (2,437,853 ) (3,005,217 ) Future production costs (4,512,940 ) (5,067,554 ) (2,152,821 ) Future production taxes (332,525 ) (455,840 ) (289,944 ) Future income taxes — (943,293 ) (573,965 ) Future net cash flows 3,547,340 5,578,657 5,180,745 10% discount to reflect timing of cash flows (1,843,753 ) (2,595,932 ) (2,537,181 ) Standardized measure of discounted future net cash flows $ 1,703,587 $ 2,982,725 $ 2,643,564 Equity investment in Grizzly Oil Sands ULC Standardized measure of discounted cash flows Future cash flows $ — $ — $ — Future development and abandonment costs — — — Future production costs — — — Future production taxes — — — Future income taxes — — — Future net cash flows — — — 10% discount to reflect timing of cash flows Standardized measure of discounted future net cash flows $ — $ — $ —</t>
  </si>
  <si>
    <t>Schedule of changes in standardized measure of discounted future net cash flows relating to proved oil and gas reserves</t>
  </si>
  <si>
    <t>Changes in Standardized Measure of Discounted Future Net Cash Flows Relating to Proved Oil and Gas Reserves Year ended December 31, 2019 2018 2017 (In thousands) Sales and transfers of oil and gas produced, net of production costs $ (734,354 ) $ (1,063,215 ) $ (756,257 ) Net changes in prices, production costs, and development costs (1,372,443 ) 590,519 913,714 Acquisition of oil and gas reserves in place — — 703,866 Extensions and discoveries 388,151 519,137 618,039 Previously estimated development costs incurred during the period 405,979 402,156 390,673 Revisions of previous quantity estimates, less related production costs (321,397 ) (356,933 ) 155,200 Sales of oil and gas reserves in place (48,547 ) (25,882 ) — Accretion of discount 298,273 264,356 68,804 Net changes in income taxes 424,628 (185,157 ) (231,545 ) Change in production rates and other (319,428 ) 194,180 93,030 Total change in standardized measure of discounted future net cash flows $ (1,279,138 ) $ 339,161 $ 1,955,524 Equity investment in Grizzly Oil Sands ULC Changes in standardized measure of discounted cash flows Sales and transfers of oil and gas produced, net of production costs $ — $ — $ — Net changes in prices, production costs, and development costs — — — Acquisition of oil and gas reserves in place — — — Extensions and discoveries — — — Previously estimated development costs incurred during the period — — — Revisions of previous quantity estimates, less related production costs — — — Accretion of discount — — — Net changes in income taxes — — — Change in production rates and other — — — Total change in standardized measure of discounted future net cash flows $ — $ — $ —</t>
  </si>
  <si>
    <t>Selected Quarterly Financial Data (Unaudited) (Tables)</t>
  </si>
  <si>
    <t>Schedule of selected quarterly financial data</t>
  </si>
  <si>
    <t>The following table summarizes quarterly financial data for the years ended December 31, 2019 and 2018 : 2019 First Quarter Second Quarter Third Quarter Fourth Quarter (In thousands) Revenues $ 320,578 $ 458,994 $ 285,175 $ 281,261 Income (loss) from operations 93,011 218,456 (570,955 ) (1,444,205 ) Income tax (benefit) expense — (179,331 ) (144,047 ) 315,815 Net income (loss) 62,242 234,956 (484,802 ) (1,814,754 ) Income (loss) per share: Basic $ 0.38 $ 1.47 $ (3.04 ) $ (11.36 ) Diluted $ 0.38 $ 1.47 $ (3.04 ) $ (11.36 ) 2018 First Quarter Second Quarter Third Quarter Fourth Quarter (In thousands) Revenues $ 325,392 $ 252,740 $ 360,962 $ 415,950 Income from operations 111,990 15,373 115,116 156,480 Income tax benefit (69 ) — — — Net income 90,090 111,319 95,150 134,001 Income per share: Basic $ 0.50 $ 0.64 $ 0.55 $ 0.78 Diluted $ 0.50 $ 0.64 $ 0.55 $ 0.78</t>
  </si>
  <si>
    <t>Summary of Significant Accounting Policies - Narrative (Details)</t>
  </si>
  <si>
    <t>Dec. 31, 2019USD ($)Mcf / bbl</t>
  </si>
  <si>
    <t>Dec. 31, 2018USD ($)</t>
  </si>
  <si>
    <t>Dec. 31, 2017USD ($)</t>
  </si>
  <si>
    <t>Summary Of Significant Accounting Policies [Line Items]</t>
  </si>
  <si>
    <t>Accounts receivable, collection period</t>
  </si>
  <si>
    <t>30 days</t>
  </si>
  <si>
    <t>Allowance for doubtful accounts</t>
  </si>
  <si>
    <t>Conversion ratio, gas to barrels of oil (in Mcf of gas) | Mcf / bbl</t>
  </si>
  <si>
    <t>Unrecognized tax benefits</t>
  </si>
  <si>
    <t>Equity method investment recognized impairment charges</t>
  </si>
  <si>
    <t>Restricted stock</t>
  </si>
  <si>
    <t>Vesting period</t>
  </si>
  <si>
    <t>3 years</t>
  </si>
  <si>
    <t>Investment in Mammoth Energy Services, Inc.</t>
  </si>
  <si>
    <t>Investment in Grizzly Oil Sands ULC</t>
  </si>
  <si>
    <t>Minimum</t>
  </si>
  <si>
    <t>Useful life</t>
  </si>
  <si>
    <t>Minimum | Restricted stock</t>
  </si>
  <si>
    <t>1 year</t>
  </si>
  <si>
    <t>Maximum</t>
  </si>
  <si>
    <t>30 years</t>
  </si>
  <si>
    <t>Maximum | Restricted stock</t>
  </si>
  <si>
    <t>4 years</t>
  </si>
  <si>
    <t>Misclassification between Operation and Financing Activities</t>
  </si>
  <si>
    <t>Summary of Significant Accounting Policies - Foreign Currency (Details) - USD ($) $ in Thousands</t>
  </si>
  <si>
    <t>Dec. 31, 2016</t>
  </si>
  <si>
    <t>Cumulative translation adjustments included in AOCI</t>
  </si>
  <si>
    <t>Acquisitions And Divestitures - Narrative (Details) $ in Thousands, shares in Millions</t>
  </si>
  <si>
    <t>Jul. 03, 2019USD ($)</t>
  </si>
  <si>
    <t>Feb. 17, 2017USD ($)ashares</t>
  </si>
  <si>
    <t>Dec. 31, 2019USD ($)</t>
  </si>
  <si>
    <t>Business Acquisition [Line Items]</t>
  </si>
  <si>
    <t>Royalty interests</t>
  </si>
  <si>
    <t>Contingent payments</t>
  </si>
  <si>
    <t>2 years</t>
  </si>
  <si>
    <t>Asset retirement obligation liabilities removed</t>
  </si>
  <si>
    <t>Non-operated interests</t>
  </si>
  <si>
    <t>Proceeds from Operating Activities</t>
  </si>
  <si>
    <t>Acquisition costs</t>
  </si>
  <si>
    <t>Utica Shale</t>
  </si>
  <si>
    <t>Vitruvian</t>
  </si>
  <si>
    <t>Net surface area acquired (in acres) | a</t>
  </si>
  <si>
    <t>Total initial price</t>
  </si>
  <si>
    <t>Payments to acquire businesses</t>
  </si>
  <si>
    <t>Equity interest issued or issuable, number of shares (in shares) | shares</t>
  </si>
  <si>
    <t>Vitruvian | Indemnity Escrow</t>
  </si>
  <si>
    <t>Disposal Group, Disposed of by Sale, Not Discontinued Operations</t>
  </si>
  <si>
    <t>Disposal Group, Including Discontinued Operation, Operating Expense</t>
  </si>
  <si>
    <t>Acquisitions And Divestitures - Pro Forma Information (Details) - Vitruvian - USD ($) $ / shares in Units, $ in Thousands</t>
  </si>
  <si>
    <t>10 Months Ended</t>
  </si>
  <si>
    <t>Business Acquisition, Pro Forma Information, Nonrecurring Adjustment [Line Items]</t>
  </si>
  <si>
    <t>Revenue</t>
  </si>
  <si>
    <t>Pro forma revenue</t>
  </si>
  <si>
    <t>Business Acquisition, Pro Forma Net Income (Loss)</t>
  </si>
  <si>
    <t>Pro forma earnings per share (basic) (in dollars per share)</t>
  </si>
  <si>
    <t>Pro forma earnings per share (diluted) (in dollars per share)</t>
  </si>
  <si>
    <t>Property and Equipment - Schedule of Property and Equipment (Details) - USD ($) $ in Thousands</t>
  </si>
  <si>
    <t>Oil and natural gas properties</t>
  </si>
  <si>
    <t>Other depreciable property and equipment</t>
  </si>
  <si>
    <t>Land</t>
  </si>
  <si>
    <t>Total property and equipment</t>
  </si>
  <si>
    <t>Property and Equipment - Narrative (Details)</t>
  </si>
  <si>
    <t>Dec. 31, 2019USD ($)usd_per_mcf</t>
  </si>
  <si>
    <t>Dec. 31, 2018USD ($)usd_per_mcf</t>
  </si>
  <si>
    <t>Dec. 31, 2017USD ($)usd_per_mcf</t>
  </si>
  <si>
    <t>Property, Plant and Equipment [Line Items]</t>
  </si>
  <si>
    <t>Interest cost capitalized, acquisition and development activities</t>
  </si>
  <si>
    <t>Depletion per Mcf of gas equivalent (usd per Mcfe) | usd_per_mcf</t>
  </si>
  <si>
    <t>Expected number of years amortization will commence</t>
  </si>
  <si>
    <t>5 years</t>
  </si>
  <si>
    <t>Property and Equipment - Summary of Oil and Gas Properties Not Subject to Amortization (Details) - USD ($) $ in Thousands</t>
  </si>
  <si>
    <t>Acquisition costs, total</t>
  </si>
  <si>
    <t>Exploration costs</t>
  </si>
  <si>
    <t>Exploration costs, total</t>
  </si>
  <si>
    <t>Development costs</t>
  </si>
  <si>
    <t>Development costs, total</t>
  </si>
  <si>
    <t>Capitalized interest</t>
  </si>
  <si>
    <t>Capitalized interest, total</t>
  </si>
  <si>
    <t>Total oil and natural gas properties not subject to amortization</t>
  </si>
  <si>
    <t>Total oil and natural gas properties not subject to amortization, total</t>
  </si>
  <si>
    <t>Utica</t>
  </si>
  <si>
    <t>MidContinent</t>
  </si>
  <si>
    <t>Other Properties</t>
  </si>
  <si>
    <t>Property and Equipment - Schedule of Asset Retirement Obligation (Details) - USD ($) $ in Thousands</t>
  </si>
  <si>
    <t>Asset Retirement Obligation, Roll Forward Analysis [Roll Forward]</t>
  </si>
  <si>
    <t>Asset retirement obligation, beginning of period</t>
  </si>
  <si>
    <t>Liabilities incurred</t>
  </si>
  <si>
    <t>Liabilities settled</t>
  </si>
  <si>
    <t>Revisions in estimated cash flows</t>
  </si>
  <si>
    <t>Asset retirement obligation as of end of period</t>
  </si>
  <si>
    <t>Equity Investments - Investments Accounted for by the Equity Method (Details) - USD ($)</t>
  </si>
  <si>
    <t>May 01, 2018</t>
  </si>
  <si>
    <t>May 31, 2018</t>
  </si>
  <si>
    <t>Schedule of Equity Method Investments [Line Items]</t>
  </si>
  <si>
    <t>Carrying value of equity investments</t>
  </si>
  <si>
    <t>Loss (income) from equity method investments</t>
  </si>
  <si>
    <t>Investment in Tatex Thailand II, LLC</t>
  </si>
  <si>
    <t>Approximate Ownership %</t>
  </si>
  <si>
    <t>23.50%</t>
  </si>
  <si>
    <t>Investment in Tatex Thailand III, LLC(1)</t>
  </si>
  <si>
    <t>0.00%</t>
  </si>
  <si>
    <t>24.9999%</t>
  </si>
  <si>
    <t>Investment in Timber Wolf Terminals LLC</t>
  </si>
  <si>
    <t>Investment in Windsor Midstream LLC</t>
  </si>
  <si>
    <t>22.50%</t>
  </si>
  <si>
    <t>Investment in Stingray Cementing LLC</t>
  </si>
  <si>
    <t>Investment in Blackhawk Midstream LLC</t>
  </si>
  <si>
    <t>Investment in Stingray Energy Services LLC</t>
  </si>
  <si>
    <t>Investment in Sturgeon Acquisitions LLC</t>
  </si>
  <si>
    <t>Investment in Strike Force Midstream LLC</t>
  </si>
  <si>
    <t>25.00%</t>
  </si>
  <si>
    <t>Net of transaction fees</t>
  </si>
  <si>
    <t>Equity Investments -  Balance Sheet Disclosure (Details) - USD ($) $ in Thousands</t>
  </si>
  <si>
    <t>Current assets</t>
  </si>
  <si>
    <t>Noncurrent assets</t>
  </si>
  <si>
    <t>Current liabilities</t>
  </si>
  <si>
    <t>Noncurrent liabilities</t>
  </si>
  <si>
    <t>Equity Investments - Income Statement Disclosure (Details) - USD ($) $ in Thousands</t>
  </si>
  <si>
    <t>Gross revenue</t>
  </si>
  <si>
    <t>Equity Investments - Narrative (Details) $ / shares in Units, a in Thousands</t>
  </si>
  <si>
    <t>Jul. 26, 2018USD ($)shares</t>
  </si>
  <si>
    <t>Jun. 29, 2018USD ($)shares</t>
  </si>
  <si>
    <t>May 01, 2018USD ($)</t>
  </si>
  <si>
    <t>Jun. 05, 2017USD ($)entityshares</t>
  </si>
  <si>
    <t>Dec. 31, 2019USD ($)a$ / sharesshares</t>
  </si>
  <si>
    <t>Income (loss) from equity method investment</t>
  </si>
  <si>
    <t>Equity method investment, other than temporary impairment</t>
  </si>
  <si>
    <t>Mammoth Energy Partners LP</t>
  </si>
  <si>
    <t>Equity method investment, ownership (in shares) | shares</t>
  </si>
  <si>
    <t>Gain on sale of equity method investment</t>
  </si>
  <si>
    <t>Quoted market value of equity method investment</t>
  </si>
  <si>
    <t>Distribution to shareholders (in USD per share) | $ / shares</t>
  </si>
  <si>
    <t>Stingray Cementing LLC</t>
  </si>
  <si>
    <t>Equity investment ownership interest</t>
  </si>
  <si>
    <t>Increase (decrease) due to foreign currency translation adjustment</t>
  </si>
  <si>
    <t>Number of entities contributed for ownership interest (entities) | entity</t>
  </si>
  <si>
    <t>Investment owned (in shares) | shares</t>
  </si>
  <si>
    <t>Apico Llc</t>
  </si>
  <si>
    <t>8.50%</t>
  </si>
  <si>
    <t>Tatex Thailand III, LLC</t>
  </si>
  <si>
    <t>Gas and oil area, reserve (acres) | a</t>
  </si>
  <si>
    <t>Amount of cash paid for equity investments</t>
  </si>
  <si>
    <t>Timber Wolf Terminals LLC</t>
  </si>
  <si>
    <t>Windsor Midstream LLC</t>
  </si>
  <si>
    <t>Tatex Thailand II, LLC</t>
  </si>
  <si>
    <t>Sturgeon Acquisitions LLC</t>
  </si>
  <si>
    <t>Strike Force Midstream LLC</t>
  </si>
  <si>
    <t>Phu Horm Field | Apico Llc</t>
  </si>
  <si>
    <t>Over-allotment option | Mammoth Energy Partners LP</t>
  </si>
  <si>
    <t>Apico Llc | Tatex Thailand II, LLC</t>
  </si>
  <si>
    <t>Common Stock | Over-allotment option | Mammoth Energy Partners LP</t>
  </si>
  <si>
    <t>Shares issued in equity method investment transaction (in shares) | shares</t>
  </si>
  <si>
    <t>Investee</t>
  </si>
  <si>
    <t>21.90%</t>
  </si>
  <si>
    <t>Investee | Mammoth Energy Partners LP</t>
  </si>
  <si>
    <t>21.80%</t>
  </si>
  <si>
    <t>Long-Term Debt - Summary of Long-Term Debt (Details) - USD ($) $ in Thousands</t>
  </si>
  <si>
    <t>Debt Instrument [Line Items]</t>
  </si>
  <si>
    <t>Net unamortized debt issuance costs</t>
  </si>
  <si>
    <t>Less: current maturities of long term debt</t>
  </si>
  <si>
    <t>Debt reflected as long term</t>
  </si>
  <si>
    <t>Senior notes | 6.625% Senior Notes Due 2023</t>
  </si>
  <si>
    <t>Long-tern debt</t>
  </si>
  <si>
    <t>Stated interest rate</t>
  </si>
  <si>
    <t>6.625%</t>
  </si>
  <si>
    <t>Senior notes | 6.000% Senior Notes Due 2024</t>
  </si>
  <si>
    <t>6.00%</t>
  </si>
  <si>
    <t>Senior notes | 6.375% Senior Notes Due 2025</t>
  </si>
  <si>
    <t>6.375%</t>
  </si>
  <si>
    <t>Senior notes | 6.375% Senior Notes Due 2026</t>
  </si>
  <si>
    <t>Nova Scotia, Amegy, KeyBank | Revolving credit agreement | Amended and Restated Credit Agreement</t>
  </si>
  <si>
    <t>InterBank | Letter of credit | Construction loans</t>
  </si>
  <si>
    <t>Long-Term Debt - Maturities of Long-Term Debt (Details) $ in Thousands</t>
  </si>
  <si>
    <t>2020</t>
  </si>
  <si>
    <t>2021</t>
  </si>
  <si>
    <t>2022</t>
  </si>
  <si>
    <t>2023</t>
  </si>
  <si>
    <t>2024</t>
  </si>
  <si>
    <t>Thereafter</t>
  </si>
  <si>
    <t>Long-Term Debt - Additional Information (Details) - USD ($)</t>
  </si>
  <si>
    <t>Nov. 25, 2019</t>
  </si>
  <si>
    <t>Jul. 31, 2019</t>
  </si>
  <si>
    <t>Deferred finance costs</t>
  </si>
  <si>
    <t>Authorized amount</t>
  </si>
  <si>
    <t>Repurchased face amount</t>
  </si>
  <si>
    <t>Gain on extinguishment of debt</t>
  </si>
  <si>
    <t>Revolving credit facility</t>
  </si>
  <si>
    <t>Debt instrument, repurchase amount</t>
  </si>
  <si>
    <t>Oil and gas properties</t>
  </si>
  <si>
    <t>Nova Scotia, Amegy, KeyBank | Revolving credit agreement</t>
  </si>
  <si>
    <t>Weight average interest rate</t>
  </si>
  <si>
    <t>3.30%</t>
  </si>
  <si>
    <t>Debt issued</t>
  </si>
  <si>
    <t>Amended and Restated Credit Agreement | Nova Scotia, Amegy, KeyBank | Revolving credit agreement</t>
  </si>
  <si>
    <t>Maximum borrowing capacity</t>
  </si>
  <si>
    <t>Borrowing base</t>
  </si>
  <si>
    <t>Amended and Restated Credit Agreement | Nova Scotia, Amegy, KeyBank | Letter of credit</t>
  </si>
  <si>
    <t>Long-term line of credit outstanding</t>
  </si>
  <si>
    <t>Future borrowings available</t>
  </si>
  <si>
    <t>6.625% Senior Notes Due 2023 | Senior notes</t>
  </si>
  <si>
    <t>6.000% Senior Notes Due 2024 | Senior notes</t>
  </si>
  <si>
    <t>6.375% Senior Notes Due 2025 | Senior notes</t>
  </si>
  <si>
    <t>6.375% Senior Notes Due 2026 | Senior notes</t>
  </si>
  <si>
    <t>6.375% Senior Notes | Senior notes</t>
  </si>
  <si>
    <t>Carrying value | Senior notes</t>
  </si>
  <si>
    <t>Outstanding debt</t>
  </si>
  <si>
    <t>Fair value | Senior notes</t>
  </si>
  <si>
    <t>Long-Term Debt - Total Interest Expense (Details) - USD ($) $ in Thousands</t>
  </si>
  <si>
    <t>Cash paid for interest</t>
  </si>
  <si>
    <t>Change in accrued interest</t>
  </si>
  <si>
    <t>Total interest expense</t>
  </si>
  <si>
    <t>Changes In Capitalization (Details) - USD ($)</t>
  </si>
  <si>
    <t>Jan. 31, 2018</t>
  </si>
  <si>
    <t>Class of Stock [Line Items]</t>
  </si>
  <si>
    <t>Stock repurchase program, authorized amount</t>
  </si>
  <si>
    <t>Stock repurchase program, additional authorized amount</t>
  </si>
  <si>
    <t>Stock repurchased and retired during period (in shares)</t>
  </si>
  <si>
    <t>Stock repurchased and retired during period, net of tax</t>
  </si>
  <si>
    <t>Stock repurchased and retired during period, value</t>
  </si>
  <si>
    <t>Tax withholding requirement</t>
  </si>
  <si>
    <t>Share Repurchase Program | Common Stock</t>
  </si>
  <si>
    <t>Stock-Based Compensation - Narrative (Details) - USD ($) $ in Thousands</t>
  </si>
  <si>
    <t>Share-based Compensation Arrangement by Share-based Payment Award [Line Items]</t>
  </si>
  <si>
    <t>Granted for purchase of previous plan's common stock (in shares)</t>
  </si>
  <si>
    <t>Share-based payment award, expected award performance period</t>
  </si>
  <si>
    <t>Additional time over vesting period</t>
  </si>
  <si>
    <t>Share-based payment award, relative total shareholder return, target award, minimum</t>
  </si>
  <si>
    <t>Share-based payment award, relative total shareholder Return, target award, maximum</t>
  </si>
  <si>
    <t>200.00%</t>
  </si>
  <si>
    <t>Outstanding awards, number (in shares)</t>
  </si>
  <si>
    <t>Share-based payment award, award vesting period</t>
  </si>
  <si>
    <t>Unrecognized compensation expense</t>
  </si>
  <si>
    <t>Weighted average period</t>
  </si>
  <si>
    <t>2 years 1 month 6 days</t>
  </si>
  <si>
    <t>Restricted stock | Minimum</t>
  </si>
  <si>
    <t>Restricted stock | Maximum</t>
  </si>
  <si>
    <t>Performance Shares</t>
  </si>
  <si>
    <t>2 years 4 months 17 days</t>
  </si>
  <si>
    <t>Performance Shares | Minimum</t>
  </si>
  <si>
    <t>Share-based payment award, fair value assumptions, risk free interest rate, minimum</t>
  </si>
  <si>
    <t>1.56%</t>
  </si>
  <si>
    <t>Share-based payment award, fair value assumptions, expected volatility rate, minimum</t>
  </si>
  <si>
    <t>29.10%</t>
  </si>
  <si>
    <t>Performance Shares | Maximum</t>
  </si>
  <si>
    <t>Share-based payment award, fair value assumptions, risk free interest rate, maximum</t>
  </si>
  <si>
    <t>2.42%</t>
  </si>
  <si>
    <t>Share-based payment award, fair value assumptions, expected volatility rate, maximum</t>
  </si>
  <si>
    <t>85.10%</t>
  </si>
  <si>
    <t>Director [Member] | Restricted stock</t>
  </si>
  <si>
    <t>Stock-Based Compensation - Summary of Restricted Stock Award and Unit Activity (Details) - $ / shares</t>
  </si>
  <si>
    <t>Share-based Compensation Arrangement by Share-based Payment Award, Equity Instruments Other than Options, Nonvested, Number of Shares [Roll Forward]</t>
  </si>
  <si>
    <t>Number of unvested restricted shares, beginning of period (in shares)</t>
  </si>
  <si>
    <t>Granted, number of unvested restricted shares (in shares)</t>
  </si>
  <si>
    <t>Vested, number of unvested restricted shares (in shares)</t>
  </si>
  <si>
    <t>Forfeited, number of unvested restricted shares (in shares)</t>
  </si>
  <si>
    <t>Number of unvested restricted shares, end of period (in shares)</t>
  </si>
  <si>
    <t>Share-based Compensation Arrangement by Share-based Payment Award, Equity Instruments Other than Options, Nonvested, Weighted Average Grant Date Fair Value [Roll Forward]</t>
  </si>
  <si>
    <t>Unvested restricted shares, weighted average grant date fair value, beginning of period (in dollars per share)</t>
  </si>
  <si>
    <t>Granted, weighted average grant date fair value (in dollars per share)</t>
  </si>
  <si>
    <t>Vested, weighted average grant date fair value (in dollars per share)</t>
  </si>
  <si>
    <t>Forfeited, weighted average grant date fair value (in dollars per share)</t>
  </si>
  <si>
    <t>Unvested restricted shares, weighted average grant date fair value,, end of period (in dollars per share)</t>
  </si>
  <si>
    <t>Fair Value of Financial Instruments (Details) - USD ($) $ in Thousands</t>
  </si>
  <si>
    <t>Fair value of notes</t>
  </si>
  <si>
    <t>Revenue From Contracts With Customers (Details) - USD ($) $ in Thousands</t>
  </si>
  <si>
    <t>Receivables from customers</t>
  </si>
  <si>
    <t>Leases - Narrative (Details) - USD ($)</t>
  </si>
  <si>
    <t>Jan. 01, 2019</t>
  </si>
  <si>
    <t>Lessee, Lease, Description [Line Items]</t>
  </si>
  <si>
    <t>Weighted average remaining lease term</t>
  </si>
  <si>
    <t>1 year 9 months</t>
  </si>
  <si>
    <t>Weighted-average discount rate - operating lease</t>
  </si>
  <si>
    <t>3.52%</t>
  </si>
  <si>
    <t>Lease term</t>
  </si>
  <si>
    <t>Drilling Rig | Minimum</t>
  </si>
  <si>
    <t>Drilling Rig | Maximum</t>
  </si>
  <si>
    <t>Accounting Standards Update 2016-02</t>
  </si>
  <si>
    <t>Leases - Maturities of Lease Liabilities (Details) $ in Thousands</t>
  </si>
  <si>
    <t>Total lease payments</t>
  </si>
  <si>
    <t>Less: Imputed interest</t>
  </si>
  <si>
    <t>Leases - Lease Cost (Details) $ in Thousands</t>
  </si>
  <si>
    <t>Operating lease cost</t>
  </si>
  <si>
    <t>Operating lease cost - related party</t>
  </si>
  <si>
    <t>Variable lease cost</t>
  </si>
  <si>
    <t>Variable lease cost - related party</t>
  </si>
  <si>
    <t>Short-term lease cost</t>
  </si>
  <si>
    <t>Total lease cost</t>
  </si>
  <si>
    <t>Leases - Other Information (Details) $ in Thousands</t>
  </si>
  <si>
    <t>Operating cash flows from operating leases</t>
  </si>
  <si>
    <t>Investing cash flow from operating leases</t>
  </si>
  <si>
    <t>Investing cash flow from operating leases - related party</t>
  </si>
  <si>
    <t>Income Taxes - Schedule of Components of Income Tax Expense (Benefit) (Details) - USD ($)</t>
  </si>
  <si>
    <t>Current:</t>
  </si>
  <si>
    <t>State</t>
  </si>
  <si>
    <t>Federal</t>
  </si>
  <si>
    <t>Deferred:</t>
  </si>
  <si>
    <t>Total income tax (benefit) expense provision</t>
  </si>
  <si>
    <t>Income Taxes - Reconciliation of Statutory Federal Income Tax Amount (Details) - USD ($)</t>
  </si>
  <si>
    <t>Income (loss) before federal income taxes</t>
  </si>
  <si>
    <t>Expected income tax at statutory rate</t>
  </si>
  <si>
    <t>State income taxes</t>
  </si>
  <si>
    <t>Other differences</t>
  </si>
  <si>
    <t>Remeasurement due to Tax Cut and Jobs Act</t>
  </si>
  <si>
    <t>Change in valuation allowance due to current year activity</t>
  </si>
  <si>
    <t>Change in valuation allowance due to Tax Cuts and Jobs Act</t>
  </si>
  <si>
    <t>Income Taxes - Schedule of Deferred Tax Assets and Liabilities (Details) - USD ($) $ in Thousands</t>
  </si>
  <si>
    <t>Deferred tax assets:</t>
  </si>
  <si>
    <t>Net operating loss carryforward</t>
  </si>
  <si>
    <t>Oil and gas property basis difference</t>
  </si>
  <si>
    <t>Investment in pass through entities</t>
  </si>
  <si>
    <t>Business energy investment tax credit</t>
  </si>
  <si>
    <t>Charitable contributions carryover</t>
  </si>
  <si>
    <t>Foreign tax credit carryforwards</t>
  </si>
  <si>
    <t>Accrued liabilities</t>
  </si>
  <si>
    <t>ARO liability</t>
  </si>
  <si>
    <t>Non-oil and gas property basis difference</t>
  </si>
  <si>
    <t>Lease liability</t>
  </si>
  <si>
    <t>State net operating loss carryover</t>
  </si>
  <si>
    <t>Interest expense carryforward</t>
  </si>
  <si>
    <t>Total deferred tax assets</t>
  </si>
  <si>
    <t>Valuation allowance for deferred tax assets</t>
  </si>
  <si>
    <t>Deferred tax assets, net of valuation allowance</t>
  </si>
  <si>
    <t>Deferred tax liabilities:</t>
  </si>
  <si>
    <t>Right of use asset</t>
  </si>
  <si>
    <t>Other</t>
  </si>
  <si>
    <t>Total deferred tax liabilities</t>
  </si>
  <si>
    <t>Net deferred tax asset</t>
  </si>
  <si>
    <t>Income Taxes - Narrative (Details) - USD ($)</t>
  </si>
  <si>
    <t>Operating Loss Carryforwards [Line Items]</t>
  </si>
  <si>
    <t>Income tax (benefit) expense</t>
  </si>
  <si>
    <t>Valuation allowance increase (decrease)</t>
  </si>
  <si>
    <t>Valuation allowance of deferred tax assets</t>
  </si>
  <si>
    <t>Operating loss carryforwards, subject to expiration</t>
  </si>
  <si>
    <t>Earnings Per Share (Details) - USD ($) $ / shares in Units, $ in Thousands</t>
  </si>
  <si>
    <t>Basic:</t>
  </si>
  <si>
    <t>Basic - Net (loss) income</t>
  </si>
  <si>
    <t>Basic - Weighted average common shares outstanding (in shares)</t>
  </si>
  <si>
    <t>Basic - Net (loss) income per share (in dollars per share)</t>
  </si>
  <si>
    <t>Effect of dilutive securities:</t>
  </si>
  <si>
    <t>Effect of dilutive securities - Stock options and awards</t>
  </si>
  <si>
    <t>Effect of dilutive securities - Stock options and awards (in shares)</t>
  </si>
  <si>
    <t>Diluted:</t>
  </si>
  <si>
    <t>Diluted - Net (loss) income</t>
  </si>
  <si>
    <t>Weighted average common shares outstanding - Diluted (in shares)</t>
  </si>
  <si>
    <t>Diluted - Net (loss) income per share (in dollars per share)</t>
  </si>
  <si>
    <t>Anti-dilutive common shares excluded from calculation of earnings per share (in shares)</t>
  </si>
  <si>
    <t>Derivative Instruments - Narrative (Details) $ in Millions</t>
  </si>
  <si>
    <t>Dec. 31, 2019MMBTU$ / bbl$ / MMBTU</t>
  </si>
  <si>
    <t>Derivative [Line Items]</t>
  </si>
  <si>
    <t>Derivative, extension option term</t>
  </si>
  <si>
    <t>12 months</t>
  </si>
  <si>
    <t>Contingent Consideration Fair Value | $</t>
  </si>
  <si>
    <t>Fixed Price Swap 2019</t>
  </si>
  <si>
    <t>Daily Volume (MMBtu/day) | MMBTU</t>
  </si>
  <si>
    <t>Weighted average price of derivative swap (usd per MMBtu or Bbls) | $ / MMBTU</t>
  </si>
  <si>
    <t>NYMEX West Texas Intermediate and ARGUS LLS - 2020</t>
  </si>
  <si>
    <t>Weighted average price of derivative swap (usd per MMBtu or Bbls) | $ / bbl</t>
  </si>
  <si>
    <t>Derivative Instruments - Schedule of Derivative Instruments (Details)</t>
  </si>
  <si>
    <t>Dec. 31, 2019MMBTU$ / bbl$ / MMBTUbbl</t>
  </si>
  <si>
    <t>NYMEX Henry Hub Swap - 2020</t>
  </si>
  <si>
    <t>Daily Volume (Bbls/day) | bbl</t>
  </si>
  <si>
    <t>Mont Belvieu C3 Swap - 2020</t>
  </si>
  <si>
    <t>NYMEX Henry Hub Swap 2022 | Call option | Short</t>
  </si>
  <si>
    <t>NYMEX Henry Hub Swap 2023 | Call option | Short</t>
  </si>
  <si>
    <t>Transco Zone 4 - 2019 | Call option | Short</t>
  </si>
  <si>
    <t>Transco Zone 4 - 2020 | Call option | Short</t>
  </si>
  <si>
    <t>Contingent Consideration Arrangement (Details)</t>
  </si>
  <si>
    <t>Dec. 31, 2019USD ($)$ / shares</t>
  </si>
  <si>
    <t>Derivative, credit risk related contingent features, payment to be received, denominator (in dollars per share)</t>
  </si>
  <si>
    <t>Derivative Threshold Two | Minimum</t>
  </si>
  <si>
    <t>Derivative, credit risk related contingent features, commodity price threshold (in dollars per share)</t>
  </si>
  <si>
    <t>Derivative Threshold Two | Maximum</t>
  </si>
  <si>
    <t>Derivative Threshold One</t>
  </si>
  <si>
    <t>Payment to be received | $</t>
  </si>
  <si>
    <t>Derivative Threshold Three</t>
  </si>
  <si>
    <t>Derivative Instruments - Schedule of Derivative Instruments in Statement of Financial Position (Details) - USD ($) $ in Thousands</t>
  </si>
  <si>
    <t>Total short-term derivative instruments – asset</t>
  </si>
  <si>
    <t>Total short-term derivative instruments – liability</t>
  </si>
  <si>
    <t>Total long-term derivative instruments – liability</t>
  </si>
  <si>
    <t>Commodity Derivative Instruments</t>
  </si>
  <si>
    <t>Contingent consideration arrangement</t>
  </si>
  <si>
    <t>Derivative Instruments - Gain (Loss) on Derivative Instruments (Details) - USD ($) $ in Thousands</t>
  </si>
  <si>
    <t>Natural gas derivatives</t>
  </si>
  <si>
    <t>Oil derivatives</t>
  </si>
  <si>
    <t>NGL derivatives</t>
  </si>
  <si>
    <t>Derivative Instruments - Schedule of Offsetting (Details) - USD ($) $ in Thousands</t>
  </si>
  <si>
    <t>Derivative asset, gross asset</t>
  </si>
  <si>
    <t>Derivative asset, netting adjustment</t>
  </si>
  <si>
    <t>Derivative asset, net</t>
  </si>
  <si>
    <t>Derivative liability, gross liability</t>
  </si>
  <si>
    <t>Derivative liability, netting adjustment</t>
  </si>
  <si>
    <t>Derivative liability, net</t>
  </si>
  <si>
    <t>Restructuring Costs (Details) - USD ($) $ in Thousands</t>
  </si>
  <si>
    <t>Workforce reduction</t>
  </si>
  <si>
    <t>13.00%</t>
  </si>
  <si>
    <t>Liabilities</t>
  </si>
  <si>
    <t>Fair Value Measurements - Summary of Financial and Non-Financial Liabilities (Details) - USD ($) $ in Thousands</t>
  </si>
  <si>
    <t>Level 1</t>
  </si>
  <si>
    <t>Fair Value, Assets and Liabilities Measured on Recurring and Nonrecurring Basis [Line Items]</t>
  </si>
  <si>
    <t>Assets</t>
  </si>
  <si>
    <t>Level 2</t>
  </si>
  <si>
    <t>Level 3</t>
  </si>
  <si>
    <t>Fair Value Measurements - Narrative (Details) - USD ($) $ in Thousands</t>
  </si>
  <si>
    <t>Asset retirement obligation, revised</t>
  </si>
  <si>
    <t>Related Party Transactions (Details) - USD ($) $ in Millions</t>
  </si>
  <si>
    <t>Related Party Transaction [Line Items]</t>
  </si>
  <si>
    <t>Stingray Energy Services LLC</t>
  </si>
  <si>
    <t>Mammoth Energy Partners LP | Investee</t>
  </si>
  <si>
    <t>Due to related parties</t>
  </si>
  <si>
    <t>Strike Force Midstream LLC | Equity Method Investee</t>
  </si>
  <si>
    <t>Lease operating expense | Stingray Cementing LLC | Investee</t>
  </si>
  <si>
    <t>Related party services provided</t>
  </si>
  <si>
    <t>Commitments - Narrative (Details) - USD ($)</t>
  </si>
  <si>
    <t>Commitments [Line Items]</t>
  </si>
  <si>
    <t>Maximum annual contributions per employee (401K Plan)</t>
  </si>
  <si>
    <t>100.00%</t>
  </si>
  <si>
    <t>Cost recognized on defined contribution plan</t>
  </si>
  <si>
    <t>Minimum matching employer contribution for 401K</t>
  </si>
  <si>
    <t>3.00%</t>
  </si>
  <si>
    <t>Supply agreement non-utilization fees | Muskie Proppant LLC</t>
  </si>
  <si>
    <t>Non-utilization fees incurred</t>
  </si>
  <si>
    <t>Commitments - Schedule of Firm Sales Contracted with Third Parties (Details)</t>
  </si>
  <si>
    <t>Dec. 31, 2019MMBTU</t>
  </si>
  <si>
    <t>2020 (MMBtu per day)</t>
  </si>
  <si>
    <t>2021 (MMBtu per day)</t>
  </si>
  <si>
    <t>2022 (MMBtu per day)</t>
  </si>
  <si>
    <t>2023 (MMBtu per day)</t>
  </si>
  <si>
    <t>2024 (MMBtu per day)</t>
  </si>
  <si>
    <t>Thereafter (MMBtu per day)</t>
  </si>
  <si>
    <t>Total (MMBtu per day)</t>
  </si>
  <si>
    <t>Commitments - Schedule of Firm Transportation Contracts (Details) - Transportation commitment MMBTU in Thousands, $ in Thousands</t>
  </si>
  <si>
    <t>Dec. 31, 2019USD ($)MMBTU</t>
  </si>
  <si>
    <t>Transportation Volume [Abstract]</t>
  </si>
  <si>
    <t>2020 (MMBtu) | MMBTU</t>
  </si>
  <si>
    <t>2021 (MMBtu) | MMBTU</t>
  </si>
  <si>
    <t>2022 (MMBtu) | MMBTU</t>
  </si>
  <si>
    <t>2023 (MMBtu) | MMBTU</t>
  </si>
  <si>
    <t>2024 (MMBtu) | MMBTU</t>
  </si>
  <si>
    <t>Thereafter (MMBtu) | MMBTU</t>
  </si>
  <si>
    <t>Total (MMBtu) | MMBTU</t>
  </si>
  <si>
    <t>Transportation [Abstract]</t>
  </si>
  <si>
    <t>2020 | $</t>
  </si>
  <si>
    <t>2021 | $</t>
  </si>
  <si>
    <t>2022 | $</t>
  </si>
  <si>
    <t>2023 | $</t>
  </si>
  <si>
    <t>2024 | $</t>
  </si>
  <si>
    <t>Thereafter | $</t>
  </si>
  <si>
    <t>Total | $</t>
  </si>
  <si>
    <t>Commitments - Other Commitments Narrative (Details) - Purchase commitments $ in Thousands</t>
  </si>
  <si>
    <t>Business Combination, Separately Recognized Transactions [Line Items]</t>
  </si>
  <si>
    <t>Contingencies - Narrative (Details)</t>
  </si>
  <si>
    <t>Apr. 15, 2019violation</t>
  </si>
  <si>
    <t>Dec. 11, 2013violation</t>
  </si>
  <si>
    <t>Jan. 31, 2020USD ($)well</t>
  </si>
  <si>
    <t>Loss Contingencies [Line Items]</t>
  </si>
  <si>
    <t>Number of sites with violation | violation</t>
  </si>
  <si>
    <t>Insurance proceeds</t>
  </si>
  <si>
    <t>Uninsured cash amount</t>
  </si>
  <si>
    <t>Cash, FDIC insured amount</t>
  </si>
  <si>
    <t>Subsequent Event</t>
  </si>
  <si>
    <t>Gain (Loss) Related to Litigation Settlement</t>
  </si>
  <si>
    <t>Number Of Well Pad Improvements | well</t>
  </si>
  <si>
    <t>Contingencies - Sales to Major Customers (Details) - Customer concentration risk - Revenue</t>
  </si>
  <si>
    <t>Company A</t>
  </si>
  <si>
    <t>Product Information [Line Items]</t>
  </si>
  <si>
    <t>Percentage of sales to major customers</t>
  </si>
  <si>
    <t>14.00%</t>
  </si>
  <si>
    <t>17.00%</t>
  </si>
  <si>
    <t>40.00%</t>
  </si>
  <si>
    <t>Company B</t>
  </si>
  <si>
    <t>10.00%</t>
  </si>
  <si>
    <t>Condensed Consolidating Financial Information - Balance Sheets (Details) - USD ($) $ in Thousands</t>
  </si>
  <si>
    <t>Accounts receivable - intercompany</t>
  </si>
  <si>
    <t>Oil and natural gas properties, full-cost accounting</t>
  </si>
  <si>
    <t>Equity investments and investments in subsidiaries</t>
  </si>
  <si>
    <t>Accounts payable - intercompany</t>
  </si>
  <si>
    <t>Common stock</t>
  </si>
  <si>
    <t>Eliminations</t>
  </si>
  <si>
    <t>Parent</t>
  </si>
  <si>
    <t>Guarantors</t>
  </si>
  <si>
    <t>Non-Guarantor</t>
  </si>
  <si>
    <t>Condensed Consolidating Financial Information - Statement of Operations (Details) - USD ($)</t>
  </si>
  <si>
    <t>Oil and Gas</t>
  </si>
  <si>
    <t>Oil and Gas | Parent</t>
  </si>
  <si>
    <t>Oil and Gas | Guarantors</t>
  </si>
  <si>
    <t>Oil and Gas | Non-Guarantor</t>
  </si>
  <si>
    <t>Oil and Gas | Eliminations</t>
  </si>
  <si>
    <t>Condensed Consolidating Financial Information - Comprehensive Income (Loss) (Details) - USD ($) $ in Thousands</t>
  </si>
  <si>
    <t>Condensed Financial Statements, Captions [Line Items]</t>
  </si>
  <si>
    <t>Condensed Consolidating Financial Information - Cash Flows (Details) - USD ($) $ in Thousands</t>
  </si>
  <si>
    <t>Net cash provided by (used in) investing activities</t>
  </si>
  <si>
    <t>Net (decrease) increase in cash, cash equivalents and restricted cash</t>
  </si>
  <si>
    <t>Supplemental Information on Oil and Gas Exploration and Production Activities (Unaudited) Supplemental Information on Oil and Gas Exploration and Production Activities (Unaudited) - Narrative (Details) $ in Thousands</t>
  </si>
  <si>
    <t>Dec. 31, 2019USD ($)Bcfewell$ / bbl$ / MMBTU</t>
  </si>
  <si>
    <t>Dec. 31, 2018USD ($)TcfeBcfewell$ / bbl$ / MMBTU</t>
  </si>
  <si>
    <t>Dec. 31, 2017USD ($)TcfeBcfewell$ / bbl$ / MMBTU</t>
  </si>
  <si>
    <t>Reserve Quantities [Line Items]</t>
  </si>
  <si>
    <t>Interest capitalized | $</t>
  </si>
  <si>
    <t>Interest cost capitalized, acquisition and development activities | $</t>
  </si>
  <si>
    <t>Increase (decrease) in reserve during the period</t>
  </si>
  <si>
    <t>Proved developed and undeveloped reserve, decrease, percentage</t>
  </si>
  <si>
    <t>0.50%</t>
  </si>
  <si>
    <t>Decline in performance</t>
  </si>
  <si>
    <t>Proved developed and undeveloped reserve, revision of previous estimate</t>
  </si>
  <si>
    <t>Lower commodity prices</t>
  </si>
  <si>
    <t>Price per unit (usd per barrel or MMbtu) | $ / bbl</t>
  </si>
  <si>
    <t>Natural gas, per MMbtu</t>
  </si>
  <si>
    <t>Price per unit (usd per barrel or MMbtu) | $ / MMBTU</t>
  </si>
  <si>
    <t>Natural gas liquids</t>
  </si>
  <si>
    <t>SCOOP Properties</t>
  </si>
  <si>
    <t>Planned unit development | well</t>
  </si>
  <si>
    <t>Proved developed and undeveloped reserve, purchase of mineral in place | Tcfe</t>
  </si>
  <si>
    <t>SCOOP Properties | Decline in performance</t>
  </si>
  <si>
    <t>SCOOP Properties | Rescheduled drilling</t>
  </si>
  <si>
    <t>Proved undeveloped reserves, postponement of drilling period</t>
  </si>
  <si>
    <t>SCOOP Properties | Exclusion of PUD locations</t>
  </si>
  <si>
    <t>Proved developed and undeveloped reserves, sale of mineral in place</t>
  </si>
  <si>
    <t>Utica Shale | Improved performance</t>
  </si>
  <si>
    <t>Utica Shale | Higher commodity prices</t>
  </si>
  <si>
    <t>Utica Shale | Change in ownership interest</t>
  </si>
  <si>
    <t>Utica Shale | Increase in pricing</t>
  </si>
  <si>
    <t>Utica Shale | Decline in performance</t>
  </si>
  <si>
    <t>Proved developed, revision of previous estimate</t>
  </si>
  <si>
    <t>Utica Shale | Rescheduled drilling</t>
  </si>
  <si>
    <t>Utica Shale | Lower commodity prices</t>
  </si>
  <si>
    <t>Proved developed and undeveloped reserve, revision of previous estimate | Tcfe</t>
  </si>
  <si>
    <t>Utica Shale | Exclusion of PUD locations</t>
  </si>
  <si>
    <t>Utica Shale | Gulfport | Rescheduled drilling</t>
  </si>
  <si>
    <t>Utica Shale | Third Party | Rescheduled drilling</t>
  </si>
  <si>
    <t>Louisiana Field</t>
  </si>
  <si>
    <t>Louisiana Field | Rescheduled drilling</t>
  </si>
  <si>
    <t>Supplemental Information on Oil and Gas Exploration and Production Activities (Unaudited) - Capitalized Costs Related to Oil and Gas Producing Activities (Details) - USD ($) $ in Thousands</t>
  </si>
  <si>
    <t>Proved properties</t>
  </si>
  <si>
    <t>Unproved properties</t>
  </si>
  <si>
    <t>Capitalized costs, gross</t>
  </si>
  <si>
    <t>Accumulated depreciation, depletion, amortization and impairment</t>
  </si>
  <si>
    <t>Net capitalized costs</t>
  </si>
  <si>
    <t>Supplemental Information on Oil and Gas Exploration and Production Activities (Unaudited) - Costs Incurred In Oil and Gas Property Acquisition and Development Activities (Details) - USD ($) $ in Thousands</t>
  </si>
  <si>
    <t>Costs Incurred, Oil and Gas Property Acquisition, Exploration, and Development Activities [Line Items]</t>
  </si>
  <si>
    <t>Acquisition</t>
  </si>
  <si>
    <t>Development</t>
  </si>
  <si>
    <t>Exploratory</t>
  </si>
  <si>
    <t>Supplemental Information on Oil and Gas Exploration and Production Activities (Unaudited) - Results of Operations for Producing Activities (Details)</t>
  </si>
  <si>
    <t>Results of Operations for Oil and Gas Producing Activities [Line Items]</t>
  </si>
  <si>
    <t>Revenues</t>
  </si>
  <si>
    <t>Production costs</t>
  </si>
  <si>
    <t>Depletion</t>
  </si>
  <si>
    <t>Impairment</t>
  </si>
  <si>
    <t>Income tax expense (benefit)</t>
  </si>
  <si>
    <t>Results of operations from producing activities</t>
  </si>
  <si>
    <t>Supplemental Information on Oil and Gas Exploration and Production Activities (Unaudited) - Oil and Gas Reserves (Details) bbl in Thousands, Mcf in Thousands</t>
  </si>
  <si>
    <t>Dec. 31, 2019bblMcf</t>
  </si>
  <si>
    <t>Dec. 31, 2018bblMcf</t>
  </si>
  <si>
    <t>Dec. 31, 2017bblMcf</t>
  </si>
  <si>
    <t>Proved Developed and Undeveloped Reserves [Roll Forward]</t>
  </si>
  <si>
    <t>Beginning of the period</t>
  </si>
  <si>
    <t>Purchases in oil and natural gas reserves in place</t>
  </si>
  <si>
    <t>Extensions and discoveries</t>
  </si>
  <si>
    <t>Sales of oil and natural gas reserves in place</t>
  </si>
  <si>
    <t>Revisions of prior reserve estimates</t>
  </si>
  <si>
    <t>Current production</t>
  </si>
  <si>
    <t>End of period</t>
  </si>
  <si>
    <t>Proved developed reserves</t>
  </si>
  <si>
    <t>Proved undeveloped reserves</t>
  </si>
  <si>
    <t>Beginning of the period | Mcf</t>
  </si>
  <si>
    <t>Purchases in oil and natural gas reserves in place | Mcf</t>
  </si>
  <si>
    <t>Extensions and discoveries | Mcf</t>
  </si>
  <si>
    <t>Sales of oil and natural gas reserves in place | Mcf</t>
  </si>
  <si>
    <t>Revisions of prior reserve estimates | Mcf</t>
  </si>
  <si>
    <t>Current production | Mcf</t>
  </si>
  <si>
    <t>End of period | Mcf</t>
  </si>
  <si>
    <t>Proved developed reserves | Mcf</t>
  </si>
  <si>
    <t>Proved undeveloped reserves | Mcf</t>
  </si>
  <si>
    <t>Investment in Grizzly Oil Sands ULC | Oil derivatives</t>
  </si>
  <si>
    <t>Investment in Grizzly Oil Sands ULC | NGL derivatives</t>
  </si>
  <si>
    <t>Investment in Grizzly Oil Sands ULC | Natural gas liquids</t>
  </si>
  <si>
    <t>Supplemental Information on Oil and Gas Exploration and Production Activities (Unaudited) - Standardized Measure of Discounted Future Net Cash Flows Relating to Proved Oil and Gas Reserves (Details) - USD ($) $ in Thousands</t>
  </si>
  <si>
    <t>Discounted Future Net Cash Flows Relating to Proved Oil and Gas Reserves [Line Items]</t>
  </si>
  <si>
    <t>Future cash flows</t>
  </si>
  <si>
    <t>Future development and abandonment costs</t>
  </si>
  <si>
    <t>Future production costs</t>
  </si>
  <si>
    <t>Future production taxes</t>
  </si>
  <si>
    <t>Future income taxes</t>
  </si>
  <si>
    <t>Future net cash flows</t>
  </si>
  <si>
    <t>10% discount to reflect timing of cash flows</t>
  </si>
  <si>
    <t>Standardized measure of discounted future net cash flows</t>
  </si>
  <si>
    <t>Supplemental Information on Oil and Gas Exploration and Production Activities (Unaudited) - Changes in Standardized Measure of Discounted Future Net Cash Flows Relating to Proved Oil and Gas Reserves (Details) - USD ($) $ in Thousands</t>
  </si>
  <si>
    <t>Changes In Standardized Measure of Discontinued Future Net Cash Flows [Line Items]</t>
  </si>
  <si>
    <t>Sales and transfers of oil and gas produced, net of production costs</t>
  </si>
  <si>
    <t>Net changes in prices, production costs, and development costs</t>
  </si>
  <si>
    <t>Acquisition of oil and gas reserves in place</t>
  </si>
  <si>
    <t>Previously estimated development costs incurred during the period</t>
  </si>
  <si>
    <t>Revisions of previous quantity estimates, less related production costs</t>
  </si>
  <si>
    <t>Sales of oil and gas reserves in place</t>
  </si>
  <si>
    <t>Accretion of discount</t>
  </si>
  <si>
    <t>Net changes in income taxes</t>
  </si>
  <si>
    <t>Change in production rates and other</t>
  </si>
  <si>
    <t>Total change in standardized measure of discounted future net cash flows</t>
  </si>
  <si>
    <t>Selected Quarterly Financial Data (Unaudited) - Schedule of Selected Quarterly Financial Data (Details) - USD ($)</t>
  </si>
  <si>
    <t>Income (loss) from operations</t>
  </si>
  <si>
    <t>Subsequent Events (Details) MMBTU in Thousands, $ in Millions</t>
  </si>
  <si>
    <t>Jan. 02, 2020USD ($)</t>
  </si>
  <si>
    <t>Feb. 27, 2020MMBTU$ / MMBTU</t>
  </si>
  <si>
    <t>Jan. 31, 2020USD ($)</t>
  </si>
  <si>
    <t>Subsequent Event [Line Items]</t>
  </si>
  <si>
    <t>Proceeds from sale of assets</t>
  </si>
  <si>
    <t>Incentive payments, term</t>
  </si>
  <si>
    <t>15 years</t>
  </si>
  <si>
    <t>Senior notes | Subsequent Event</t>
  </si>
  <si>
    <t>Early Termination, Fixed Price Swaps | Subsequent Event</t>
  </si>
  <si>
    <t>Fixed Price Swap 2020 April, May | Subsequent Event</t>
  </si>
  <si>
    <t>Early terminations, weighted average price | $ / MMBTU</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82634443</v>
      </c>
    </row>
    <row r="30" spans="1:4">
      <c r="A30" s="4" t="s">
        <v>52</v>
      </c>
      <c r="C30" s="6" t="n">
        <v>159710955</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92</v>
      </c>
      <c r="B1" s="2" t="s">
        <v>1</v>
      </c>
    </row>
    <row r="2" spans="1:4">
      <c r="B2" s="2" t="s">
        <v>993</v>
      </c>
      <c r="C2" s="2" t="s">
        <v>994</v>
      </c>
      <c r="D2" s="2" t="s">
        <v>995</v>
      </c>
    </row>
    <row r="3" spans="1:4">
      <c r="A3" s="4" t="s">
        <v>825</v>
      </c>
    </row>
    <row r="4" spans="1:4">
      <c r="A4" s="3" t="s">
        <v>996</v>
      </c>
    </row>
    <row r="5" spans="1:4">
      <c r="A5" s="4" t="s">
        <v>997</v>
      </c>
      <c r="B5" s="6" t="n">
        <v>21050</v>
      </c>
      <c r="C5" s="6" t="n">
        <v>19157</v>
      </c>
      <c r="D5" s="6" t="n">
        <v>5546</v>
      </c>
    </row>
    <row r="6" spans="1:4">
      <c r="A6" s="4" t="s">
        <v>998</v>
      </c>
      <c r="B6" s="6" t="n">
        <v>0</v>
      </c>
      <c r="C6" s="6" t="n">
        <v>0</v>
      </c>
      <c r="D6" s="6" t="n">
        <v>15132</v>
      </c>
    </row>
    <row r="7" spans="1:4">
      <c r="A7" s="4" t="s">
        <v>999</v>
      </c>
      <c r="B7" s="6" t="n">
        <v>3612</v>
      </c>
      <c r="C7" s="6" t="n">
        <v>5205</v>
      </c>
      <c r="D7" s="6" t="n">
        <v>951</v>
      </c>
    </row>
    <row r="8" spans="1:4">
      <c r="A8" s="4" t="s">
        <v>1000</v>
      </c>
      <c r="B8" s="6" t="n">
        <v>-2369</v>
      </c>
      <c r="C8" s="6" t="n">
        <v>-134</v>
      </c>
      <c r="D8" s="6" t="n">
        <v>0</v>
      </c>
    </row>
    <row r="9" spans="1:4">
      <c r="A9" s="4" t="s">
        <v>1001</v>
      </c>
      <c r="B9" s="6" t="n">
        <v>-1749</v>
      </c>
      <c r="C9" s="6" t="n">
        <v>-377</v>
      </c>
      <c r="D9" s="6" t="n">
        <v>107</v>
      </c>
    </row>
    <row r="10" spans="1:4">
      <c r="A10" s="4" t="s">
        <v>1002</v>
      </c>
      <c r="B10" s="6" t="n">
        <v>-2186</v>
      </c>
      <c r="C10" s="6" t="n">
        <v>-2801</v>
      </c>
      <c r="D10" s="6" t="n">
        <v>-2579</v>
      </c>
    </row>
    <row r="11" spans="1:4">
      <c r="A11" s="4" t="s">
        <v>1003</v>
      </c>
      <c r="B11" s="6" t="n">
        <v>18357</v>
      </c>
      <c r="C11" s="6" t="n">
        <v>21050</v>
      </c>
      <c r="D11" s="6" t="n">
        <v>19157</v>
      </c>
    </row>
    <row r="12" spans="1:4">
      <c r="A12" s="4" t="s">
        <v>1004</v>
      </c>
      <c r="B12" s="6" t="n">
        <v>7887</v>
      </c>
      <c r="C12" s="6" t="n">
        <v>9570</v>
      </c>
      <c r="D12" s="6" t="n">
        <v>10245</v>
      </c>
    </row>
    <row r="13" spans="1:4">
      <c r="A13" s="4" t="s">
        <v>1005</v>
      </c>
      <c r="B13" s="6" t="n">
        <v>10470</v>
      </c>
      <c r="C13" s="6" t="n">
        <v>11480</v>
      </c>
      <c r="D13" s="6" t="n">
        <v>8912</v>
      </c>
    </row>
    <row r="14" spans="1:4">
      <c r="A14" s="4" t="s">
        <v>826</v>
      </c>
    </row>
    <row r="15" spans="1:4">
      <c r="A15" s="3" t="s">
        <v>996</v>
      </c>
    </row>
    <row r="16" spans="1:4">
      <c r="A16" s="4" t="s">
        <v>1006</v>
      </c>
      <c r="B16" s="6" t="n">
        <v>4133889</v>
      </c>
      <c r="C16" s="6" t="n">
        <v>4825310</v>
      </c>
      <c r="D16" s="6" t="n">
        <v>2167068</v>
      </c>
    </row>
    <row r="17" spans="1:4">
      <c r="A17" s="4" t="s">
        <v>1007</v>
      </c>
      <c r="B17" s="6" t="n">
        <v>0</v>
      </c>
      <c r="C17" s="6" t="n">
        <v>0</v>
      </c>
      <c r="D17" s="6" t="n">
        <v>1098644</v>
      </c>
    </row>
    <row r="18" spans="1:4">
      <c r="A18" s="4" t="s">
        <v>1008</v>
      </c>
      <c r="B18" s="6" t="n">
        <v>997014</v>
      </c>
      <c r="C18" s="6" t="n">
        <v>622271</v>
      </c>
      <c r="D18" s="6" t="n">
        <v>1594734</v>
      </c>
    </row>
    <row r="19" spans="1:4">
      <c r="A19" s="4" t="s">
        <v>1009</v>
      </c>
      <c r="B19" s="6" t="n">
        <v>-62557</v>
      </c>
      <c r="C19" s="6" t="n">
        <v>-43444</v>
      </c>
      <c r="D19" s="6" t="n">
        <v>0</v>
      </c>
    </row>
    <row r="20" spans="1:4">
      <c r="A20" s="4" t="s">
        <v>1010</v>
      </c>
      <c r="B20" s="6" t="n">
        <v>-561890</v>
      </c>
      <c r="C20" s="6" t="n">
        <v>-826506</v>
      </c>
      <c r="D20" s="6" t="n">
        <v>314925</v>
      </c>
    </row>
    <row r="21" spans="1:4">
      <c r="A21" s="4" t="s">
        <v>1011</v>
      </c>
      <c r="B21" s="6" t="n">
        <v>-458178</v>
      </c>
      <c r="C21" s="6" t="n">
        <v>-443742</v>
      </c>
      <c r="D21" s="6" t="n">
        <v>-350061</v>
      </c>
    </row>
    <row r="22" spans="1:4">
      <c r="A22" s="4" t="s">
        <v>1012</v>
      </c>
      <c r="B22" s="6" t="n">
        <v>4048279</v>
      </c>
      <c r="C22" s="6" t="n">
        <v>4133889</v>
      </c>
      <c r="D22" s="6" t="n">
        <v>4825310</v>
      </c>
    </row>
    <row r="23" spans="1:4">
      <c r="A23" s="4" t="s">
        <v>1013</v>
      </c>
      <c r="B23" s="6" t="n">
        <v>1757303</v>
      </c>
      <c r="C23" s="6" t="n">
        <v>1813184</v>
      </c>
      <c r="D23" s="6" t="n">
        <v>1616930</v>
      </c>
    </row>
    <row r="24" spans="1:4">
      <c r="A24" s="4" t="s">
        <v>1014</v>
      </c>
      <c r="B24" s="6" t="n">
        <v>2290976</v>
      </c>
      <c r="C24" s="6" t="n">
        <v>2320705</v>
      </c>
      <c r="D24" s="6" t="n">
        <v>3208380</v>
      </c>
    </row>
    <row r="25" spans="1:4">
      <c r="A25" s="4" t="s">
        <v>950</v>
      </c>
    </row>
    <row r="26" spans="1:4">
      <c r="A26" s="3" t="s">
        <v>996</v>
      </c>
    </row>
    <row r="27" spans="1:4">
      <c r="A27" s="4" t="s">
        <v>997</v>
      </c>
      <c r="B27" s="6" t="n">
        <v>80520</v>
      </c>
      <c r="C27" s="6" t="n">
        <v>75766</v>
      </c>
      <c r="D27" s="6" t="n">
        <v>20127</v>
      </c>
    </row>
    <row r="28" spans="1:4">
      <c r="A28" s="4" t="s">
        <v>998</v>
      </c>
      <c r="B28" s="6" t="n">
        <v>0</v>
      </c>
      <c r="C28" s="6" t="n">
        <v>0</v>
      </c>
      <c r="D28" s="6" t="n">
        <v>53617</v>
      </c>
    </row>
    <row r="29" spans="1:4">
      <c r="A29" s="4" t="s">
        <v>999</v>
      </c>
      <c r="B29" s="6" t="n">
        <v>12992</v>
      </c>
      <c r="C29" s="6" t="n">
        <v>9631</v>
      </c>
      <c r="D29" s="6" t="n">
        <v>4619</v>
      </c>
    </row>
    <row r="30" spans="1:4">
      <c r="A30" s="4" t="s">
        <v>1000</v>
      </c>
      <c r="B30" s="6" t="n">
        <v>0</v>
      </c>
      <c r="C30" s="6" t="n">
        <v>-112</v>
      </c>
      <c r="D30" s="6" t="n">
        <v>0</v>
      </c>
    </row>
    <row r="31" spans="1:4">
      <c r="A31" s="4" t="s">
        <v>1001</v>
      </c>
      <c r="B31" s="6" t="n">
        <v>-26909</v>
      </c>
      <c r="C31" s="6" t="n">
        <v>1228</v>
      </c>
      <c r="D31" s="6" t="n">
        <v>2737</v>
      </c>
    </row>
    <row r="32" spans="1:4">
      <c r="A32" s="4" t="s">
        <v>1002</v>
      </c>
      <c r="B32" s="6" t="n">
        <v>-5074</v>
      </c>
      <c r="C32" s="6" t="n">
        <v>-5993</v>
      </c>
      <c r="D32" s="6" t="n">
        <v>-5334</v>
      </c>
    </row>
    <row r="33" spans="1:4">
      <c r="A33" s="4" t="s">
        <v>1003</v>
      </c>
      <c r="B33" s="6" t="n">
        <v>61528</v>
      </c>
      <c r="C33" s="6" t="n">
        <v>80520</v>
      </c>
      <c r="D33" s="6" t="n">
        <v>75766</v>
      </c>
    </row>
    <row r="34" spans="1:4">
      <c r="A34" s="4" t="s">
        <v>1004</v>
      </c>
      <c r="B34" s="6" t="n">
        <v>29898</v>
      </c>
      <c r="C34" s="6" t="n">
        <v>40810</v>
      </c>
      <c r="D34" s="6" t="n">
        <v>36247</v>
      </c>
    </row>
    <row r="35" spans="1:4">
      <c r="A35" s="4" t="s">
        <v>1005</v>
      </c>
      <c r="B35" s="6" t="n">
        <v>31630</v>
      </c>
      <c r="C35" s="6" t="n">
        <v>39710</v>
      </c>
      <c r="D35" s="6" t="n">
        <v>39519</v>
      </c>
    </row>
    <row r="36" spans="1:4">
      <c r="A36" s="4" t="s">
        <v>1015</v>
      </c>
    </row>
    <row r="37" spans="1:4">
      <c r="A37" s="3" t="s">
        <v>996</v>
      </c>
    </row>
    <row r="38" spans="1:4">
      <c r="A38" s="4" t="s">
        <v>997</v>
      </c>
      <c r="B38" s="6" t="n">
        <v>0</v>
      </c>
      <c r="C38" s="6" t="n">
        <v>0</v>
      </c>
      <c r="D38" s="6" t="n">
        <v>0</v>
      </c>
    </row>
    <row r="39" spans="1:4">
      <c r="A39" s="4" t="s">
        <v>998</v>
      </c>
      <c r="B39" s="6" t="n">
        <v>0</v>
      </c>
      <c r="C39" s="6" t="n">
        <v>0</v>
      </c>
      <c r="D39" s="6" t="n">
        <v>0</v>
      </c>
    </row>
    <row r="40" spans="1:4">
      <c r="A40" s="4" t="s">
        <v>999</v>
      </c>
      <c r="B40" s="6" t="n">
        <v>0</v>
      </c>
      <c r="C40" s="6" t="n">
        <v>0</v>
      </c>
      <c r="D40" s="6" t="n">
        <v>0</v>
      </c>
    </row>
    <row r="41" spans="1:4">
      <c r="A41" s="4" t="s">
        <v>1001</v>
      </c>
      <c r="B41" s="6" t="n">
        <v>0</v>
      </c>
      <c r="C41" s="6" t="n">
        <v>0</v>
      </c>
      <c r="D41" s="6" t="n">
        <v>0</v>
      </c>
    </row>
    <row r="42" spans="1:4">
      <c r="A42" s="4" t="s">
        <v>1002</v>
      </c>
      <c r="B42" s="6" t="n">
        <v>0</v>
      </c>
      <c r="C42" s="6" t="n">
        <v>0</v>
      </c>
      <c r="D42" s="6" t="n">
        <v>0</v>
      </c>
    </row>
    <row r="43" spans="1:4">
      <c r="A43" s="4" t="s">
        <v>1003</v>
      </c>
      <c r="B43" s="6" t="n">
        <v>0</v>
      </c>
      <c r="C43" s="6" t="n">
        <v>0</v>
      </c>
      <c r="D43" s="6" t="n">
        <v>0</v>
      </c>
    </row>
    <row r="44" spans="1:4">
      <c r="A44" s="4" t="s">
        <v>1004</v>
      </c>
      <c r="B44" s="6" t="n">
        <v>0</v>
      </c>
      <c r="C44" s="6" t="n">
        <v>0</v>
      </c>
      <c r="D44" s="6" t="n">
        <v>0</v>
      </c>
    </row>
    <row r="45" spans="1:4">
      <c r="A45" s="4" t="s">
        <v>1005</v>
      </c>
      <c r="B45" s="6" t="n">
        <v>0</v>
      </c>
      <c r="C45" s="6" t="n">
        <v>0</v>
      </c>
      <c r="D45" s="6" t="n">
        <v>0</v>
      </c>
    </row>
    <row r="46" spans="1:4">
      <c r="A46" s="4" t="s">
        <v>1016</v>
      </c>
    </row>
    <row r="47" spans="1:4">
      <c r="A47" s="3" t="s">
        <v>996</v>
      </c>
    </row>
    <row r="48" spans="1:4">
      <c r="A48" s="4" t="s">
        <v>1006</v>
      </c>
      <c r="B48" s="6" t="n">
        <v>0</v>
      </c>
      <c r="C48" s="6" t="n">
        <v>0</v>
      </c>
      <c r="D48" s="6" t="n">
        <v>0</v>
      </c>
    </row>
    <row r="49" spans="1:4">
      <c r="A49" s="4" t="s">
        <v>1007</v>
      </c>
      <c r="B49" s="6" t="n">
        <v>0</v>
      </c>
      <c r="C49" s="6" t="n">
        <v>0</v>
      </c>
      <c r="D49" s="6" t="n">
        <v>0</v>
      </c>
    </row>
    <row r="50" spans="1:4">
      <c r="A50" s="4" t="s">
        <v>1008</v>
      </c>
      <c r="B50" s="6" t="n">
        <v>0</v>
      </c>
      <c r="C50" s="6" t="n">
        <v>0</v>
      </c>
      <c r="D50" s="6" t="n">
        <v>0</v>
      </c>
    </row>
    <row r="51" spans="1:4">
      <c r="A51" s="4" t="s">
        <v>1010</v>
      </c>
      <c r="B51" s="6" t="n">
        <v>0</v>
      </c>
      <c r="C51" s="6" t="n">
        <v>0</v>
      </c>
      <c r="D51" s="6" t="n">
        <v>0</v>
      </c>
    </row>
    <row r="52" spans="1:4">
      <c r="A52" s="4" t="s">
        <v>1011</v>
      </c>
      <c r="B52" s="6" t="n">
        <v>0</v>
      </c>
      <c r="C52" s="6" t="n">
        <v>0</v>
      </c>
      <c r="D52" s="6" t="n">
        <v>0</v>
      </c>
    </row>
    <row r="53" spans="1:4">
      <c r="A53" s="4" t="s">
        <v>1012</v>
      </c>
      <c r="B53" s="6" t="n">
        <v>0</v>
      </c>
      <c r="C53" s="6" t="n">
        <v>0</v>
      </c>
      <c r="D53" s="6" t="n">
        <v>0</v>
      </c>
    </row>
    <row r="54" spans="1:4">
      <c r="A54" s="4" t="s">
        <v>1013</v>
      </c>
      <c r="B54" s="6" t="n">
        <v>0</v>
      </c>
      <c r="C54" s="6" t="n">
        <v>0</v>
      </c>
      <c r="D54" s="6" t="n">
        <v>0</v>
      </c>
    </row>
    <row r="55" spans="1:4">
      <c r="A55" s="4" t="s">
        <v>1014</v>
      </c>
      <c r="B55" s="6" t="n">
        <v>0</v>
      </c>
      <c r="C55" s="6" t="n">
        <v>0</v>
      </c>
      <c r="D55" s="6" t="n">
        <v>0</v>
      </c>
    </row>
    <row r="56" spans="1:4">
      <c r="A56" s="4" t="s">
        <v>1017</v>
      </c>
    </row>
    <row r="57" spans="1:4">
      <c r="A57" s="3" t="s">
        <v>996</v>
      </c>
    </row>
    <row r="58" spans="1:4">
      <c r="A58" s="4" t="s">
        <v>997</v>
      </c>
      <c r="B58" s="6" t="n">
        <v>0</v>
      </c>
      <c r="C58" s="6" t="n">
        <v>0</v>
      </c>
      <c r="D58" s="6" t="n">
        <v>0</v>
      </c>
    </row>
    <row r="59" spans="1:4">
      <c r="A59" s="4" t="s">
        <v>998</v>
      </c>
      <c r="B59" s="6" t="n">
        <v>0</v>
      </c>
      <c r="C59" s="6" t="n">
        <v>0</v>
      </c>
      <c r="D59" s="6" t="n">
        <v>0</v>
      </c>
    </row>
    <row r="60" spans="1:4">
      <c r="A60" s="4" t="s">
        <v>999</v>
      </c>
      <c r="B60" s="6" t="n">
        <v>0</v>
      </c>
      <c r="C60" s="6" t="n">
        <v>0</v>
      </c>
      <c r="D60" s="6" t="n">
        <v>0</v>
      </c>
    </row>
    <row r="61" spans="1:4">
      <c r="A61" s="4" t="s">
        <v>1001</v>
      </c>
      <c r="B61" s="6" t="n">
        <v>0</v>
      </c>
      <c r="C61" s="6" t="n">
        <v>0</v>
      </c>
      <c r="D61" s="6" t="n">
        <v>0</v>
      </c>
    </row>
    <row r="62" spans="1:4">
      <c r="A62" s="4" t="s">
        <v>1002</v>
      </c>
      <c r="B62" s="6" t="n">
        <v>0</v>
      </c>
      <c r="C62" s="6" t="n">
        <v>0</v>
      </c>
      <c r="D62" s="6" t="n">
        <v>0</v>
      </c>
    </row>
    <row r="63" spans="1:4">
      <c r="A63" s="4" t="s">
        <v>1003</v>
      </c>
      <c r="B63" s="6" t="n">
        <v>0</v>
      </c>
      <c r="C63" s="6" t="n">
        <v>0</v>
      </c>
      <c r="D63" s="6" t="n">
        <v>0</v>
      </c>
    </row>
    <row r="64" spans="1:4">
      <c r="A64" s="4" t="s">
        <v>1004</v>
      </c>
      <c r="B64" s="6" t="n">
        <v>0</v>
      </c>
      <c r="C64" s="6" t="n">
        <v>0</v>
      </c>
      <c r="D64" s="6" t="n">
        <v>0</v>
      </c>
    </row>
    <row r="65" spans="1:4">
      <c r="A65" s="4" t="s">
        <v>1005</v>
      </c>
      <c r="B65" s="6" t="n">
        <v>0</v>
      </c>
      <c r="C65" s="6" t="n">
        <v>0</v>
      </c>
      <c r="D65"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65</v>
      </c>
      <c r="D1" s="2" t="s">
        <v>125</v>
      </c>
    </row>
    <row r="2" spans="1:4">
      <c r="A2" s="3" t="s">
        <v>1019</v>
      </c>
    </row>
    <row r="3" spans="1:4">
      <c r="A3" s="4" t="s">
        <v>1020</v>
      </c>
      <c r="B3" s="5" t="n">
        <v>10451179</v>
      </c>
      <c r="C3" s="5" t="n">
        <v>14483197</v>
      </c>
      <c r="D3" s="5" t="n">
        <v>11202692</v>
      </c>
    </row>
    <row r="4" spans="1:4">
      <c r="A4" s="4" t="s">
        <v>1021</v>
      </c>
      <c r="B4" s="6" t="n">
        <v>-2058374</v>
      </c>
      <c r="C4" s="6" t="n">
        <v>-2437853</v>
      </c>
      <c r="D4" s="6" t="n">
        <v>-3005217</v>
      </c>
    </row>
    <row r="5" spans="1:4">
      <c r="A5" s="4" t="s">
        <v>1022</v>
      </c>
      <c r="B5" s="6" t="n">
        <v>-4512940</v>
      </c>
      <c r="C5" s="6" t="n">
        <v>-5067554</v>
      </c>
      <c r="D5" s="6" t="n">
        <v>-2152821</v>
      </c>
    </row>
    <row r="6" spans="1:4">
      <c r="A6" s="4" t="s">
        <v>1023</v>
      </c>
      <c r="B6" s="6" t="n">
        <v>-332525</v>
      </c>
      <c r="C6" s="6" t="n">
        <v>-455840</v>
      </c>
      <c r="D6" s="6" t="n">
        <v>-289944</v>
      </c>
    </row>
    <row r="7" spans="1:4">
      <c r="A7" s="4" t="s">
        <v>1024</v>
      </c>
      <c r="B7" s="6" t="n">
        <v>0</v>
      </c>
      <c r="C7" s="6" t="n">
        <v>-943293</v>
      </c>
      <c r="D7" s="6" t="n">
        <v>-573965</v>
      </c>
    </row>
    <row r="8" spans="1:4">
      <c r="A8" s="4" t="s">
        <v>1025</v>
      </c>
      <c r="B8" s="6" t="n">
        <v>3547340</v>
      </c>
      <c r="C8" s="6" t="n">
        <v>5578657</v>
      </c>
      <c r="D8" s="6" t="n">
        <v>5180745</v>
      </c>
    </row>
    <row r="9" spans="1:4">
      <c r="A9" s="4" t="s">
        <v>1026</v>
      </c>
      <c r="B9" s="6" t="n">
        <v>-1843753</v>
      </c>
      <c r="C9" s="6" t="n">
        <v>-2595932</v>
      </c>
      <c r="D9" s="6" t="n">
        <v>-2537181</v>
      </c>
    </row>
    <row r="10" spans="1:4">
      <c r="A10" s="4" t="s">
        <v>1027</v>
      </c>
      <c r="B10" s="6" t="n">
        <v>1703587</v>
      </c>
      <c r="C10" s="6" t="n">
        <v>2982725</v>
      </c>
      <c r="D10" s="6" t="n">
        <v>2643564</v>
      </c>
    </row>
    <row r="11" spans="1:4">
      <c r="A11" s="4" t="s">
        <v>456</v>
      </c>
    </row>
    <row r="12" spans="1:4">
      <c r="A12" s="3" t="s">
        <v>1019</v>
      </c>
    </row>
    <row r="13" spans="1:4">
      <c r="A13" s="4" t="s">
        <v>1020</v>
      </c>
      <c r="B13" s="6" t="n">
        <v>0</v>
      </c>
      <c r="C13" s="6" t="n">
        <v>0</v>
      </c>
      <c r="D13" s="6" t="n">
        <v>0</v>
      </c>
    </row>
    <row r="14" spans="1:4">
      <c r="A14" s="4" t="s">
        <v>1021</v>
      </c>
      <c r="B14" s="6" t="n">
        <v>0</v>
      </c>
      <c r="C14" s="6" t="n">
        <v>0</v>
      </c>
      <c r="D14" s="6" t="n">
        <v>0</v>
      </c>
    </row>
    <row r="15" spans="1:4">
      <c r="A15" s="4" t="s">
        <v>1022</v>
      </c>
      <c r="B15" s="6" t="n">
        <v>0</v>
      </c>
      <c r="C15" s="6" t="n">
        <v>0</v>
      </c>
      <c r="D15" s="6" t="n">
        <v>0</v>
      </c>
    </row>
    <row r="16" spans="1:4">
      <c r="A16" s="4" t="s">
        <v>1023</v>
      </c>
      <c r="B16" s="6" t="n">
        <v>0</v>
      </c>
      <c r="C16" s="6" t="n">
        <v>0</v>
      </c>
      <c r="D16" s="6" t="n">
        <v>0</v>
      </c>
    </row>
    <row r="17" spans="1:4">
      <c r="A17" s="4" t="s">
        <v>1024</v>
      </c>
      <c r="B17" s="6" t="n">
        <v>0</v>
      </c>
      <c r="C17" s="6" t="n">
        <v>0</v>
      </c>
      <c r="D17" s="6" t="n">
        <v>0</v>
      </c>
    </row>
    <row r="18" spans="1:4">
      <c r="A18" s="4" t="s">
        <v>1025</v>
      </c>
      <c r="B18" s="6" t="n">
        <v>0</v>
      </c>
      <c r="C18" s="6" t="n">
        <v>0</v>
      </c>
      <c r="D18" s="6" t="n">
        <v>0</v>
      </c>
    </row>
    <row r="19" spans="1:4">
      <c r="A19" s="4" t="s">
        <v>1026</v>
      </c>
      <c r="B19" s="4" t="s">
        <v>101</v>
      </c>
      <c r="C19" s="4" t="s">
        <v>101</v>
      </c>
      <c r="D19" s="4" t="s">
        <v>101</v>
      </c>
    </row>
    <row r="20" spans="1:4">
      <c r="A20" s="4" t="s">
        <v>1027</v>
      </c>
      <c r="B20" s="5" t="n">
        <v>0</v>
      </c>
      <c r="C20" s="5" t="n">
        <v>0</v>
      </c>
      <c r="D20"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5</v>
      </c>
      <c r="D2" s="2" t="s">
        <v>125</v>
      </c>
    </row>
    <row r="3" spans="1:4">
      <c r="A3" s="3" t="s">
        <v>1029</v>
      </c>
    </row>
    <row r="4" spans="1:4">
      <c r="A4" s="4" t="s">
        <v>1030</v>
      </c>
      <c r="B4" s="5" t="n">
        <v>-734354</v>
      </c>
      <c r="C4" s="5" t="n">
        <v>-1063215</v>
      </c>
      <c r="D4" s="5" t="n">
        <v>-756257</v>
      </c>
    </row>
    <row r="5" spans="1:4">
      <c r="A5" s="4" t="s">
        <v>1031</v>
      </c>
      <c r="B5" s="6" t="n">
        <v>-1372443</v>
      </c>
      <c r="C5" s="6" t="n">
        <v>590519</v>
      </c>
      <c r="D5" s="6" t="n">
        <v>913714</v>
      </c>
    </row>
    <row r="6" spans="1:4">
      <c r="A6" s="4" t="s">
        <v>1032</v>
      </c>
      <c r="B6" s="6" t="n">
        <v>0</v>
      </c>
      <c r="C6" s="6" t="n">
        <v>0</v>
      </c>
      <c r="D6" s="6" t="n">
        <v>703866</v>
      </c>
    </row>
    <row r="7" spans="1:4">
      <c r="A7" s="4" t="s">
        <v>999</v>
      </c>
      <c r="B7" s="6" t="n">
        <v>388151</v>
      </c>
      <c r="C7" s="6" t="n">
        <v>519137</v>
      </c>
      <c r="D7" s="6" t="n">
        <v>618039</v>
      </c>
    </row>
    <row r="8" spans="1:4">
      <c r="A8" s="4" t="s">
        <v>1033</v>
      </c>
      <c r="B8" s="6" t="n">
        <v>405979</v>
      </c>
      <c r="C8" s="6" t="n">
        <v>402156</v>
      </c>
      <c r="D8" s="6" t="n">
        <v>390673</v>
      </c>
    </row>
    <row r="9" spans="1:4">
      <c r="A9" s="4" t="s">
        <v>1034</v>
      </c>
      <c r="B9" s="6" t="n">
        <v>-321397</v>
      </c>
      <c r="C9" s="6" t="n">
        <v>-356933</v>
      </c>
      <c r="D9" s="6" t="n">
        <v>155200</v>
      </c>
    </row>
    <row r="10" spans="1:4">
      <c r="A10" s="4" t="s">
        <v>1035</v>
      </c>
      <c r="B10" s="6" t="n">
        <v>-48547</v>
      </c>
      <c r="C10" s="6" t="n">
        <v>-25882</v>
      </c>
      <c r="D10" s="6" t="n">
        <v>0</v>
      </c>
    </row>
    <row r="11" spans="1:4">
      <c r="A11" s="4" t="s">
        <v>1036</v>
      </c>
      <c r="B11" s="6" t="n">
        <v>298273</v>
      </c>
      <c r="C11" s="6" t="n">
        <v>264356</v>
      </c>
      <c r="D11" s="6" t="n">
        <v>68804</v>
      </c>
    </row>
    <row r="12" spans="1:4">
      <c r="A12" s="4" t="s">
        <v>1037</v>
      </c>
      <c r="B12" s="6" t="n">
        <v>424628</v>
      </c>
      <c r="C12" s="6" t="n">
        <v>-185157</v>
      </c>
      <c r="D12" s="6" t="n">
        <v>-231545</v>
      </c>
    </row>
    <row r="13" spans="1:4">
      <c r="A13" s="4" t="s">
        <v>1038</v>
      </c>
      <c r="B13" s="6" t="n">
        <v>-319428</v>
      </c>
      <c r="C13" s="6" t="n">
        <v>194180</v>
      </c>
      <c r="D13" s="6" t="n">
        <v>93030</v>
      </c>
    </row>
    <row r="14" spans="1:4">
      <c r="A14" s="4" t="s">
        <v>1039</v>
      </c>
      <c r="B14" s="6" t="n">
        <v>-1279138</v>
      </c>
      <c r="C14" s="6" t="n">
        <v>339161</v>
      </c>
      <c r="D14" s="6" t="n">
        <v>1955524</v>
      </c>
    </row>
    <row r="15" spans="1:4">
      <c r="A15" s="4" t="s">
        <v>456</v>
      </c>
    </row>
    <row r="16" spans="1:4">
      <c r="A16" s="3" t="s">
        <v>1029</v>
      </c>
    </row>
    <row r="17" spans="1:4">
      <c r="A17" s="4" t="s">
        <v>1030</v>
      </c>
      <c r="B17" s="6" t="n">
        <v>0</v>
      </c>
      <c r="C17" s="6" t="n">
        <v>0</v>
      </c>
      <c r="D17" s="6" t="n">
        <v>0</v>
      </c>
    </row>
    <row r="18" spans="1:4">
      <c r="A18" s="4" t="s">
        <v>1031</v>
      </c>
      <c r="B18" s="6" t="n">
        <v>0</v>
      </c>
      <c r="C18" s="6" t="n">
        <v>0</v>
      </c>
      <c r="D18" s="6" t="n">
        <v>0</v>
      </c>
    </row>
    <row r="19" spans="1:4">
      <c r="A19" s="4" t="s">
        <v>1032</v>
      </c>
      <c r="B19" s="6" t="n">
        <v>0</v>
      </c>
      <c r="C19" s="6" t="n">
        <v>0</v>
      </c>
      <c r="D19" s="6" t="n">
        <v>0</v>
      </c>
    </row>
    <row r="20" spans="1:4">
      <c r="A20" s="4" t="s">
        <v>999</v>
      </c>
      <c r="B20" s="6" t="n">
        <v>0</v>
      </c>
      <c r="C20" s="6" t="n">
        <v>0</v>
      </c>
      <c r="D20" s="6" t="n">
        <v>0</v>
      </c>
    </row>
    <row r="21" spans="1:4">
      <c r="A21" s="4" t="s">
        <v>1033</v>
      </c>
      <c r="B21" s="6" t="n">
        <v>0</v>
      </c>
      <c r="C21" s="6" t="n">
        <v>0</v>
      </c>
      <c r="D21" s="6" t="n">
        <v>0</v>
      </c>
    </row>
    <row r="22" spans="1:4">
      <c r="A22" s="4" t="s">
        <v>1034</v>
      </c>
      <c r="B22" s="6" t="n">
        <v>0</v>
      </c>
      <c r="C22" s="6" t="n">
        <v>0</v>
      </c>
      <c r="D22" s="6" t="n">
        <v>0</v>
      </c>
    </row>
    <row r="23" spans="1:4">
      <c r="A23" s="4" t="s">
        <v>1036</v>
      </c>
      <c r="B23" s="6" t="n">
        <v>0</v>
      </c>
      <c r="C23" s="6" t="n">
        <v>0</v>
      </c>
      <c r="D23" s="6" t="n">
        <v>0</v>
      </c>
    </row>
    <row r="24" spans="1:4">
      <c r="A24" s="4" t="s">
        <v>1037</v>
      </c>
      <c r="B24" s="6" t="n">
        <v>0</v>
      </c>
      <c r="C24" s="6" t="n">
        <v>0</v>
      </c>
      <c r="D24" s="6" t="n">
        <v>0</v>
      </c>
    </row>
    <row r="25" spans="1:4">
      <c r="A25" s="4" t="s">
        <v>1038</v>
      </c>
      <c r="B25" s="6" t="n">
        <v>0</v>
      </c>
      <c r="C25" s="6" t="n">
        <v>0</v>
      </c>
      <c r="D25" s="6" t="n">
        <v>0</v>
      </c>
    </row>
    <row r="26" spans="1:4">
      <c r="A26" s="4" t="s">
        <v>1039</v>
      </c>
      <c r="B26" s="5" t="n">
        <v>0</v>
      </c>
      <c r="C26" s="5" t="n">
        <v>0</v>
      </c>
      <c r="D26"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40</v>
      </c>
      <c r="B1" s="2" t="s">
        <v>163</v>
      </c>
      <c r="J1" s="2" t="s">
        <v>1</v>
      </c>
    </row>
    <row r="2" spans="1:12">
      <c r="B2" s="2" t="s">
        <v>2</v>
      </c>
      <c r="C2" s="2" t="s">
        <v>164</v>
      </c>
      <c r="D2" s="2" t="s">
        <v>165</v>
      </c>
      <c r="E2" s="2" t="s">
        <v>166</v>
      </c>
      <c r="F2" s="2" t="s">
        <v>65</v>
      </c>
      <c r="G2" s="2" t="s">
        <v>167</v>
      </c>
      <c r="H2" s="2" t="s">
        <v>168</v>
      </c>
      <c r="I2" s="2" t="s">
        <v>169</v>
      </c>
      <c r="J2" s="2" t="s">
        <v>2</v>
      </c>
      <c r="K2" s="2" t="s">
        <v>65</v>
      </c>
      <c r="L2" s="2" t="s">
        <v>125</v>
      </c>
    </row>
    <row r="3" spans="1:12">
      <c r="A3" s="3" t="s">
        <v>314</v>
      </c>
    </row>
    <row r="4" spans="1:12">
      <c r="A4" s="4" t="s">
        <v>986</v>
      </c>
      <c r="B4" s="5" t="n">
        <v>281261000</v>
      </c>
      <c r="C4" s="5" t="n">
        <v>285175000</v>
      </c>
      <c r="D4" s="5" t="n">
        <v>458994000</v>
      </c>
      <c r="E4" s="5" t="n">
        <v>320578000</v>
      </c>
      <c r="F4" s="5" t="n">
        <v>415950000</v>
      </c>
      <c r="G4" s="5" t="n">
        <v>360962000</v>
      </c>
      <c r="H4" s="5" t="n">
        <v>252740000</v>
      </c>
      <c r="I4" s="5" t="n">
        <v>325392000</v>
      </c>
      <c r="J4" s="5" t="n">
        <v>1346008000</v>
      </c>
      <c r="K4" s="5" t="n">
        <v>1355044000</v>
      </c>
      <c r="L4" s="5" t="n">
        <v>1320303000</v>
      </c>
    </row>
    <row r="5" spans="1:12">
      <c r="A5" s="4" t="s">
        <v>1041</v>
      </c>
      <c r="B5" s="6" t="n">
        <v>-1444205000</v>
      </c>
      <c r="C5" s="6" t="n">
        <v>-570955000</v>
      </c>
      <c r="D5" s="6" t="n">
        <v>218456000</v>
      </c>
      <c r="E5" s="6" t="n">
        <v>93011000</v>
      </c>
      <c r="F5" s="6" t="n">
        <v>156480000</v>
      </c>
      <c r="G5" s="6" t="n">
        <v>115116000</v>
      </c>
      <c r="H5" s="6" t="n">
        <v>15373000</v>
      </c>
      <c r="I5" s="6" t="n">
        <v>111990000</v>
      </c>
      <c r="J5" s="6" t="n">
        <v>-1703693000</v>
      </c>
      <c r="K5" s="6" t="n">
        <v>398959000</v>
      </c>
      <c r="L5" s="6" t="n">
        <v>555781000</v>
      </c>
    </row>
    <row r="6" spans="1:12">
      <c r="A6" s="4" t="s">
        <v>771</v>
      </c>
      <c r="B6" s="6" t="n">
        <v>315815000</v>
      </c>
      <c r="C6" s="6" t="n">
        <v>-144047000</v>
      </c>
      <c r="D6" s="6" t="n">
        <v>-179331000</v>
      </c>
      <c r="E6" s="6" t="n">
        <v>0</v>
      </c>
      <c r="F6" s="6" t="n">
        <v>0</v>
      </c>
      <c r="G6" s="6" t="n">
        <v>0</v>
      </c>
      <c r="H6" s="6" t="n">
        <v>0</v>
      </c>
      <c r="I6" s="6" t="n">
        <v>-69000</v>
      </c>
      <c r="J6" s="6" t="n">
        <v>-7563000</v>
      </c>
      <c r="K6" s="6" t="n">
        <v>-69000</v>
      </c>
      <c r="L6" s="6" t="n">
        <v>1809000</v>
      </c>
    </row>
    <row r="7" spans="1:12">
      <c r="A7" s="4" t="s">
        <v>171</v>
      </c>
      <c r="B7" s="5" t="n">
        <v>-1814754000</v>
      </c>
      <c r="C7" s="5" t="n">
        <v>-484802000</v>
      </c>
      <c r="D7" s="5" t="n">
        <v>234956000</v>
      </c>
      <c r="E7" s="5" t="n">
        <v>62242000</v>
      </c>
      <c r="F7" s="5" t="n">
        <v>134001000</v>
      </c>
      <c r="G7" s="5" t="n">
        <v>95150000</v>
      </c>
      <c r="H7" s="5" t="n">
        <v>111319000</v>
      </c>
      <c r="I7" s="5" t="n">
        <v>90090000</v>
      </c>
      <c r="J7" s="5" t="n">
        <v>-2002358000</v>
      </c>
      <c r="K7" s="5" t="n">
        <v>430560000</v>
      </c>
      <c r="L7" s="5" t="n">
        <v>435152000</v>
      </c>
    </row>
    <row r="8" spans="1:12">
      <c r="A8" s="4" t="s">
        <v>152</v>
      </c>
      <c r="B8" s="7" t="n">
        <v>-11.36</v>
      </c>
      <c r="C8" s="7" t="n">
        <v>-3.04</v>
      </c>
      <c r="D8" s="7" t="n">
        <v>1.47</v>
      </c>
      <c r="E8" s="7" t="n">
        <v>0.38</v>
      </c>
      <c r="F8" s="7" t="n">
        <v>0.78</v>
      </c>
      <c r="G8" s="7" t="n">
        <v>0.55</v>
      </c>
      <c r="H8" s="7" t="n">
        <v>0.64</v>
      </c>
      <c r="I8" s="7" t="n">
        <v>0.5</v>
      </c>
      <c r="J8" s="7" t="n">
        <v>-12.49</v>
      </c>
      <c r="K8" s="7" t="n">
        <v>2.46</v>
      </c>
      <c r="L8" s="7" t="n">
        <v>2.42</v>
      </c>
    </row>
    <row r="9" spans="1:12">
      <c r="A9" s="4" t="s">
        <v>153</v>
      </c>
      <c r="B9" s="7" t="n">
        <v>-11.36</v>
      </c>
      <c r="C9" s="7" t="n">
        <v>-3.04</v>
      </c>
      <c r="D9" s="7" t="n">
        <v>1.47</v>
      </c>
      <c r="E9" s="7" t="n">
        <v>0.38</v>
      </c>
      <c r="F9" s="7" t="n">
        <v>0.78</v>
      </c>
      <c r="G9" s="7" t="n">
        <v>0.55</v>
      </c>
      <c r="H9" s="7" t="n">
        <v>0.64</v>
      </c>
      <c r="I9" s="7" t="n">
        <v>0.5</v>
      </c>
      <c r="J9" s="7" t="n">
        <v>-12.49</v>
      </c>
      <c r="K9" s="7" t="n">
        <v>2.45</v>
      </c>
      <c r="L9" s="7" t="n">
        <v>2.4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1"/>
  </cols>
  <sheetData>
    <row r="1" spans="1:5">
      <c r="A1" s="1" t="s">
        <v>1042</v>
      </c>
      <c r="B1" s="2" t="s">
        <v>1043</v>
      </c>
      <c r="C1" s="2" t="s">
        <v>1044</v>
      </c>
      <c r="D1" s="2" t="s">
        <v>1045</v>
      </c>
      <c r="E1" s="2" t="s">
        <v>472</v>
      </c>
    </row>
    <row r="2" spans="1:5">
      <c r="A2" s="3" t="s">
        <v>1046</v>
      </c>
    </row>
    <row r="3" spans="1:5">
      <c r="A3" s="4" t="s">
        <v>626</v>
      </c>
      <c r="E3" s="5" t="n">
        <v>200</v>
      </c>
    </row>
    <row r="4" spans="1:5">
      <c r="A4" s="4" t="s">
        <v>901</v>
      </c>
    </row>
    <row r="5" spans="1:5">
      <c r="A5" s="3" t="s">
        <v>1046</v>
      </c>
    </row>
    <row r="6" spans="1:5">
      <c r="A6" s="4" t="s">
        <v>1047</v>
      </c>
      <c r="B6" s="5" t="n">
        <v>50</v>
      </c>
    </row>
    <row r="7" spans="1:5">
      <c r="A7" s="4" t="s">
        <v>1048</v>
      </c>
      <c r="B7" s="4" t="s">
        <v>1049</v>
      </c>
    </row>
    <row r="8" spans="1:5">
      <c r="A8" s="4" t="s">
        <v>1050</v>
      </c>
    </row>
    <row r="9" spans="1:5">
      <c r="A9" s="3" t="s">
        <v>1046</v>
      </c>
    </row>
    <row r="10" spans="1:5">
      <c r="A10" s="4" t="s">
        <v>626</v>
      </c>
      <c r="D10" s="11" t="n">
        <v>10.2</v>
      </c>
    </row>
    <row r="11" spans="1:5">
      <c r="A11" s="4" t="s">
        <v>629</v>
      </c>
      <c r="D11" s="11" t="n">
        <v>6.9</v>
      </c>
    </row>
    <row r="12" spans="1:5">
      <c r="A12" s="4" t="s">
        <v>1051</v>
      </c>
    </row>
    <row r="13" spans="1:5">
      <c r="A13" s="3" t="s">
        <v>1046</v>
      </c>
    </row>
    <row r="14" spans="1:5">
      <c r="A14" s="4" t="s">
        <v>795</v>
      </c>
      <c r="C14" s="6" t="n">
        <v>294</v>
      </c>
    </row>
    <row r="15" spans="1:5">
      <c r="A15" s="4" t="s">
        <v>1052</v>
      </c>
    </row>
    <row r="16" spans="1:5">
      <c r="A16" s="3" t="s">
        <v>1046</v>
      </c>
    </row>
    <row r="17" spans="1:5">
      <c r="A17" s="4" t="s">
        <v>795</v>
      </c>
      <c r="C17" s="6" t="n">
        <v>472</v>
      </c>
    </row>
    <row r="18" spans="1:5">
      <c r="A18" s="4" t="s">
        <v>1053</v>
      </c>
      <c r="C18" s="9" t="n">
        <v>2.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060</v>
      </c>
      <c r="C3" s="5" t="n">
        <v>52297</v>
      </c>
    </row>
    <row r="4" spans="1:3">
      <c r="A4" s="4" t="s">
        <v>68</v>
      </c>
      <c r="B4" s="6" t="n">
        <v>121210</v>
      </c>
      <c r="C4" s="6" t="n">
        <v>210200</v>
      </c>
    </row>
    <row r="5" spans="1:3">
      <c r="A5" s="4" t="s">
        <v>69</v>
      </c>
      <c r="B5" s="6" t="n">
        <v>47975</v>
      </c>
      <c r="C5" s="6" t="n">
        <v>22497</v>
      </c>
    </row>
    <row r="6" spans="1:3">
      <c r="A6" s="4" t="s">
        <v>70</v>
      </c>
      <c r="B6" s="6" t="n">
        <v>4431</v>
      </c>
      <c r="C6" s="6" t="n">
        <v>10017</v>
      </c>
    </row>
    <row r="7" spans="1:3">
      <c r="A7" s="4" t="s">
        <v>71</v>
      </c>
      <c r="B7" s="6" t="n">
        <v>126201</v>
      </c>
      <c r="C7" s="6" t="n">
        <v>21352</v>
      </c>
    </row>
    <row r="8" spans="1:3">
      <c r="A8" s="4" t="s">
        <v>72</v>
      </c>
      <c r="B8" s="6" t="n">
        <v>305877</v>
      </c>
      <c r="C8" s="6" t="n">
        <v>316363</v>
      </c>
    </row>
    <row r="9" spans="1:3">
      <c r="A9" s="3" t="s">
        <v>73</v>
      </c>
    </row>
    <row r="10" spans="1:3">
      <c r="A10" s="4" t="s">
        <v>74</v>
      </c>
      <c r="B10" s="6" t="n">
        <v>10595735</v>
      </c>
      <c r="C10" s="6" t="n">
        <v>10026836</v>
      </c>
    </row>
    <row r="11" spans="1:3">
      <c r="A11" s="4" t="s">
        <v>75</v>
      </c>
      <c r="B11" s="6" t="n">
        <v>96719</v>
      </c>
      <c r="C11" s="6" t="n">
        <v>92667</v>
      </c>
    </row>
    <row r="12" spans="1:3">
      <c r="A12" s="4" t="s">
        <v>76</v>
      </c>
      <c r="B12" s="6" t="n">
        <v>-7228660</v>
      </c>
      <c r="C12" s="6" t="n">
        <v>-4640098</v>
      </c>
    </row>
    <row r="13" spans="1:3">
      <c r="A13" s="4" t="s">
        <v>77</v>
      </c>
      <c r="B13" s="6" t="n">
        <v>3463794</v>
      </c>
      <c r="C13" s="6" t="n">
        <v>5479405</v>
      </c>
    </row>
    <row r="14" spans="1:3">
      <c r="A14" s="3" t="s">
        <v>78</v>
      </c>
    </row>
    <row r="15" spans="1:3">
      <c r="A15" s="4" t="s">
        <v>79</v>
      </c>
      <c r="B15" s="6" t="n">
        <v>32044</v>
      </c>
      <c r="C15" s="6" t="n">
        <v>236121</v>
      </c>
    </row>
    <row r="16" spans="1:3">
      <c r="A16" s="4" t="s">
        <v>80</v>
      </c>
      <c r="B16" s="6" t="n">
        <v>563</v>
      </c>
      <c r="C16" s="6" t="n">
        <v>0</v>
      </c>
    </row>
    <row r="17" spans="1:3">
      <c r="A17" s="4" t="s">
        <v>81</v>
      </c>
      <c r="B17" s="6" t="n">
        <v>7563</v>
      </c>
      <c r="C17" s="6" t="n">
        <v>0</v>
      </c>
    </row>
    <row r="18" spans="1:3">
      <c r="A18" s="4" t="s">
        <v>82</v>
      </c>
      <c r="B18" s="6" t="n">
        <v>5182</v>
      </c>
      <c r="C18" s="6" t="n">
        <v>5344</v>
      </c>
    </row>
    <row r="19" spans="1:3">
      <c r="A19" s="4" t="s">
        <v>83</v>
      </c>
      <c r="B19" s="6" t="n">
        <v>14168</v>
      </c>
      <c r="C19" s="6" t="n">
        <v>0</v>
      </c>
    </row>
    <row r="20" spans="1:3">
      <c r="A20" s="4" t="s">
        <v>84</v>
      </c>
      <c r="B20" s="6" t="n">
        <v>43270</v>
      </c>
      <c r="C20" s="6" t="n">
        <v>0</v>
      </c>
    </row>
    <row r="21" spans="1:3">
      <c r="A21" s="4" t="s">
        <v>85</v>
      </c>
      <c r="B21" s="6" t="n">
        <v>10358</v>
      </c>
      <c r="C21" s="6" t="n">
        <v>13803</v>
      </c>
    </row>
    <row r="22" spans="1:3">
      <c r="A22" s="4" t="s">
        <v>86</v>
      </c>
      <c r="B22" s="6" t="n">
        <v>113148</v>
      </c>
      <c r="C22" s="6" t="n">
        <v>255268</v>
      </c>
    </row>
    <row r="23" spans="1:3">
      <c r="A23" s="4" t="s">
        <v>87</v>
      </c>
      <c r="B23" s="6" t="n">
        <v>3882819</v>
      </c>
      <c r="C23" s="6" t="n">
        <v>6051036</v>
      </c>
    </row>
    <row r="24" spans="1:3">
      <c r="A24" s="3" t="s">
        <v>88</v>
      </c>
    </row>
    <row r="25" spans="1:3">
      <c r="A25" s="4" t="s">
        <v>89</v>
      </c>
      <c r="B25" s="6" t="n">
        <v>415218</v>
      </c>
      <c r="C25" s="6" t="n">
        <v>518380</v>
      </c>
    </row>
    <row r="26" spans="1:3">
      <c r="A26" s="4" t="s">
        <v>71</v>
      </c>
      <c r="B26" s="6" t="n">
        <v>303</v>
      </c>
      <c r="C26" s="6" t="n">
        <v>20401</v>
      </c>
    </row>
    <row r="27" spans="1:3">
      <c r="A27" s="4" t="s">
        <v>90</v>
      </c>
      <c r="B27" s="6" t="n">
        <v>13826</v>
      </c>
      <c r="C27" s="6" t="n">
        <v>0</v>
      </c>
    </row>
    <row r="28" spans="1:3">
      <c r="A28" s="4" t="s">
        <v>91</v>
      </c>
      <c r="B28" s="6" t="n">
        <v>21220</v>
      </c>
      <c r="C28" s="6" t="n">
        <v>0</v>
      </c>
    </row>
    <row r="29" spans="1:3">
      <c r="A29" s="4" t="s">
        <v>92</v>
      </c>
      <c r="B29" s="6" t="n">
        <v>631</v>
      </c>
      <c r="C29" s="6" t="n">
        <v>651</v>
      </c>
    </row>
    <row r="30" spans="1:3">
      <c r="A30" s="4" t="s">
        <v>93</v>
      </c>
      <c r="B30" s="6" t="n">
        <v>451198</v>
      </c>
      <c r="C30" s="6" t="n">
        <v>539432</v>
      </c>
    </row>
    <row r="31" spans="1:3">
      <c r="A31" s="4" t="s">
        <v>80</v>
      </c>
      <c r="B31" s="6" t="n">
        <v>53135</v>
      </c>
      <c r="C31" s="6" t="n">
        <v>13992</v>
      </c>
    </row>
    <row r="32" spans="1:3">
      <c r="A32" s="4" t="s">
        <v>94</v>
      </c>
      <c r="B32" s="6" t="n">
        <v>60355</v>
      </c>
      <c r="C32" s="6" t="n">
        <v>79952</v>
      </c>
    </row>
    <row r="33" spans="1:3">
      <c r="A33" s="4" t="s">
        <v>95</v>
      </c>
      <c r="B33" s="6" t="n">
        <v>3127</v>
      </c>
      <c r="C33" s="6" t="n">
        <v>3127</v>
      </c>
    </row>
    <row r="34" spans="1:3">
      <c r="A34" s="4" t="s">
        <v>96</v>
      </c>
      <c r="B34" s="6" t="n">
        <v>342</v>
      </c>
      <c r="C34" s="6" t="n">
        <v>0</v>
      </c>
    </row>
    <row r="35" spans="1:3">
      <c r="A35" s="4" t="s">
        <v>97</v>
      </c>
      <c r="B35" s="6" t="n">
        <v>22050</v>
      </c>
      <c r="C35" s="6" t="n">
        <v>0</v>
      </c>
    </row>
    <row r="36" spans="1:3">
      <c r="A36" s="4" t="s">
        <v>98</v>
      </c>
      <c r="B36" s="6" t="n">
        <v>1978020</v>
      </c>
      <c r="C36" s="6" t="n">
        <v>2086765</v>
      </c>
    </row>
    <row r="37" spans="1:3">
      <c r="A37" s="4" t="s">
        <v>99</v>
      </c>
      <c r="B37" s="6" t="n">
        <v>2568227</v>
      </c>
      <c r="C37" s="6" t="n">
        <v>2723268</v>
      </c>
    </row>
    <row r="38" spans="1:3">
      <c r="A38" s="4" t="s">
        <v>100</v>
      </c>
      <c r="B38" s="4" t="s">
        <v>101</v>
      </c>
      <c r="C38" s="4" t="s">
        <v>101</v>
      </c>
    </row>
    <row r="39" spans="1:3">
      <c r="A39" s="4" t="s">
        <v>102</v>
      </c>
      <c r="B39" s="6" t="n">
        <v>0</v>
      </c>
      <c r="C39" s="6" t="n">
        <v>0</v>
      </c>
    </row>
    <row r="40" spans="1:3">
      <c r="A40" s="3" t="s">
        <v>103</v>
      </c>
    </row>
    <row r="41" spans="1:3">
      <c r="A41" s="4" t="s">
        <v>104</v>
      </c>
      <c r="B41" s="6" t="n">
        <v>1597</v>
      </c>
      <c r="C41" s="6" t="n">
        <v>1630</v>
      </c>
    </row>
    <row r="42" spans="1:3">
      <c r="A42" s="4" t="s">
        <v>105</v>
      </c>
      <c r="B42" s="6" t="n">
        <v>4207554</v>
      </c>
      <c r="C42" s="6" t="n">
        <v>4227532</v>
      </c>
    </row>
    <row r="43" spans="1:3">
      <c r="A43" s="4" t="s">
        <v>106</v>
      </c>
      <c r="B43" s="6" t="n">
        <v>-46833</v>
      </c>
      <c r="C43" s="6" t="n">
        <v>-56026</v>
      </c>
    </row>
    <row r="44" spans="1:3">
      <c r="A44" s="4" t="s">
        <v>107</v>
      </c>
      <c r="B44" s="6" t="n">
        <v>-2847726</v>
      </c>
      <c r="C44" s="6" t="n">
        <v>-845368</v>
      </c>
    </row>
    <row r="45" spans="1:3">
      <c r="A45" s="4" t="s">
        <v>108</v>
      </c>
      <c r="B45" s="6" t="n">
        <v>1314592</v>
      </c>
      <c r="C45" s="6" t="n">
        <v>3327768</v>
      </c>
    </row>
    <row r="46" spans="1:3">
      <c r="A46" s="4" t="s">
        <v>109</v>
      </c>
      <c r="B46" s="5" t="n">
        <v>3882819</v>
      </c>
      <c r="C46" s="5" t="n">
        <v>6051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3</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v>
      </c>
      <c r="B1" s="2" t="s">
        <v>1</v>
      </c>
    </row>
    <row r="2" spans="1:3">
      <c r="B2" s="2" t="s">
        <v>2</v>
      </c>
      <c r="C2" s="2" t="s">
        <v>65</v>
      </c>
    </row>
    <row r="3" spans="1:3">
      <c r="A3" s="3" t="s">
        <v>111</v>
      </c>
    </row>
    <row r="4" spans="1:3">
      <c r="A4" s="4" t="s">
        <v>112</v>
      </c>
      <c r="B4" s="5" t="n">
        <v>1686666</v>
      </c>
      <c r="C4" s="5" t="n">
        <v>2873037</v>
      </c>
    </row>
    <row r="5" spans="1:3">
      <c r="A5" s="4" t="s">
        <v>113</v>
      </c>
      <c r="B5" s="7" t="n">
        <v>0.01</v>
      </c>
      <c r="C5" s="7" t="n">
        <v>0.01</v>
      </c>
    </row>
    <row r="6" spans="1:3">
      <c r="A6" s="4" t="s">
        <v>114</v>
      </c>
      <c r="B6" s="6" t="n">
        <v>5000000</v>
      </c>
      <c r="C6" s="6" t="n">
        <v>5000000</v>
      </c>
    </row>
    <row r="7" spans="1:3">
      <c r="A7" s="4" t="s">
        <v>115</v>
      </c>
      <c r="B7" s="6" t="n">
        <v>30000</v>
      </c>
      <c r="C7" s="6" t="n">
        <v>30000</v>
      </c>
    </row>
    <row r="8" spans="1:3">
      <c r="A8" s="4" t="s">
        <v>116</v>
      </c>
      <c r="B8" s="4" t="s">
        <v>117</v>
      </c>
      <c r="C8" s="4" t="s">
        <v>117</v>
      </c>
    </row>
    <row r="9" spans="1:3">
      <c r="A9" s="4" t="s">
        <v>118</v>
      </c>
      <c r="B9" s="6" t="n">
        <v>0</v>
      </c>
      <c r="C9" s="6" t="n">
        <v>0</v>
      </c>
    </row>
    <row r="10" spans="1:3">
      <c r="A10" s="4" t="s">
        <v>119</v>
      </c>
      <c r="B10" s="6" t="n">
        <v>0</v>
      </c>
      <c r="C10" s="6" t="n">
        <v>0</v>
      </c>
    </row>
    <row r="11" spans="1:3">
      <c r="A11" s="4" t="s">
        <v>120</v>
      </c>
      <c r="B11" s="7" t="n">
        <v>0.01</v>
      </c>
      <c r="C11" s="7" t="n">
        <v>0.01</v>
      </c>
    </row>
    <row r="12" spans="1:3">
      <c r="A12" s="4" t="s">
        <v>121</v>
      </c>
      <c r="B12" s="6" t="n">
        <v>200000000</v>
      </c>
      <c r="C12" s="6" t="n">
        <v>200000000</v>
      </c>
    </row>
    <row r="13" spans="1:3">
      <c r="A13" s="4" t="s">
        <v>122</v>
      </c>
      <c r="B13" s="6" t="n">
        <v>159710955</v>
      </c>
      <c r="C13" s="6" t="n">
        <v>162986045</v>
      </c>
    </row>
    <row r="14" spans="1:3">
      <c r="A14" s="4" t="s">
        <v>123</v>
      </c>
      <c r="B14" s="6" t="n">
        <v>159710955</v>
      </c>
      <c r="C14" s="6" t="n">
        <v>1629860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5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290</v>
      </c>
      <c r="B15" s="4" t="s">
        <v>341</v>
      </c>
    </row>
    <row r="16" spans="1:2">
      <c r="A16" s="4" t="s">
        <v>342</v>
      </c>
      <c r="B16" s="4" t="s">
        <v>343</v>
      </c>
    </row>
    <row r="17" spans="1:2">
      <c r="A17" s="4" t="s">
        <v>344</v>
      </c>
      <c r="B17" s="4" t="s">
        <v>344</v>
      </c>
    </row>
    <row r="18" spans="1:2">
      <c r="A18" s="4" t="s">
        <v>345</v>
      </c>
      <c r="B18" s="4" t="s">
        <v>346</v>
      </c>
    </row>
    <row r="19" spans="1:2">
      <c r="A19" s="4" t="s">
        <v>347</v>
      </c>
      <c r="B19"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58</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65</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6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7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8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8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88</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s>
  <sheetData>
    <row r="1" spans="1:4">
      <c r="A1" s="1" t="s">
        <v>124</v>
      </c>
      <c r="B1" s="2" t="s">
        <v>1</v>
      </c>
    </row>
    <row r="2" spans="1:4">
      <c r="B2" s="2" t="s">
        <v>2</v>
      </c>
      <c r="C2" s="2" t="s">
        <v>65</v>
      </c>
      <c r="D2" s="2" t="s">
        <v>125</v>
      </c>
    </row>
    <row r="3" spans="1:4">
      <c r="A3" s="3" t="s">
        <v>126</v>
      </c>
    </row>
    <row r="4" spans="1:4">
      <c r="A4" s="4" t="s">
        <v>127</v>
      </c>
      <c r="B4" s="5" t="n">
        <v>208360000</v>
      </c>
      <c r="C4" s="5" t="n">
        <v>-123479000</v>
      </c>
      <c r="D4" s="5" t="n">
        <v>213679000</v>
      </c>
    </row>
    <row r="5" spans="1:4">
      <c r="A5" s="4" t="s">
        <v>128</v>
      </c>
      <c r="B5" s="6" t="n">
        <v>1346008000</v>
      </c>
      <c r="C5" s="6" t="n">
        <v>1355044000</v>
      </c>
      <c r="D5" s="6" t="n">
        <v>1320303000</v>
      </c>
    </row>
    <row r="6" spans="1:4">
      <c r="A6" s="3" t="s">
        <v>129</v>
      </c>
    </row>
    <row r="7" spans="1:4">
      <c r="A7" s="4" t="s">
        <v>130</v>
      </c>
      <c r="B7" s="6" t="n">
        <v>82998000</v>
      </c>
      <c r="C7" s="6" t="n">
        <v>91640000</v>
      </c>
      <c r="D7" s="6" t="n">
        <v>80246000</v>
      </c>
    </row>
    <row r="8" spans="1:4">
      <c r="A8" s="4" t="s">
        <v>131</v>
      </c>
      <c r="B8" s="6" t="n">
        <v>28571000</v>
      </c>
      <c r="C8" s="6" t="n">
        <v>33480000</v>
      </c>
      <c r="D8" s="6" t="n">
        <v>21126000</v>
      </c>
    </row>
    <row r="9" spans="1:4">
      <c r="A9" s="4" t="s">
        <v>132</v>
      </c>
      <c r="B9" s="6" t="n">
        <v>550108000</v>
      </c>
      <c r="C9" s="6" t="n">
        <v>486664000</v>
      </c>
      <c r="D9" s="6" t="n">
        <v>364629000</v>
      </c>
    </row>
    <row r="10" spans="1:4">
      <c r="A10" s="4" t="s">
        <v>133</v>
      </c>
      <c r="B10" s="6" t="n">
        <v>2039770000</v>
      </c>
      <c r="C10" s="6" t="n">
        <v>0</v>
      </c>
      <c r="D10" s="6" t="n">
        <v>0</v>
      </c>
    </row>
    <row r="11" spans="1:4">
      <c r="A11" s="4" t="s">
        <v>134</v>
      </c>
      <c r="B11" s="6" t="n">
        <v>47979000</v>
      </c>
      <c r="C11" s="6" t="n">
        <v>49994000</v>
      </c>
      <c r="D11" s="6" t="n">
        <v>45523000</v>
      </c>
    </row>
    <row r="12" spans="1:4">
      <c r="A12" s="4" t="s">
        <v>135</v>
      </c>
      <c r="B12" s="6" t="n">
        <v>4611000</v>
      </c>
      <c r="C12" s="6" t="n">
        <v>0</v>
      </c>
      <c r="D12" s="6" t="n">
        <v>0</v>
      </c>
    </row>
    <row r="13" spans="1:4">
      <c r="A13" s="4" t="s">
        <v>136</v>
      </c>
      <c r="B13" s="6" t="n">
        <v>3939000</v>
      </c>
      <c r="C13" s="6" t="n">
        <v>4119000</v>
      </c>
      <c r="D13" s="6" t="n">
        <v>1611000</v>
      </c>
    </row>
    <row r="14" spans="1:4">
      <c r="A14" s="4" t="s">
        <v>137</v>
      </c>
      <c r="B14" s="6" t="n">
        <v>0</v>
      </c>
      <c r="C14" s="6" t="n">
        <v>0</v>
      </c>
      <c r="D14" s="6" t="n">
        <v>2392000</v>
      </c>
    </row>
    <row r="15" spans="1:4">
      <c r="A15" s="4" t="s">
        <v>138</v>
      </c>
      <c r="B15" s="6" t="n">
        <v>3049701000</v>
      </c>
      <c r="C15" s="6" t="n">
        <v>956085000</v>
      </c>
      <c r="D15" s="6" t="n">
        <v>764522000</v>
      </c>
    </row>
    <row r="16" spans="1:4">
      <c r="A16" s="4" t="s">
        <v>139</v>
      </c>
      <c r="B16" s="6" t="n">
        <v>-1703693000</v>
      </c>
      <c r="C16" s="6" t="n">
        <v>398959000</v>
      </c>
      <c r="D16" s="6" t="n">
        <v>555781000</v>
      </c>
    </row>
    <row r="17" spans="1:4">
      <c r="A17" s="3" t="s">
        <v>140</v>
      </c>
    </row>
    <row r="18" spans="1:4">
      <c r="A18" s="4" t="s">
        <v>141</v>
      </c>
      <c r="B18" s="6" t="n">
        <v>141786000</v>
      </c>
      <c r="C18" s="6" t="n">
        <v>141912000</v>
      </c>
      <c r="D18" s="6" t="n">
        <v>115613000</v>
      </c>
    </row>
    <row r="19" spans="1:4">
      <c r="A19" s="4" t="s">
        <v>142</v>
      </c>
      <c r="B19" s="6" t="n">
        <v>-801000</v>
      </c>
      <c r="C19" s="6" t="n">
        <v>-314000</v>
      </c>
      <c r="D19" s="6" t="n">
        <v>-1009000</v>
      </c>
    </row>
    <row r="20" spans="1:4">
      <c r="A20" s="4" t="s">
        <v>143</v>
      </c>
      <c r="B20" s="6" t="n">
        <v>-48630000</v>
      </c>
      <c r="C20" s="6" t="n">
        <v>0</v>
      </c>
      <c r="D20" s="6" t="n">
        <v>0</v>
      </c>
    </row>
    <row r="21" spans="1:4">
      <c r="A21" s="4" t="s">
        <v>144</v>
      </c>
      <c r="B21" s="6" t="n">
        <v>0</v>
      </c>
      <c r="C21" s="6" t="n">
        <v>-124768000</v>
      </c>
      <c r="D21" s="6" t="n">
        <v>-12523000</v>
      </c>
    </row>
    <row r="22" spans="1:4">
      <c r="A22" s="4" t="s">
        <v>145</v>
      </c>
      <c r="B22" s="6" t="n">
        <v>210148000</v>
      </c>
      <c r="C22" s="6" t="n">
        <v>-49904000</v>
      </c>
      <c r="D22" s="6" t="n">
        <v>17780000</v>
      </c>
    </row>
    <row r="23" spans="1:4">
      <c r="A23" s="4" t="s">
        <v>146</v>
      </c>
      <c r="B23" s="6" t="n">
        <v>3725000</v>
      </c>
      <c r="C23" s="6" t="n">
        <v>1542000</v>
      </c>
      <c r="D23" s="6" t="n">
        <v>-1041000</v>
      </c>
    </row>
    <row r="24" spans="1:4">
      <c r="A24" s="4" t="s">
        <v>147</v>
      </c>
      <c r="B24" s="6" t="n">
        <v>306228000</v>
      </c>
      <c r="C24" s="6" t="n">
        <v>-31532000</v>
      </c>
      <c r="D24" s="6" t="n">
        <v>118820000</v>
      </c>
    </row>
    <row r="25" spans="1:4">
      <c r="A25" s="4" t="s">
        <v>148</v>
      </c>
      <c r="B25" s="6" t="n">
        <v>-2009921000</v>
      </c>
      <c r="C25" s="6" t="n">
        <v>430491000</v>
      </c>
      <c r="D25" s="6" t="n">
        <v>436961000</v>
      </c>
    </row>
    <row r="26" spans="1:4">
      <c r="A26" s="4" t="s">
        <v>149</v>
      </c>
      <c r="B26" s="6" t="n">
        <v>-7563000</v>
      </c>
      <c r="C26" s="6" t="n">
        <v>-69000</v>
      </c>
      <c r="D26" s="6" t="n">
        <v>1809000</v>
      </c>
    </row>
    <row r="27" spans="1:4">
      <c r="A27" s="4" t="s">
        <v>150</v>
      </c>
      <c r="B27" s="5" t="n">
        <v>-2002358000</v>
      </c>
      <c r="C27" s="5" t="n">
        <v>430560000</v>
      </c>
      <c r="D27" s="5" t="n">
        <v>435152000</v>
      </c>
    </row>
    <row r="28" spans="1:4">
      <c r="A28" s="3" t="s">
        <v>151</v>
      </c>
    </row>
    <row r="29" spans="1:4">
      <c r="A29" s="4" t="s">
        <v>152</v>
      </c>
      <c r="B29" s="7" t="n">
        <v>-12.49</v>
      </c>
      <c r="C29" s="7" t="n">
        <v>2.46</v>
      </c>
      <c r="D29" s="7" t="n">
        <v>2.42</v>
      </c>
    </row>
    <row r="30" spans="1:4">
      <c r="A30" s="4" t="s">
        <v>153</v>
      </c>
      <c r="B30" s="7" t="n">
        <v>-12.49</v>
      </c>
      <c r="C30" s="7" t="n">
        <v>2.45</v>
      </c>
      <c r="D30" s="7" t="n">
        <v>2.41</v>
      </c>
    </row>
    <row r="31" spans="1:4">
      <c r="A31" s="4" t="s">
        <v>154</v>
      </c>
      <c r="B31" s="6" t="n">
        <v>160341125</v>
      </c>
      <c r="C31" s="6" t="n">
        <v>174675840</v>
      </c>
      <c r="D31" s="6" t="n">
        <v>179834146</v>
      </c>
    </row>
    <row r="32" spans="1:4">
      <c r="A32" s="4" t="s">
        <v>155</v>
      </c>
      <c r="B32" s="6" t="n">
        <v>160341125</v>
      </c>
      <c r="C32" s="6" t="n">
        <v>175398706</v>
      </c>
      <c r="D32" s="6" t="n">
        <v>180253024</v>
      </c>
    </row>
    <row r="33" spans="1:4">
      <c r="A33" s="4" t="s">
        <v>156</v>
      </c>
    </row>
    <row r="34" spans="1:4">
      <c r="A34" s="3" t="s">
        <v>126</v>
      </c>
    </row>
    <row r="35" spans="1:4">
      <c r="A35" s="4" t="s">
        <v>157</v>
      </c>
      <c r="B35" s="5" t="n">
        <v>918263000</v>
      </c>
      <c r="C35" s="5" t="n">
        <v>1121815000</v>
      </c>
      <c r="D35" s="5" t="n">
        <v>845999000</v>
      </c>
    </row>
    <row r="36" spans="1:4">
      <c r="A36" s="4" t="s">
        <v>158</v>
      </c>
    </row>
    <row r="37" spans="1:4">
      <c r="A37" s="3" t="s">
        <v>126</v>
      </c>
    </row>
    <row r="38" spans="1:4">
      <c r="A38" s="4" t="s">
        <v>157</v>
      </c>
      <c r="B38" s="6" t="n">
        <v>117937000</v>
      </c>
      <c r="C38" s="6" t="n">
        <v>177793000</v>
      </c>
      <c r="D38" s="6" t="n">
        <v>124568000</v>
      </c>
    </row>
    <row r="39" spans="1:4">
      <c r="A39" s="4" t="s">
        <v>159</v>
      </c>
    </row>
    <row r="40" spans="1:4">
      <c r="A40" s="3" t="s">
        <v>126</v>
      </c>
    </row>
    <row r="41" spans="1:4">
      <c r="A41" s="4" t="s">
        <v>157</v>
      </c>
      <c r="B41" s="6" t="n">
        <v>101448000</v>
      </c>
      <c r="C41" s="6" t="n">
        <v>178915000</v>
      </c>
      <c r="D41" s="6" t="n">
        <v>136057000</v>
      </c>
    </row>
    <row r="42" spans="1:4">
      <c r="A42" s="4" t="s">
        <v>160</v>
      </c>
    </row>
    <row r="43" spans="1:4">
      <c r="A43" s="3" t="s">
        <v>129</v>
      </c>
    </row>
    <row r="44" spans="1:4">
      <c r="A44" s="4" t="s">
        <v>161</v>
      </c>
      <c r="B44" s="5" t="n">
        <v>291725000</v>
      </c>
      <c r="C44" s="5" t="n">
        <v>290188000</v>
      </c>
      <c r="D44" s="5" t="n">
        <v>24899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9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97</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408</v>
      </c>
    </row>
    <row r="4" spans="1:2">
      <c r="A4" s="4" t="s">
        <v>409</v>
      </c>
      <c r="B4" s="4" t="s">
        <v>410</v>
      </c>
    </row>
    <row r="5" spans="1:2">
      <c r="A5" s="4" t="s">
        <v>411</v>
      </c>
    </row>
    <row r="6" spans="1:2">
      <c r="A6" s="3" t="s">
        <v>408</v>
      </c>
    </row>
    <row r="7" spans="1:2">
      <c r="A7" s="4" t="s">
        <v>412</v>
      </c>
      <c r="B7" s="4" t="s">
        <v>413</v>
      </c>
    </row>
    <row r="8" spans="1:2">
      <c r="A8" s="4" t="s">
        <v>414</v>
      </c>
    </row>
    <row r="9" spans="1:2">
      <c r="A9" s="3" t="s">
        <v>408</v>
      </c>
    </row>
    <row r="10" spans="1:2">
      <c r="A10" s="4" t="s">
        <v>412</v>
      </c>
      <c r="B10"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2</v>
      </c>
    </row>
    <row r="3" spans="1:2">
      <c r="A3" s="3" t="s">
        <v>308</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1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314</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441</v>
      </c>
      <c r="B1" s="2" t="s">
        <v>1</v>
      </c>
    </row>
    <row r="2" spans="1:4">
      <c r="B2" s="2" t="s">
        <v>442</v>
      </c>
      <c r="C2" s="2" t="s">
        <v>443</v>
      </c>
      <c r="D2" s="2" t="s">
        <v>444</v>
      </c>
    </row>
    <row r="3" spans="1:4">
      <c r="A3" s="3" t="s">
        <v>445</v>
      </c>
    </row>
    <row r="4" spans="1:4">
      <c r="A4" s="4" t="s">
        <v>221</v>
      </c>
      <c r="B4" s="5" t="n">
        <v>723993000</v>
      </c>
      <c r="C4" s="5" t="n">
        <v>786271000</v>
      </c>
      <c r="D4" s="5" t="n">
        <v>679889000</v>
      </c>
    </row>
    <row r="5" spans="1:4">
      <c r="A5" s="4" t="s">
        <v>133</v>
      </c>
      <c r="B5" s="5" t="n">
        <v>2039770000</v>
      </c>
      <c r="C5" s="6" t="n">
        <v>0</v>
      </c>
      <c r="D5" s="6" t="n">
        <v>0</v>
      </c>
    </row>
    <row r="6" spans="1:4">
      <c r="A6" s="4" t="s">
        <v>446</v>
      </c>
      <c r="B6" s="4" t="s">
        <v>447</v>
      </c>
    </row>
    <row r="7" spans="1:4">
      <c r="A7" s="4" t="s">
        <v>448</v>
      </c>
      <c r="B7" s="5" t="n">
        <v>0</v>
      </c>
      <c r="C7" s="6" t="n">
        <v>0</v>
      </c>
    </row>
    <row r="8" spans="1:4">
      <c r="A8" s="4" t="s">
        <v>449</v>
      </c>
      <c r="B8" s="6" t="n">
        <v>6</v>
      </c>
    </row>
    <row r="9" spans="1:4">
      <c r="A9" s="4" t="s">
        <v>112</v>
      </c>
      <c r="B9" s="5" t="n">
        <v>1686666000</v>
      </c>
      <c r="C9" s="6" t="n">
        <v>2873037000</v>
      </c>
    </row>
    <row r="10" spans="1:4">
      <c r="A10" s="4" t="s">
        <v>450</v>
      </c>
      <c r="B10" s="5" t="n">
        <v>0</v>
      </c>
    </row>
    <row r="11" spans="1:4">
      <c r="A11" s="4" t="s">
        <v>451</v>
      </c>
      <c r="C11" s="6" t="n">
        <v>0</v>
      </c>
    </row>
    <row r="12" spans="1:4">
      <c r="A12" s="4" t="s">
        <v>452</v>
      </c>
    </row>
    <row r="13" spans="1:4">
      <c r="A13" s="3" t="s">
        <v>445</v>
      </c>
    </row>
    <row r="14" spans="1:4">
      <c r="A14" s="4" t="s">
        <v>453</v>
      </c>
      <c r="B14" s="4" t="s">
        <v>454</v>
      </c>
    </row>
    <row r="15" spans="1:4">
      <c r="A15" s="4" t="s">
        <v>455</v>
      </c>
    </row>
    <row r="16" spans="1:4">
      <c r="A16" s="3" t="s">
        <v>445</v>
      </c>
    </row>
    <row r="17" spans="1:4">
      <c r="A17" s="4" t="s">
        <v>451</v>
      </c>
      <c r="B17" s="5" t="n">
        <v>160800000</v>
      </c>
      <c r="D17" s="6" t="n">
        <v>0</v>
      </c>
    </row>
    <row r="18" spans="1:4">
      <c r="A18" s="4" t="s">
        <v>456</v>
      </c>
    </row>
    <row r="19" spans="1:4">
      <c r="A19" s="3" t="s">
        <v>445</v>
      </c>
    </row>
    <row r="20" spans="1:4">
      <c r="A20" s="4" t="s">
        <v>451</v>
      </c>
      <c r="B20" s="5" t="n">
        <v>32400000</v>
      </c>
      <c r="C20" s="5" t="n">
        <v>0</v>
      </c>
      <c r="D20" s="5" t="n">
        <v>0</v>
      </c>
    </row>
    <row r="21" spans="1:4">
      <c r="A21" s="4" t="s">
        <v>457</v>
      </c>
    </row>
    <row r="22" spans="1:4">
      <c r="A22" s="3" t="s">
        <v>445</v>
      </c>
    </row>
    <row r="23" spans="1:4">
      <c r="A23" s="4" t="s">
        <v>458</v>
      </c>
      <c r="B23" s="4" t="s">
        <v>454</v>
      </c>
    </row>
    <row r="24" spans="1:4">
      <c r="A24" s="4" t="s">
        <v>459</v>
      </c>
    </row>
    <row r="25" spans="1:4">
      <c r="A25" s="3" t="s">
        <v>445</v>
      </c>
    </row>
    <row r="26" spans="1:4">
      <c r="A26" s="4" t="s">
        <v>453</v>
      </c>
      <c r="B26" s="4" t="s">
        <v>460</v>
      </c>
    </row>
    <row r="27" spans="1:4">
      <c r="A27" s="4" t="s">
        <v>461</v>
      </c>
    </row>
    <row r="28" spans="1:4">
      <c r="A28" s="3" t="s">
        <v>445</v>
      </c>
    </row>
    <row r="29" spans="1:4">
      <c r="A29" s="4" t="s">
        <v>458</v>
      </c>
      <c r="B29" s="4" t="s">
        <v>462</v>
      </c>
    </row>
    <row r="30" spans="1:4">
      <c r="A30" s="4" t="s">
        <v>463</v>
      </c>
    </row>
    <row r="31" spans="1:4">
      <c r="A31" s="3" t="s">
        <v>445</v>
      </c>
    </row>
    <row r="32" spans="1:4">
      <c r="A32" s="4" t="s">
        <v>453</v>
      </c>
      <c r="B32" s="4" t="s">
        <v>464</v>
      </c>
    </row>
    <row r="33" spans="1:4">
      <c r="A33" s="4" t="s">
        <v>465</v>
      </c>
    </row>
    <row r="34" spans="1:4">
      <c r="A34" s="3" t="s">
        <v>445</v>
      </c>
    </row>
    <row r="35" spans="1:4">
      <c r="A35" s="4" t="s">
        <v>221</v>
      </c>
      <c r="B35" s="5" t="n">
        <v>33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65</v>
      </c>
      <c r="D1" s="2" t="s">
        <v>125</v>
      </c>
      <c r="E1" s="2" t="s">
        <v>467</v>
      </c>
    </row>
    <row r="2" spans="1:5">
      <c r="A2" s="3" t="s">
        <v>255</v>
      </c>
    </row>
    <row r="3" spans="1:5">
      <c r="A3" s="4" t="s">
        <v>468</v>
      </c>
      <c r="B3" s="5" t="n">
        <v>-45484</v>
      </c>
      <c r="C3" s="5" t="n">
        <v>-54677</v>
      </c>
      <c r="D3" s="5" t="n">
        <v>-39190</v>
      </c>
      <c r="E3" s="5" t="n">
        <v>-51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469</v>
      </c>
      <c r="B1" s="2" t="s">
        <v>470</v>
      </c>
      <c r="C1" s="2" t="s">
        <v>471</v>
      </c>
      <c r="D1" s="2" t="s">
        <v>472</v>
      </c>
      <c r="E1" s="2" t="s">
        <v>443</v>
      </c>
      <c r="F1" s="2" t="s">
        <v>472</v>
      </c>
      <c r="G1" s="2" t="s">
        <v>443</v>
      </c>
      <c r="H1" s="2" t="s">
        <v>444</v>
      </c>
    </row>
    <row r="2" spans="1:8">
      <c r="A2" s="3" t="s">
        <v>473</v>
      </c>
    </row>
    <row r="3" spans="1:8">
      <c r="A3" s="4" t="s">
        <v>474</v>
      </c>
      <c r="B3" s="5" t="n">
        <v>9200</v>
      </c>
    </row>
    <row r="4" spans="1:8">
      <c r="A4" s="4" t="s">
        <v>475</v>
      </c>
      <c r="B4" s="4" t="s">
        <v>476</v>
      </c>
    </row>
    <row r="5" spans="1:8">
      <c r="A5" s="4" t="s">
        <v>477</v>
      </c>
      <c r="F5" s="5" t="n">
        <v>30000</v>
      </c>
    </row>
    <row r="6" spans="1:8">
      <c r="A6" s="4" t="s">
        <v>478</v>
      </c>
      <c r="F6" s="6" t="n">
        <v>48527</v>
      </c>
      <c r="G6" s="5" t="n">
        <v>5114</v>
      </c>
      <c r="H6" s="5" t="n">
        <v>4866</v>
      </c>
    </row>
    <row r="7" spans="1:8">
      <c r="A7" s="4" t="s">
        <v>479</v>
      </c>
      <c r="F7" s="6" t="n">
        <v>7000</v>
      </c>
    </row>
    <row r="8" spans="1:8">
      <c r="A8" s="4" t="s">
        <v>480</v>
      </c>
      <c r="F8" s="5" t="n">
        <v>0</v>
      </c>
      <c r="G8" s="5" t="n">
        <v>0</v>
      </c>
      <c r="H8" s="6" t="n">
        <v>2392</v>
      </c>
    </row>
    <row r="9" spans="1:8">
      <c r="A9" s="4" t="s">
        <v>481</v>
      </c>
    </row>
    <row r="10" spans="1:8">
      <c r="A10" s="3" t="s">
        <v>473</v>
      </c>
    </row>
    <row r="11" spans="1:8">
      <c r="A11" s="4" t="s">
        <v>478</v>
      </c>
      <c r="D11" s="5" t="n">
        <v>29000</v>
      </c>
    </row>
    <row r="12" spans="1:8">
      <c r="A12" s="4" t="s">
        <v>482</v>
      </c>
    </row>
    <row r="13" spans="1:8">
      <c r="A13" s="3" t="s">
        <v>473</v>
      </c>
    </row>
    <row r="14" spans="1:8">
      <c r="A14" s="4" t="s">
        <v>483</v>
      </c>
      <c r="C14" s="6" t="n">
        <v>46400</v>
      </c>
    </row>
    <row r="15" spans="1:8">
      <c r="A15" s="4" t="s">
        <v>484</v>
      </c>
      <c r="C15" s="5" t="n">
        <v>1850000</v>
      </c>
    </row>
    <row r="16" spans="1:8">
      <c r="A16" s="4" t="s">
        <v>485</v>
      </c>
      <c r="C16" s="5" t="n">
        <v>1350000</v>
      </c>
    </row>
    <row r="17" spans="1:8">
      <c r="A17" s="4" t="s">
        <v>486</v>
      </c>
      <c r="C17" s="8" t="n">
        <v>23.9</v>
      </c>
    </row>
    <row r="18" spans="1:8">
      <c r="A18" s="4" t="s">
        <v>480</v>
      </c>
      <c r="H18" s="5" t="n">
        <v>2392</v>
      </c>
    </row>
    <row r="19" spans="1:8">
      <c r="A19" s="4" t="s">
        <v>487</v>
      </c>
    </row>
    <row r="20" spans="1:8">
      <c r="A20" s="3" t="s">
        <v>473</v>
      </c>
    </row>
    <row r="21" spans="1:8">
      <c r="A21" s="4" t="s">
        <v>486</v>
      </c>
      <c r="C21" s="8" t="n">
        <v>5.2</v>
      </c>
    </row>
    <row r="22" spans="1:8">
      <c r="A22" s="4" t="s">
        <v>488</v>
      </c>
    </row>
    <row r="23" spans="1:8">
      <c r="A23" s="3" t="s">
        <v>473</v>
      </c>
    </row>
    <row r="24" spans="1:8">
      <c r="A24" s="4" t="s">
        <v>489</v>
      </c>
      <c r="E24" s="5" t="n">
        <v>19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0</v>
      </c>
      <c r="B1" s="2" t="s">
        <v>491</v>
      </c>
      <c r="C1" s="2" t="s">
        <v>1</v>
      </c>
    </row>
    <row r="2" spans="1:3">
      <c r="B2" s="2" t="s">
        <v>125</v>
      </c>
      <c r="C2" s="2" t="s">
        <v>125</v>
      </c>
    </row>
    <row r="3" spans="1:3">
      <c r="A3" s="3" t="s">
        <v>492</v>
      </c>
    </row>
    <row r="4" spans="1:3">
      <c r="A4" s="4" t="s">
        <v>493</v>
      </c>
      <c r="B4" s="5" t="n">
        <v>213368</v>
      </c>
    </row>
    <row r="5" spans="1:3">
      <c r="A5" s="4" t="s">
        <v>494</v>
      </c>
      <c r="C5" s="5" t="n">
        <v>1356202</v>
      </c>
    </row>
    <row r="6" spans="1:3">
      <c r="A6" s="4" t="s">
        <v>495</v>
      </c>
      <c r="C6" s="5" t="n">
        <v>448398</v>
      </c>
    </row>
    <row r="7" spans="1:3">
      <c r="A7" s="4" t="s">
        <v>496</v>
      </c>
      <c r="C7" s="7" t="n">
        <v>2.49</v>
      </c>
    </row>
    <row r="8" spans="1:3">
      <c r="A8" s="4" t="s">
        <v>497</v>
      </c>
      <c r="C8" s="7" t="n">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v>
      </c>
      <c r="C1" s="2" t="s">
        <v>163</v>
      </c>
      <c r="K1" s="2" t="s">
        <v>1</v>
      </c>
    </row>
    <row r="2" spans="1:13">
      <c r="C2" s="2" t="s">
        <v>2</v>
      </c>
      <c r="D2" s="2" t="s">
        <v>164</v>
      </c>
      <c r="E2" s="2" t="s">
        <v>165</v>
      </c>
      <c r="F2" s="2" t="s">
        <v>166</v>
      </c>
      <c r="G2" s="2" t="s">
        <v>65</v>
      </c>
      <c r="H2" s="2" t="s">
        <v>167</v>
      </c>
      <c r="I2" s="2" t="s">
        <v>168</v>
      </c>
      <c r="J2" s="2" t="s">
        <v>169</v>
      </c>
      <c r="K2" s="2" t="s">
        <v>2</v>
      </c>
      <c r="L2" s="2" t="s">
        <v>65</v>
      </c>
      <c r="M2" s="2" t="s">
        <v>125</v>
      </c>
    </row>
    <row r="3" spans="1:13">
      <c r="A3" s="3" t="s">
        <v>170</v>
      </c>
    </row>
    <row r="4" spans="1:13">
      <c r="A4" s="4" t="s">
        <v>171</v>
      </c>
      <c r="C4" s="5" t="n">
        <v>-1814754</v>
      </c>
      <c r="D4" s="5" t="n">
        <v>-484802</v>
      </c>
      <c r="E4" s="5" t="n">
        <v>234956</v>
      </c>
      <c r="F4" s="5" t="n">
        <v>62242</v>
      </c>
      <c r="G4" s="5" t="n">
        <v>134001</v>
      </c>
      <c r="H4" s="5" t="n">
        <v>95150</v>
      </c>
      <c r="I4" s="5" t="n">
        <v>111319</v>
      </c>
      <c r="J4" s="5" t="n">
        <v>90090</v>
      </c>
      <c r="K4" s="5" t="n">
        <v>-2002358</v>
      </c>
      <c r="L4" s="5" t="n">
        <v>430560</v>
      </c>
      <c r="M4" s="5" t="n">
        <v>435152</v>
      </c>
    </row>
    <row r="5" spans="1:13">
      <c r="A5" s="4" t="s">
        <v>172</v>
      </c>
      <c r="B5" s="4" t="s">
        <v>173</v>
      </c>
      <c r="K5" s="6" t="n">
        <v>9193</v>
      </c>
      <c r="L5" s="6" t="n">
        <v>-15487</v>
      </c>
      <c r="M5" s="6" t="n">
        <v>12519</v>
      </c>
    </row>
    <row r="6" spans="1:13">
      <c r="A6" s="4" t="s">
        <v>174</v>
      </c>
      <c r="K6" s="6" t="n">
        <v>9193</v>
      </c>
      <c r="L6" s="6" t="n">
        <v>-15487</v>
      </c>
      <c r="M6" s="6" t="n">
        <v>12519</v>
      </c>
    </row>
    <row r="7" spans="1:13">
      <c r="A7" s="4" t="s">
        <v>175</v>
      </c>
      <c r="K7" s="5" t="n">
        <v>-1993165</v>
      </c>
      <c r="L7" s="5" t="n">
        <v>415073</v>
      </c>
      <c r="M7" s="5" t="n">
        <v>447671</v>
      </c>
    </row>
    <row r="8" spans="1:13"/>
    <row r="9" spans="1:13">
      <c r="A9" s="4" t="s">
        <v>173</v>
      </c>
      <c r="B9" s="4" t="s">
        <v>176</v>
      </c>
    </row>
  </sheetData>
  <mergeCells count="5">
    <mergeCell ref="A1:B2"/>
    <mergeCell ref="C1:J1"/>
    <mergeCell ref="K1:M1"/>
    <mergeCell ref="A8:L8"/>
    <mergeCell ref="B9:L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262</v>
      </c>
    </row>
    <row r="3" spans="1:3">
      <c r="A3" s="4" t="s">
        <v>499</v>
      </c>
      <c r="B3" s="5" t="n">
        <v>10595735</v>
      </c>
      <c r="C3" s="5" t="n">
        <v>10026836</v>
      </c>
    </row>
    <row r="4" spans="1:3">
      <c r="A4" s="4" t="s">
        <v>500</v>
      </c>
      <c r="B4" s="6" t="n">
        <v>91198</v>
      </c>
      <c r="C4" s="6" t="n">
        <v>87146</v>
      </c>
    </row>
    <row r="5" spans="1:3">
      <c r="A5" s="4" t="s">
        <v>501</v>
      </c>
      <c r="B5" s="6" t="n">
        <v>5521</v>
      </c>
      <c r="C5" s="6" t="n">
        <v>5521</v>
      </c>
    </row>
    <row r="6" spans="1:3">
      <c r="A6" s="4" t="s">
        <v>502</v>
      </c>
      <c r="B6" s="6" t="n">
        <v>10692454</v>
      </c>
      <c r="C6" s="6" t="n">
        <v>10119503</v>
      </c>
    </row>
    <row r="7" spans="1:3">
      <c r="A7" s="4" t="s">
        <v>76</v>
      </c>
      <c r="B7" s="6" t="n">
        <v>-7228660</v>
      </c>
      <c r="C7" s="6" t="n">
        <v>-4640098</v>
      </c>
    </row>
    <row r="8" spans="1:3">
      <c r="A8" s="4" t="s">
        <v>77</v>
      </c>
      <c r="B8" s="5" t="n">
        <v>3463794</v>
      </c>
      <c r="C8" s="5" t="n">
        <v>5479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32"/>
  </cols>
  <sheetData>
    <row r="1" spans="1:4">
      <c r="A1" s="1" t="s">
        <v>503</v>
      </c>
      <c r="B1" s="2" t="s">
        <v>1</v>
      </c>
    </row>
    <row r="2" spans="1:4">
      <c r="B2" s="2" t="s">
        <v>504</v>
      </c>
      <c r="C2" s="2" t="s">
        <v>505</v>
      </c>
      <c r="D2" s="2" t="s">
        <v>506</v>
      </c>
    </row>
    <row r="3" spans="1:4">
      <c r="A3" s="3" t="s">
        <v>507</v>
      </c>
    </row>
    <row r="4" spans="1:4">
      <c r="A4" s="4" t="s">
        <v>133</v>
      </c>
      <c r="B4" s="5" t="n">
        <v>2039770000</v>
      </c>
      <c r="C4" s="5" t="n">
        <v>0</v>
      </c>
      <c r="D4" s="5" t="n">
        <v>0</v>
      </c>
    </row>
    <row r="5" spans="1:4">
      <c r="A5" s="4" t="s">
        <v>251</v>
      </c>
      <c r="B5" s="6" t="n">
        <v>3372000</v>
      </c>
      <c r="C5" s="6" t="n">
        <v>4470000</v>
      </c>
      <c r="D5" s="6" t="n">
        <v>9470000</v>
      </c>
    </row>
    <row r="6" spans="1:4">
      <c r="A6" s="4" t="s">
        <v>508</v>
      </c>
      <c r="B6" s="5" t="n">
        <v>30100000</v>
      </c>
      <c r="C6" s="5" t="n">
        <v>37700000</v>
      </c>
      <c r="D6" s="5" t="n">
        <v>35700000</v>
      </c>
    </row>
    <row r="7" spans="1:4">
      <c r="A7" s="4" t="s">
        <v>509</v>
      </c>
      <c r="B7" s="9" t="n">
        <v>1.08</v>
      </c>
      <c r="C7" s="9" t="n">
        <v>0.96</v>
      </c>
      <c r="D7" s="9" t="n">
        <v>0.9</v>
      </c>
    </row>
    <row r="8" spans="1:4">
      <c r="A8" s="4" t="s">
        <v>112</v>
      </c>
      <c r="B8" s="5" t="n">
        <v>1686666000</v>
      </c>
      <c r="C8" s="5" t="n">
        <v>2873037000</v>
      </c>
    </row>
    <row r="9" spans="1:4">
      <c r="A9" s="4" t="s">
        <v>457</v>
      </c>
    </row>
    <row r="10" spans="1:4">
      <c r="A10" s="3" t="s">
        <v>507</v>
      </c>
    </row>
    <row r="11" spans="1:4">
      <c r="A11" s="4" t="s">
        <v>510</v>
      </c>
      <c r="B11" s="4" t="s">
        <v>454</v>
      </c>
    </row>
    <row r="12" spans="1:4">
      <c r="A12" s="4" t="s">
        <v>461</v>
      </c>
    </row>
    <row r="13" spans="1:4">
      <c r="A13" s="3" t="s">
        <v>507</v>
      </c>
    </row>
    <row r="14" spans="1:4">
      <c r="A14" s="4" t="s">
        <v>510</v>
      </c>
      <c r="B14" s="4" t="s">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2</v>
      </c>
      <c r="C2" s="2" t="s">
        <v>65</v>
      </c>
      <c r="D2" s="2" t="s">
        <v>125</v>
      </c>
      <c r="E2" s="2" t="s">
        <v>467</v>
      </c>
    </row>
    <row r="3" spans="1:5">
      <c r="A3" s="3" t="s">
        <v>507</v>
      </c>
    </row>
    <row r="4" spans="1:5">
      <c r="A4" s="4" t="s">
        <v>480</v>
      </c>
      <c r="B4" s="5" t="n">
        <v>9089</v>
      </c>
      <c r="C4" s="5" t="n">
        <v>98870</v>
      </c>
      <c r="D4" s="5" t="n">
        <v>756963</v>
      </c>
      <c r="E4" s="5" t="n">
        <v>806982</v>
      </c>
    </row>
    <row r="5" spans="1:5">
      <c r="A5" s="4" t="s">
        <v>513</v>
      </c>
      <c r="B5" s="6" t="n">
        <v>1671904</v>
      </c>
    </row>
    <row r="6" spans="1:5">
      <c r="A6" s="4" t="s">
        <v>514</v>
      </c>
      <c r="B6" s="6" t="n">
        <v>259</v>
      </c>
      <c r="C6" s="6" t="n">
        <v>0</v>
      </c>
      <c r="D6" s="6" t="n">
        <v>0</v>
      </c>
      <c r="E6" s="6" t="n">
        <v>0</v>
      </c>
    </row>
    <row r="7" spans="1:5">
      <c r="A7" s="4" t="s">
        <v>515</v>
      </c>
      <c r="B7" s="6" t="n">
        <v>259</v>
      </c>
    </row>
    <row r="8" spans="1:5">
      <c r="A8" s="4" t="s">
        <v>516</v>
      </c>
      <c r="B8" s="6" t="n">
        <v>1213</v>
      </c>
      <c r="C8" s="6" t="n">
        <v>548</v>
      </c>
      <c r="D8" s="6" t="n">
        <v>869</v>
      </c>
      <c r="E8" s="6" t="n">
        <v>10325</v>
      </c>
    </row>
    <row r="9" spans="1:5">
      <c r="A9" s="4" t="s">
        <v>517</v>
      </c>
      <c r="B9" s="6" t="n">
        <v>12955</v>
      </c>
    </row>
    <row r="10" spans="1:5">
      <c r="A10" s="4" t="s">
        <v>518</v>
      </c>
      <c r="B10" s="6" t="n">
        <v>888</v>
      </c>
      <c r="C10" s="6" t="n">
        <v>413</v>
      </c>
      <c r="D10" s="6" t="n">
        <v>247</v>
      </c>
      <c r="E10" s="6" t="n">
        <v>0</v>
      </c>
    </row>
    <row r="11" spans="1:5">
      <c r="A11" s="4" t="s">
        <v>519</v>
      </c>
      <c r="B11" s="6" t="n">
        <v>1548</v>
      </c>
    </row>
    <row r="12" spans="1:5">
      <c r="A12" s="4" t="s">
        <v>520</v>
      </c>
      <c r="B12" s="6" t="n">
        <v>11449</v>
      </c>
      <c r="C12" s="6" t="n">
        <v>99831</v>
      </c>
      <c r="D12" s="5" t="n">
        <v>758079</v>
      </c>
      <c r="E12" s="5" t="n">
        <v>817307</v>
      </c>
    </row>
    <row r="13" spans="1:5">
      <c r="A13" s="4" t="s">
        <v>521</v>
      </c>
      <c r="B13" s="6" t="n">
        <v>1686666</v>
      </c>
      <c r="C13" s="5" t="n">
        <v>2873037</v>
      </c>
    </row>
    <row r="14" spans="1:5">
      <c r="A14" s="4" t="s">
        <v>522</v>
      </c>
    </row>
    <row r="15" spans="1:5">
      <c r="A15" s="3" t="s">
        <v>507</v>
      </c>
    </row>
    <row r="16" spans="1:5">
      <c r="A16" s="4" t="s">
        <v>521</v>
      </c>
      <c r="B16" s="6" t="n">
        <v>976593</v>
      </c>
    </row>
    <row r="17" spans="1:5">
      <c r="A17" s="4" t="s">
        <v>523</v>
      </c>
    </row>
    <row r="18" spans="1:5">
      <c r="A18" s="3" t="s">
        <v>507</v>
      </c>
    </row>
    <row r="19" spans="1:5">
      <c r="A19" s="4" t="s">
        <v>521</v>
      </c>
      <c r="B19" s="6" t="n">
        <v>709739</v>
      </c>
    </row>
    <row r="20" spans="1:5">
      <c r="A20" s="4" t="s">
        <v>524</v>
      </c>
    </row>
    <row r="21" spans="1:5">
      <c r="A21" s="3" t="s">
        <v>507</v>
      </c>
    </row>
    <row r="22" spans="1:5">
      <c r="A22" s="4" t="s">
        <v>521</v>
      </c>
      <c r="B22" s="5" t="n">
        <v>33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5</v>
      </c>
      <c r="D2" s="2" t="s">
        <v>125</v>
      </c>
    </row>
    <row r="3" spans="1:4">
      <c r="A3" s="3" t="s">
        <v>526</v>
      </c>
    </row>
    <row r="4" spans="1:4">
      <c r="A4" s="4" t="s">
        <v>527</v>
      </c>
      <c r="B4" s="5" t="n">
        <v>79952</v>
      </c>
      <c r="C4" s="5" t="n">
        <v>75100</v>
      </c>
    </row>
    <row r="5" spans="1:4">
      <c r="A5" s="4" t="s">
        <v>528</v>
      </c>
      <c r="B5" s="6" t="n">
        <v>5935</v>
      </c>
      <c r="C5" s="6" t="n">
        <v>1827</v>
      </c>
    </row>
    <row r="6" spans="1:4">
      <c r="A6" s="4" t="s">
        <v>529</v>
      </c>
      <c r="B6" s="6" t="n">
        <v>-273</v>
      </c>
      <c r="C6" s="6" t="n">
        <v>-719</v>
      </c>
    </row>
    <row r="7" spans="1:4">
      <c r="A7" s="4" t="s">
        <v>250</v>
      </c>
      <c r="B7" s="6" t="n">
        <v>-30146</v>
      </c>
      <c r="C7" s="6" t="n">
        <v>0</v>
      </c>
      <c r="D7" s="5" t="n">
        <v>0</v>
      </c>
    </row>
    <row r="8" spans="1:4">
      <c r="A8" s="4" t="s">
        <v>136</v>
      </c>
      <c r="B8" s="6" t="n">
        <v>3939</v>
      </c>
      <c r="C8" s="6" t="n">
        <v>4119</v>
      </c>
      <c r="D8" s="6" t="n">
        <v>1611</v>
      </c>
    </row>
    <row r="9" spans="1:4">
      <c r="A9" s="4" t="s">
        <v>530</v>
      </c>
      <c r="B9" s="6" t="n">
        <v>948</v>
      </c>
      <c r="C9" s="6" t="n">
        <v>-375</v>
      </c>
    </row>
    <row r="10" spans="1:4">
      <c r="A10" s="4" t="s">
        <v>531</v>
      </c>
      <c r="B10" s="5" t="n">
        <v>60355</v>
      </c>
      <c r="C10" s="5" t="n">
        <v>79952</v>
      </c>
      <c r="D10" s="5" t="n">
        <v>75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32</v>
      </c>
      <c r="B1" s="2" t="s">
        <v>533</v>
      </c>
      <c r="C1" s="2" t="s">
        <v>2</v>
      </c>
      <c r="D1" s="2" t="s">
        <v>65</v>
      </c>
      <c r="E1" s="2" t="s">
        <v>125</v>
      </c>
      <c r="F1" s="2" t="s">
        <v>534</v>
      </c>
    </row>
    <row r="2" spans="1:6">
      <c r="A2" s="3" t="s">
        <v>535</v>
      </c>
    </row>
    <row r="3" spans="1:6">
      <c r="A3" s="4" t="s">
        <v>536</v>
      </c>
      <c r="C3" s="5" t="n">
        <v>32044000</v>
      </c>
      <c r="D3" s="5" t="n">
        <v>236121000</v>
      </c>
    </row>
    <row r="4" spans="1:6">
      <c r="A4" s="4" t="s">
        <v>537</v>
      </c>
      <c r="C4" s="6" t="n">
        <v>210148000</v>
      </c>
      <c r="D4" s="6" t="n">
        <v>-49904000</v>
      </c>
      <c r="E4" s="5" t="n">
        <v>17780000</v>
      </c>
    </row>
    <row r="5" spans="1:6">
      <c r="A5" s="4" t="s">
        <v>212</v>
      </c>
      <c r="C5" s="5" t="n">
        <v>1945000</v>
      </c>
      <c r="D5" s="6" t="n">
        <v>446000</v>
      </c>
      <c r="E5" s="6" t="n">
        <v>7376000</v>
      </c>
    </row>
    <row r="6" spans="1:6">
      <c r="A6" s="4" t="s">
        <v>538</v>
      </c>
    </row>
    <row r="7" spans="1:6">
      <c r="A7" s="3" t="s">
        <v>535</v>
      </c>
    </row>
    <row r="8" spans="1:6">
      <c r="A8" s="4" t="s">
        <v>539</v>
      </c>
      <c r="C8" s="4" t="s">
        <v>540</v>
      </c>
    </row>
    <row r="9" spans="1:6">
      <c r="A9" s="4" t="s">
        <v>536</v>
      </c>
      <c r="C9" s="5" t="n">
        <v>0</v>
      </c>
      <c r="D9" s="6" t="n">
        <v>0</v>
      </c>
    </row>
    <row r="10" spans="1:6">
      <c r="A10" s="4" t="s">
        <v>537</v>
      </c>
      <c r="C10" s="6" t="n">
        <v>-2086000</v>
      </c>
      <c r="D10" s="6" t="n">
        <v>-241000</v>
      </c>
      <c r="E10" s="6" t="n">
        <v>-549000</v>
      </c>
    </row>
    <row r="11" spans="1:6">
      <c r="A11" s="4" t="s">
        <v>212</v>
      </c>
      <c r="C11" s="5" t="n">
        <v>2100000</v>
      </c>
      <c r="D11" s="6" t="n">
        <v>200000</v>
      </c>
    </row>
    <row r="12" spans="1:6">
      <c r="A12" s="4" t="s">
        <v>541</v>
      </c>
    </row>
    <row r="13" spans="1:6">
      <c r="A13" s="3" t="s">
        <v>535</v>
      </c>
    </row>
    <row r="14" spans="1:6">
      <c r="A14" s="4" t="s">
        <v>539</v>
      </c>
      <c r="C14" s="4" t="s">
        <v>542</v>
      </c>
    </row>
    <row r="15" spans="1:6">
      <c r="A15" s="4" t="s">
        <v>536</v>
      </c>
      <c r="C15" s="5" t="n">
        <v>0</v>
      </c>
      <c r="D15" s="6" t="n">
        <v>0</v>
      </c>
    </row>
    <row r="16" spans="1:6">
      <c r="A16" s="4" t="s">
        <v>537</v>
      </c>
      <c r="C16" s="5" t="n">
        <v>0</v>
      </c>
      <c r="D16" s="6" t="n">
        <v>0</v>
      </c>
      <c r="E16" s="6" t="n">
        <v>183000</v>
      </c>
    </row>
    <row r="17" spans="1:6">
      <c r="A17" s="4" t="s">
        <v>456</v>
      </c>
    </row>
    <row r="18" spans="1:6">
      <c r="A18" s="3" t="s">
        <v>535</v>
      </c>
    </row>
    <row r="19" spans="1:6">
      <c r="A19" s="4" t="s">
        <v>539</v>
      </c>
      <c r="C19" s="4" t="s">
        <v>543</v>
      </c>
    </row>
    <row r="20" spans="1:6">
      <c r="A20" s="4" t="s">
        <v>536</v>
      </c>
      <c r="C20" s="5" t="n">
        <v>21000000</v>
      </c>
      <c r="D20" s="6" t="n">
        <v>44259000</v>
      </c>
    </row>
    <row r="21" spans="1:6">
      <c r="A21" s="4" t="s">
        <v>537</v>
      </c>
      <c r="C21" s="5" t="n">
        <v>-32710000</v>
      </c>
      <c r="D21" s="6" t="n">
        <v>-510000</v>
      </c>
      <c r="E21" s="6" t="n">
        <v>-2189000</v>
      </c>
    </row>
    <row r="22" spans="1:6">
      <c r="A22" s="4" t="s">
        <v>544</v>
      </c>
    </row>
    <row r="23" spans="1:6">
      <c r="A23" s="3" t="s">
        <v>535</v>
      </c>
    </row>
    <row r="24" spans="1:6">
      <c r="A24" s="4" t="s">
        <v>539</v>
      </c>
      <c r="C24" s="4" t="s">
        <v>542</v>
      </c>
    </row>
    <row r="25" spans="1:6">
      <c r="A25" s="4" t="s">
        <v>537</v>
      </c>
      <c r="C25" s="5" t="n">
        <v>0</v>
      </c>
      <c r="D25" s="6" t="n">
        <v>536000</v>
      </c>
      <c r="E25" s="6" t="n">
        <v>8000</v>
      </c>
    </row>
    <row r="26" spans="1:6">
      <c r="A26" s="4" t="s">
        <v>545</v>
      </c>
    </row>
    <row r="27" spans="1:6">
      <c r="A27" s="3" t="s">
        <v>535</v>
      </c>
    </row>
    <row r="28" spans="1:6">
      <c r="A28" s="4" t="s">
        <v>539</v>
      </c>
      <c r="C28" s="4" t="s">
        <v>546</v>
      </c>
    </row>
    <row r="29" spans="1:6">
      <c r="A29" s="4" t="s">
        <v>536</v>
      </c>
      <c r="C29" s="5" t="n">
        <v>39000</v>
      </c>
      <c r="D29" s="6" t="n">
        <v>39000</v>
      </c>
    </row>
    <row r="30" spans="1:6">
      <c r="A30" s="4" t="s">
        <v>537</v>
      </c>
      <c r="C30" s="6" t="n">
        <v>0</v>
      </c>
      <c r="D30" s="6" t="n">
        <v>-9000</v>
      </c>
      <c r="E30" s="6" t="n">
        <v>25233000</v>
      </c>
    </row>
    <row r="31" spans="1:6">
      <c r="A31" s="4" t="s">
        <v>212</v>
      </c>
      <c r="C31" s="5" t="n">
        <v>0</v>
      </c>
    </row>
    <row r="32" spans="1:6">
      <c r="A32" s="4" t="s">
        <v>547</v>
      </c>
    </row>
    <row r="33" spans="1:6">
      <c r="A33" s="3" t="s">
        <v>535</v>
      </c>
    </row>
    <row r="34" spans="1:6">
      <c r="A34" s="4" t="s">
        <v>539</v>
      </c>
      <c r="C34" s="4" t="s">
        <v>542</v>
      </c>
    </row>
    <row r="35" spans="1:6">
      <c r="A35" s="4" t="s">
        <v>536</v>
      </c>
      <c r="C35" s="5" t="n">
        <v>0</v>
      </c>
    </row>
    <row r="36" spans="1:6">
      <c r="A36" s="4" t="s">
        <v>537</v>
      </c>
      <c r="C36" s="5" t="n">
        <v>0</v>
      </c>
      <c r="D36" s="6" t="n">
        <v>0</v>
      </c>
      <c r="E36" s="6" t="n">
        <v>205000</v>
      </c>
    </row>
    <row r="37" spans="1:6">
      <c r="A37" s="4" t="s">
        <v>548</v>
      </c>
    </row>
    <row r="38" spans="1:6">
      <c r="A38" s="3" t="s">
        <v>535</v>
      </c>
    </row>
    <row r="39" spans="1:6">
      <c r="A39" s="4" t="s">
        <v>539</v>
      </c>
      <c r="C39" s="4" t="s">
        <v>542</v>
      </c>
    </row>
    <row r="40" spans="1:6">
      <c r="A40" s="4" t="s">
        <v>536</v>
      </c>
      <c r="C40" s="5" t="n">
        <v>0</v>
      </c>
      <c r="D40" s="6" t="n">
        <v>0</v>
      </c>
    </row>
    <row r="41" spans="1:6">
      <c r="A41" s="4" t="s">
        <v>537</v>
      </c>
      <c r="C41" s="5" t="n">
        <v>0</v>
      </c>
      <c r="D41" s="6" t="n">
        <v>-38000</v>
      </c>
      <c r="E41" s="6" t="n">
        <v>0</v>
      </c>
    </row>
    <row r="42" spans="1:6">
      <c r="A42" s="4" t="s">
        <v>549</v>
      </c>
    </row>
    <row r="43" spans="1:6">
      <c r="A43" s="3" t="s">
        <v>535</v>
      </c>
    </row>
    <row r="44" spans="1:6">
      <c r="A44" s="4" t="s">
        <v>539</v>
      </c>
      <c r="C44" s="4" t="s">
        <v>542</v>
      </c>
    </row>
    <row r="45" spans="1:6">
      <c r="A45" s="4" t="s">
        <v>536</v>
      </c>
      <c r="C45" s="5" t="n">
        <v>0</v>
      </c>
      <c r="D45" s="6" t="n">
        <v>0</v>
      </c>
    </row>
    <row r="46" spans="1:6">
      <c r="A46" s="4" t="s">
        <v>537</v>
      </c>
      <c r="C46" s="5" t="n">
        <v>0</v>
      </c>
      <c r="D46" s="6" t="n">
        <v>0</v>
      </c>
      <c r="E46" s="6" t="n">
        <v>282000</v>
      </c>
    </row>
    <row r="47" spans="1:6">
      <c r="A47" s="4" t="s">
        <v>550</v>
      </c>
    </row>
    <row r="48" spans="1:6">
      <c r="A48" s="3" t="s">
        <v>535</v>
      </c>
    </row>
    <row r="49" spans="1:6">
      <c r="A49" s="4" t="s">
        <v>539</v>
      </c>
      <c r="C49" s="4" t="s">
        <v>542</v>
      </c>
    </row>
    <row r="50" spans="1:6">
      <c r="A50" s="4" t="s">
        <v>536</v>
      </c>
      <c r="C50" s="5" t="n">
        <v>0</v>
      </c>
      <c r="D50" s="6" t="n">
        <v>0</v>
      </c>
    </row>
    <row r="51" spans="1:6">
      <c r="A51" s="4" t="s">
        <v>537</v>
      </c>
      <c r="C51" s="6" t="n">
        <v>0</v>
      </c>
      <c r="D51" s="4" t="s">
        <v>101</v>
      </c>
      <c r="E51" s="6" t="n">
        <v>-71000</v>
      </c>
    </row>
    <row r="52" spans="1:6">
      <c r="A52" s="4" t="s">
        <v>455</v>
      </c>
    </row>
    <row r="53" spans="1:6">
      <c r="A53" s="3" t="s">
        <v>535</v>
      </c>
    </row>
    <row r="54" spans="1:6">
      <c r="A54" s="4" t="s">
        <v>536</v>
      </c>
      <c r="C54" s="6" t="n">
        <v>11005000</v>
      </c>
      <c r="D54" s="6" t="n">
        <v>191823000</v>
      </c>
    </row>
    <row r="55" spans="1:6">
      <c r="A55" s="4" t="s">
        <v>537</v>
      </c>
      <c r="C55" s="6" t="n">
        <v>179524000</v>
      </c>
      <c r="D55" s="6" t="n">
        <v>-49969000</v>
      </c>
      <c r="E55" s="6" t="n">
        <v>11288000</v>
      </c>
    </row>
    <row r="56" spans="1:6">
      <c r="A56" s="4" t="s">
        <v>212</v>
      </c>
      <c r="C56" s="5" t="n">
        <v>2500000</v>
      </c>
    </row>
    <row r="57" spans="1:6">
      <c r="A57" s="4" t="s">
        <v>551</v>
      </c>
    </row>
    <row r="58" spans="1:6">
      <c r="A58" s="3" t="s">
        <v>535</v>
      </c>
    </row>
    <row r="59" spans="1:6">
      <c r="A59" s="4" t="s">
        <v>539</v>
      </c>
      <c r="B59" s="4" t="s">
        <v>552</v>
      </c>
      <c r="C59" s="4" t="s">
        <v>542</v>
      </c>
      <c r="F59" s="4" t="s">
        <v>552</v>
      </c>
    </row>
    <row r="60" spans="1:6">
      <c r="A60" s="4" t="s">
        <v>536</v>
      </c>
      <c r="C60" s="5" t="n">
        <v>0</v>
      </c>
      <c r="D60" s="6" t="n">
        <v>0</v>
      </c>
    </row>
    <row r="61" spans="1:6">
      <c r="A61" s="4" t="s">
        <v>537</v>
      </c>
      <c r="C61" s="5" t="n">
        <v>0</v>
      </c>
      <c r="D61" s="5" t="n">
        <v>-693000</v>
      </c>
      <c r="E61" s="5" t="n">
        <v>1954000</v>
      </c>
    </row>
    <row r="62" spans="1:6">
      <c r="A62" s="4" t="s">
        <v>212</v>
      </c>
      <c r="B62" s="5" t="n">
        <v>175000000</v>
      </c>
    </row>
    <row r="63" spans="1:6">
      <c r="A63" s="4" t="s">
        <v>553</v>
      </c>
      <c r="B63" s="5" t="n">
        <v>96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265</v>
      </c>
    </row>
    <row r="3" spans="1:3">
      <c r="A3" s="4" t="s">
        <v>555</v>
      </c>
      <c r="B3" s="5" t="n">
        <v>421326</v>
      </c>
      <c r="C3" s="5" t="n">
        <v>471733</v>
      </c>
    </row>
    <row r="4" spans="1:3">
      <c r="A4" s="4" t="s">
        <v>556</v>
      </c>
      <c r="B4" s="6" t="n">
        <v>1260075</v>
      </c>
      <c r="C4" s="6" t="n">
        <v>1302488</v>
      </c>
    </row>
    <row r="5" spans="1:3">
      <c r="A5" s="4" t="s">
        <v>557</v>
      </c>
      <c r="B5" s="6" t="n">
        <v>132569</v>
      </c>
      <c r="C5" s="6" t="n">
        <v>239975</v>
      </c>
    </row>
    <row r="6" spans="1:3">
      <c r="A6" s="4" t="s">
        <v>558</v>
      </c>
      <c r="B6" s="5" t="n">
        <v>163241</v>
      </c>
      <c r="C6" s="5" t="n">
        <v>94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125</v>
      </c>
    </row>
    <row r="3" spans="1:4">
      <c r="A3" s="3" t="s">
        <v>265</v>
      </c>
    </row>
    <row r="4" spans="1:4">
      <c r="A4" s="4" t="s">
        <v>560</v>
      </c>
      <c r="B4" s="5" t="n">
        <v>625012</v>
      </c>
      <c r="C4" s="5" t="n">
        <v>1729778</v>
      </c>
      <c r="D4" s="5" t="n">
        <v>755374</v>
      </c>
    </row>
    <row r="5" spans="1:4">
      <c r="A5" s="4" t="s">
        <v>171</v>
      </c>
      <c r="B5" s="5" t="n">
        <v>-76523</v>
      </c>
      <c r="C5" s="5" t="n">
        <v>253451</v>
      </c>
      <c r="D5" s="5" t="n">
        <v>-37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0"/>
    <col customWidth="1" max="5" min="5" width="33"/>
    <col customWidth="1" max="6" min="6" width="38"/>
    <col customWidth="1" max="7" min="7" width="21"/>
    <col customWidth="1" max="8" min="8" width="21"/>
    <col customWidth="1" max="9" min="9" width="13"/>
  </cols>
  <sheetData>
    <row r="1" spans="1:9">
      <c r="A1" s="1" t="s">
        <v>561</v>
      </c>
      <c r="B1" s="2" t="s">
        <v>562</v>
      </c>
      <c r="C1" s="2" t="s">
        <v>563</v>
      </c>
      <c r="D1" s="2" t="s">
        <v>564</v>
      </c>
      <c r="E1" s="2" t="s">
        <v>565</v>
      </c>
      <c r="F1" s="2" t="s">
        <v>566</v>
      </c>
      <c r="G1" s="2" t="s">
        <v>443</v>
      </c>
      <c r="H1" s="2" t="s">
        <v>444</v>
      </c>
      <c r="I1" s="2" t="s">
        <v>534</v>
      </c>
    </row>
    <row r="2" spans="1:9">
      <c r="A2" s="3" t="s">
        <v>535</v>
      </c>
    </row>
    <row r="3" spans="1:9">
      <c r="A3" s="4" t="s">
        <v>567</v>
      </c>
      <c r="F3" s="5" t="n">
        <v>-210148000</v>
      </c>
      <c r="G3" s="5" t="n">
        <v>49904000</v>
      </c>
      <c r="H3" s="5" t="n">
        <v>-17780000</v>
      </c>
    </row>
    <row r="4" spans="1:9">
      <c r="A4" s="4" t="s">
        <v>568</v>
      </c>
      <c r="G4" s="6" t="n">
        <v>0</v>
      </c>
    </row>
    <row r="5" spans="1:9">
      <c r="A5" s="4" t="s">
        <v>106</v>
      </c>
      <c r="F5" s="6" t="n">
        <v>46833000</v>
      </c>
      <c r="G5" s="6" t="n">
        <v>56026000</v>
      </c>
    </row>
    <row r="6" spans="1:9">
      <c r="A6" s="4" t="s">
        <v>144</v>
      </c>
      <c r="F6" s="6" t="n">
        <v>0</v>
      </c>
      <c r="G6" s="6" t="n">
        <v>-124768000</v>
      </c>
      <c r="H6" s="6" t="n">
        <v>-12523000</v>
      </c>
    </row>
    <row r="7" spans="1:9">
      <c r="A7" s="4" t="s">
        <v>228</v>
      </c>
      <c r="F7" s="6" t="n">
        <v>0</v>
      </c>
      <c r="G7" s="6" t="n">
        <v>226487000</v>
      </c>
      <c r="H7" s="6" t="n">
        <v>0</v>
      </c>
    </row>
    <row r="8" spans="1:9">
      <c r="A8" s="4" t="s">
        <v>212</v>
      </c>
      <c r="F8" s="5" t="n">
        <v>1945000</v>
      </c>
      <c r="G8" s="6" t="n">
        <v>446000</v>
      </c>
      <c r="H8" s="6" t="n">
        <v>7376000</v>
      </c>
    </row>
    <row r="9" spans="1:9">
      <c r="A9" s="4" t="s">
        <v>569</v>
      </c>
    </row>
    <row r="10" spans="1:9">
      <c r="A10" s="3" t="s">
        <v>535</v>
      </c>
    </row>
    <row r="11" spans="1:9">
      <c r="A11" s="4" t="s">
        <v>570</v>
      </c>
      <c r="B11" s="6" t="n">
        <v>9829548</v>
      </c>
      <c r="F11" s="6" t="n">
        <v>9829548</v>
      </c>
    </row>
    <row r="12" spans="1:9">
      <c r="A12" s="4" t="s">
        <v>571</v>
      </c>
      <c r="G12" s="6" t="n">
        <v>28300000</v>
      </c>
    </row>
    <row r="13" spans="1:9">
      <c r="A13" s="4" t="s">
        <v>572</v>
      </c>
      <c r="F13" s="5" t="n">
        <v>21600000</v>
      </c>
      <c r="G13" s="6" t="n">
        <v>176700000</v>
      </c>
    </row>
    <row r="14" spans="1:9">
      <c r="A14" s="4" t="s">
        <v>212</v>
      </c>
      <c r="G14" s="6" t="n">
        <v>2500000</v>
      </c>
    </row>
    <row r="15" spans="1:9">
      <c r="A15" s="4" t="s">
        <v>573</v>
      </c>
      <c r="F15" s="10" t="n">
        <v>0.125</v>
      </c>
    </row>
    <row r="16" spans="1:9">
      <c r="A16" s="4" t="s">
        <v>574</v>
      </c>
    </row>
    <row r="17" spans="1:9">
      <c r="A17" s="3" t="s">
        <v>535</v>
      </c>
    </row>
    <row r="18" spans="1:9">
      <c r="A18" s="4" t="s">
        <v>575</v>
      </c>
      <c r="F18" s="4" t="s">
        <v>542</v>
      </c>
    </row>
    <row r="19" spans="1:9">
      <c r="A19" s="4" t="s">
        <v>567</v>
      </c>
      <c r="F19" s="5" t="n">
        <v>0</v>
      </c>
      <c r="G19" s="6" t="n">
        <v>0</v>
      </c>
      <c r="H19" s="6" t="n">
        <v>-205000</v>
      </c>
    </row>
    <row r="20" spans="1:9">
      <c r="A20" s="4" t="s">
        <v>569</v>
      </c>
    </row>
    <row r="21" spans="1:9">
      <c r="A21" s="3" t="s">
        <v>535</v>
      </c>
    </row>
    <row r="22" spans="1:9">
      <c r="A22" s="4" t="s">
        <v>567</v>
      </c>
      <c r="F22" s="6" t="n">
        <v>-179524000</v>
      </c>
      <c r="G22" s="6" t="n">
        <v>49969000</v>
      </c>
      <c r="H22" s="6" t="n">
        <v>-11288000</v>
      </c>
    </row>
    <row r="23" spans="1:9">
      <c r="A23" s="4" t="s">
        <v>568</v>
      </c>
      <c r="F23" s="6" t="n">
        <v>160800000</v>
      </c>
      <c r="H23" s="6" t="n">
        <v>0</v>
      </c>
    </row>
    <row r="24" spans="1:9">
      <c r="A24" s="4" t="s">
        <v>576</v>
      </c>
      <c r="F24" s="6" t="n">
        <v>-200000</v>
      </c>
      <c r="G24" s="6" t="n">
        <v>400000</v>
      </c>
      <c r="H24" s="6" t="n">
        <v>-200000</v>
      </c>
    </row>
    <row r="25" spans="1:9">
      <c r="A25" s="4" t="s">
        <v>577</v>
      </c>
      <c r="E25" s="6" t="n">
        <v>3</v>
      </c>
    </row>
    <row r="26" spans="1:9">
      <c r="A26" s="4" t="s">
        <v>578</v>
      </c>
      <c r="E26" s="6" t="n">
        <v>2000000</v>
      </c>
    </row>
    <row r="27" spans="1:9">
      <c r="A27" s="4" t="s">
        <v>212</v>
      </c>
      <c r="F27" s="5" t="n">
        <v>2500000</v>
      </c>
    </row>
    <row r="28" spans="1:9">
      <c r="A28" s="4" t="s">
        <v>579</v>
      </c>
    </row>
    <row r="29" spans="1:9">
      <c r="A29" s="3" t="s">
        <v>535</v>
      </c>
    </row>
    <row r="30" spans="1:9">
      <c r="A30" s="4" t="s">
        <v>575</v>
      </c>
      <c r="F30" s="4" t="s">
        <v>580</v>
      </c>
    </row>
    <row r="31" spans="1:9">
      <c r="A31" s="4" t="s">
        <v>581</v>
      </c>
    </row>
    <row r="32" spans="1:9">
      <c r="A32" s="3" t="s">
        <v>535</v>
      </c>
    </row>
    <row r="33" spans="1:9">
      <c r="A33" s="4" t="s">
        <v>575</v>
      </c>
      <c r="F33" s="4" t="s">
        <v>542</v>
      </c>
    </row>
    <row r="34" spans="1:9">
      <c r="A34" s="4" t="s">
        <v>567</v>
      </c>
      <c r="F34" s="5" t="n">
        <v>0</v>
      </c>
      <c r="G34" s="6" t="n">
        <v>0</v>
      </c>
      <c r="H34" s="6" t="n">
        <v>-183000</v>
      </c>
    </row>
    <row r="35" spans="1:9">
      <c r="A35" s="4" t="s">
        <v>456</v>
      </c>
    </row>
    <row r="36" spans="1:9">
      <c r="A36" s="3" t="s">
        <v>535</v>
      </c>
    </row>
    <row r="37" spans="1:9">
      <c r="A37" s="4" t="s">
        <v>575</v>
      </c>
      <c r="F37" s="4" t="s">
        <v>543</v>
      </c>
    </row>
    <row r="38" spans="1:9">
      <c r="A38" s="4" t="s">
        <v>582</v>
      </c>
      <c r="F38" s="6" t="n">
        <v>830</v>
      </c>
    </row>
    <row r="39" spans="1:9">
      <c r="A39" s="4" t="s">
        <v>567</v>
      </c>
      <c r="F39" s="5" t="n">
        <v>32710000</v>
      </c>
      <c r="G39" s="6" t="n">
        <v>510000</v>
      </c>
      <c r="H39" s="6" t="n">
        <v>2189000</v>
      </c>
    </row>
    <row r="40" spans="1:9">
      <c r="A40" s="4" t="s">
        <v>568</v>
      </c>
      <c r="F40" s="6" t="n">
        <v>32400000</v>
      </c>
      <c r="G40" s="6" t="n">
        <v>0</v>
      </c>
      <c r="H40" s="6" t="n">
        <v>0</v>
      </c>
    </row>
    <row r="41" spans="1:9">
      <c r="A41" s="4" t="s">
        <v>583</v>
      </c>
      <c r="F41" s="6" t="n">
        <v>400000</v>
      </c>
      <c r="G41" s="6" t="n">
        <v>2300000</v>
      </c>
    </row>
    <row r="42" spans="1:9">
      <c r="A42" s="4" t="s">
        <v>576</v>
      </c>
      <c r="F42" s="6" t="n">
        <v>-9000000</v>
      </c>
      <c r="G42" s="6" t="n">
        <v>-15200000</v>
      </c>
      <c r="H42" s="6" t="n">
        <v>-12300000</v>
      </c>
    </row>
    <row r="43" spans="1:9">
      <c r="A43" s="4" t="s">
        <v>106</v>
      </c>
      <c r="F43" s="5" t="n">
        <v>44800000</v>
      </c>
      <c r="G43" s="6" t="n">
        <v>53800000</v>
      </c>
    </row>
    <row r="44" spans="1:9">
      <c r="A44" s="4" t="s">
        <v>584</v>
      </c>
    </row>
    <row r="45" spans="1:9">
      <c r="A45" s="3" t="s">
        <v>535</v>
      </c>
    </row>
    <row r="46" spans="1:9">
      <c r="A46" s="4" t="s">
        <v>575</v>
      </c>
      <c r="F46" s="4" t="s">
        <v>542</v>
      </c>
    </row>
    <row r="47" spans="1:9">
      <c r="A47" s="4" t="s">
        <v>567</v>
      </c>
      <c r="F47" s="5" t="n">
        <v>0</v>
      </c>
      <c r="G47" s="6" t="n">
        <v>-536000</v>
      </c>
      <c r="H47" s="6" t="n">
        <v>-8000</v>
      </c>
    </row>
    <row r="48" spans="1:9">
      <c r="A48" s="4" t="s">
        <v>585</v>
      </c>
    </row>
    <row r="49" spans="1:9">
      <c r="A49" s="3" t="s">
        <v>535</v>
      </c>
    </row>
    <row r="50" spans="1:9">
      <c r="A50" s="4" t="s">
        <v>575</v>
      </c>
      <c r="F50" s="4" t="s">
        <v>546</v>
      </c>
    </row>
    <row r="51" spans="1:9">
      <c r="A51" s="4" t="s">
        <v>567</v>
      </c>
      <c r="F51" s="5" t="n">
        <v>0</v>
      </c>
      <c r="G51" s="6" t="n">
        <v>9000</v>
      </c>
      <c r="H51" s="6" t="n">
        <v>-25233000</v>
      </c>
    </row>
    <row r="52" spans="1:9">
      <c r="A52" s="4" t="s">
        <v>212</v>
      </c>
      <c r="F52" s="5" t="n">
        <v>0</v>
      </c>
    </row>
    <row r="53" spans="1:9">
      <c r="A53" s="4" t="s">
        <v>586</v>
      </c>
    </row>
    <row r="54" spans="1:9">
      <c r="A54" s="3" t="s">
        <v>535</v>
      </c>
    </row>
    <row r="55" spans="1:9">
      <c r="A55" s="4" t="s">
        <v>575</v>
      </c>
      <c r="F55" s="4" t="s">
        <v>540</v>
      </c>
    </row>
    <row r="56" spans="1:9">
      <c r="A56" s="4" t="s">
        <v>567</v>
      </c>
      <c r="F56" s="5" t="n">
        <v>2086000</v>
      </c>
      <c r="G56" s="6" t="n">
        <v>241000</v>
      </c>
      <c r="H56" s="6" t="n">
        <v>549000</v>
      </c>
    </row>
    <row r="57" spans="1:9">
      <c r="A57" s="4" t="s">
        <v>212</v>
      </c>
      <c r="F57" s="5" t="n">
        <v>2100000</v>
      </c>
      <c r="G57" s="6" t="n">
        <v>200000</v>
      </c>
    </row>
    <row r="58" spans="1:9">
      <c r="A58" s="4" t="s">
        <v>548</v>
      </c>
    </row>
    <row r="59" spans="1:9">
      <c r="A59" s="3" t="s">
        <v>535</v>
      </c>
    </row>
    <row r="60" spans="1:9">
      <c r="A60" s="4" t="s">
        <v>575</v>
      </c>
      <c r="F60" s="4" t="s">
        <v>542</v>
      </c>
    </row>
    <row r="61" spans="1:9">
      <c r="A61" s="4" t="s">
        <v>567</v>
      </c>
      <c r="F61" s="5" t="n">
        <v>0</v>
      </c>
      <c r="G61" s="6" t="n">
        <v>38000</v>
      </c>
      <c r="H61" s="6" t="n">
        <v>0</v>
      </c>
    </row>
    <row r="62" spans="1:9">
      <c r="A62" s="4" t="s">
        <v>587</v>
      </c>
    </row>
    <row r="63" spans="1:9">
      <c r="A63" s="3" t="s">
        <v>535</v>
      </c>
    </row>
    <row r="64" spans="1:9">
      <c r="A64" s="4" t="s">
        <v>575</v>
      </c>
      <c r="F64" s="4" t="s">
        <v>542</v>
      </c>
    </row>
    <row r="65" spans="1:9">
      <c r="A65" s="4" t="s">
        <v>567</v>
      </c>
      <c r="F65" s="5" t="n">
        <v>0</v>
      </c>
      <c r="G65" s="4" t="s">
        <v>101</v>
      </c>
      <c r="H65" s="6" t="n">
        <v>71000</v>
      </c>
    </row>
    <row r="66" spans="1:9">
      <c r="A66" s="4" t="s">
        <v>144</v>
      </c>
      <c r="E66" s="5" t="n">
        <v>-12500000</v>
      </c>
    </row>
    <row r="67" spans="1:9">
      <c r="A67" s="4" t="s">
        <v>588</v>
      </c>
    </row>
    <row r="68" spans="1:9">
      <c r="A68" s="3" t="s">
        <v>535</v>
      </c>
    </row>
    <row r="69" spans="1:9">
      <c r="A69" s="4" t="s">
        <v>575</v>
      </c>
      <c r="D69" s="4" t="s">
        <v>552</v>
      </c>
      <c r="F69" s="4" t="s">
        <v>542</v>
      </c>
      <c r="I69" s="4" t="s">
        <v>552</v>
      </c>
    </row>
    <row r="70" spans="1:9">
      <c r="A70" s="4" t="s">
        <v>567</v>
      </c>
      <c r="F70" s="5" t="n">
        <v>0</v>
      </c>
      <c r="G70" s="5" t="n">
        <v>693000</v>
      </c>
      <c r="H70" s="5" t="n">
        <v>-1954000</v>
      </c>
    </row>
    <row r="71" spans="1:9">
      <c r="A71" s="4" t="s">
        <v>212</v>
      </c>
      <c r="D71" s="5" t="n">
        <v>175000000</v>
      </c>
    </row>
    <row r="72" spans="1:9">
      <c r="A72" s="4" t="s">
        <v>589</v>
      </c>
    </row>
    <row r="73" spans="1:9">
      <c r="A73" s="3" t="s">
        <v>535</v>
      </c>
    </row>
    <row r="74" spans="1:9">
      <c r="A74" s="4" t="s">
        <v>582</v>
      </c>
      <c r="F74" s="6" t="n">
        <v>108</v>
      </c>
    </row>
    <row r="75" spans="1:9">
      <c r="A75" s="4" t="s">
        <v>590</v>
      </c>
    </row>
    <row r="76" spans="1:9">
      <c r="A76" s="3" t="s">
        <v>535</v>
      </c>
    </row>
    <row r="77" spans="1:9">
      <c r="A77" s="4" t="s">
        <v>228</v>
      </c>
      <c r="B77" s="5" t="n">
        <v>4500000</v>
      </c>
      <c r="C77" s="5" t="n">
        <v>47000000</v>
      </c>
    </row>
    <row r="78" spans="1:9">
      <c r="A78" s="4" t="s">
        <v>591</v>
      </c>
    </row>
    <row r="79" spans="1:9">
      <c r="A79" s="3" t="s">
        <v>535</v>
      </c>
    </row>
    <row r="80" spans="1:9">
      <c r="A80" s="4" t="s">
        <v>567</v>
      </c>
      <c r="F80" s="5" t="n">
        <v>1900000</v>
      </c>
    </row>
    <row r="81" spans="1:9">
      <c r="A81" s="4" t="s">
        <v>592</v>
      </c>
    </row>
    <row r="82" spans="1:9">
      <c r="A82" s="3" t="s">
        <v>535</v>
      </c>
    </row>
    <row r="83" spans="1:9">
      <c r="A83" s="4" t="s">
        <v>593</v>
      </c>
      <c r="B83" s="6" t="n">
        <v>118974</v>
      </c>
      <c r="C83" s="6" t="n">
        <v>1235600</v>
      </c>
    </row>
    <row r="84" spans="1:9">
      <c r="A84" s="4" t="s">
        <v>594</v>
      </c>
    </row>
    <row r="85" spans="1:9">
      <c r="A85" s="3" t="s">
        <v>535</v>
      </c>
    </row>
    <row r="86" spans="1:9">
      <c r="A86" s="4" t="s">
        <v>575</v>
      </c>
      <c r="G86" s="4" t="s">
        <v>595</v>
      </c>
    </row>
    <row r="87" spans="1:9">
      <c r="A87" s="4" t="s">
        <v>596</v>
      </c>
    </row>
    <row r="88" spans="1:9">
      <c r="A88" s="3" t="s">
        <v>535</v>
      </c>
    </row>
    <row r="89" spans="1:9">
      <c r="A89" s="4" t="s">
        <v>575</v>
      </c>
      <c r="F89" s="4" t="s">
        <v>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65</v>
      </c>
      <c r="D1" s="2" t="s">
        <v>125</v>
      </c>
    </row>
    <row r="2" spans="1:4">
      <c r="A2" s="3" t="s">
        <v>599</v>
      </c>
    </row>
    <row r="3" spans="1:4">
      <c r="A3" s="4" t="s">
        <v>600</v>
      </c>
      <c r="B3" s="5" t="n">
        <v>-23751</v>
      </c>
      <c r="C3" s="5" t="n">
        <v>-30733</v>
      </c>
    </row>
    <row r="4" spans="1:4">
      <c r="A4" s="4" t="s">
        <v>601</v>
      </c>
      <c r="B4" s="6" t="n">
        <v>-631</v>
      </c>
      <c r="C4" s="6" t="n">
        <v>-651</v>
      </c>
    </row>
    <row r="5" spans="1:4">
      <c r="A5" s="4" t="s">
        <v>602</v>
      </c>
      <c r="B5" s="6" t="n">
        <v>1978020</v>
      </c>
      <c r="C5" s="6" t="n">
        <v>2086765</v>
      </c>
    </row>
    <row r="6" spans="1:4">
      <c r="A6" s="4" t="s">
        <v>603</v>
      </c>
    </row>
    <row r="7" spans="1:4">
      <c r="A7" s="3" t="s">
        <v>599</v>
      </c>
    </row>
    <row r="8" spans="1:4">
      <c r="A8" s="4" t="s">
        <v>604</v>
      </c>
      <c r="B8" s="6" t="n">
        <v>329467</v>
      </c>
      <c r="C8" s="5" t="n">
        <v>350000</v>
      </c>
    </row>
    <row r="9" spans="1:4">
      <c r="A9" s="4" t="s">
        <v>600</v>
      </c>
      <c r="B9" s="5" t="n">
        <v>-3300</v>
      </c>
    </row>
    <row r="10" spans="1:4">
      <c r="A10" s="4" t="s">
        <v>605</v>
      </c>
      <c r="B10" s="4" t="s">
        <v>606</v>
      </c>
      <c r="C10" s="4" t="s">
        <v>606</v>
      </c>
      <c r="D10" s="4" t="s">
        <v>606</v>
      </c>
    </row>
    <row r="11" spans="1:4">
      <c r="A11" s="4" t="s">
        <v>607</v>
      </c>
    </row>
    <row r="12" spans="1:4">
      <c r="A12" s="3" t="s">
        <v>599</v>
      </c>
    </row>
    <row r="13" spans="1:4">
      <c r="A13" s="4" t="s">
        <v>604</v>
      </c>
      <c r="B13" s="5" t="n">
        <v>603428</v>
      </c>
      <c r="C13" s="5" t="n">
        <v>650000</v>
      </c>
    </row>
    <row r="14" spans="1:4">
      <c r="A14" s="4" t="s">
        <v>600</v>
      </c>
      <c r="B14" s="5" t="n">
        <v>-6900</v>
      </c>
    </row>
    <row r="15" spans="1:4">
      <c r="A15" s="4" t="s">
        <v>605</v>
      </c>
      <c r="B15" s="4" t="s">
        <v>608</v>
      </c>
      <c r="C15" s="4" t="s">
        <v>608</v>
      </c>
      <c r="D15" s="4" t="s">
        <v>608</v>
      </c>
    </row>
    <row r="16" spans="1:4">
      <c r="A16" s="4" t="s">
        <v>609</v>
      </c>
    </row>
    <row r="17" spans="1:4">
      <c r="A17" s="3" t="s">
        <v>599</v>
      </c>
    </row>
    <row r="18" spans="1:4">
      <c r="A18" s="4" t="s">
        <v>604</v>
      </c>
      <c r="B18" s="5" t="n">
        <v>529525</v>
      </c>
      <c r="C18" s="5" t="n">
        <v>600000</v>
      </c>
    </row>
    <row r="19" spans="1:4">
      <c r="A19" s="4" t="s">
        <v>600</v>
      </c>
      <c r="B19" s="5" t="n">
        <v>-9600</v>
      </c>
    </row>
    <row r="20" spans="1:4">
      <c r="A20" s="4" t="s">
        <v>605</v>
      </c>
      <c r="B20" s="4" t="s">
        <v>610</v>
      </c>
      <c r="C20" s="4" t="s">
        <v>610</v>
      </c>
      <c r="D20" s="4" t="s">
        <v>610</v>
      </c>
    </row>
    <row r="21" spans="1:4">
      <c r="A21" s="4" t="s">
        <v>611</v>
      </c>
    </row>
    <row r="22" spans="1:4">
      <c r="A22" s="3" t="s">
        <v>599</v>
      </c>
    </row>
    <row r="23" spans="1:4">
      <c r="A23" s="4" t="s">
        <v>604</v>
      </c>
      <c r="B23" s="5" t="n">
        <v>397529</v>
      </c>
      <c r="C23" s="5" t="n">
        <v>450000</v>
      </c>
    </row>
    <row r="24" spans="1:4">
      <c r="A24" s="4" t="s">
        <v>600</v>
      </c>
      <c r="B24" s="5" t="n">
        <v>-3900</v>
      </c>
    </row>
    <row r="25" spans="1:4">
      <c r="A25" s="4" t="s">
        <v>605</v>
      </c>
      <c r="B25" s="4" t="s">
        <v>610</v>
      </c>
      <c r="C25" s="4" t="s">
        <v>610</v>
      </c>
      <c r="D25" s="4" t="s">
        <v>610</v>
      </c>
    </row>
    <row r="26" spans="1:4">
      <c r="A26" s="4" t="s">
        <v>612</v>
      </c>
    </row>
    <row r="27" spans="1:4">
      <c r="A27" s="3" t="s">
        <v>599</v>
      </c>
    </row>
    <row r="28" spans="1:4">
      <c r="A28" s="4" t="s">
        <v>604</v>
      </c>
      <c r="B28" s="5" t="n">
        <v>120000</v>
      </c>
      <c r="C28" s="5" t="n">
        <v>45000</v>
      </c>
    </row>
    <row r="29" spans="1:4">
      <c r="A29" s="4" t="s">
        <v>613</v>
      </c>
    </row>
    <row r="30" spans="1:4">
      <c r="A30" s="3" t="s">
        <v>599</v>
      </c>
    </row>
    <row r="31" spans="1:4">
      <c r="A31" s="4" t="s">
        <v>604</v>
      </c>
      <c r="B31" s="6" t="n">
        <v>22453</v>
      </c>
      <c r="C31" s="5" t="n">
        <v>23149</v>
      </c>
    </row>
    <row r="32" spans="1:4">
      <c r="A32" s="4" t="s">
        <v>600</v>
      </c>
      <c r="B32" s="5"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4</v>
      </c>
      <c r="B1" s="2" t="s">
        <v>472</v>
      </c>
    </row>
    <row r="2" spans="1:2">
      <c r="A2" s="3" t="s">
        <v>268</v>
      </c>
    </row>
    <row r="3" spans="1:2">
      <c r="A3" s="4" t="s">
        <v>615</v>
      </c>
      <c r="B3" s="5" t="n">
        <v>631</v>
      </c>
    </row>
    <row r="4" spans="1:2">
      <c r="A4" s="4" t="s">
        <v>616</v>
      </c>
      <c r="B4" s="6" t="n">
        <v>120663</v>
      </c>
    </row>
    <row r="5" spans="1:2">
      <c r="A5" s="4" t="s">
        <v>617</v>
      </c>
      <c r="B5" s="6" t="n">
        <v>694</v>
      </c>
    </row>
    <row r="6" spans="1:2">
      <c r="A6" s="4" t="s">
        <v>618</v>
      </c>
      <c r="B6" s="6" t="n">
        <v>330194</v>
      </c>
    </row>
    <row r="7" spans="1:2">
      <c r="A7" s="4" t="s">
        <v>619</v>
      </c>
      <c r="B7" s="6" t="n">
        <v>604186</v>
      </c>
    </row>
    <row r="8" spans="1:2">
      <c r="A8" s="4" t="s">
        <v>620</v>
      </c>
      <c r="B8" s="6" t="n">
        <v>946034</v>
      </c>
    </row>
    <row r="9" spans="1:2">
      <c r="A9" s="4" t="s">
        <v>180</v>
      </c>
      <c r="B9" s="5" t="n">
        <v>2002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25</v>
      </c>
    </row>
    <row r="3" spans="1:4">
      <c r="A3" s="3" t="s">
        <v>170</v>
      </c>
    </row>
    <row r="4" spans="1:4">
      <c r="A4" s="4" t="s">
        <v>178</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621</v>
      </c>
      <c r="B1" s="2" t="s">
        <v>1</v>
      </c>
    </row>
    <row r="2" spans="1:6">
      <c r="B2" s="2" t="s">
        <v>2</v>
      </c>
      <c r="C2" s="2" t="s">
        <v>65</v>
      </c>
      <c r="D2" s="2" t="s">
        <v>125</v>
      </c>
      <c r="E2" s="2" t="s">
        <v>622</v>
      </c>
      <c r="F2" s="2" t="s">
        <v>623</v>
      </c>
    </row>
    <row r="3" spans="1:6">
      <c r="A3" s="3" t="s">
        <v>599</v>
      </c>
    </row>
    <row r="4" spans="1:6">
      <c r="A4" s="4" t="s">
        <v>604</v>
      </c>
      <c r="B4" s="5" t="n">
        <v>2002402000</v>
      </c>
    </row>
    <row r="5" spans="1:6">
      <c r="A5" s="4" t="s">
        <v>624</v>
      </c>
      <c r="B5" s="6" t="n">
        <v>23751000</v>
      </c>
      <c r="C5" s="5" t="n">
        <v>30733000</v>
      </c>
    </row>
    <row r="6" spans="1:6">
      <c r="A6" s="4" t="s">
        <v>625</v>
      </c>
      <c r="F6" s="5" t="n">
        <v>100000000</v>
      </c>
    </row>
    <row r="7" spans="1:6">
      <c r="A7" s="4" t="s">
        <v>626</v>
      </c>
      <c r="B7" s="6" t="n">
        <v>200000000</v>
      </c>
    </row>
    <row r="8" spans="1:6">
      <c r="A8" s="4" t="s">
        <v>518</v>
      </c>
      <c r="B8" s="6" t="n">
        <v>-3372000</v>
      </c>
      <c r="C8" s="6" t="n">
        <v>-4470000</v>
      </c>
      <c r="D8" s="5" t="n">
        <v>-9470000</v>
      </c>
    </row>
    <row r="9" spans="1:6">
      <c r="A9" s="4" t="s">
        <v>627</v>
      </c>
      <c r="B9" s="6" t="n">
        <v>48630000</v>
      </c>
      <c r="C9" s="6" t="n">
        <v>0</v>
      </c>
      <c r="D9" s="6" t="n">
        <v>0</v>
      </c>
    </row>
    <row r="10" spans="1:6">
      <c r="A10" s="4" t="s">
        <v>628</v>
      </c>
    </row>
    <row r="11" spans="1:6">
      <c r="A11" s="3" t="s">
        <v>599</v>
      </c>
    </row>
    <row r="12" spans="1:6">
      <c r="A12" s="4" t="s">
        <v>629</v>
      </c>
      <c r="B12" s="6" t="n">
        <v>138800000</v>
      </c>
    </row>
    <row r="13" spans="1:6">
      <c r="A13" s="4" t="s">
        <v>626</v>
      </c>
      <c r="B13" s="6" t="n">
        <v>190100000</v>
      </c>
    </row>
    <row r="14" spans="1:6">
      <c r="A14" s="4" t="s">
        <v>627</v>
      </c>
      <c r="B14" s="6" t="n">
        <v>48600000</v>
      </c>
    </row>
    <row r="15" spans="1:6">
      <c r="A15" s="4" t="s">
        <v>630</v>
      </c>
    </row>
    <row r="16" spans="1:6">
      <c r="A16" s="3" t="s">
        <v>599</v>
      </c>
    </row>
    <row r="17" spans="1:6">
      <c r="A17" s="4" t="s">
        <v>518</v>
      </c>
      <c r="B17" s="5" t="n">
        <v>-3400000</v>
      </c>
      <c r="C17" s="6" t="n">
        <v>-4500000</v>
      </c>
      <c r="D17" s="5" t="n">
        <v>-9500000</v>
      </c>
    </row>
    <row r="18" spans="1:6">
      <c r="A18" s="4" t="s">
        <v>631</v>
      </c>
    </row>
    <row r="19" spans="1:6">
      <c r="A19" s="3" t="s">
        <v>599</v>
      </c>
    </row>
    <row r="20" spans="1:6">
      <c r="A20" s="4" t="s">
        <v>632</v>
      </c>
      <c r="B20" s="4" t="s">
        <v>633</v>
      </c>
    </row>
    <row r="21" spans="1:6">
      <c r="A21" s="4" t="s">
        <v>613</v>
      </c>
    </row>
    <row r="22" spans="1:6">
      <c r="A22" s="3" t="s">
        <v>599</v>
      </c>
    </row>
    <row r="23" spans="1:6">
      <c r="A23" s="4" t="s">
        <v>624</v>
      </c>
      <c r="B23" s="5" t="n">
        <v>100000</v>
      </c>
    </row>
    <row r="24" spans="1:6">
      <c r="A24" s="4" t="s">
        <v>634</v>
      </c>
      <c r="B24" s="6" t="n">
        <v>22453000</v>
      </c>
      <c r="C24" s="6" t="n">
        <v>23149000</v>
      </c>
    </row>
    <row r="25" spans="1:6">
      <c r="A25" s="4" t="s">
        <v>635</v>
      </c>
    </row>
    <row r="26" spans="1:6">
      <c r="A26" s="3" t="s">
        <v>599</v>
      </c>
    </row>
    <row r="27" spans="1:6">
      <c r="A27" s="4" t="s">
        <v>636</v>
      </c>
      <c r="B27" s="6" t="n">
        <v>1400000000</v>
      </c>
    </row>
    <row r="28" spans="1:6">
      <c r="A28" s="4" t="s">
        <v>637</v>
      </c>
      <c r="B28" s="6" t="n">
        <v>1000000000</v>
      </c>
      <c r="E28" s="5" t="n">
        <v>1200000000</v>
      </c>
    </row>
    <row r="29" spans="1:6">
      <c r="A29" s="4" t="s">
        <v>634</v>
      </c>
      <c r="B29" s="6" t="n">
        <v>120000000</v>
      </c>
      <c r="C29" s="5" t="n">
        <v>45000000</v>
      </c>
    </row>
    <row r="30" spans="1:6">
      <c r="A30" s="4" t="s">
        <v>638</v>
      </c>
    </row>
    <row r="31" spans="1:6">
      <c r="A31" s="3" t="s">
        <v>599</v>
      </c>
    </row>
    <row r="32" spans="1:6">
      <c r="A32" s="4" t="s">
        <v>639</v>
      </c>
      <c r="B32" s="6" t="n">
        <v>243600000</v>
      </c>
    </row>
    <row r="33" spans="1:6">
      <c r="A33" s="4" t="s">
        <v>640</v>
      </c>
      <c r="B33" s="5" t="n">
        <v>636400000</v>
      </c>
    </row>
    <row r="34" spans="1:6">
      <c r="A34" s="4" t="s">
        <v>641</v>
      </c>
    </row>
    <row r="35" spans="1:6">
      <c r="A35" s="3" t="s">
        <v>599</v>
      </c>
    </row>
    <row r="36" spans="1:6">
      <c r="A36" s="4" t="s">
        <v>605</v>
      </c>
      <c r="B36" s="4" t="s">
        <v>606</v>
      </c>
      <c r="C36" s="4" t="s">
        <v>606</v>
      </c>
      <c r="D36" s="4" t="s">
        <v>606</v>
      </c>
    </row>
    <row r="37" spans="1:6">
      <c r="A37" s="4" t="s">
        <v>624</v>
      </c>
      <c r="B37" s="5" t="n">
        <v>3300000</v>
      </c>
    </row>
    <row r="38" spans="1:6">
      <c r="A38" s="4" t="s">
        <v>626</v>
      </c>
      <c r="B38" s="6" t="n">
        <v>20500000</v>
      </c>
    </row>
    <row r="39" spans="1:6">
      <c r="A39" s="4" t="s">
        <v>634</v>
      </c>
      <c r="B39" s="5" t="n">
        <v>329467000</v>
      </c>
      <c r="C39" s="5" t="n">
        <v>350000000</v>
      </c>
    </row>
    <row r="40" spans="1:6">
      <c r="A40" s="4" t="s">
        <v>642</v>
      </c>
    </row>
    <row r="41" spans="1:6">
      <c r="A41" s="3" t="s">
        <v>599</v>
      </c>
    </row>
    <row r="42" spans="1:6">
      <c r="A42" s="4" t="s">
        <v>605</v>
      </c>
      <c r="B42" s="4" t="s">
        <v>608</v>
      </c>
      <c r="C42" s="4" t="s">
        <v>608</v>
      </c>
      <c r="D42" s="4" t="s">
        <v>608</v>
      </c>
    </row>
    <row r="43" spans="1:6">
      <c r="A43" s="4" t="s">
        <v>624</v>
      </c>
      <c r="B43" s="5" t="n">
        <v>6900000</v>
      </c>
    </row>
    <row r="44" spans="1:6">
      <c r="A44" s="4" t="s">
        <v>626</v>
      </c>
      <c r="B44" s="6" t="n">
        <v>46600000</v>
      </c>
    </row>
    <row r="45" spans="1:6">
      <c r="A45" s="4" t="s">
        <v>634</v>
      </c>
      <c r="B45" s="5" t="n">
        <v>603428000</v>
      </c>
      <c r="C45" s="5" t="n">
        <v>650000000</v>
      </c>
    </row>
    <row r="46" spans="1:6">
      <c r="A46" s="4" t="s">
        <v>643</v>
      </c>
    </row>
    <row r="47" spans="1:6">
      <c r="A47" s="3" t="s">
        <v>599</v>
      </c>
    </row>
    <row r="48" spans="1:6">
      <c r="A48" s="4" t="s">
        <v>605</v>
      </c>
      <c r="B48" s="4" t="s">
        <v>610</v>
      </c>
      <c r="C48" s="4" t="s">
        <v>610</v>
      </c>
      <c r="D48" s="4" t="s">
        <v>610</v>
      </c>
    </row>
    <row r="49" spans="1:6">
      <c r="A49" s="4" t="s">
        <v>624</v>
      </c>
      <c r="B49" s="5" t="n">
        <v>9600000</v>
      </c>
    </row>
    <row r="50" spans="1:6">
      <c r="A50" s="4" t="s">
        <v>634</v>
      </c>
      <c r="B50" s="5" t="n">
        <v>529525000</v>
      </c>
      <c r="C50" s="5" t="n">
        <v>600000000</v>
      </c>
    </row>
    <row r="51" spans="1:6">
      <c r="A51" s="4" t="s">
        <v>644</v>
      </c>
    </row>
    <row r="52" spans="1:6">
      <c r="A52" s="3" t="s">
        <v>599</v>
      </c>
    </row>
    <row r="53" spans="1:6">
      <c r="A53" s="4" t="s">
        <v>605</v>
      </c>
      <c r="B53" s="4" t="s">
        <v>610</v>
      </c>
      <c r="C53" s="4" t="s">
        <v>610</v>
      </c>
      <c r="D53" s="4" t="s">
        <v>610</v>
      </c>
    </row>
    <row r="54" spans="1:6">
      <c r="A54" s="4" t="s">
        <v>624</v>
      </c>
      <c r="B54" s="5" t="n">
        <v>3900000</v>
      </c>
    </row>
    <row r="55" spans="1:6">
      <c r="A55" s="4" t="s">
        <v>626</v>
      </c>
      <c r="B55" s="6" t="n">
        <v>52500000</v>
      </c>
    </row>
    <row r="56" spans="1:6">
      <c r="A56" s="4" t="s">
        <v>634</v>
      </c>
      <c r="B56" s="6" t="n">
        <v>397529000</v>
      </c>
      <c r="C56" s="5" t="n">
        <v>450000000</v>
      </c>
    </row>
    <row r="57" spans="1:6">
      <c r="A57" s="4" t="s">
        <v>645</v>
      </c>
    </row>
    <row r="58" spans="1:6">
      <c r="A58" s="3" t="s">
        <v>599</v>
      </c>
    </row>
    <row r="59" spans="1:6">
      <c r="A59" s="4" t="s">
        <v>626</v>
      </c>
      <c r="B59" s="6" t="n">
        <v>70500000</v>
      </c>
    </row>
    <row r="60" spans="1:6">
      <c r="A60" s="4" t="s">
        <v>646</v>
      </c>
    </row>
    <row r="61" spans="1:6">
      <c r="A61" s="3" t="s">
        <v>599</v>
      </c>
    </row>
    <row r="62" spans="1:6">
      <c r="A62" s="4" t="s">
        <v>647</v>
      </c>
      <c r="B62" s="6" t="n">
        <v>1800000000</v>
      </c>
    </row>
    <row r="63" spans="1:6">
      <c r="A63" s="4" t="s">
        <v>648</v>
      </c>
    </row>
    <row r="64" spans="1:6">
      <c r="A64" s="3" t="s">
        <v>599</v>
      </c>
    </row>
    <row r="65" spans="1:6">
      <c r="A65" s="4" t="s">
        <v>647</v>
      </c>
      <c r="B65" s="5" t="n">
        <v>13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9</v>
      </c>
      <c r="B1" s="2" t="s">
        <v>1</v>
      </c>
    </row>
    <row r="2" spans="1:4">
      <c r="B2" s="2" t="s">
        <v>2</v>
      </c>
      <c r="C2" s="2" t="s">
        <v>65</v>
      </c>
      <c r="D2" s="2" t="s">
        <v>125</v>
      </c>
    </row>
    <row r="3" spans="1:4">
      <c r="A3" s="3" t="s">
        <v>268</v>
      </c>
    </row>
    <row r="4" spans="1:4">
      <c r="A4" s="4" t="s">
        <v>650</v>
      </c>
      <c r="B4" s="5" t="n">
        <v>142664</v>
      </c>
      <c r="C4" s="5" t="n">
        <v>132995</v>
      </c>
      <c r="D4" s="5" t="n">
        <v>107548</v>
      </c>
    </row>
    <row r="5" spans="1:4">
      <c r="A5" s="4" t="s">
        <v>651</v>
      </c>
      <c r="B5" s="6" t="n">
        <v>-3834</v>
      </c>
      <c r="C5" s="6" t="n">
        <v>7266</v>
      </c>
      <c r="D5" s="6" t="n">
        <v>12524</v>
      </c>
    </row>
    <row r="6" spans="1:4">
      <c r="A6" s="4" t="s">
        <v>518</v>
      </c>
      <c r="B6" s="6" t="n">
        <v>-3372</v>
      </c>
      <c r="C6" s="6" t="n">
        <v>-4470</v>
      </c>
      <c r="D6" s="6" t="n">
        <v>-9470</v>
      </c>
    </row>
    <row r="7" spans="1:4">
      <c r="A7" s="4" t="s">
        <v>210</v>
      </c>
      <c r="B7" s="6" t="n">
        <v>6328</v>
      </c>
      <c r="C7" s="6" t="n">
        <v>6121</v>
      </c>
      <c r="D7" s="6" t="n">
        <v>5011</v>
      </c>
    </row>
    <row r="8" spans="1:4">
      <c r="A8" s="4" t="s">
        <v>652</v>
      </c>
      <c r="B8" s="5" t="n">
        <v>141786</v>
      </c>
      <c r="C8" s="5" t="n">
        <v>141912</v>
      </c>
      <c r="D8" s="5" t="n">
        <v>115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4"/>
  </cols>
  <sheetData>
    <row r="1" spans="1:5">
      <c r="A1" s="1" t="s">
        <v>653</v>
      </c>
      <c r="B1" s="2" t="s">
        <v>1</v>
      </c>
    </row>
    <row r="2" spans="1:5">
      <c r="B2" s="2" t="s">
        <v>2</v>
      </c>
      <c r="C2" s="2" t="s">
        <v>65</v>
      </c>
      <c r="D2" s="2" t="s">
        <v>534</v>
      </c>
      <c r="E2" s="2" t="s">
        <v>654</v>
      </c>
    </row>
    <row r="3" spans="1:5">
      <c r="A3" s="3" t="s">
        <v>655</v>
      </c>
    </row>
    <row r="4" spans="1:5">
      <c r="A4" s="4" t="s">
        <v>656</v>
      </c>
      <c r="D4" s="5" t="n">
        <v>200000000</v>
      </c>
      <c r="E4" s="5" t="n">
        <v>100000000</v>
      </c>
    </row>
    <row r="5" spans="1:5">
      <c r="A5" s="4" t="s">
        <v>657</v>
      </c>
      <c r="D5" s="5" t="n">
        <v>100000000</v>
      </c>
    </row>
    <row r="6" spans="1:5">
      <c r="A6" s="4" t="s">
        <v>658</v>
      </c>
      <c r="B6" s="6" t="n">
        <v>100000</v>
      </c>
      <c r="C6" s="6" t="n">
        <v>20700000</v>
      </c>
    </row>
    <row r="7" spans="1:5">
      <c r="A7" s="4" t="s">
        <v>659</v>
      </c>
      <c r="C7" s="5" t="n">
        <v>200000000</v>
      </c>
    </row>
    <row r="8" spans="1:5">
      <c r="A8" s="4" t="s">
        <v>660</v>
      </c>
      <c r="B8" s="5" t="n">
        <v>30688000</v>
      </c>
      <c r="C8" s="5" t="n">
        <v>200251000</v>
      </c>
    </row>
    <row r="9" spans="1:5">
      <c r="A9" s="4" t="s">
        <v>661</v>
      </c>
      <c r="B9" s="5" t="n">
        <v>700000</v>
      </c>
    </row>
    <row r="10" spans="1:5">
      <c r="A10" s="4" t="s">
        <v>181</v>
      </c>
    </row>
    <row r="11" spans="1:5">
      <c r="A11" s="3" t="s">
        <v>655</v>
      </c>
    </row>
    <row r="12" spans="1:5">
      <c r="A12" s="4" t="s">
        <v>658</v>
      </c>
      <c r="B12" s="6" t="n">
        <v>3951198</v>
      </c>
      <c r="C12" s="6" t="n">
        <v>20746536</v>
      </c>
    </row>
    <row r="13" spans="1:5">
      <c r="A13" s="4" t="s">
        <v>660</v>
      </c>
      <c r="B13" s="5" t="n">
        <v>40000</v>
      </c>
      <c r="C13" s="5" t="n">
        <v>207000</v>
      </c>
    </row>
    <row r="14" spans="1:5">
      <c r="A14" s="4" t="s">
        <v>662</v>
      </c>
    </row>
    <row r="15" spans="1:5">
      <c r="A15" s="3" t="s">
        <v>655</v>
      </c>
    </row>
    <row r="16" spans="1:5">
      <c r="A16" s="4" t="s">
        <v>658</v>
      </c>
      <c r="B16" s="6" t="n">
        <v>3800000</v>
      </c>
    </row>
    <row r="17" spans="1:5">
      <c r="A17" s="4" t="s">
        <v>660</v>
      </c>
      <c r="B17" s="5" t="n">
        <v>3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3</v>
      </c>
      <c r="B1" s="2" t="s">
        <v>1</v>
      </c>
    </row>
    <row r="2" spans="1:4">
      <c r="B2" s="2" t="s">
        <v>2</v>
      </c>
      <c r="C2" s="2" t="s">
        <v>65</v>
      </c>
      <c r="D2" s="2" t="s">
        <v>125</v>
      </c>
    </row>
    <row r="3" spans="1:4">
      <c r="A3" s="3" t="s">
        <v>664</v>
      </c>
    </row>
    <row r="4" spans="1:4">
      <c r="A4" s="4" t="s">
        <v>190</v>
      </c>
      <c r="B4" s="6" t="n">
        <v>12500000</v>
      </c>
    </row>
    <row r="5" spans="1:4">
      <c r="A5" s="4" t="s">
        <v>665</v>
      </c>
      <c r="B5" s="6" t="n">
        <v>0</v>
      </c>
      <c r="C5" s="6" t="n">
        <v>0</v>
      </c>
      <c r="D5" s="6" t="n">
        <v>0</v>
      </c>
    </row>
    <row r="6" spans="1:4">
      <c r="A6" s="4" t="s">
        <v>666</v>
      </c>
      <c r="B6" s="4" t="s">
        <v>476</v>
      </c>
    </row>
    <row r="7" spans="1:4">
      <c r="A7" s="4" t="s">
        <v>206</v>
      </c>
      <c r="B7" s="5" t="n">
        <v>10700</v>
      </c>
      <c r="C7" s="5" t="n">
        <v>11300</v>
      </c>
      <c r="D7" s="5" t="n">
        <v>10600</v>
      </c>
    </row>
    <row r="8" spans="1:4">
      <c r="A8" s="4" t="s">
        <v>248</v>
      </c>
      <c r="B8" s="5" t="n">
        <v>5766</v>
      </c>
      <c r="C8" s="5" t="n">
        <v>4533</v>
      </c>
      <c r="D8" s="5" t="n">
        <v>4246</v>
      </c>
    </row>
    <row r="9" spans="1:4">
      <c r="A9" s="4" t="s">
        <v>667</v>
      </c>
      <c r="B9" s="4" t="s">
        <v>460</v>
      </c>
    </row>
    <row r="10" spans="1:4">
      <c r="A10" s="4" t="s">
        <v>457</v>
      </c>
    </row>
    <row r="11" spans="1:4">
      <c r="A11" s="3" t="s">
        <v>664</v>
      </c>
    </row>
    <row r="12" spans="1:4">
      <c r="A12" s="4" t="s">
        <v>668</v>
      </c>
      <c r="B12" s="4" t="s">
        <v>542</v>
      </c>
    </row>
    <row r="13" spans="1:4">
      <c r="A13" s="4" t="s">
        <v>461</v>
      </c>
    </row>
    <row r="14" spans="1:4">
      <c r="A14" s="3" t="s">
        <v>664</v>
      </c>
    </row>
    <row r="15" spans="1:4">
      <c r="A15" s="4" t="s">
        <v>669</v>
      </c>
      <c r="B15" s="4" t="s">
        <v>670</v>
      </c>
    </row>
    <row r="16" spans="1:4">
      <c r="A16" s="4" t="s">
        <v>452</v>
      </c>
    </row>
    <row r="17" spans="1:4">
      <c r="A17" s="3" t="s">
        <v>664</v>
      </c>
    </row>
    <row r="18" spans="1:4">
      <c r="A18" s="4" t="s">
        <v>665</v>
      </c>
      <c r="B18" s="6" t="n">
        <v>8673254</v>
      </c>
    </row>
    <row r="19" spans="1:4">
      <c r="A19" s="4" t="s">
        <v>671</v>
      </c>
      <c r="B19" s="6" t="n">
        <v>2009144</v>
      </c>
    </row>
    <row r="20" spans="1:4">
      <c r="A20" s="4" t="s">
        <v>672</v>
      </c>
      <c r="B20" s="4" t="s">
        <v>454</v>
      </c>
    </row>
    <row r="21" spans="1:4">
      <c r="A21" s="4" t="s">
        <v>673</v>
      </c>
      <c r="B21" s="5" t="n">
        <v>14600</v>
      </c>
    </row>
    <row r="22" spans="1:4">
      <c r="A22" s="4" t="s">
        <v>674</v>
      </c>
      <c r="B22" s="4" t="s">
        <v>675</v>
      </c>
    </row>
    <row r="23" spans="1:4">
      <c r="A23" s="4" t="s">
        <v>676</v>
      </c>
    </row>
    <row r="24" spans="1:4">
      <c r="A24" s="3" t="s">
        <v>664</v>
      </c>
    </row>
    <row r="25" spans="1:4">
      <c r="A25" s="4" t="s">
        <v>672</v>
      </c>
      <c r="B25" s="4" t="s">
        <v>460</v>
      </c>
    </row>
    <row r="26" spans="1:4">
      <c r="A26" s="4" t="s">
        <v>677</v>
      </c>
    </row>
    <row r="27" spans="1:4">
      <c r="A27" s="3" t="s">
        <v>664</v>
      </c>
    </row>
    <row r="28" spans="1:4">
      <c r="A28" s="4" t="s">
        <v>672</v>
      </c>
      <c r="B28" s="4" t="s">
        <v>464</v>
      </c>
    </row>
    <row r="29" spans="1:4">
      <c r="A29" s="4" t="s">
        <v>678</v>
      </c>
    </row>
    <row r="30" spans="1:4">
      <c r="A30" s="3" t="s">
        <v>664</v>
      </c>
    </row>
    <row r="31" spans="1:4">
      <c r="A31" s="4" t="s">
        <v>673</v>
      </c>
      <c r="B31" s="5" t="n">
        <v>4200</v>
      </c>
    </row>
    <row r="32" spans="1:4">
      <c r="A32" s="4" t="s">
        <v>674</v>
      </c>
      <c r="B32" s="4" t="s">
        <v>679</v>
      </c>
    </row>
    <row r="33" spans="1:4">
      <c r="A33" s="4" t="s">
        <v>680</v>
      </c>
    </row>
    <row r="34" spans="1:4">
      <c r="A34" s="3" t="s">
        <v>664</v>
      </c>
    </row>
    <row r="35" spans="1:4">
      <c r="A35" s="4" t="s">
        <v>681</v>
      </c>
      <c r="B35" s="4" t="s">
        <v>682</v>
      </c>
    </row>
    <row r="36" spans="1:4">
      <c r="A36" s="4" t="s">
        <v>683</v>
      </c>
      <c r="B36" s="4" t="s">
        <v>684</v>
      </c>
    </row>
    <row r="37" spans="1:4">
      <c r="A37" s="4" t="s">
        <v>685</v>
      </c>
    </row>
    <row r="38" spans="1:4">
      <c r="A38" s="3" t="s">
        <v>664</v>
      </c>
    </row>
    <row r="39" spans="1:4">
      <c r="A39" s="4" t="s">
        <v>686</v>
      </c>
      <c r="B39" s="4" t="s">
        <v>687</v>
      </c>
    </row>
    <row r="40" spans="1:4">
      <c r="A40" s="4" t="s">
        <v>688</v>
      </c>
      <c r="B40" s="4" t="s">
        <v>689</v>
      </c>
    </row>
    <row r="41" spans="1:4">
      <c r="A41" s="4" t="s">
        <v>690</v>
      </c>
    </row>
    <row r="42" spans="1:4">
      <c r="A42" s="3" t="s">
        <v>664</v>
      </c>
    </row>
    <row r="43" spans="1:4">
      <c r="A43" s="4" t="s">
        <v>672</v>
      </c>
      <c r="B43" s="4" t="s">
        <v>4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5</v>
      </c>
      <c r="D2" s="2" t="s">
        <v>125</v>
      </c>
    </row>
    <row r="3" spans="1:4">
      <c r="A3" s="4" t="s">
        <v>452</v>
      </c>
    </row>
    <row r="4" spans="1:4">
      <c r="A4" s="3" t="s">
        <v>692</v>
      </c>
    </row>
    <row r="5" spans="1:4">
      <c r="A5" s="4" t="s">
        <v>693</v>
      </c>
      <c r="B5" s="6" t="n">
        <v>1535811</v>
      </c>
      <c r="C5" s="6" t="n">
        <v>976027</v>
      </c>
      <c r="D5" s="6" t="n">
        <v>613056</v>
      </c>
    </row>
    <row r="6" spans="1:4">
      <c r="A6" s="4" t="s">
        <v>694</v>
      </c>
      <c r="B6" s="6" t="n">
        <v>4011073</v>
      </c>
      <c r="C6" s="6" t="n">
        <v>1579911</v>
      </c>
      <c r="D6" s="6" t="n">
        <v>876846</v>
      </c>
    </row>
    <row r="7" spans="1:4">
      <c r="A7" s="4" t="s">
        <v>695</v>
      </c>
      <c r="B7" s="6" t="n">
        <v>-676108</v>
      </c>
      <c r="C7" s="6" t="n">
        <v>-626671</v>
      </c>
      <c r="D7" s="6" t="n">
        <v>-423977</v>
      </c>
    </row>
    <row r="8" spans="1:4">
      <c r="A8" s="4" t="s">
        <v>696</v>
      </c>
      <c r="B8" s="6" t="n">
        <v>-772458</v>
      </c>
      <c r="C8" s="6" t="n">
        <v>-393456</v>
      </c>
      <c r="D8" s="6" t="n">
        <v>-89898</v>
      </c>
    </row>
    <row r="9" spans="1:4">
      <c r="A9" s="4" t="s">
        <v>697</v>
      </c>
      <c r="B9" s="6" t="n">
        <v>4098318</v>
      </c>
      <c r="C9" s="6" t="n">
        <v>1535811</v>
      </c>
      <c r="D9" s="6" t="n">
        <v>976027</v>
      </c>
    </row>
    <row r="10" spans="1:4">
      <c r="A10" s="3" t="s">
        <v>698</v>
      </c>
    </row>
    <row r="11" spans="1:4">
      <c r="A11" s="4" t="s">
        <v>699</v>
      </c>
      <c r="B11" s="7" t="n">
        <v>11.57</v>
      </c>
      <c r="C11" s="7" t="n">
        <v>18.71</v>
      </c>
      <c r="D11" s="7" t="n">
        <v>32.9</v>
      </c>
    </row>
    <row r="12" spans="1:4">
      <c r="A12" s="4" t="s">
        <v>700</v>
      </c>
      <c r="B12" s="9" t="n">
        <v>3.74</v>
      </c>
      <c r="C12" s="9" t="n">
        <v>9.9</v>
      </c>
      <c r="D12" s="9" t="n">
        <v>15.14</v>
      </c>
    </row>
    <row r="13" spans="1:4">
      <c r="A13" s="4" t="s">
        <v>701</v>
      </c>
      <c r="B13" s="9" t="n">
        <v>12.89</v>
      </c>
      <c r="C13" s="9" t="n">
        <v>18.05</v>
      </c>
      <c r="D13" s="9" t="n">
        <v>29.9</v>
      </c>
    </row>
    <row r="14" spans="1:4">
      <c r="A14" s="4" t="s">
        <v>702</v>
      </c>
      <c r="B14" s="9" t="n">
        <v>6.05</v>
      </c>
      <c r="C14" s="9" t="n">
        <v>12.23</v>
      </c>
      <c r="D14" s="9" t="n">
        <v>27.91</v>
      </c>
    </row>
    <row r="15" spans="1:4">
      <c r="A15" s="4" t="s">
        <v>703</v>
      </c>
      <c r="B15" s="7" t="n">
        <v>4.73</v>
      </c>
      <c r="C15" s="7" t="n">
        <v>11.57</v>
      </c>
      <c r="D15" s="7" t="n">
        <v>18.71</v>
      </c>
    </row>
    <row r="16" spans="1:4">
      <c r="A16" s="4" t="s">
        <v>678</v>
      </c>
    </row>
    <row r="17" spans="1:4">
      <c r="A17" s="3" t="s">
        <v>692</v>
      </c>
    </row>
    <row r="18" spans="1:4">
      <c r="A18" s="4" t="s">
        <v>693</v>
      </c>
      <c r="B18" s="6" t="n">
        <v>0</v>
      </c>
      <c r="C18" s="6" t="n">
        <v>0</v>
      </c>
      <c r="D18" s="6" t="n">
        <v>0</v>
      </c>
    </row>
    <row r="19" spans="1:4">
      <c r="A19" s="4" t="s">
        <v>694</v>
      </c>
      <c r="B19" s="6" t="n">
        <v>2009144</v>
      </c>
      <c r="C19" s="6" t="n">
        <v>0</v>
      </c>
      <c r="D19" s="6" t="n">
        <v>0</v>
      </c>
    </row>
    <row r="20" spans="1:4">
      <c r="A20" s="4" t="s">
        <v>695</v>
      </c>
      <c r="B20" s="6" t="n">
        <v>0</v>
      </c>
      <c r="C20" s="6" t="n">
        <v>0</v>
      </c>
      <c r="D20" s="6" t="n">
        <v>0</v>
      </c>
    </row>
    <row r="21" spans="1:4">
      <c r="A21" s="4" t="s">
        <v>696</v>
      </c>
      <c r="B21" s="6" t="n">
        <v>-225484</v>
      </c>
      <c r="C21" s="6" t="n">
        <v>0</v>
      </c>
      <c r="D21" s="6" t="n">
        <v>0</v>
      </c>
    </row>
    <row r="22" spans="1:4">
      <c r="A22" s="4" t="s">
        <v>697</v>
      </c>
      <c r="B22" s="6" t="n">
        <v>1783660</v>
      </c>
      <c r="C22" s="6" t="n">
        <v>0</v>
      </c>
      <c r="D22" s="6" t="n">
        <v>0</v>
      </c>
    </row>
    <row r="23" spans="1:4">
      <c r="A23" s="3" t="s">
        <v>698</v>
      </c>
    </row>
    <row r="24" spans="1:4">
      <c r="A24" s="4" t="s">
        <v>699</v>
      </c>
      <c r="B24" s="5" t="n">
        <v>0</v>
      </c>
      <c r="C24" s="5" t="n">
        <v>0</v>
      </c>
      <c r="D24" s="5" t="n">
        <v>0</v>
      </c>
    </row>
    <row r="25" spans="1:4">
      <c r="A25" s="4" t="s">
        <v>700</v>
      </c>
      <c r="B25" s="9" t="n">
        <v>2.85</v>
      </c>
      <c r="C25" s="6" t="n">
        <v>0</v>
      </c>
      <c r="D25" s="6" t="n">
        <v>0</v>
      </c>
    </row>
    <row r="26" spans="1:4">
      <c r="A26" s="4" t="s">
        <v>701</v>
      </c>
      <c r="B26" s="6" t="n">
        <v>0</v>
      </c>
      <c r="C26" s="6" t="n">
        <v>0</v>
      </c>
      <c r="D26" s="6" t="n">
        <v>0</v>
      </c>
    </row>
    <row r="27" spans="1:4">
      <c r="A27" s="4" t="s">
        <v>702</v>
      </c>
      <c r="B27" s="9" t="n">
        <v>1.98</v>
      </c>
      <c r="C27" s="6" t="n">
        <v>0</v>
      </c>
      <c r="D27" s="6" t="n">
        <v>0</v>
      </c>
    </row>
    <row r="28" spans="1:4">
      <c r="A28" s="4" t="s">
        <v>703</v>
      </c>
      <c r="B28" s="7" t="n">
        <v>2.96</v>
      </c>
      <c r="C28" s="5" t="n">
        <v>0</v>
      </c>
      <c r="D28"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4</v>
      </c>
      <c r="B1" s="2" t="s">
        <v>2</v>
      </c>
      <c r="C1" s="2" t="s">
        <v>65</v>
      </c>
    </row>
    <row r="2" spans="1:3">
      <c r="A2" s="3" t="s">
        <v>599</v>
      </c>
    </row>
    <row r="3" spans="1:3">
      <c r="A3" s="4" t="s">
        <v>624</v>
      </c>
      <c r="B3" s="5" t="n">
        <v>23751</v>
      </c>
      <c r="C3" s="5" t="n">
        <v>30733</v>
      </c>
    </row>
    <row r="4" spans="1:3">
      <c r="A4" s="4" t="s">
        <v>603</v>
      </c>
    </row>
    <row r="5" spans="1:3">
      <c r="A5" s="3" t="s">
        <v>599</v>
      </c>
    </row>
    <row r="6" spans="1:3">
      <c r="A6" s="4" t="s">
        <v>624</v>
      </c>
      <c r="B6" s="6" t="n">
        <v>3300</v>
      </c>
    </row>
    <row r="7" spans="1:3">
      <c r="A7" s="4" t="s">
        <v>607</v>
      </c>
    </row>
    <row r="8" spans="1:3">
      <c r="A8" s="3" t="s">
        <v>599</v>
      </c>
    </row>
    <row r="9" spans="1:3">
      <c r="A9" s="4" t="s">
        <v>624</v>
      </c>
      <c r="B9" s="6" t="n">
        <v>6900</v>
      </c>
    </row>
    <row r="10" spans="1:3">
      <c r="A10" s="4" t="s">
        <v>609</v>
      </c>
    </row>
    <row r="11" spans="1:3">
      <c r="A11" s="3" t="s">
        <v>599</v>
      </c>
    </row>
    <row r="12" spans="1:3">
      <c r="A12" s="4" t="s">
        <v>624</v>
      </c>
      <c r="B12" s="6" t="n">
        <v>9600</v>
      </c>
    </row>
    <row r="13" spans="1:3">
      <c r="A13" s="4" t="s">
        <v>611</v>
      </c>
    </row>
    <row r="14" spans="1:3">
      <c r="A14" s="3" t="s">
        <v>599</v>
      </c>
    </row>
    <row r="15" spans="1:3">
      <c r="A15" s="4" t="s">
        <v>624</v>
      </c>
      <c r="B15" s="6" t="n">
        <v>3900</v>
      </c>
    </row>
    <row r="16" spans="1:3">
      <c r="A16" s="4" t="s">
        <v>646</v>
      </c>
    </row>
    <row r="17" spans="1:3">
      <c r="A17" s="3" t="s">
        <v>599</v>
      </c>
    </row>
    <row r="18" spans="1:3">
      <c r="A18" s="4" t="s">
        <v>705</v>
      </c>
      <c r="B18" s="6" t="n">
        <v>1800000</v>
      </c>
    </row>
    <row r="19" spans="1:3">
      <c r="A19" s="4" t="s">
        <v>648</v>
      </c>
    </row>
    <row r="20" spans="1:3">
      <c r="A20" s="3" t="s">
        <v>599</v>
      </c>
    </row>
    <row r="21" spans="1:3">
      <c r="A21" s="4" t="s">
        <v>705</v>
      </c>
      <c r="B21" s="5" t="n">
        <v>1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6</v>
      </c>
      <c r="B1" s="2" t="s">
        <v>2</v>
      </c>
      <c r="C1" s="2" t="s">
        <v>65</v>
      </c>
    </row>
    <row r="2" spans="1:3">
      <c r="A2" s="3" t="s">
        <v>278</v>
      </c>
    </row>
    <row r="3" spans="1:3">
      <c r="A3" s="4" t="s">
        <v>707</v>
      </c>
      <c r="B3" s="5" t="n">
        <v>121210</v>
      </c>
      <c r="C3" s="5" t="n">
        <v>210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08</v>
      </c>
      <c r="B1" s="2" t="s">
        <v>2</v>
      </c>
      <c r="C1" s="2" t="s">
        <v>709</v>
      </c>
      <c r="D1" s="2" t="s">
        <v>65</v>
      </c>
    </row>
    <row r="2" spans="1:4">
      <c r="A2" s="3" t="s">
        <v>710</v>
      </c>
    </row>
    <row r="3" spans="1:4">
      <c r="A3" s="4" t="s">
        <v>83</v>
      </c>
      <c r="B3" s="5" t="n">
        <v>14168000</v>
      </c>
      <c r="D3" s="5" t="n">
        <v>0</v>
      </c>
    </row>
    <row r="4" spans="1:4">
      <c r="A4" s="4" t="s">
        <v>107</v>
      </c>
      <c r="B4" s="5" t="n">
        <v>-2847726000</v>
      </c>
      <c r="D4" s="5" t="n">
        <v>-845368000</v>
      </c>
    </row>
    <row r="5" spans="1:4">
      <c r="A5" s="4" t="s">
        <v>711</v>
      </c>
      <c r="B5" s="4" t="s">
        <v>712</v>
      </c>
    </row>
    <row r="6" spans="1:4">
      <c r="A6" s="4" t="s">
        <v>713</v>
      </c>
      <c r="B6" s="4" t="s">
        <v>714</v>
      </c>
    </row>
    <row r="7" spans="1:4">
      <c r="A7" s="4" t="s">
        <v>457</v>
      </c>
    </row>
    <row r="8" spans="1:4">
      <c r="A8" s="3" t="s">
        <v>710</v>
      </c>
    </row>
    <row r="9" spans="1:4">
      <c r="A9" s="4" t="s">
        <v>715</v>
      </c>
      <c r="B9" s="4" t="s">
        <v>460</v>
      </c>
    </row>
    <row r="10" spans="1:4">
      <c r="A10" s="4" t="s">
        <v>461</v>
      </c>
    </row>
    <row r="11" spans="1:4">
      <c r="A11" s="3" t="s">
        <v>710</v>
      </c>
    </row>
    <row r="12" spans="1:4">
      <c r="A12" s="4" t="s">
        <v>715</v>
      </c>
      <c r="B12" s="4" t="s">
        <v>511</v>
      </c>
    </row>
    <row r="13" spans="1:4">
      <c r="A13" s="4" t="s">
        <v>716</v>
      </c>
    </row>
    <row r="14" spans="1:4">
      <c r="A14" s="3" t="s">
        <v>710</v>
      </c>
    </row>
    <row r="15" spans="1:4">
      <c r="A15" s="4" t="s">
        <v>715</v>
      </c>
      <c r="B15" s="4" t="s">
        <v>460</v>
      </c>
    </row>
    <row r="16" spans="1:4">
      <c r="A16" s="4" t="s">
        <v>717</v>
      </c>
    </row>
    <row r="17" spans="1:4">
      <c r="A17" s="3" t="s">
        <v>710</v>
      </c>
    </row>
    <row r="18" spans="1:4">
      <c r="A18" s="4" t="s">
        <v>715</v>
      </c>
      <c r="B18" s="4" t="s">
        <v>476</v>
      </c>
    </row>
    <row r="19" spans="1:4">
      <c r="A19" s="4" t="s">
        <v>718</v>
      </c>
    </row>
    <row r="20" spans="1:4">
      <c r="A20" s="3" t="s">
        <v>710</v>
      </c>
    </row>
    <row r="21" spans="1:4">
      <c r="A21" s="4" t="s">
        <v>83</v>
      </c>
      <c r="C21" s="5" t="n">
        <v>110000000</v>
      </c>
    </row>
    <row r="22" spans="1:4">
      <c r="A22" s="4" t="s">
        <v>107</v>
      </c>
      <c r="C22"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719</v>
      </c>
      <c r="B1" s="2" t="s">
        <v>472</v>
      </c>
    </row>
    <row r="2" spans="1:2">
      <c r="A2" s="3" t="s">
        <v>282</v>
      </c>
    </row>
    <row r="3" spans="1:2">
      <c r="A3" s="4" t="s">
        <v>615</v>
      </c>
      <c r="B3" s="5" t="n">
        <v>36415</v>
      </c>
    </row>
    <row r="4" spans="1:2">
      <c r="A4" s="4" t="s">
        <v>616</v>
      </c>
      <c r="B4" s="6" t="n">
        <v>22569</v>
      </c>
    </row>
    <row r="5" spans="1:2">
      <c r="A5" s="4" t="s">
        <v>617</v>
      </c>
      <c r="B5" s="6" t="n">
        <v>115</v>
      </c>
    </row>
    <row r="6" spans="1:2">
      <c r="A6" s="4" t="s">
        <v>618</v>
      </c>
      <c r="B6" s="6" t="n">
        <v>90</v>
      </c>
    </row>
    <row r="7" spans="1:2">
      <c r="A7" s="4" t="s">
        <v>619</v>
      </c>
      <c r="B7" s="6" t="n">
        <v>30</v>
      </c>
    </row>
    <row r="8" spans="1:2">
      <c r="A8" s="4" t="s">
        <v>720</v>
      </c>
      <c r="B8" s="6" t="n">
        <v>59219</v>
      </c>
    </row>
    <row r="9" spans="1:2">
      <c r="A9" s="4" t="s">
        <v>721</v>
      </c>
      <c r="B9" s="6" t="n">
        <v>-1781</v>
      </c>
    </row>
    <row r="10" spans="1:2">
      <c r="A10" s="4" t="s">
        <v>180</v>
      </c>
      <c r="B10" s="5" t="n">
        <v>574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22</v>
      </c>
      <c r="B1" s="2" t="s">
        <v>1</v>
      </c>
    </row>
    <row r="2" spans="1:2">
      <c r="B2" s="2" t="s">
        <v>472</v>
      </c>
    </row>
    <row r="3" spans="1:2">
      <c r="A3" s="3" t="s">
        <v>282</v>
      </c>
    </row>
    <row r="4" spans="1:2">
      <c r="A4" s="4" t="s">
        <v>723</v>
      </c>
      <c r="B4" s="5" t="n">
        <v>24960</v>
      </c>
    </row>
    <row r="5" spans="1:2">
      <c r="A5" s="4" t="s">
        <v>724</v>
      </c>
      <c r="B5" s="6" t="n">
        <v>22440</v>
      </c>
    </row>
    <row r="6" spans="1:2">
      <c r="A6" s="4" t="s">
        <v>725</v>
      </c>
      <c r="B6" s="6" t="n">
        <v>2172</v>
      </c>
    </row>
    <row r="7" spans="1:2">
      <c r="A7" s="4" t="s">
        <v>726</v>
      </c>
      <c r="B7" s="6" t="n">
        <v>66924</v>
      </c>
    </row>
    <row r="8" spans="1:2">
      <c r="A8" s="4" t="s">
        <v>727</v>
      </c>
      <c r="B8" s="6" t="n">
        <v>834</v>
      </c>
    </row>
    <row r="9" spans="1:2">
      <c r="A9" s="4" t="s">
        <v>728</v>
      </c>
      <c r="B9" s="5" t="n">
        <v>1173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37"/>
    <col customWidth="1" max="6" min="6" width="20"/>
  </cols>
  <sheetData>
    <row r="1" spans="1:6">
      <c r="A1" s="1" t="s">
        <v>179</v>
      </c>
      <c r="B1" s="2" t="s">
        <v>180</v>
      </c>
      <c r="C1" s="2" t="s">
        <v>181</v>
      </c>
      <c r="D1" s="2" t="s">
        <v>182</v>
      </c>
      <c r="E1" s="2" t="s">
        <v>183</v>
      </c>
      <c r="F1" s="2" t="s">
        <v>184</v>
      </c>
    </row>
    <row r="2" spans="1:6">
      <c r="A2" s="4" t="s">
        <v>185</v>
      </c>
      <c r="C2" s="6" t="n">
        <v>158829816</v>
      </c>
    </row>
    <row r="3" spans="1:6">
      <c r="A3" s="4" t="s">
        <v>186</v>
      </c>
      <c r="B3" s="5" t="n">
        <v>2183892</v>
      </c>
      <c r="C3" s="5" t="n">
        <v>1588</v>
      </c>
      <c r="D3" s="5" t="n">
        <v>3946442</v>
      </c>
      <c r="E3" s="5" t="n">
        <v>-53058</v>
      </c>
      <c r="F3" s="5" t="n">
        <v>-1711080</v>
      </c>
    </row>
    <row r="4" spans="1:6">
      <c r="A4" s="3" t="s">
        <v>187</v>
      </c>
    </row>
    <row r="5" spans="1:6">
      <c r="A5" s="4" t="s">
        <v>171</v>
      </c>
      <c r="B5" s="6" t="n">
        <v>435152</v>
      </c>
      <c r="F5" s="6" t="n">
        <v>435152</v>
      </c>
    </row>
    <row r="6" spans="1:6">
      <c r="A6" s="4" t="s">
        <v>188</v>
      </c>
      <c r="B6" s="6" t="n">
        <v>12519</v>
      </c>
      <c r="E6" s="6" t="n">
        <v>12519</v>
      </c>
    </row>
    <row r="7" spans="1:6">
      <c r="A7" s="4" t="s">
        <v>189</v>
      </c>
      <c r="B7" s="6" t="n">
        <v>10615</v>
      </c>
      <c r="D7" s="6" t="n">
        <v>10615</v>
      </c>
    </row>
    <row r="8" spans="1:6">
      <c r="A8" s="4" t="s">
        <v>190</v>
      </c>
      <c r="C8" s="6" t="n">
        <v>23852117</v>
      </c>
    </row>
    <row r="9" spans="1:6">
      <c r="A9" s="4" t="s">
        <v>191</v>
      </c>
      <c r="B9" s="6" t="n">
        <v>459436</v>
      </c>
      <c r="C9" s="5" t="n">
        <v>239</v>
      </c>
      <c r="D9" s="6" t="n">
        <v>459197</v>
      </c>
    </row>
    <row r="10" spans="1:6">
      <c r="A10" s="4" t="s">
        <v>192</v>
      </c>
      <c r="C10" s="6" t="n">
        <v>423977</v>
      </c>
    </row>
    <row r="11" spans="1:6">
      <c r="A11" s="4" t="s">
        <v>193</v>
      </c>
      <c r="B11" s="6" t="n">
        <v>0</v>
      </c>
      <c r="C11" s="5" t="n">
        <v>4</v>
      </c>
      <c r="D11" s="6" t="n">
        <v>-4</v>
      </c>
    </row>
    <row r="12" spans="1:6">
      <c r="A12" s="4" t="s">
        <v>194</v>
      </c>
      <c r="C12" s="6" t="n">
        <v>183105910</v>
      </c>
    </row>
    <row r="13" spans="1:6">
      <c r="A13" s="4" t="s">
        <v>195</v>
      </c>
      <c r="B13" s="6" t="n">
        <v>3101614</v>
      </c>
      <c r="C13" s="5" t="n">
        <v>1831</v>
      </c>
      <c r="D13" s="6" t="n">
        <v>4416250</v>
      </c>
      <c r="E13" s="6" t="n">
        <v>-40539</v>
      </c>
      <c r="F13" s="6" t="n">
        <v>-1275928</v>
      </c>
    </row>
    <row r="14" spans="1:6">
      <c r="A14" s="3" t="s">
        <v>187</v>
      </c>
    </row>
    <row r="15" spans="1:6">
      <c r="A15" s="4" t="s">
        <v>171</v>
      </c>
      <c r="B15" s="6" t="n">
        <v>430560</v>
      </c>
      <c r="F15" s="6" t="n">
        <v>430560</v>
      </c>
    </row>
    <row r="16" spans="1:6">
      <c r="A16" s="4" t="s">
        <v>188</v>
      </c>
      <c r="B16" s="6" t="n">
        <v>-15487</v>
      </c>
      <c r="E16" s="6" t="n">
        <v>-15487</v>
      </c>
    </row>
    <row r="17" spans="1:6">
      <c r="A17" s="4" t="s">
        <v>189</v>
      </c>
      <c r="B17" s="5" t="n">
        <v>11332</v>
      </c>
      <c r="D17" s="6" t="n">
        <v>11332</v>
      </c>
    </row>
    <row r="18" spans="1:6">
      <c r="A18" s="4" t="s">
        <v>196</v>
      </c>
      <c r="B18" s="6" t="n">
        <v>-20700000</v>
      </c>
      <c r="C18" s="6" t="n">
        <v>-20746536</v>
      </c>
    </row>
    <row r="19" spans="1:6">
      <c r="A19" s="4" t="s">
        <v>197</v>
      </c>
      <c r="B19" s="5" t="n">
        <v>-200251</v>
      </c>
      <c r="C19" s="5" t="n">
        <v>-207</v>
      </c>
      <c r="D19" s="6" t="n">
        <v>-200044</v>
      </c>
    </row>
    <row r="20" spans="1:6">
      <c r="A20" s="4" t="s">
        <v>192</v>
      </c>
      <c r="C20" s="6" t="n">
        <v>626671</v>
      </c>
    </row>
    <row r="21" spans="1:6">
      <c r="A21" s="4" t="s">
        <v>193</v>
      </c>
      <c r="B21" s="5" t="n">
        <v>0</v>
      </c>
      <c r="C21" s="5" t="n">
        <v>6</v>
      </c>
      <c r="D21" s="6" t="n">
        <v>-6</v>
      </c>
    </row>
    <row r="22" spans="1:6">
      <c r="A22" s="4" t="s">
        <v>198</v>
      </c>
      <c r="B22" s="6" t="n">
        <v>162986045</v>
      </c>
      <c r="C22" s="6" t="n">
        <v>162986045</v>
      </c>
    </row>
    <row r="23" spans="1:6">
      <c r="A23" s="4" t="s">
        <v>199</v>
      </c>
      <c r="B23" s="5" t="n">
        <v>3327768</v>
      </c>
      <c r="C23" s="5" t="n">
        <v>1630</v>
      </c>
      <c r="D23" s="6" t="n">
        <v>4227532</v>
      </c>
      <c r="E23" s="6" t="n">
        <v>-56026</v>
      </c>
      <c r="F23" s="6" t="n">
        <v>-845368</v>
      </c>
    </row>
    <row r="24" spans="1:6">
      <c r="A24" s="3" t="s">
        <v>187</v>
      </c>
    </row>
    <row r="25" spans="1:6">
      <c r="A25" s="4" t="s">
        <v>171</v>
      </c>
      <c r="B25" s="6" t="n">
        <v>-2002358</v>
      </c>
      <c r="F25" s="6" t="n">
        <v>-2002358</v>
      </c>
    </row>
    <row r="26" spans="1:6">
      <c r="A26" s="4" t="s">
        <v>188</v>
      </c>
      <c r="B26" s="6" t="n">
        <v>9193</v>
      </c>
      <c r="E26" s="6" t="n">
        <v>9193</v>
      </c>
    </row>
    <row r="27" spans="1:6">
      <c r="A27" s="4" t="s">
        <v>189</v>
      </c>
      <c r="B27" s="5" t="n">
        <v>10677</v>
      </c>
      <c r="D27" s="6" t="n">
        <v>10677</v>
      </c>
    </row>
    <row r="28" spans="1:6">
      <c r="A28" s="4" t="s">
        <v>190</v>
      </c>
      <c r="B28" s="6" t="n">
        <v>12500000</v>
      </c>
    </row>
    <row r="29" spans="1:6">
      <c r="A29" s="4" t="s">
        <v>196</v>
      </c>
      <c r="B29" s="6" t="n">
        <v>-100000</v>
      </c>
      <c r="C29" s="6" t="n">
        <v>-3951198</v>
      </c>
    </row>
    <row r="30" spans="1:6">
      <c r="A30" s="4" t="s">
        <v>197</v>
      </c>
      <c r="B30" s="5" t="n">
        <v>-30688</v>
      </c>
      <c r="C30" s="5" t="n">
        <v>-40</v>
      </c>
      <c r="D30" s="6" t="n">
        <v>-30648</v>
      </c>
    </row>
    <row r="31" spans="1:6">
      <c r="A31" s="4" t="s">
        <v>192</v>
      </c>
      <c r="C31" s="6" t="n">
        <v>676108</v>
      </c>
    </row>
    <row r="32" spans="1:6">
      <c r="A32" s="4" t="s">
        <v>193</v>
      </c>
      <c r="B32" s="5" t="n">
        <v>0</v>
      </c>
      <c r="C32" s="5" t="n">
        <v>7</v>
      </c>
      <c r="D32" s="6" t="n">
        <v>-7</v>
      </c>
    </row>
    <row r="33" spans="1:6">
      <c r="A33" s="4" t="s">
        <v>200</v>
      </c>
      <c r="B33" s="6" t="n">
        <v>159710955</v>
      </c>
      <c r="C33" s="6" t="n">
        <v>159710955</v>
      </c>
    </row>
    <row r="34" spans="1:6">
      <c r="A34" s="4" t="s">
        <v>201</v>
      </c>
      <c r="B34" s="5" t="n">
        <v>1314592</v>
      </c>
      <c r="C34" s="5" t="n">
        <v>1597</v>
      </c>
      <c r="D34" s="5" t="n">
        <v>4207554</v>
      </c>
      <c r="E34" s="5" t="n">
        <v>-46833</v>
      </c>
      <c r="F34" s="5" t="n">
        <v>-28477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29</v>
      </c>
      <c r="B1" s="2" t="s">
        <v>1</v>
      </c>
    </row>
    <row r="2" spans="1:2">
      <c r="B2" s="2" t="s">
        <v>472</v>
      </c>
    </row>
    <row r="3" spans="1:2">
      <c r="A3" s="3" t="s">
        <v>282</v>
      </c>
    </row>
    <row r="4" spans="1:2">
      <c r="A4" s="4" t="s">
        <v>730</v>
      </c>
      <c r="B4" s="5" t="n">
        <v>182</v>
      </c>
    </row>
    <row r="5" spans="1:2">
      <c r="A5" s="4" t="s">
        <v>731</v>
      </c>
      <c r="B5" s="6" t="n">
        <v>24263</v>
      </c>
    </row>
    <row r="6" spans="1:2">
      <c r="A6" s="4" t="s">
        <v>732</v>
      </c>
      <c r="B6" s="5" t="n">
        <v>847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163</v>
      </c>
      <c r="J1" s="2" t="s">
        <v>1</v>
      </c>
    </row>
    <row r="2" spans="1:12">
      <c r="B2" s="2" t="s">
        <v>2</v>
      </c>
      <c r="C2" s="2" t="s">
        <v>164</v>
      </c>
      <c r="D2" s="2" t="s">
        <v>165</v>
      </c>
      <c r="E2" s="2" t="s">
        <v>166</v>
      </c>
      <c r="F2" s="2" t="s">
        <v>65</v>
      </c>
      <c r="G2" s="2" t="s">
        <v>167</v>
      </c>
      <c r="H2" s="2" t="s">
        <v>168</v>
      </c>
      <c r="I2" s="2" t="s">
        <v>169</v>
      </c>
      <c r="J2" s="2" t="s">
        <v>2</v>
      </c>
      <c r="K2" s="2" t="s">
        <v>65</v>
      </c>
      <c r="L2" s="2" t="s">
        <v>125</v>
      </c>
    </row>
    <row r="3" spans="1:12">
      <c r="A3" s="3" t="s">
        <v>734</v>
      </c>
    </row>
    <row r="4" spans="1:12">
      <c r="A4" s="4" t="s">
        <v>735</v>
      </c>
      <c r="J4" s="5" t="n">
        <v>0</v>
      </c>
      <c r="K4" s="5" t="n">
        <v>-1530000</v>
      </c>
      <c r="L4" s="5" t="n">
        <v>2167000</v>
      </c>
    </row>
    <row r="5" spans="1:12">
      <c r="A5" s="4" t="s">
        <v>736</v>
      </c>
      <c r="J5" s="6" t="n">
        <v>-7000</v>
      </c>
      <c r="K5" s="6" t="n">
        <v>253000</v>
      </c>
      <c r="L5" s="6" t="n">
        <v>3362000</v>
      </c>
    </row>
    <row r="6" spans="1:12">
      <c r="A6" s="3" t="s">
        <v>737</v>
      </c>
    </row>
    <row r="7" spans="1:12">
      <c r="A7" s="4" t="s">
        <v>735</v>
      </c>
      <c r="J7" s="6" t="n">
        <v>-7556000</v>
      </c>
      <c r="K7" s="6" t="n">
        <v>1530000</v>
      </c>
      <c r="L7" s="6" t="n">
        <v>-118000</v>
      </c>
    </row>
    <row r="8" spans="1:12">
      <c r="A8" s="4" t="s">
        <v>736</v>
      </c>
      <c r="J8" s="6" t="n">
        <v>0</v>
      </c>
      <c r="K8" s="6" t="n">
        <v>-322000</v>
      </c>
      <c r="L8" s="6" t="n">
        <v>-3602000</v>
      </c>
    </row>
    <row r="9" spans="1:12">
      <c r="A9" s="4" t="s">
        <v>738</v>
      </c>
      <c r="B9" s="5" t="n">
        <v>315815000</v>
      </c>
      <c r="C9" s="5" t="n">
        <v>-144047000</v>
      </c>
      <c r="D9" s="5" t="n">
        <v>-179331000</v>
      </c>
      <c r="E9" s="5" t="n">
        <v>0</v>
      </c>
      <c r="F9" s="5" t="n">
        <v>0</v>
      </c>
      <c r="G9" s="5" t="n">
        <v>0</v>
      </c>
      <c r="H9" s="5" t="n">
        <v>0</v>
      </c>
      <c r="I9" s="5" t="n">
        <v>-69000</v>
      </c>
      <c r="J9" s="5" t="n">
        <v>-7563000</v>
      </c>
      <c r="K9" s="5" t="n">
        <v>-69000</v>
      </c>
      <c r="L9" s="5" t="n">
        <v>1809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163</v>
      </c>
      <c r="J1" s="2" t="s">
        <v>1</v>
      </c>
    </row>
    <row r="2" spans="1:12">
      <c r="B2" s="2" t="s">
        <v>2</v>
      </c>
      <c r="C2" s="2" t="s">
        <v>164</v>
      </c>
      <c r="D2" s="2" t="s">
        <v>165</v>
      </c>
      <c r="E2" s="2" t="s">
        <v>166</v>
      </c>
      <c r="F2" s="2" t="s">
        <v>65</v>
      </c>
      <c r="G2" s="2" t="s">
        <v>167</v>
      </c>
      <c r="H2" s="2" t="s">
        <v>168</v>
      </c>
      <c r="I2" s="2" t="s">
        <v>169</v>
      </c>
      <c r="J2" s="2" t="s">
        <v>2</v>
      </c>
      <c r="K2" s="2" t="s">
        <v>65</v>
      </c>
      <c r="L2" s="2" t="s">
        <v>125</v>
      </c>
    </row>
    <row r="3" spans="1:12">
      <c r="A3" s="3" t="s">
        <v>285</v>
      </c>
    </row>
    <row r="4" spans="1:12">
      <c r="A4" s="4" t="s">
        <v>740</v>
      </c>
      <c r="J4" s="5" t="n">
        <v>-2009921000</v>
      </c>
      <c r="K4" s="5" t="n">
        <v>430491000</v>
      </c>
      <c r="L4" s="5" t="n">
        <v>436961000</v>
      </c>
    </row>
    <row r="5" spans="1:12">
      <c r="A5" s="4" t="s">
        <v>741</v>
      </c>
      <c r="J5" s="6" t="n">
        <v>-422083000</v>
      </c>
      <c r="K5" s="6" t="n">
        <v>90403000</v>
      </c>
      <c r="L5" s="6" t="n">
        <v>152936000</v>
      </c>
    </row>
    <row r="6" spans="1:12">
      <c r="A6" s="4" t="s">
        <v>742</v>
      </c>
      <c r="J6" s="6" t="n">
        <v>-28316000</v>
      </c>
      <c r="K6" s="6" t="n">
        <v>-511000</v>
      </c>
      <c r="L6" s="6" t="n">
        <v>2299000</v>
      </c>
    </row>
    <row r="7" spans="1:12">
      <c r="A7" s="4" t="s">
        <v>743</v>
      </c>
      <c r="J7" s="6" t="n">
        <v>3372000</v>
      </c>
      <c r="K7" s="6" t="n">
        <v>1078000</v>
      </c>
      <c r="L7" s="6" t="n">
        <v>5731000</v>
      </c>
    </row>
    <row r="8" spans="1:12">
      <c r="A8" s="4" t="s">
        <v>744</v>
      </c>
      <c r="J8" s="6" t="n">
        <v>0</v>
      </c>
      <c r="K8" s="6" t="n">
        <v>0</v>
      </c>
      <c r="L8" s="6" t="n">
        <v>190034000</v>
      </c>
    </row>
    <row r="9" spans="1:12">
      <c r="A9" s="4" t="s">
        <v>745</v>
      </c>
      <c r="J9" s="6" t="n">
        <v>439464000</v>
      </c>
      <c r="K9" s="6" t="n">
        <v>-91039000</v>
      </c>
      <c r="L9" s="6" t="n">
        <v>-158704000</v>
      </c>
    </row>
    <row r="10" spans="1:12">
      <c r="A10" s="4" t="s">
        <v>746</v>
      </c>
      <c r="J10" s="6" t="n">
        <v>0</v>
      </c>
      <c r="K10" s="6" t="n">
        <v>0</v>
      </c>
      <c r="L10" s="6" t="n">
        <v>-190487000</v>
      </c>
    </row>
    <row r="11" spans="1:12">
      <c r="A11" s="4" t="s">
        <v>738</v>
      </c>
      <c r="B11" s="5" t="n">
        <v>315815000</v>
      </c>
      <c r="C11" s="5" t="n">
        <v>-144047000</v>
      </c>
      <c r="D11" s="5" t="n">
        <v>-179331000</v>
      </c>
      <c r="E11" s="5" t="n">
        <v>0</v>
      </c>
      <c r="F11" s="5" t="n">
        <v>0</v>
      </c>
      <c r="G11" s="5" t="n">
        <v>0</v>
      </c>
      <c r="H11" s="5" t="n">
        <v>0</v>
      </c>
      <c r="I11" s="5" t="n">
        <v>-69000</v>
      </c>
      <c r="J11" s="5" t="n">
        <v>-7563000</v>
      </c>
      <c r="K11" s="5" t="n">
        <v>-69000</v>
      </c>
      <c r="L11" s="5" t="n">
        <v>1809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65</v>
      </c>
      <c r="D1" s="2" t="s">
        <v>125</v>
      </c>
    </row>
    <row r="2" spans="1:4">
      <c r="A2" s="3" t="s">
        <v>748</v>
      </c>
    </row>
    <row r="3" spans="1:4">
      <c r="A3" s="4" t="s">
        <v>749</v>
      </c>
      <c r="B3" s="5" t="n">
        <v>269851</v>
      </c>
      <c r="C3" s="5" t="n">
        <v>164363</v>
      </c>
      <c r="D3" s="5" t="n">
        <v>120626</v>
      </c>
    </row>
    <row r="4" spans="1:4">
      <c r="A4" s="4" t="s">
        <v>750</v>
      </c>
      <c r="B4" s="6" t="n">
        <v>289850</v>
      </c>
      <c r="C4" s="6" t="n">
        <v>3595</v>
      </c>
      <c r="D4" s="6" t="n">
        <v>151260</v>
      </c>
    </row>
    <row r="5" spans="1:4">
      <c r="A5" s="4" t="s">
        <v>751</v>
      </c>
      <c r="B5" s="6" t="n">
        <v>58951</v>
      </c>
      <c r="C5" s="6" t="n">
        <v>8620</v>
      </c>
      <c r="D5" s="6" t="n">
        <v>12343</v>
      </c>
    </row>
    <row r="6" spans="1:4">
      <c r="A6" s="4" t="s">
        <v>206</v>
      </c>
      <c r="B6" s="6" t="n">
        <v>1440</v>
      </c>
      <c r="C6" s="6" t="n">
        <v>616</v>
      </c>
      <c r="D6" s="6" t="n">
        <v>813</v>
      </c>
    </row>
    <row r="7" spans="1:4">
      <c r="A7" s="4" t="s">
        <v>752</v>
      </c>
      <c r="B7" s="6" t="n">
        <v>370</v>
      </c>
      <c r="C7" s="6" t="n">
        <v>369</v>
      </c>
      <c r="D7" s="6" t="n">
        <v>369</v>
      </c>
    </row>
    <row r="8" spans="1:4">
      <c r="A8" s="4" t="s">
        <v>753</v>
      </c>
      <c r="B8" s="6" t="n">
        <v>297</v>
      </c>
      <c r="C8" s="6" t="n">
        <v>269</v>
      </c>
      <c r="D8" s="6" t="n">
        <v>255</v>
      </c>
    </row>
    <row r="9" spans="1:4">
      <c r="A9" s="4" t="s">
        <v>208</v>
      </c>
      <c r="B9" s="6" t="n">
        <v>11219</v>
      </c>
      <c r="C9" s="6" t="n">
        <v>2761</v>
      </c>
      <c r="D9" s="6" t="n">
        <v>0</v>
      </c>
    </row>
    <row r="10" spans="1:4">
      <c r="A10" s="4" t="s">
        <v>754</v>
      </c>
      <c r="B10" s="6" t="n">
        <v>943</v>
      </c>
      <c r="C10" s="6" t="n">
        <v>2009</v>
      </c>
      <c r="D10" s="6" t="n">
        <v>2074</v>
      </c>
    </row>
    <row r="11" spans="1:4">
      <c r="A11" s="4" t="s">
        <v>755</v>
      </c>
      <c r="B11" s="6" t="n">
        <v>669</v>
      </c>
      <c r="C11" s="6" t="n">
        <v>834</v>
      </c>
      <c r="D11" s="6" t="n">
        <v>285</v>
      </c>
    </row>
    <row r="12" spans="1:4">
      <c r="A12" s="4" t="s">
        <v>756</v>
      </c>
      <c r="B12" s="6" t="n">
        <v>12744</v>
      </c>
      <c r="C12" s="6" t="n">
        <v>16923</v>
      </c>
      <c r="D12" s="6" t="n">
        <v>15897</v>
      </c>
    </row>
    <row r="13" spans="1:4">
      <c r="A13" s="4" t="s">
        <v>757</v>
      </c>
      <c r="B13" s="6" t="n">
        <v>0</v>
      </c>
      <c r="C13" s="6" t="n">
        <v>104</v>
      </c>
      <c r="D13" s="6" t="n">
        <v>171</v>
      </c>
    </row>
    <row r="14" spans="1:4">
      <c r="A14" s="4" t="s">
        <v>758</v>
      </c>
      <c r="B14" s="6" t="n">
        <v>12128</v>
      </c>
      <c r="C14" s="6" t="n">
        <v>0</v>
      </c>
      <c r="D14" s="6" t="n">
        <v>0</v>
      </c>
    </row>
    <row r="15" spans="1:4">
      <c r="A15" s="4" t="s">
        <v>759</v>
      </c>
      <c r="B15" s="6" t="n">
        <v>13258</v>
      </c>
      <c r="C15" s="6" t="n">
        <v>11526</v>
      </c>
      <c r="D15" s="6" t="n">
        <v>6954</v>
      </c>
    </row>
    <row r="16" spans="1:4">
      <c r="A16" s="4" t="s">
        <v>760</v>
      </c>
      <c r="B16" s="6" t="n">
        <v>23818</v>
      </c>
      <c r="C16" s="6" t="n">
        <v>0</v>
      </c>
      <c r="D16" s="6" t="n">
        <v>0</v>
      </c>
    </row>
    <row r="17" spans="1:4">
      <c r="A17" s="4" t="s">
        <v>761</v>
      </c>
      <c r="B17" s="6" t="n">
        <v>695538</v>
      </c>
      <c r="C17" s="6" t="n">
        <v>211989</v>
      </c>
      <c r="D17" s="6" t="n">
        <v>311047</v>
      </c>
    </row>
    <row r="18" spans="1:4">
      <c r="A18" s="4" t="s">
        <v>762</v>
      </c>
      <c r="B18" s="6" t="n">
        <v>-647575</v>
      </c>
      <c r="C18" s="6" t="n">
        <v>-211987</v>
      </c>
      <c r="D18" s="6" t="n">
        <v>-298830</v>
      </c>
    </row>
    <row r="19" spans="1:4">
      <c r="A19" s="4" t="s">
        <v>763</v>
      </c>
      <c r="B19" s="6" t="n">
        <v>47963</v>
      </c>
      <c r="C19" s="6" t="n">
        <v>2</v>
      </c>
      <c r="D19" s="6" t="n">
        <v>12217</v>
      </c>
    </row>
    <row r="20" spans="1:4">
      <c r="A20" s="3" t="s">
        <v>764</v>
      </c>
    </row>
    <row r="21" spans="1:4">
      <c r="A21" s="4" t="s">
        <v>757</v>
      </c>
      <c r="B21" s="6" t="n">
        <v>1859</v>
      </c>
      <c r="C21" s="6" t="n">
        <v>0</v>
      </c>
      <c r="D21" s="6" t="n">
        <v>0</v>
      </c>
    </row>
    <row r="22" spans="1:4">
      <c r="A22" s="4" t="s">
        <v>208</v>
      </c>
      <c r="B22" s="6" t="n">
        <v>26410</v>
      </c>
      <c r="C22" s="6" t="n">
        <v>2</v>
      </c>
      <c r="D22" s="6" t="n">
        <v>11009</v>
      </c>
    </row>
    <row r="23" spans="1:4">
      <c r="A23" s="4" t="s">
        <v>765</v>
      </c>
      <c r="B23" s="6" t="n">
        <v>12128</v>
      </c>
      <c r="C23" s="6" t="n">
        <v>0</v>
      </c>
      <c r="D23" s="6" t="n">
        <v>0</v>
      </c>
    </row>
    <row r="24" spans="1:4">
      <c r="A24" s="4" t="s">
        <v>766</v>
      </c>
      <c r="B24" s="6" t="n">
        <v>3</v>
      </c>
      <c r="C24" s="6" t="n">
        <v>0</v>
      </c>
      <c r="D24" s="6" t="n">
        <v>0</v>
      </c>
    </row>
    <row r="25" spans="1:4">
      <c r="A25" s="4" t="s">
        <v>767</v>
      </c>
      <c r="B25" s="6" t="n">
        <v>40400</v>
      </c>
      <c r="C25" s="6" t="n">
        <v>2</v>
      </c>
      <c r="D25" s="6" t="n">
        <v>11009</v>
      </c>
    </row>
    <row r="26" spans="1:4">
      <c r="A26" s="4" t="s">
        <v>768</v>
      </c>
      <c r="B26" s="5" t="n">
        <v>7563</v>
      </c>
      <c r="C26" s="5" t="n">
        <v>0</v>
      </c>
      <c r="D26" s="5" t="n">
        <v>12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163</v>
      </c>
      <c r="J1" s="2" t="s">
        <v>1</v>
      </c>
    </row>
    <row r="2" spans="1:12">
      <c r="B2" s="2" t="s">
        <v>2</v>
      </c>
      <c r="C2" s="2" t="s">
        <v>164</v>
      </c>
      <c r="D2" s="2" t="s">
        <v>165</v>
      </c>
      <c r="E2" s="2" t="s">
        <v>166</v>
      </c>
      <c r="F2" s="2" t="s">
        <v>65</v>
      </c>
      <c r="G2" s="2" t="s">
        <v>167</v>
      </c>
      <c r="H2" s="2" t="s">
        <v>168</v>
      </c>
      <c r="I2" s="2" t="s">
        <v>169</v>
      </c>
      <c r="J2" s="2" t="s">
        <v>2</v>
      </c>
      <c r="K2" s="2" t="s">
        <v>65</v>
      </c>
      <c r="L2" s="2" t="s">
        <v>125</v>
      </c>
    </row>
    <row r="3" spans="1:12">
      <c r="A3" s="3" t="s">
        <v>770</v>
      </c>
    </row>
    <row r="4" spans="1:12">
      <c r="A4" s="4" t="s">
        <v>771</v>
      </c>
      <c r="B4" s="5" t="n">
        <v>315815000</v>
      </c>
      <c r="C4" s="5" t="n">
        <v>-144047000</v>
      </c>
      <c r="D4" s="5" t="n">
        <v>-179331000</v>
      </c>
      <c r="E4" s="5" t="n">
        <v>0</v>
      </c>
      <c r="F4" s="5" t="n">
        <v>0</v>
      </c>
      <c r="G4" s="5" t="n">
        <v>0</v>
      </c>
      <c r="H4" s="5" t="n">
        <v>0</v>
      </c>
      <c r="I4" s="5" t="n">
        <v>-69000</v>
      </c>
      <c r="J4" s="5" t="n">
        <v>-7563000</v>
      </c>
      <c r="K4" s="5" t="n">
        <v>-69000</v>
      </c>
      <c r="L4" s="5" t="n">
        <v>1809000</v>
      </c>
    </row>
    <row r="5" spans="1:12">
      <c r="A5" s="4" t="s">
        <v>772</v>
      </c>
      <c r="J5" s="6" t="n">
        <v>-439500000</v>
      </c>
      <c r="K5" s="6" t="n">
        <v>86800000</v>
      </c>
      <c r="L5" s="6" t="n">
        <v>347000000</v>
      </c>
    </row>
    <row r="6" spans="1:12">
      <c r="A6" s="4" t="s">
        <v>754</v>
      </c>
      <c r="B6" s="6" t="n">
        <v>943000</v>
      </c>
      <c r="F6" s="6" t="n">
        <v>2009000</v>
      </c>
      <c r="J6" s="6" t="n">
        <v>943000</v>
      </c>
      <c r="K6" s="6" t="n">
        <v>2009000</v>
      </c>
      <c r="L6" s="6" t="n">
        <v>2074000</v>
      </c>
    </row>
    <row r="7" spans="1:12">
      <c r="A7" s="4" t="s">
        <v>773</v>
      </c>
      <c r="B7" s="6" t="n">
        <v>647575000</v>
      </c>
      <c r="F7" s="6" t="n">
        <v>211987000</v>
      </c>
      <c r="J7" s="6" t="n">
        <v>647575000</v>
      </c>
      <c r="K7" s="6" t="n">
        <v>211987000</v>
      </c>
      <c r="L7" s="6" t="n">
        <v>298830000</v>
      </c>
    </row>
    <row r="8" spans="1:12">
      <c r="A8" s="4" t="s">
        <v>133</v>
      </c>
      <c r="J8" s="6" t="n">
        <v>2039770000</v>
      </c>
      <c r="K8" s="6" t="n">
        <v>0</v>
      </c>
      <c r="L8" s="5" t="n">
        <v>0</v>
      </c>
    </row>
    <row r="9" spans="1:12">
      <c r="A9" s="4" t="s">
        <v>95</v>
      </c>
      <c r="B9" s="6" t="n">
        <v>3127000</v>
      </c>
      <c r="F9" s="5" t="n">
        <v>3127000</v>
      </c>
      <c r="J9" s="6" t="n">
        <v>3127000</v>
      </c>
      <c r="K9" s="5" t="n">
        <v>3127000</v>
      </c>
    </row>
    <row r="10" spans="1:12">
      <c r="A10" s="4" t="s">
        <v>736</v>
      </c>
    </row>
    <row r="11" spans="1:12">
      <c r="A11" s="3" t="s">
        <v>770</v>
      </c>
    </row>
    <row r="12" spans="1:12">
      <c r="A12" s="4" t="s">
        <v>749</v>
      </c>
      <c r="B12" s="6" t="n">
        <v>1300000000</v>
      </c>
      <c r="J12" s="6" t="n">
        <v>1300000000</v>
      </c>
    </row>
    <row r="13" spans="1:12">
      <c r="A13" s="4" t="s">
        <v>735</v>
      </c>
    </row>
    <row r="14" spans="1:12">
      <c r="A14" s="3" t="s">
        <v>770</v>
      </c>
    </row>
    <row r="15" spans="1:12">
      <c r="A15" s="4" t="s">
        <v>774</v>
      </c>
      <c r="B15" s="5" t="n">
        <v>244500000</v>
      </c>
      <c r="J15" s="5" t="n">
        <v>2445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163</v>
      </c>
      <c r="J1" s="2" t="s">
        <v>1</v>
      </c>
    </row>
    <row r="2" spans="1:12">
      <c r="B2" s="2" t="s">
        <v>2</v>
      </c>
      <c r="C2" s="2" t="s">
        <v>164</v>
      </c>
      <c r="D2" s="2" t="s">
        <v>165</v>
      </c>
      <c r="E2" s="2" t="s">
        <v>166</v>
      </c>
      <c r="F2" s="2" t="s">
        <v>65</v>
      </c>
      <c r="G2" s="2" t="s">
        <v>167</v>
      </c>
      <c r="H2" s="2" t="s">
        <v>168</v>
      </c>
      <c r="I2" s="2" t="s">
        <v>169</v>
      </c>
      <c r="J2" s="2" t="s">
        <v>2</v>
      </c>
      <c r="K2" s="2" t="s">
        <v>65</v>
      </c>
      <c r="L2" s="2" t="s">
        <v>125</v>
      </c>
    </row>
    <row r="3" spans="1:12">
      <c r="A3" s="3" t="s">
        <v>776</v>
      </c>
    </row>
    <row r="4" spans="1:12">
      <c r="A4" s="4" t="s">
        <v>777</v>
      </c>
      <c r="J4" s="5" t="n">
        <v>-2002358</v>
      </c>
      <c r="K4" s="5" t="n">
        <v>430560</v>
      </c>
      <c r="L4" s="5" t="n">
        <v>435152</v>
      </c>
    </row>
    <row r="5" spans="1:12">
      <c r="A5" s="4" t="s">
        <v>778</v>
      </c>
      <c r="J5" s="6" t="n">
        <v>160341125</v>
      </c>
      <c r="K5" s="6" t="n">
        <v>174675840</v>
      </c>
      <c r="L5" s="6" t="n">
        <v>179834146</v>
      </c>
    </row>
    <row r="6" spans="1:12">
      <c r="A6" s="4" t="s">
        <v>779</v>
      </c>
      <c r="B6" s="7" t="n">
        <v>-11.36</v>
      </c>
      <c r="C6" s="7" t="n">
        <v>-3.04</v>
      </c>
      <c r="D6" s="7" t="n">
        <v>1.47</v>
      </c>
      <c r="E6" s="7" t="n">
        <v>0.38</v>
      </c>
      <c r="F6" s="7" t="n">
        <v>0.78</v>
      </c>
      <c r="G6" s="7" t="n">
        <v>0.55</v>
      </c>
      <c r="H6" s="7" t="n">
        <v>0.64</v>
      </c>
      <c r="I6" s="7" t="n">
        <v>0.5</v>
      </c>
      <c r="J6" s="7" t="n">
        <v>-12.49</v>
      </c>
      <c r="K6" s="7" t="n">
        <v>2.46</v>
      </c>
      <c r="L6" s="7" t="n">
        <v>2.42</v>
      </c>
    </row>
    <row r="7" spans="1:12">
      <c r="A7" s="3" t="s">
        <v>780</v>
      </c>
    </row>
    <row r="8" spans="1:12">
      <c r="A8" s="4" t="s">
        <v>781</v>
      </c>
      <c r="J8" s="5" t="n">
        <v>0</v>
      </c>
      <c r="K8" s="5" t="n">
        <v>0</v>
      </c>
      <c r="L8" s="5" t="n">
        <v>0</v>
      </c>
    </row>
    <row r="9" spans="1:12">
      <c r="A9" s="4" t="s">
        <v>782</v>
      </c>
      <c r="J9" s="6" t="n">
        <v>0</v>
      </c>
      <c r="K9" s="6" t="n">
        <v>722866</v>
      </c>
      <c r="L9" s="6" t="n">
        <v>418878</v>
      </c>
    </row>
    <row r="10" spans="1:12">
      <c r="A10" s="3" t="s">
        <v>783</v>
      </c>
    </row>
    <row r="11" spans="1:12">
      <c r="A11" s="4" t="s">
        <v>784</v>
      </c>
      <c r="J11" s="5" t="n">
        <v>-2002358</v>
      </c>
      <c r="K11" s="5" t="n">
        <v>430560</v>
      </c>
      <c r="L11" s="5" t="n">
        <v>435152</v>
      </c>
    </row>
    <row r="12" spans="1:12">
      <c r="A12" s="4" t="s">
        <v>785</v>
      </c>
      <c r="J12" s="6" t="n">
        <v>160341125</v>
      </c>
      <c r="K12" s="6" t="n">
        <v>175398706</v>
      </c>
      <c r="L12" s="6" t="n">
        <v>180253024</v>
      </c>
    </row>
    <row r="13" spans="1:12">
      <c r="A13" s="4" t="s">
        <v>786</v>
      </c>
      <c r="B13" s="7" t="n">
        <v>-11.36</v>
      </c>
      <c r="C13" s="7" t="n">
        <v>-3.04</v>
      </c>
      <c r="D13" s="7" t="n">
        <v>1.47</v>
      </c>
      <c r="E13" s="7" t="n">
        <v>0.38</v>
      </c>
      <c r="F13" s="7" t="n">
        <v>0.78</v>
      </c>
      <c r="G13" s="7" t="n">
        <v>0.55</v>
      </c>
      <c r="H13" s="7" t="n">
        <v>0.64</v>
      </c>
      <c r="I13" s="7" t="n">
        <v>0.5</v>
      </c>
      <c r="J13" s="7" t="n">
        <v>-12.49</v>
      </c>
      <c r="K13" s="7" t="n">
        <v>2.45</v>
      </c>
      <c r="L13" s="7" t="n">
        <v>2.41</v>
      </c>
    </row>
    <row r="14" spans="1:12">
      <c r="A14" s="4" t="s">
        <v>787</v>
      </c>
      <c r="J14" s="6" t="n">
        <v>3867084</v>
      </c>
      <c r="K14" s="6" t="n">
        <v>0</v>
      </c>
      <c r="L14" s="6"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788</v>
      </c>
      <c r="B1" s="2" t="s">
        <v>1</v>
      </c>
    </row>
    <row r="2" spans="1:3">
      <c r="B2" s="2" t="s">
        <v>789</v>
      </c>
      <c r="C2" s="2" t="s">
        <v>443</v>
      </c>
    </row>
    <row r="3" spans="1:3">
      <c r="A3" s="3" t="s">
        <v>790</v>
      </c>
    </row>
    <row r="4" spans="1:3">
      <c r="A4" s="4" t="s">
        <v>791</v>
      </c>
      <c r="B4" s="4" t="s">
        <v>792</v>
      </c>
    </row>
    <row r="5" spans="1:3">
      <c r="A5" s="4" t="s">
        <v>793</v>
      </c>
      <c r="C5" s="11" t="n">
        <v>1.1</v>
      </c>
    </row>
    <row r="6" spans="1:3">
      <c r="A6" s="4" t="s">
        <v>794</v>
      </c>
    </row>
    <row r="7" spans="1:3">
      <c r="A7" s="3" t="s">
        <v>790</v>
      </c>
    </row>
    <row r="8" spans="1:3">
      <c r="A8" s="4" t="s">
        <v>795</v>
      </c>
      <c r="B8" s="6" t="n">
        <v>100000</v>
      </c>
    </row>
    <row r="9" spans="1:3">
      <c r="A9" s="4" t="s">
        <v>796</v>
      </c>
      <c r="B9" s="9" t="n">
        <v>3.05</v>
      </c>
    </row>
    <row r="10" spans="1:3">
      <c r="A10" s="4" t="s">
        <v>797</v>
      </c>
    </row>
    <row r="11" spans="1:3">
      <c r="A11" s="3" t="s">
        <v>790</v>
      </c>
    </row>
    <row r="12" spans="1:3">
      <c r="A12" s="4" t="s">
        <v>798</v>
      </c>
      <c r="B12" s="9" t="n">
        <v>59.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38"/>
  </cols>
  <sheetData>
    <row r="1" spans="1:2">
      <c r="A1" s="1" t="s">
        <v>799</v>
      </c>
      <c r="B1" s="2" t="s">
        <v>1</v>
      </c>
    </row>
    <row r="2" spans="1:2">
      <c r="B2" s="2" t="s">
        <v>800</v>
      </c>
    </row>
    <row r="3" spans="1:2">
      <c r="A3" s="4" t="s">
        <v>801</v>
      </c>
    </row>
    <row r="4" spans="1:2">
      <c r="A4" s="3" t="s">
        <v>790</v>
      </c>
    </row>
    <row r="5" spans="1:2">
      <c r="A5" s="4" t="s">
        <v>795</v>
      </c>
      <c r="B5" s="6" t="n">
        <v>548000</v>
      </c>
    </row>
    <row r="6" spans="1:2">
      <c r="A6" s="4" t="s">
        <v>796</v>
      </c>
      <c r="B6" s="9" t="n">
        <v>-2.88</v>
      </c>
    </row>
    <row r="7" spans="1:2">
      <c r="A7" s="4" t="s">
        <v>797</v>
      </c>
    </row>
    <row r="8" spans="1:2">
      <c r="A8" s="3" t="s">
        <v>790</v>
      </c>
    </row>
    <row r="9" spans="1:2">
      <c r="A9" s="4" t="s">
        <v>802</v>
      </c>
      <c r="B9" s="6" t="n">
        <v>6000</v>
      </c>
    </row>
    <row r="10" spans="1:2">
      <c r="A10" s="4" t="s">
        <v>798</v>
      </c>
      <c r="B10" s="9" t="n">
        <v>-59.82</v>
      </c>
    </row>
    <row r="11" spans="1:2">
      <c r="A11" s="4" t="s">
        <v>803</v>
      </c>
    </row>
    <row r="12" spans="1:2">
      <c r="A12" s="3" t="s">
        <v>790</v>
      </c>
    </row>
    <row r="13" spans="1:2">
      <c r="A13" s="4" t="s">
        <v>802</v>
      </c>
      <c r="B13" s="6" t="n">
        <v>500</v>
      </c>
    </row>
    <row r="14" spans="1:2">
      <c r="A14" s="4" t="s">
        <v>798</v>
      </c>
      <c r="B14" s="9" t="n">
        <v>-21.63</v>
      </c>
    </row>
    <row r="15" spans="1:2">
      <c r="A15" s="4" t="s">
        <v>804</v>
      </c>
    </row>
    <row r="16" spans="1:2">
      <c r="A16" s="3" t="s">
        <v>790</v>
      </c>
    </row>
    <row r="17" spans="1:2">
      <c r="A17" s="4" t="s">
        <v>795</v>
      </c>
      <c r="B17" s="6" t="n">
        <v>628000</v>
      </c>
    </row>
    <row r="18" spans="1:2">
      <c r="A18" s="4" t="s">
        <v>796</v>
      </c>
      <c r="B18" s="9" t="n">
        <v>-2.9</v>
      </c>
    </row>
    <row r="19" spans="1:2">
      <c r="A19" s="4" t="s">
        <v>805</v>
      </c>
    </row>
    <row r="20" spans="1:2">
      <c r="A20" s="3" t="s">
        <v>790</v>
      </c>
    </row>
    <row r="21" spans="1:2">
      <c r="A21" s="4" t="s">
        <v>795</v>
      </c>
      <c r="B21" s="6" t="n">
        <v>628000</v>
      </c>
    </row>
    <row r="22" spans="1:2">
      <c r="A22" s="4" t="s">
        <v>796</v>
      </c>
      <c r="B22" s="9" t="n">
        <v>-2.9</v>
      </c>
    </row>
    <row r="23" spans="1:2">
      <c r="A23" s="4" t="s">
        <v>806</v>
      </c>
    </row>
    <row r="24" spans="1:2">
      <c r="A24" s="3" t="s">
        <v>790</v>
      </c>
    </row>
    <row r="25" spans="1:2">
      <c r="A25" s="4" t="s">
        <v>795</v>
      </c>
      <c r="B25" s="6" t="n">
        <v>60000</v>
      </c>
    </row>
    <row r="26" spans="1:2">
      <c r="A26" s="4" t="s">
        <v>796</v>
      </c>
      <c r="B26" s="9" t="n">
        <v>-0.05</v>
      </c>
    </row>
    <row r="27" spans="1:2">
      <c r="A27" s="4" t="s">
        <v>807</v>
      </c>
    </row>
    <row r="28" spans="1:2">
      <c r="A28" s="3" t="s">
        <v>790</v>
      </c>
    </row>
    <row r="29" spans="1:2">
      <c r="A29" s="4" t="s">
        <v>795</v>
      </c>
      <c r="B29" s="6" t="n">
        <v>10000</v>
      </c>
    </row>
    <row r="30" spans="1:2">
      <c r="A30" s="4" t="s">
        <v>796</v>
      </c>
      <c r="B30" s="9" t="n">
        <v>-0.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808</v>
      </c>
      <c r="B1" s="2" t="s">
        <v>1</v>
      </c>
    </row>
    <row r="2" spans="1:2">
      <c r="B2" s="2" t="s">
        <v>809</v>
      </c>
    </row>
    <row r="3" spans="1:2">
      <c r="A3" s="3" t="s">
        <v>790</v>
      </c>
    </row>
    <row r="4" spans="1:2">
      <c r="A4" s="4" t="s">
        <v>810</v>
      </c>
      <c r="B4" s="7" t="n">
        <v>8.029999999999999</v>
      </c>
    </row>
    <row r="5" spans="1:2">
      <c r="A5" s="4" t="s">
        <v>811</v>
      </c>
    </row>
    <row r="6" spans="1:2">
      <c r="A6" s="3" t="s">
        <v>790</v>
      </c>
    </row>
    <row r="7" spans="1:2">
      <c r="A7" s="4" t="s">
        <v>812</v>
      </c>
      <c r="B7" s="9" t="n">
        <v>52.62</v>
      </c>
    </row>
    <row r="8" spans="1:2">
      <c r="A8" s="4" t="s">
        <v>813</v>
      </c>
    </row>
    <row r="9" spans="1:2">
      <c r="A9" s="3" t="s">
        <v>790</v>
      </c>
    </row>
    <row r="10" spans="1:2">
      <c r="A10" s="4" t="s">
        <v>812</v>
      </c>
      <c r="B10" s="7" t="n">
        <v>60.65</v>
      </c>
    </row>
    <row r="11" spans="1:2">
      <c r="A11" s="4" t="s">
        <v>814</v>
      </c>
    </row>
    <row r="12" spans="1:2">
      <c r="A12" s="3" t="s">
        <v>790</v>
      </c>
    </row>
    <row r="13" spans="1:2">
      <c r="A13" s="4" t="s">
        <v>815</v>
      </c>
      <c r="B13" s="5" t="n">
        <v>150000</v>
      </c>
    </row>
    <row r="14" spans="1:2">
      <c r="A14" s="4" t="s">
        <v>816</v>
      </c>
    </row>
    <row r="15" spans="1:2">
      <c r="A15" s="3" t="s">
        <v>790</v>
      </c>
    </row>
    <row r="16" spans="1:2">
      <c r="A16" s="4" t="s">
        <v>815</v>
      </c>
      <c r="B16"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5</v>
      </c>
    </row>
    <row r="2" spans="1:3">
      <c r="A2" s="3" t="s">
        <v>790</v>
      </c>
    </row>
    <row r="3" spans="1:3">
      <c r="A3" s="4" t="s">
        <v>818</v>
      </c>
      <c r="B3" s="5" t="n">
        <v>126201</v>
      </c>
      <c r="C3" s="5" t="n">
        <v>21352</v>
      </c>
    </row>
    <row r="4" spans="1:3">
      <c r="A4" s="4" t="s">
        <v>80</v>
      </c>
      <c r="B4" s="6" t="n">
        <v>563</v>
      </c>
      <c r="C4" s="6" t="n">
        <v>0</v>
      </c>
    </row>
    <row r="5" spans="1:3">
      <c r="A5" s="4" t="s">
        <v>819</v>
      </c>
      <c r="B5" s="6" t="n">
        <v>303</v>
      </c>
      <c r="C5" s="6" t="n">
        <v>20401</v>
      </c>
    </row>
    <row r="6" spans="1:3">
      <c r="A6" s="4" t="s">
        <v>820</v>
      </c>
      <c r="B6" s="6" t="n">
        <v>53135</v>
      </c>
      <c r="C6" s="6" t="n">
        <v>13992</v>
      </c>
    </row>
    <row r="7" spans="1:3">
      <c r="A7" s="4" t="s">
        <v>821</v>
      </c>
    </row>
    <row r="8" spans="1:3">
      <c r="A8" s="3" t="s">
        <v>790</v>
      </c>
    </row>
    <row r="9" spans="1:3">
      <c r="A9" s="4" t="s">
        <v>818</v>
      </c>
      <c r="B9" s="6" t="n">
        <v>125383</v>
      </c>
      <c r="C9" s="6" t="n">
        <v>21352</v>
      </c>
    </row>
    <row r="10" spans="1:3">
      <c r="A10" s="4" t="s">
        <v>80</v>
      </c>
      <c r="B10" s="6" t="n">
        <v>0</v>
      </c>
      <c r="C10" s="6" t="n">
        <v>0</v>
      </c>
    </row>
    <row r="11" spans="1:3">
      <c r="A11" s="4" t="s">
        <v>822</v>
      </c>
    </row>
    <row r="12" spans="1:3">
      <c r="A12" s="3" t="s">
        <v>790</v>
      </c>
    </row>
    <row r="13" spans="1:3">
      <c r="A13" s="4" t="s">
        <v>818</v>
      </c>
      <c r="B13" s="6" t="n">
        <v>818</v>
      </c>
      <c r="C13" s="6" t="n">
        <v>0</v>
      </c>
    </row>
    <row r="14" spans="1:3">
      <c r="A14" s="4" t="s">
        <v>80</v>
      </c>
      <c r="B14" s="5" t="n">
        <v>563</v>
      </c>
      <c r="C1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5</v>
      </c>
      <c r="D2" s="2" t="s">
        <v>125</v>
      </c>
    </row>
    <row r="3" spans="1:4">
      <c r="A3" s="3" t="s">
        <v>203</v>
      </c>
    </row>
    <row r="4" spans="1:4">
      <c r="A4" s="4" t="s">
        <v>171</v>
      </c>
      <c r="B4" s="5" t="n">
        <v>-2002358000</v>
      </c>
      <c r="C4" s="5" t="n">
        <v>430560000</v>
      </c>
      <c r="D4" s="5" t="n">
        <v>435152000</v>
      </c>
    </row>
    <row r="5" spans="1:4">
      <c r="A5" s="3" t="s">
        <v>204</v>
      </c>
    </row>
    <row r="6" spans="1:4">
      <c r="A6" s="4" t="s">
        <v>136</v>
      </c>
      <c r="B6" s="6" t="n">
        <v>3939000</v>
      </c>
      <c r="C6" s="6" t="n">
        <v>4119000</v>
      </c>
      <c r="D6" s="6" t="n">
        <v>1611000</v>
      </c>
    </row>
    <row r="7" spans="1:4">
      <c r="A7" s="4" t="s">
        <v>205</v>
      </c>
      <c r="B7" s="6" t="n">
        <v>550108000</v>
      </c>
      <c r="C7" s="6" t="n">
        <v>486664000</v>
      </c>
      <c r="D7" s="6" t="n">
        <v>364629000</v>
      </c>
    </row>
    <row r="8" spans="1:4">
      <c r="A8" s="4" t="s">
        <v>133</v>
      </c>
      <c r="B8" s="6" t="n">
        <v>2039770000</v>
      </c>
      <c r="C8" s="6" t="n">
        <v>0</v>
      </c>
      <c r="D8" s="6" t="n">
        <v>0</v>
      </c>
    </row>
    <row r="9" spans="1:4">
      <c r="A9" s="4" t="s">
        <v>206</v>
      </c>
      <c r="B9" s="6" t="n">
        <v>4911000</v>
      </c>
      <c r="C9" s="6" t="n">
        <v>6799000</v>
      </c>
      <c r="D9" s="6" t="n">
        <v>6369000</v>
      </c>
    </row>
    <row r="10" spans="1:4">
      <c r="A10" s="4" t="s">
        <v>207</v>
      </c>
      <c r="B10" s="6" t="n">
        <v>210289000</v>
      </c>
      <c r="C10" s="6" t="n">
        <v>-49625000</v>
      </c>
      <c r="D10" s="6" t="n">
        <v>18513000</v>
      </c>
    </row>
    <row r="11" spans="1:4">
      <c r="A11" s="4" t="s">
        <v>143</v>
      </c>
      <c r="B11" s="6" t="n">
        <v>-48630000</v>
      </c>
      <c r="C11" s="6" t="n">
        <v>0</v>
      </c>
      <c r="D11" s="6" t="n">
        <v>0</v>
      </c>
    </row>
    <row r="12" spans="1:4">
      <c r="A12" s="4" t="s">
        <v>208</v>
      </c>
      <c r="B12" s="6" t="n">
        <v>-85230000</v>
      </c>
      <c r="C12" s="6" t="n">
        <v>65051000</v>
      </c>
      <c r="D12" s="6" t="n">
        <v>-188802000</v>
      </c>
    </row>
    <row r="13" spans="1:4">
      <c r="A13" s="4" t="s">
        <v>209</v>
      </c>
      <c r="B13" s="6" t="n">
        <v>-7563000</v>
      </c>
      <c r="C13" s="6" t="n">
        <v>1208000</v>
      </c>
      <c r="D13" s="6" t="n">
        <v>1690000</v>
      </c>
    </row>
    <row r="14" spans="1:4">
      <c r="A14" s="4" t="s">
        <v>210</v>
      </c>
      <c r="B14" s="6" t="n">
        <v>6328000</v>
      </c>
      <c r="C14" s="6" t="n">
        <v>6121000</v>
      </c>
      <c r="D14" s="6" t="n">
        <v>5011000</v>
      </c>
    </row>
    <row r="15" spans="1:4">
      <c r="A15" s="4" t="s">
        <v>211</v>
      </c>
      <c r="B15" s="6" t="n">
        <v>-220000</v>
      </c>
      <c r="C15" s="6" t="n">
        <v>-124768000</v>
      </c>
      <c r="D15" s="6" t="n">
        <v>-12523000</v>
      </c>
    </row>
    <row r="16" spans="1:4">
      <c r="A16" s="4" t="s">
        <v>212</v>
      </c>
      <c r="B16" s="6" t="n">
        <v>2457000</v>
      </c>
      <c r="C16" s="6" t="n">
        <v>3206000</v>
      </c>
      <c r="D16" s="6" t="n">
        <v>0</v>
      </c>
    </row>
    <row r="17" spans="1:4">
      <c r="A17" s="3" t="s">
        <v>213</v>
      </c>
    </row>
    <row r="18" spans="1:4">
      <c r="A18" s="4" t="s">
        <v>214</v>
      </c>
      <c r="B18" s="6" t="n">
        <v>88990000</v>
      </c>
      <c r="C18" s="6" t="n">
        <v>-63427000</v>
      </c>
      <c r="D18" s="6" t="n">
        <v>-35879000</v>
      </c>
    </row>
    <row r="19" spans="1:4">
      <c r="A19" s="4" t="s">
        <v>215</v>
      </c>
      <c r="B19" s="6" t="n">
        <v>-25478000</v>
      </c>
      <c r="C19" s="6" t="n">
        <v>12943000</v>
      </c>
      <c r="D19" s="6" t="n">
        <v>-9573000</v>
      </c>
    </row>
    <row r="20" spans="1:4">
      <c r="A20" s="4" t="s">
        <v>216</v>
      </c>
      <c r="C20" s="6" t="n">
        <v>0</v>
      </c>
      <c r="D20" s="6" t="n">
        <v>16000</v>
      </c>
    </row>
    <row r="21" spans="1:4">
      <c r="A21" s="4" t="s">
        <v>217</v>
      </c>
      <c r="B21" s="6" t="n">
        <v>5586000</v>
      </c>
      <c r="C21" s="6" t="n">
        <v>-5695000</v>
      </c>
      <c r="D21" s="6" t="n">
        <v>-1777000</v>
      </c>
    </row>
    <row r="22" spans="1:4">
      <c r="A22" s="4" t="s">
        <v>218</v>
      </c>
      <c r="B22" s="6" t="n">
        <v>915000</v>
      </c>
      <c r="C22" s="6" t="n">
        <v>4066000</v>
      </c>
      <c r="D22" s="6" t="n">
        <v>-7866000</v>
      </c>
    </row>
    <row r="23" spans="1:4">
      <c r="A23" s="4" t="s">
        <v>219</v>
      </c>
      <c r="B23" s="6" t="n">
        <v>-19548000</v>
      </c>
      <c r="C23" s="6" t="n">
        <v>9768000</v>
      </c>
      <c r="D23" s="6" t="n">
        <v>106375000</v>
      </c>
    </row>
    <row r="24" spans="1:4">
      <c r="A24" s="4" t="s">
        <v>220</v>
      </c>
      <c r="B24" s="6" t="n">
        <v>-273000</v>
      </c>
      <c r="C24" s="6" t="n">
        <v>-719000</v>
      </c>
      <c r="D24" s="6" t="n">
        <v>-3057000</v>
      </c>
    </row>
    <row r="25" spans="1:4">
      <c r="A25" s="4" t="s">
        <v>221</v>
      </c>
      <c r="B25" s="6" t="n">
        <v>723993000</v>
      </c>
      <c r="C25" s="6" t="n">
        <v>786271000</v>
      </c>
      <c r="D25" s="6" t="n">
        <v>679889000</v>
      </c>
    </row>
    <row r="26" spans="1:4">
      <c r="A26" s="3" t="s">
        <v>222</v>
      </c>
    </row>
    <row r="27" spans="1:4">
      <c r="A27" s="4" t="s">
        <v>223</v>
      </c>
      <c r="B27" s="6" t="n">
        <v>0</v>
      </c>
      <c r="C27" s="6" t="n">
        <v>0</v>
      </c>
      <c r="D27" s="6" t="n">
        <v>8000</v>
      </c>
    </row>
    <row r="28" spans="1:4">
      <c r="A28" s="4" t="s">
        <v>224</v>
      </c>
      <c r="B28" s="6" t="n">
        <v>-5021000</v>
      </c>
      <c r="C28" s="6" t="n">
        <v>-7870000</v>
      </c>
      <c r="D28" s="6" t="n">
        <v>-19372000</v>
      </c>
    </row>
    <row r="29" spans="1:4">
      <c r="A29" s="4" t="s">
        <v>225</v>
      </c>
      <c r="B29" s="6" t="n">
        <v>0</v>
      </c>
      <c r="C29" s="6" t="n">
        <v>0</v>
      </c>
      <c r="D29" s="6" t="n">
        <v>-1348657000</v>
      </c>
    </row>
    <row r="30" spans="1:4">
      <c r="A30" s="4" t="s">
        <v>226</v>
      </c>
      <c r="B30" s="6" t="n">
        <v>-720057000</v>
      </c>
      <c r="C30" s="6" t="n">
        <v>-899083000</v>
      </c>
      <c r="D30" s="6" t="n">
        <v>-1064678000</v>
      </c>
    </row>
    <row r="31" spans="1:4">
      <c r="A31" s="4" t="s">
        <v>227</v>
      </c>
      <c r="B31" s="6" t="n">
        <v>48527000</v>
      </c>
      <c r="C31" s="6" t="n">
        <v>5114000</v>
      </c>
      <c r="D31" s="6" t="n">
        <v>4866000</v>
      </c>
    </row>
    <row r="32" spans="1:4">
      <c r="A32" s="4" t="s">
        <v>228</v>
      </c>
      <c r="B32" s="6" t="n">
        <v>267000</v>
      </c>
      <c r="C32" s="6" t="n">
        <v>351000</v>
      </c>
      <c r="D32" s="6" t="n">
        <v>1569000</v>
      </c>
    </row>
    <row r="33" spans="1:4">
      <c r="A33" s="4" t="s">
        <v>228</v>
      </c>
      <c r="B33" s="6" t="n">
        <v>0</v>
      </c>
      <c r="C33" s="6" t="n">
        <v>226487000</v>
      </c>
      <c r="D33" s="6" t="n">
        <v>0</v>
      </c>
    </row>
    <row r="34" spans="1:4">
      <c r="A34" s="4" t="s">
        <v>229</v>
      </c>
      <c r="B34" s="6" t="n">
        <v>-432000</v>
      </c>
      <c r="C34" s="6" t="n">
        <v>-2319000</v>
      </c>
      <c r="D34" s="6" t="n">
        <v>-55280000</v>
      </c>
    </row>
    <row r="35" spans="1:4">
      <c r="A35" s="4" t="s">
        <v>212</v>
      </c>
      <c r="B35" s="6" t="n">
        <v>1945000</v>
      </c>
      <c r="C35" s="6" t="n">
        <v>446000</v>
      </c>
      <c r="D35" s="6" t="n">
        <v>7376000</v>
      </c>
    </row>
    <row r="36" spans="1:4">
      <c r="A36" s="4" t="s">
        <v>230</v>
      </c>
      <c r="B36" s="6" t="n">
        <v>-674771000</v>
      </c>
      <c r="C36" s="6" t="n">
        <v>-676874000</v>
      </c>
      <c r="D36" s="6" t="n">
        <v>-2474168000</v>
      </c>
    </row>
    <row r="37" spans="1:4">
      <c r="A37" s="3" t="s">
        <v>231</v>
      </c>
    </row>
    <row r="38" spans="1:4">
      <c r="A38" s="4" t="s">
        <v>232</v>
      </c>
      <c r="B38" s="6" t="n">
        <v>-877697000</v>
      </c>
      <c r="C38" s="6" t="n">
        <v>-220575000</v>
      </c>
      <c r="D38" s="6" t="n">
        <v>-365276000</v>
      </c>
    </row>
    <row r="39" spans="1:4">
      <c r="A39" s="4" t="s">
        <v>233</v>
      </c>
      <c r="B39" s="6" t="n">
        <v>952000000</v>
      </c>
      <c r="C39" s="6" t="n">
        <v>265000000</v>
      </c>
      <c r="D39" s="6" t="n">
        <v>365000000</v>
      </c>
    </row>
    <row r="40" spans="1:4">
      <c r="A40" s="4" t="s">
        <v>234</v>
      </c>
      <c r="B40" s="6" t="n">
        <v>0</v>
      </c>
      <c r="C40" s="6" t="n">
        <v>0</v>
      </c>
      <c r="D40" s="6" t="n">
        <v>450000000</v>
      </c>
    </row>
    <row r="41" spans="1:4">
      <c r="A41" s="4" t="s">
        <v>235</v>
      </c>
      <c r="B41" s="6" t="n">
        <v>-138786000</v>
      </c>
      <c r="C41" s="6" t="n">
        <v>0</v>
      </c>
      <c r="D41" s="6" t="n">
        <v>0</v>
      </c>
    </row>
    <row r="42" spans="1:4">
      <c r="A42" s="4" t="s">
        <v>236</v>
      </c>
      <c r="B42" s="6" t="n">
        <v>0</v>
      </c>
      <c r="C42" s="6" t="n">
        <v>0</v>
      </c>
      <c r="D42" s="6" t="n">
        <v>2951000</v>
      </c>
    </row>
    <row r="43" spans="1:4">
      <c r="A43" s="4" t="s">
        <v>237</v>
      </c>
      <c r="B43" s="6" t="n">
        <v>-288000</v>
      </c>
      <c r="C43" s="6" t="n">
        <v>-831000</v>
      </c>
      <c r="D43" s="6" t="n">
        <v>-14350000</v>
      </c>
    </row>
    <row r="44" spans="1:4">
      <c r="A44" s="4" t="s">
        <v>238</v>
      </c>
      <c r="B44" s="6" t="n">
        <v>-30688000</v>
      </c>
      <c r="C44" s="6" t="n">
        <v>-200251000</v>
      </c>
      <c r="D44" s="6" t="n">
        <v>0</v>
      </c>
    </row>
    <row r="45" spans="1:4">
      <c r="A45" s="4" t="s">
        <v>239</v>
      </c>
      <c r="D45" s="6" t="n">
        <v>-5364000</v>
      </c>
    </row>
    <row r="46" spans="1:4">
      <c r="A46" s="4" t="s">
        <v>240</v>
      </c>
      <c r="B46" s="6" t="n">
        <v>-95459000</v>
      </c>
      <c r="C46" s="6" t="n">
        <v>-156657000</v>
      </c>
      <c r="D46" s="6" t="n">
        <v>432961000</v>
      </c>
    </row>
    <row r="47" spans="1:4">
      <c r="A47" s="4" t="s">
        <v>241</v>
      </c>
      <c r="B47" s="6" t="n">
        <v>-46237000</v>
      </c>
      <c r="C47" s="6" t="n">
        <v>-47260000</v>
      </c>
      <c r="D47" s="6" t="n">
        <v>-1361318000</v>
      </c>
    </row>
    <row r="48" spans="1:4">
      <c r="A48" s="4" t="s">
        <v>242</v>
      </c>
      <c r="B48" s="6" t="n">
        <v>52297000</v>
      </c>
      <c r="C48" s="6" t="n">
        <v>99557000</v>
      </c>
      <c r="D48" s="6" t="n">
        <v>1460875000</v>
      </c>
    </row>
    <row r="49" spans="1:4">
      <c r="A49" s="4" t="s">
        <v>243</v>
      </c>
      <c r="B49" s="6" t="n">
        <v>6060000</v>
      </c>
      <c r="C49" s="6" t="n">
        <v>52297000</v>
      </c>
      <c r="D49" s="6" t="n">
        <v>99557000</v>
      </c>
    </row>
    <row r="50" spans="1:4">
      <c r="A50" s="3" t="s">
        <v>244</v>
      </c>
    </row>
    <row r="51" spans="1:4">
      <c r="A51" s="4" t="s">
        <v>245</v>
      </c>
      <c r="B51" s="6" t="n">
        <v>142664000</v>
      </c>
      <c r="C51" s="6" t="n">
        <v>132995000</v>
      </c>
      <c r="D51" s="6" t="n">
        <v>107548000</v>
      </c>
    </row>
    <row r="52" spans="1:4">
      <c r="A52" s="4" t="s">
        <v>246</v>
      </c>
      <c r="B52" s="6" t="n">
        <v>-1794000</v>
      </c>
      <c r="D52" s="6" t="n">
        <v>-1105000</v>
      </c>
    </row>
    <row r="53" spans="1:4">
      <c r="A53" s="3" t="s">
        <v>247</v>
      </c>
    </row>
    <row r="54" spans="1:4">
      <c r="A54" s="4" t="s">
        <v>248</v>
      </c>
      <c r="B54" s="6" t="n">
        <v>5766000</v>
      </c>
      <c r="C54" s="6" t="n">
        <v>4533000</v>
      </c>
      <c r="D54" s="6" t="n">
        <v>4246000</v>
      </c>
    </row>
    <row r="55" spans="1:4">
      <c r="A55" s="4" t="s">
        <v>249</v>
      </c>
      <c r="B55" s="6" t="n">
        <v>6883000</v>
      </c>
      <c r="C55" s="6" t="n">
        <v>1452000</v>
      </c>
      <c r="D55" s="6" t="n">
        <v>42270000</v>
      </c>
    </row>
    <row r="56" spans="1:4">
      <c r="A56" s="4" t="s">
        <v>250</v>
      </c>
      <c r="B56" s="6" t="n">
        <v>-30146000</v>
      </c>
      <c r="C56" s="6" t="n">
        <v>0</v>
      </c>
      <c r="D56" s="6" t="n">
        <v>0</v>
      </c>
    </row>
    <row r="57" spans="1:4">
      <c r="A57" s="4" t="s">
        <v>251</v>
      </c>
      <c r="B57" s="6" t="n">
        <v>3372000</v>
      </c>
      <c r="C57" s="6" t="n">
        <v>4470000</v>
      </c>
      <c r="D57" s="6" t="n">
        <v>9470000</v>
      </c>
    </row>
    <row r="58" spans="1:4">
      <c r="A58" s="4" t="s">
        <v>252</v>
      </c>
      <c r="B58" s="6" t="n">
        <v>-1137000</v>
      </c>
      <c r="C58" s="6" t="n">
        <v>0</v>
      </c>
      <c r="D58" s="6" t="n">
        <v>0</v>
      </c>
    </row>
    <row r="59" spans="1:4">
      <c r="A59" s="4" t="s">
        <v>253</v>
      </c>
      <c r="B59" s="5" t="n">
        <v>9193000</v>
      </c>
      <c r="C59" s="5" t="n">
        <v>-15487000</v>
      </c>
      <c r="D59" s="5" t="n">
        <v>1251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25</v>
      </c>
    </row>
    <row r="3" spans="1:4">
      <c r="A3" s="3" t="s">
        <v>790</v>
      </c>
    </row>
    <row r="4" spans="1:4">
      <c r="A4" s="4" t="s">
        <v>127</v>
      </c>
      <c r="B4" s="5" t="n">
        <v>208360</v>
      </c>
      <c r="C4" s="5" t="n">
        <v>-123479</v>
      </c>
      <c r="D4" s="5" t="n">
        <v>213679</v>
      </c>
    </row>
    <row r="5" spans="1:4">
      <c r="A5" s="4" t="s">
        <v>824</v>
      </c>
    </row>
    <row r="6" spans="1:4">
      <c r="A6" s="3" t="s">
        <v>790</v>
      </c>
    </row>
    <row r="7" spans="1:4">
      <c r="A7" s="4" t="s">
        <v>127</v>
      </c>
      <c r="B7" s="6" t="n">
        <v>194450</v>
      </c>
      <c r="C7" s="6" t="n">
        <v>-116130</v>
      </c>
      <c r="D7" s="6" t="n">
        <v>232143</v>
      </c>
    </row>
    <row r="8" spans="1:4">
      <c r="A8" s="4" t="s">
        <v>825</v>
      </c>
    </row>
    <row r="9" spans="1:4">
      <c r="A9" s="3" t="s">
        <v>790</v>
      </c>
    </row>
    <row r="10" spans="1:4">
      <c r="A10" s="4" t="s">
        <v>127</v>
      </c>
      <c r="B10" s="6" t="n">
        <v>7035</v>
      </c>
      <c r="C10" s="6" t="n">
        <v>-13084</v>
      </c>
      <c r="D10" s="6" t="n">
        <v>-3350</v>
      </c>
    </row>
    <row r="11" spans="1:4">
      <c r="A11" s="4" t="s">
        <v>826</v>
      </c>
    </row>
    <row r="12" spans="1:4">
      <c r="A12" s="3" t="s">
        <v>790</v>
      </c>
    </row>
    <row r="13" spans="1:4">
      <c r="A13" s="4" t="s">
        <v>127</v>
      </c>
      <c r="B13" s="6" t="n">
        <v>6632</v>
      </c>
      <c r="C13" s="6" t="n">
        <v>5735</v>
      </c>
      <c r="D13" s="6" t="n">
        <v>-15114</v>
      </c>
    </row>
    <row r="14" spans="1:4">
      <c r="A14" s="4" t="s">
        <v>822</v>
      </c>
    </row>
    <row r="15" spans="1:4">
      <c r="A15" s="3" t="s">
        <v>790</v>
      </c>
    </row>
    <row r="16" spans="1:4">
      <c r="A16" s="4" t="s">
        <v>127</v>
      </c>
      <c r="B16" s="5" t="n">
        <v>243</v>
      </c>
      <c r="C16" s="5" t="n">
        <v>0</v>
      </c>
      <c r="D16"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291</v>
      </c>
    </row>
    <row r="3" spans="1:3">
      <c r="A3" s="4" t="s">
        <v>828</v>
      </c>
      <c r="B3" s="5" t="n">
        <v>126764</v>
      </c>
      <c r="C3" s="5" t="n">
        <v>21352</v>
      </c>
    </row>
    <row r="4" spans="1:3">
      <c r="A4" s="4" t="s">
        <v>829</v>
      </c>
      <c r="B4" s="6" t="n">
        <v>-53438</v>
      </c>
      <c r="C4" s="6" t="n">
        <v>-19289</v>
      </c>
    </row>
    <row r="5" spans="1:3">
      <c r="A5" s="4" t="s">
        <v>830</v>
      </c>
      <c r="B5" s="6" t="n">
        <v>73326</v>
      </c>
      <c r="C5" s="6" t="n">
        <v>2063</v>
      </c>
    </row>
    <row r="6" spans="1:3">
      <c r="A6" s="4" t="s">
        <v>831</v>
      </c>
      <c r="B6" s="6" t="n">
        <v>-53438</v>
      </c>
      <c r="C6" s="6" t="n">
        <v>-34393</v>
      </c>
    </row>
    <row r="7" spans="1:3">
      <c r="A7" s="4" t="s">
        <v>832</v>
      </c>
      <c r="B7" s="6" t="n">
        <v>53438</v>
      </c>
      <c r="C7" s="6" t="n">
        <v>19289</v>
      </c>
    </row>
    <row r="8" spans="1:3">
      <c r="A8" s="4" t="s">
        <v>833</v>
      </c>
      <c r="B8" s="5" t="n">
        <v>0</v>
      </c>
      <c r="C8" s="5" t="n">
        <v>-151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834</v>
      </c>
      <c r="B1" s="2" t="s">
        <v>163</v>
      </c>
      <c r="C1" s="2" t="s">
        <v>1</v>
      </c>
    </row>
    <row r="2" spans="1:5">
      <c r="B2" s="2" t="s">
        <v>2</v>
      </c>
      <c r="C2" s="2" t="s">
        <v>2</v>
      </c>
      <c r="D2" s="2" t="s">
        <v>65</v>
      </c>
      <c r="E2" s="2" t="s">
        <v>125</v>
      </c>
    </row>
    <row r="3" spans="1:5">
      <c r="A3" s="3" t="s">
        <v>294</v>
      </c>
    </row>
    <row r="4" spans="1:5">
      <c r="A4" s="4" t="s">
        <v>835</v>
      </c>
      <c r="B4" s="4" t="s">
        <v>836</v>
      </c>
      <c r="C4" s="4" t="s">
        <v>836</v>
      </c>
    </row>
    <row r="5" spans="1:5">
      <c r="A5" s="4" t="s">
        <v>135</v>
      </c>
      <c r="B5" s="5" t="n">
        <v>4600</v>
      </c>
      <c r="C5" s="5" t="n">
        <v>4611</v>
      </c>
      <c r="D5" s="5" t="n">
        <v>0</v>
      </c>
      <c r="E5" s="5" t="n">
        <v>0</v>
      </c>
    </row>
    <row r="6" spans="1:5">
      <c r="A6" s="4" t="s">
        <v>837</v>
      </c>
      <c r="B6" s="5" t="n">
        <v>200</v>
      </c>
      <c r="C6" s="5" t="n">
        <v>2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4" t="s">
        <v>839</v>
      </c>
    </row>
    <row r="3" spans="1:3">
      <c r="A3" s="3" t="s">
        <v>840</v>
      </c>
    </row>
    <row r="4" spans="1:3">
      <c r="A4" s="4" t="s">
        <v>841</v>
      </c>
      <c r="B4" s="5" t="n">
        <v>0</v>
      </c>
      <c r="C4" s="5" t="n">
        <v>0</v>
      </c>
    </row>
    <row r="5" spans="1:3">
      <c r="A5" s="4" t="s">
        <v>837</v>
      </c>
      <c r="B5" s="6" t="n">
        <v>0</v>
      </c>
      <c r="C5" s="6" t="n">
        <v>0</v>
      </c>
    </row>
    <row r="6" spans="1:3">
      <c r="A6" s="4" t="s">
        <v>842</v>
      </c>
    </row>
    <row r="7" spans="1:3">
      <c r="A7" s="3" t="s">
        <v>840</v>
      </c>
    </row>
    <row r="8" spans="1:3">
      <c r="A8" s="4" t="s">
        <v>841</v>
      </c>
      <c r="B8" s="6" t="n">
        <v>126764</v>
      </c>
      <c r="C8" s="6" t="n">
        <v>21352</v>
      </c>
    </row>
    <row r="9" spans="1:3">
      <c r="A9" s="4" t="s">
        <v>837</v>
      </c>
      <c r="B9" s="6" t="n">
        <v>53438</v>
      </c>
      <c r="C9" s="6" t="n">
        <v>34393</v>
      </c>
    </row>
    <row r="10" spans="1:3">
      <c r="A10" s="4" t="s">
        <v>843</v>
      </c>
    </row>
    <row r="11" spans="1:3">
      <c r="A11" s="3" t="s">
        <v>840</v>
      </c>
    </row>
    <row r="12" spans="1:3">
      <c r="A12" s="4" t="s">
        <v>841</v>
      </c>
      <c r="B12" s="6" t="n">
        <v>0</v>
      </c>
      <c r="C12" s="6" t="n">
        <v>0</v>
      </c>
    </row>
    <row r="13" spans="1:3">
      <c r="A13" s="4" t="s">
        <v>837</v>
      </c>
      <c r="B13" s="5" t="n">
        <v>0</v>
      </c>
      <c r="C13"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65</v>
      </c>
    </row>
    <row r="3" spans="1:3">
      <c r="A3" s="3" t="s">
        <v>840</v>
      </c>
    </row>
    <row r="4" spans="1:3">
      <c r="A4" s="4" t="s">
        <v>249</v>
      </c>
      <c r="B4" s="5" t="n">
        <v>5935</v>
      </c>
      <c r="C4" s="5" t="n">
        <v>1827</v>
      </c>
    </row>
    <row r="5" spans="1:3">
      <c r="A5" s="4" t="s">
        <v>845</v>
      </c>
      <c r="B5" s="6" t="n">
        <v>948</v>
      </c>
      <c r="C5" s="5" t="n">
        <v>-375</v>
      </c>
    </row>
    <row r="6" spans="1:3">
      <c r="A6" s="4" t="s">
        <v>843</v>
      </c>
    </row>
    <row r="7" spans="1:3">
      <c r="A7" s="3" t="s">
        <v>840</v>
      </c>
    </row>
    <row r="8" spans="1:3">
      <c r="A8" s="4" t="s">
        <v>249</v>
      </c>
      <c r="B8" s="6" t="n">
        <v>5900</v>
      </c>
    </row>
    <row r="9" spans="1:3">
      <c r="A9" s="4" t="s">
        <v>845</v>
      </c>
      <c r="B9" s="5" t="n">
        <v>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3"/>
    <col customWidth="1" max="6" min="6" width="13"/>
  </cols>
  <sheetData>
    <row r="1" spans="1:6">
      <c r="A1" s="1" t="s">
        <v>846</v>
      </c>
      <c r="B1" s="2" t="s">
        <v>1</v>
      </c>
    </row>
    <row r="2" spans="1:6">
      <c r="B2" s="2" t="s">
        <v>2</v>
      </c>
      <c r="C2" s="2" t="s">
        <v>65</v>
      </c>
      <c r="D2" s="2" t="s">
        <v>125</v>
      </c>
      <c r="E2" s="2" t="s">
        <v>534</v>
      </c>
      <c r="F2" s="2" t="s">
        <v>533</v>
      </c>
    </row>
    <row r="3" spans="1:6">
      <c r="A3" s="4" t="s">
        <v>594</v>
      </c>
    </row>
    <row r="4" spans="1:6">
      <c r="A4" s="3" t="s">
        <v>847</v>
      </c>
    </row>
    <row r="5" spans="1:6">
      <c r="A5" s="4" t="s">
        <v>575</v>
      </c>
      <c r="C5" s="4" t="s">
        <v>595</v>
      </c>
    </row>
    <row r="6" spans="1:6">
      <c r="A6" s="4" t="s">
        <v>574</v>
      </c>
    </row>
    <row r="7" spans="1:6">
      <c r="A7" s="3" t="s">
        <v>847</v>
      </c>
    </row>
    <row r="8" spans="1:6">
      <c r="A8" s="4" t="s">
        <v>575</v>
      </c>
      <c r="B8" s="4" t="s">
        <v>542</v>
      </c>
    </row>
    <row r="9" spans="1:6">
      <c r="A9" s="4" t="s">
        <v>848</v>
      </c>
    </row>
    <row r="10" spans="1:6">
      <c r="A10" s="3" t="s">
        <v>847</v>
      </c>
    </row>
    <row r="11" spans="1:6">
      <c r="A11" s="4" t="s">
        <v>575</v>
      </c>
      <c r="B11" s="4" t="s">
        <v>542</v>
      </c>
    </row>
    <row r="12" spans="1:6">
      <c r="A12" s="4" t="s">
        <v>849</v>
      </c>
    </row>
    <row r="13" spans="1:6">
      <c r="A13" s="3" t="s">
        <v>847</v>
      </c>
    </row>
    <row r="14" spans="1:6">
      <c r="A14" s="4" t="s">
        <v>575</v>
      </c>
      <c r="B14" s="4" t="s">
        <v>597</v>
      </c>
    </row>
    <row r="15" spans="1:6">
      <c r="A15" s="4" t="s">
        <v>850</v>
      </c>
      <c r="B15" s="11" t="n">
        <v>8.4</v>
      </c>
      <c r="C15" s="11" t="n">
        <v>10.9</v>
      </c>
    </row>
    <row r="16" spans="1:6">
      <c r="A16" s="4" t="s">
        <v>499</v>
      </c>
      <c r="B16" s="11" t="n">
        <v>109.9</v>
      </c>
      <c r="C16" s="8" t="n">
        <v>139.7</v>
      </c>
    </row>
    <row r="17" spans="1:6">
      <c r="A17" s="4" t="s">
        <v>588</v>
      </c>
    </row>
    <row r="18" spans="1:6">
      <c r="A18" s="3" t="s">
        <v>847</v>
      </c>
    </row>
    <row r="19" spans="1:6">
      <c r="A19" s="4" t="s">
        <v>575</v>
      </c>
      <c r="B19" s="4" t="s">
        <v>542</v>
      </c>
      <c r="E19" s="4" t="s">
        <v>552</v>
      </c>
      <c r="F19" s="4" t="s">
        <v>552</v>
      </c>
    </row>
    <row r="20" spans="1:6">
      <c r="A20" s="4" t="s">
        <v>851</v>
      </c>
    </row>
    <row r="21" spans="1:6">
      <c r="A21" s="3" t="s">
        <v>847</v>
      </c>
    </row>
    <row r="22" spans="1:6">
      <c r="A22" s="4" t="s">
        <v>499</v>
      </c>
      <c r="C22" s="8" t="n">
        <v>18.5</v>
      </c>
      <c r="D22" s="11" t="n">
        <v>23.1</v>
      </c>
    </row>
    <row r="23" spans="1:6">
      <c r="A23" s="4" t="s">
        <v>852</v>
      </c>
    </row>
    <row r="24" spans="1:6">
      <c r="A24" s="3" t="s">
        <v>847</v>
      </c>
    </row>
    <row r="25" spans="1:6">
      <c r="A25" s="4" t="s">
        <v>853</v>
      </c>
      <c r="B25" s="11" t="n">
        <v>0.6</v>
      </c>
      <c r="C25" s="5" t="n">
        <v>2</v>
      </c>
      <c r="D25" s="11"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4</v>
      </c>
      <c r="B1" s="2" t="s">
        <v>1</v>
      </c>
    </row>
    <row r="2" spans="1:4">
      <c r="B2" s="2" t="s">
        <v>2</v>
      </c>
      <c r="C2" s="2" t="s">
        <v>65</v>
      </c>
      <c r="D2" s="2" t="s">
        <v>125</v>
      </c>
    </row>
    <row r="3" spans="1:4">
      <c r="A3" s="3" t="s">
        <v>855</v>
      </c>
    </row>
    <row r="4" spans="1:4">
      <c r="A4" s="4" t="s">
        <v>856</v>
      </c>
      <c r="B4" s="4" t="s">
        <v>857</v>
      </c>
    </row>
    <row r="5" spans="1:4">
      <c r="A5" s="4" t="s">
        <v>858</v>
      </c>
      <c r="B5" s="5" t="n">
        <v>2900000</v>
      </c>
      <c r="C5" s="5" t="n">
        <v>2600000</v>
      </c>
      <c r="D5" s="5" t="n">
        <v>3000000</v>
      </c>
    </row>
    <row r="6" spans="1:4">
      <c r="A6" s="4" t="s">
        <v>457</v>
      </c>
    </row>
    <row r="7" spans="1:4">
      <c r="A7" s="3" t="s">
        <v>855</v>
      </c>
    </row>
    <row r="8" spans="1:4">
      <c r="A8" s="4" t="s">
        <v>859</v>
      </c>
      <c r="B8" s="4" t="s">
        <v>860</v>
      </c>
    </row>
    <row r="9" spans="1:4">
      <c r="A9" s="4" t="s">
        <v>861</v>
      </c>
    </row>
    <row r="10" spans="1:4">
      <c r="A10" s="3" t="s">
        <v>855</v>
      </c>
    </row>
    <row r="11" spans="1:4">
      <c r="A11" s="4" t="s">
        <v>862</v>
      </c>
      <c r="B11" s="5" t="n">
        <v>3500000</v>
      </c>
      <c r="C11" s="5" t="n">
        <v>2200000</v>
      </c>
      <c r="D11"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9"/>
  </cols>
  <sheetData>
    <row r="1" spans="1:2">
      <c r="A1" s="1" t="s">
        <v>863</v>
      </c>
      <c r="B1" s="2" t="s">
        <v>864</v>
      </c>
    </row>
    <row r="2" spans="1:2">
      <c r="A2" s="3" t="s">
        <v>303</v>
      </c>
    </row>
    <row r="3" spans="1:2">
      <c r="A3" s="4" t="s">
        <v>865</v>
      </c>
      <c r="B3" s="6" t="n">
        <v>326000</v>
      </c>
    </row>
    <row r="4" spans="1:2">
      <c r="A4" s="4" t="s">
        <v>866</v>
      </c>
      <c r="B4" s="6" t="n">
        <v>192000</v>
      </c>
    </row>
    <row r="5" spans="1:2">
      <c r="A5" s="4" t="s">
        <v>867</v>
      </c>
      <c r="B5" s="6" t="n">
        <v>70000</v>
      </c>
    </row>
    <row r="6" spans="1:2">
      <c r="A6" s="4" t="s">
        <v>868</v>
      </c>
      <c r="B6" s="6" t="n">
        <v>17000</v>
      </c>
    </row>
    <row r="7" spans="1:2">
      <c r="A7" s="4" t="s">
        <v>869</v>
      </c>
      <c r="B7" s="6" t="n">
        <v>0</v>
      </c>
    </row>
    <row r="8" spans="1:2">
      <c r="A8" s="4" t="s">
        <v>870</v>
      </c>
      <c r="B8" s="6" t="n">
        <v>0</v>
      </c>
    </row>
    <row r="9" spans="1:2">
      <c r="A9" s="4" t="s">
        <v>871</v>
      </c>
      <c r="B9" s="6" t="n">
        <v>60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872</v>
      </c>
      <c r="B1" s="2" t="s">
        <v>873</v>
      </c>
    </row>
    <row r="2" spans="1:2">
      <c r="A2" s="3" t="s">
        <v>874</v>
      </c>
    </row>
    <row r="3" spans="1:2">
      <c r="A3" s="4" t="s">
        <v>875</v>
      </c>
      <c r="B3" s="6" t="n">
        <v>505080</v>
      </c>
    </row>
    <row r="4" spans="1:2">
      <c r="A4" s="4" t="s">
        <v>876</v>
      </c>
      <c r="B4" s="6" t="n">
        <v>531075</v>
      </c>
    </row>
    <row r="5" spans="1:2">
      <c r="A5" s="4" t="s">
        <v>877</v>
      </c>
      <c r="B5" s="6" t="n">
        <v>531075</v>
      </c>
    </row>
    <row r="6" spans="1:2">
      <c r="A6" s="4" t="s">
        <v>878</v>
      </c>
      <c r="B6" s="6" t="n">
        <v>515867</v>
      </c>
    </row>
    <row r="7" spans="1:2">
      <c r="A7" s="4" t="s">
        <v>879</v>
      </c>
      <c r="B7" s="6" t="n">
        <v>489525</v>
      </c>
    </row>
    <row r="8" spans="1:2">
      <c r="A8" s="4" t="s">
        <v>880</v>
      </c>
      <c r="B8" s="6" t="n">
        <v>3778217</v>
      </c>
    </row>
    <row r="9" spans="1:2">
      <c r="A9" s="4" t="s">
        <v>881</v>
      </c>
      <c r="B9" s="6" t="n">
        <v>6350839</v>
      </c>
    </row>
    <row r="10" spans="1:2">
      <c r="A10" s="3" t="s">
        <v>882</v>
      </c>
    </row>
    <row r="11" spans="1:2">
      <c r="A11" s="4" t="s">
        <v>883</v>
      </c>
      <c r="B11" s="5" t="n">
        <v>274813</v>
      </c>
    </row>
    <row r="12" spans="1:2">
      <c r="A12" s="4" t="s">
        <v>884</v>
      </c>
      <c r="B12" s="6" t="n">
        <v>286626</v>
      </c>
    </row>
    <row r="13" spans="1:2">
      <c r="A13" s="4" t="s">
        <v>885</v>
      </c>
      <c r="B13" s="6" t="n">
        <v>286626</v>
      </c>
    </row>
    <row r="14" spans="1:2">
      <c r="A14" s="4" t="s">
        <v>886</v>
      </c>
      <c r="B14" s="6" t="n">
        <v>282945</v>
      </c>
    </row>
    <row r="15" spans="1:2">
      <c r="A15" s="4" t="s">
        <v>887</v>
      </c>
      <c r="B15" s="6" t="n">
        <v>265568</v>
      </c>
    </row>
    <row r="16" spans="1:2">
      <c r="A16" s="4" t="s">
        <v>888</v>
      </c>
      <c r="B16" s="6" t="n">
        <v>2163926</v>
      </c>
    </row>
    <row r="17" spans="1:2">
      <c r="A17" s="4" t="s">
        <v>889</v>
      </c>
      <c r="B17" s="5" t="n">
        <v>35605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72</v>
      </c>
    </row>
    <row r="2" spans="1:2">
      <c r="A2" s="3" t="s">
        <v>891</v>
      </c>
    </row>
    <row r="3" spans="1:2">
      <c r="A3" s="4" t="s">
        <v>615</v>
      </c>
      <c r="B3" s="5" t="n">
        <v>7500</v>
      </c>
    </row>
    <row r="4" spans="1:2">
      <c r="A4" s="4" t="s">
        <v>616</v>
      </c>
      <c r="B4" s="6" t="n">
        <v>7500</v>
      </c>
    </row>
    <row r="5" spans="1:2">
      <c r="A5" s="4" t="s">
        <v>180</v>
      </c>
      <c r="B5" s="5" t="n">
        <v>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23"/>
    <col customWidth="1" max="3" min="3" width="23"/>
    <col customWidth="1" max="4" min="4" width="25"/>
    <col customWidth="1" max="5" min="5" width="21"/>
    <col customWidth="1" max="6" min="6" width="21"/>
    <col customWidth="1" max="7" min="7" width="21"/>
  </cols>
  <sheetData>
    <row r="1" spans="1:7">
      <c r="A1" s="1" t="s">
        <v>892</v>
      </c>
      <c r="B1" s="2" t="s">
        <v>893</v>
      </c>
      <c r="C1" s="2" t="s">
        <v>894</v>
      </c>
      <c r="D1" s="2" t="s">
        <v>895</v>
      </c>
      <c r="E1" s="2" t="s">
        <v>472</v>
      </c>
      <c r="F1" s="2" t="s">
        <v>443</v>
      </c>
      <c r="G1" s="2" t="s">
        <v>444</v>
      </c>
    </row>
    <row r="2" spans="1:7">
      <c r="A2" s="3" t="s">
        <v>896</v>
      </c>
    </row>
    <row r="3" spans="1:7">
      <c r="A3" s="4" t="s">
        <v>897</v>
      </c>
      <c r="B3" s="6" t="n">
        <v>2</v>
      </c>
      <c r="C3" s="6" t="n">
        <v>1</v>
      </c>
    </row>
    <row r="4" spans="1:7">
      <c r="A4" s="4" t="s">
        <v>898</v>
      </c>
      <c r="E4" s="5" t="n">
        <v>100000</v>
      </c>
      <c r="F4" s="5" t="n">
        <v>200000</v>
      </c>
      <c r="G4" s="5" t="n">
        <v>0</v>
      </c>
    </row>
    <row r="5" spans="1:7">
      <c r="A5" s="4" t="s">
        <v>899</v>
      </c>
      <c r="E5" s="6" t="n">
        <v>5600000</v>
      </c>
    </row>
    <row r="6" spans="1:7">
      <c r="A6" s="4" t="s">
        <v>461</v>
      </c>
    </row>
    <row r="7" spans="1:7">
      <c r="A7" s="3" t="s">
        <v>896</v>
      </c>
    </row>
    <row r="8" spans="1:7">
      <c r="A8" s="4" t="s">
        <v>900</v>
      </c>
      <c r="E8" s="5" t="n">
        <v>250000</v>
      </c>
    </row>
    <row r="9" spans="1:7">
      <c r="A9" s="4" t="s">
        <v>901</v>
      </c>
    </row>
    <row r="10" spans="1:7">
      <c r="A10" s="3" t="s">
        <v>896</v>
      </c>
    </row>
    <row r="11" spans="1:7">
      <c r="A11" s="4" t="s">
        <v>902</v>
      </c>
      <c r="D11" s="5" t="n">
        <v>1700000</v>
      </c>
    </row>
    <row r="12" spans="1:7">
      <c r="A12" s="4" t="s">
        <v>903</v>
      </c>
      <c r="D12" s="6" t="n">
        <v>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5</v>
      </c>
      <c r="D2" s="2" t="s">
        <v>125</v>
      </c>
    </row>
    <row r="3" spans="1:4">
      <c r="A3" s="4" t="s">
        <v>905</v>
      </c>
    </row>
    <row r="4" spans="1:4">
      <c r="A4" s="3" t="s">
        <v>906</v>
      </c>
    </row>
    <row r="5" spans="1:4">
      <c r="A5" s="4" t="s">
        <v>907</v>
      </c>
      <c r="B5" s="4" t="s">
        <v>908</v>
      </c>
      <c r="C5" s="4" t="s">
        <v>909</v>
      </c>
      <c r="D5" s="4" t="s">
        <v>910</v>
      </c>
    </row>
    <row r="6" spans="1:4">
      <c r="A6" s="4" t="s">
        <v>911</v>
      </c>
    </row>
    <row r="7" spans="1:4">
      <c r="A7" s="3" t="s">
        <v>906</v>
      </c>
    </row>
    <row r="8" spans="1:4">
      <c r="A8" s="4" t="s">
        <v>907</v>
      </c>
      <c r="C8" s="4" t="s">
        <v>9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65</v>
      </c>
      <c r="D1" s="2" t="s">
        <v>125</v>
      </c>
      <c r="E1" s="2" t="s">
        <v>467</v>
      </c>
    </row>
    <row r="2" spans="1:5">
      <c r="A2" s="3" t="s">
        <v>66</v>
      </c>
    </row>
    <row r="3" spans="1:5">
      <c r="A3" s="4" t="s">
        <v>67</v>
      </c>
      <c r="B3" s="5" t="n">
        <v>6060</v>
      </c>
      <c r="C3" s="5" t="n">
        <v>52297</v>
      </c>
    </row>
    <row r="4" spans="1:5">
      <c r="A4" s="4" t="s">
        <v>68</v>
      </c>
      <c r="B4" s="6" t="n">
        <v>121210</v>
      </c>
      <c r="C4" s="6" t="n">
        <v>210200</v>
      </c>
    </row>
    <row r="5" spans="1:5">
      <c r="A5" s="4" t="s">
        <v>69</v>
      </c>
      <c r="B5" s="6" t="n">
        <v>47975</v>
      </c>
      <c r="C5" s="6" t="n">
        <v>22497</v>
      </c>
    </row>
    <row r="6" spans="1:5">
      <c r="A6" s="4" t="s">
        <v>914</v>
      </c>
      <c r="B6" s="6" t="n">
        <v>0</v>
      </c>
      <c r="C6" s="6" t="n">
        <v>0</v>
      </c>
    </row>
    <row r="7" spans="1:5">
      <c r="A7" s="4" t="s">
        <v>70</v>
      </c>
      <c r="B7" s="6" t="n">
        <v>4431</v>
      </c>
      <c r="C7" s="6" t="n">
        <v>10017</v>
      </c>
    </row>
    <row r="8" spans="1:5">
      <c r="A8" s="4" t="s">
        <v>818</v>
      </c>
      <c r="B8" s="6" t="n">
        <v>126201</v>
      </c>
      <c r="C8" s="6" t="n">
        <v>21352</v>
      </c>
    </row>
    <row r="9" spans="1:5">
      <c r="A9" s="4" t="s">
        <v>72</v>
      </c>
      <c r="B9" s="6" t="n">
        <v>305877</v>
      </c>
      <c r="C9" s="6" t="n">
        <v>316363</v>
      </c>
    </row>
    <row r="10" spans="1:5">
      <c r="A10" s="3" t="s">
        <v>73</v>
      </c>
    </row>
    <row r="11" spans="1:5">
      <c r="A11" s="4" t="s">
        <v>915</v>
      </c>
      <c r="B11" s="6" t="n">
        <v>10595735</v>
      </c>
      <c r="C11" s="6" t="n">
        <v>10026836</v>
      </c>
    </row>
    <row r="12" spans="1:5">
      <c r="A12" s="4" t="s">
        <v>75</v>
      </c>
      <c r="B12" s="6" t="n">
        <v>96719</v>
      </c>
      <c r="C12" s="6" t="n">
        <v>92667</v>
      </c>
    </row>
    <row r="13" spans="1:5">
      <c r="A13" s="4" t="s">
        <v>76</v>
      </c>
      <c r="B13" s="6" t="n">
        <v>-7228660</v>
      </c>
      <c r="C13" s="6" t="n">
        <v>-4640098</v>
      </c>
    </row>
    <row r="14" spans="1:5">
      <c r="A14" s="4" t="s">
        <v>77</v>
      </c>
      <c r="B14" s="6" t="n">
        <v>3463794</v>
      </c>
      <c r="C14" s="6" t="n">
        <v>5479405</v>
      </c>
    </row>
    <row r="15" spans="1:5">
      <c r="A15" s="3" t="s">
        <v>78</v>
      </c>
    </row>
    <row r="16" spans="1:5">
      <c r="A16" s="4" t="s">
        <v>916</v>
      </c>
      <c r="B16" s="6" t="n">
        <v>32044</v>
      </c>
      <c r="C16" s="6" t="n">
        <v>236121</v>
      </c>
    </row>
    <row r="17" spans="1:5">
      <c r="A17" s="4" t="s">
        <v>80</v>
      </c>
      <c r="B17" s="6" t="n">
        <v>563</v>
      </c>
      <c r="C17" s="6" t="n">
        <v>0</v>
      </c>
    </row>
    <row r="18" spans="1:5">
      <c r="A18" s="4" t="s">
        <v>81</v>
      </c>
      <c r="B18" s="6" t="n">
        <v>7563</v>
      </c>
      <c r="C18" s="6" t="n">
        <v>0</v>
      </c>
    </row>
    <row r="19" spans="1:5">
      <c r="A19" s="4" t="s">
        <v>82</v>
      </c>
      <c r="B19" s="6" t="n">
        <v>5182</v>
      </c>
      <c r="C19" s="6" t="n">
        <v>5344</v>
      </c>
    </row>
    <row r="20" spans="1:5">
      <c r="A20" s="4" t="s">
        <v>83</v>
      </c>
      <c r="B20" s="6" t="n">
        <v>14168</v>
      </c>
      <c r="C20" s="6" t="n">
        <v>0</v>
      </c>
    </row>
    <row r="21" spans="1:5">
      <c r="A21" s="4" t="s">
        <v>84</v>
      </c>
      <c r="B21" s="6" t="n">
        <v>43270</v>
      </c>
      <c r="C21" s="6" t="n">
        <v>0</v>
      </c>
    </row>
    <row r="22" spans="1:5">
      <c r="A22" s="4" t="s">
        <v>85</v>
      </c>
      <c r="B22" s="6" t="n">
        <v>10358</v>
      </c>
      <c r="C22" s="6" t="n">
        <v>13803</v>
      </c>
    </row>
    <row r="23" spans="1:5">
      <c r="A23" s="4" t="s">
        <v>86</v>
      </c>
      <c r="B23" s="6" t="n">
        <v>113148</v>
      </c>
      <c r="C23" s="6" t="n">
        <v>255268</v>
      </c>
    </row>
    <row r="24" spans="1:5">
      <c r="A24" s="4" t="s">
        <v>87</v>
      </c>
      <c r="B24" s="6" t="n">
        <v>3882819</v>
      </c>
      <c r="C24" s="6" t="n">
        <v>6051036</v>
      </c>
    </row>
    <row r="25" spans="1:5">
      <c r="A25" s="3" t="s">
        <v>88</v>
      </c>
    </row>
    <row r="26" spans="1:5">
      <c r="A26" s="4" t="s">
        <v>89</v>
      </c>
      <c r="B26" s="6" t="n">
        <v>415218</v>
      </c>
      <c r="C26" s="6" t="n">
        <v>518380</v>
      </c>
    </row>
    <row r="27" spans="1:5">
      <c r="A27" s="4" t="s">
        <v>917</v>
      </c>
      <c r="B27" s="6" t="n">
        <v>0</v>
      </c>
      <c r="C27" s="6" t="n">
        <v>0</v>
      </c>
    </row>
    <row r="28" spans="1:5">
      <c r="A28" s="4" t="s">
        <v>71</v>
      </c>
      <c r="B28" s="6" t="n">
        <v>303</v>
      </c>
      <c r="C28" s="6" t="n">
        <v>20401</v>
      </c>
    </row>
    <row r="29" spans="1:5">
      <c r="A29" s="4" t="s">
        <v>90</v>
      </c>
      <c r="B29" s="6" t="n">
        <v>13826</v>
      </c>
      <c r="C29" s="6" t="n">
        <v>0</v>
      </c>
    </row>
    <row r="30" spans="1:5">
      <c r="A30" s="4" t="s">
        <v>91</v>
      </c>
      <c r="B30" s="6" t="n">
        <v>21220</v>
      </c>
      <c r="C30" s="6" t="n">
        <v>0</v>
      </c>
    </row>
    <row r="31" spans="1:5">
      <c r="A31" s="4" t="s">
        <v>92</v>
      </c>
      <c r="B31" s="6" t="n">
        <v>631</v>
      </c>
      <c r="C31" s="6" t="n">
        <v>651</v>
      </c>
    </row>
    <row r="32" spans="1:5">
      <c r="A32" s="4" t="s">
        <v>93</v>
      </c>
      <c r="B32" s="6" t="n">
        <v>451198</v>
      </c>
      <c r="C32" s="6" t="n">
        <v>539432</v>
      </c>
    </row>
    <row r="33" spans="1:5">
      <c r="A33" s="4" t="s">
        <v>80</v>
      </c>
      <c r="B33" s="6" t="n">
        <v>53135</v>
      </c>
      <c r="C33" s="6" t="n">
        <v>13992</v>
      </c>
    </row>
    <row r="34" spans="1:5">
      <c r="A34" s="4" t="s">
        <v>94</v>
      </c>
      <c r="B34" s="6" t="n">
        <v>60355</v>
      </c>
      <c r="C34" s="6" t="n">
        <v>79952</v>
      </c>
    </row>
    <row r="35" spans="1:5">
      <c r="A35" s="4" t="s">
        <v>95</v>
      </c>
      <c r="B35" s="6" t="n">
        <v>3127</v>
      </c>
      <c r="C35" s="6" t="n">
        <v>3127</v>
      </c>
    </row>
    <row r="36" spans="1:5">
      <c r="A36" s="4" t="s">
        <v>96</v>
      </c>
      <c r="B36" s="6" t="n">
        <v>342</v>
      </c>
      <c r="C36" s="6" t="n">
        <v>0</v>
      </c>
    </row>
    <row r="37" spans="1:5">
      <c r="A37" s="4" t="s">
        <v>97</v>
      </c>
      <c r="B37" s="6" t="n">
        <v>22050</v>
      </c>
      <c r="C37" s="6" t="n">
        <v>0</v>
      </c>
    </row>
    <row r="38" spans="1:5">
      <c r="A38" s="4" t="s">
        <v>98</v>
      </c>
      <c r="B38" s="6" t="n">
        <v>1978020</v>
      </c>
      <c r="C38" s="6" t="n">
        <v>2086765</v>
      </c>
    </row>
    <row r="39" spans="1:5">
      <c r="A39" s="4" t="s">
        <v>99</v>
      </c>
      <c r="B39" s="6" t="n">
        <v>2568227</v>
      </c>
      <c r="C39" s="6" t="n">
        <v>2723268</v>
      </c>
    </row>
    <row r="40" spans="1:5">
      <c r="A40" s="3" t="s">
        <v>103</v>
      </c>
    </row>
    <row r="41" spans="1:5">
      <c r="A41" s="4" t="s">
        <v>918</v>
      </c>
      <c r="B41" s="6" t="n">
        <v>1597</v>
      </c>
      <c r="C41" s="6" t="n">
        <v>1630</v>
      </c>
    </row>
    <row r="42" spans="1:5">
      <c r="A42" s="4" t="s">
        <v>105</v>
      </c>
      <c r="B42" s="6" t="n">
        <v>4207554</v>
      </c>
      <c r="C42" s="6" t="n">
        <v>4227532</v>
      </c>
    </row>
    <row r="43" spans="1:5">
      <c r="A43" s="4" t="s">
        <v>106</v>
      </c>
      <c r="B43" s="6" t="n">
        <v>-46833</v>
      </c>
      <c r="C43" s="6" t="n">
        <v>-56026</v>
      </c>
    </row>
    <row r="44" spans="1:5">
      <c r="A44" s="4" t="s">
        <v>107</v>
      </c>
      <c r="B44" s="6" t="n">
        <v>-2847726</v>
      </c>
      <c r="C44" s="6" t="n">
        <v>-845368</v>
      </c>
    </row>
    <row r="45" spans="1:5">
      <c r="A45" s="4" t="s">
        <v>108</v>
      </c>
      <c r="B45" s="6" t="n">
        <v>1314592</v>
      </c>
      <c r="C45" s="6" t="n">
        <v>3327768</v>
      </c>
      <c r="D45" s="5" t="n">
        <v>3101614</v>
      </c>
      <c r="E45" s="5" t="n">
        <v>2183892</v>
      </c>
    </row>
    <row r="46" spans="1:5">
      <c r="A46" s="4" t="s">
        <v>109</v>
      </c>
      <c r="B46" s="6" t="n">
        <v>3882819</v>
      </c>
      <c r="C46" s="6" t="n">
        <v>6051036</v>
      </c>
    </row>
    <row r="47" spans="1:5">
      <c r="A47" s="4" t="s">
        <v>919</v>
      </c>
    </row>
    <row r="48" spans="1:5">
      <c r="A48" s="3" t="s">
        <v>66</v>
      </c>
    </row>
    <row r="49" spans="1:5">
      <c r="A49" s="4" t="s">
        <v>67</v>
      </c>
      <c r="B49" s="6" t="n">
        <v>0</v>
      </c>
      <c r="C49" s="6" t="n">
        <v>0</v>
      </c>
    </row>
    <row r="50" spans="1:5">
      <c r="A50" s="4" t="s">
        <v>68</v>
      </c>
      <c r="C50" s="6" t="n">
        <v>0</v>
      </c>
    </row>
    <row r="51" spans="1:5">
      <c r="A51" s="4" t="s">
        <v>69</v>
      </c>
      <c r="B51" s="6" t="n">
        <v>0</v>
      </c>
      <c r="C51" s="6" t="n">
        <v>0</v>
      </c>
    </row>
    <row r="52" spans="1:5">
      <c r="A52" s="4" t="s">
        <v>914</v>
      </c>
      <c r="B52" s="6" t="n">
        <v>-1908816</v>
      </c>
      <c r="C52" s="6" t="n">
        <v>-991097</v>
      </c>
    </row>
    <row r="53" spans="1:5">
      <c r="A53" s="4" t="s">
        <v>70</v>
      </c>
      <c r="B53" s="6" t="n">
        <v>0</v>
      </c>
      <c r="C53" s="6" t="n">
        <v>0</v>
      </c>
    </row>
    <row r="54" spans="1:5">
      <c r="A54" s="4" t="s">
        <v>818</v>
      </c>
      <c r="B54" s="6" t="n">
        <v>0</v>
      </c>
      <c r="C54" s="6" t="n">
        <v>0</v>
      </c>
    </row>
    <row r="55" spans="1:5">
      <c r="A55" s="4" t="s">
        <v>72</v>
      </c>
      <c r="B55" s="6" t="n">
        <v>-1908816</v>
      </c>
      <c r="C55" s="6" t="n">
        <v>-991097</v>
      </c>
    </row>
    <row r="56" spans="1:5">
      <c r="A56" s="3" t="s">
        <v>73</v>
      </c>
    </row>
    <row r="57" spans="1:5">
      <c r="A57" s="4" t="s">
        <v>915</v>
      </c>
      <c r="B57" s="6" t="n">
        <v>-729</v>
      </c>
      <c r="C57" s="6" t="n">
        <v>-729</v>
      </c>
    </row>
    <row r="58" spans="1:5">
      <c r="A58" s="4" t="s">
        <v>75</v>
      </c>
      <c r="B58" s="6" t="n">
        <v>0</v>
      </c>
      <c r="C58" s="6" t="n">
        <v>0</v>
      </c>
    </row>
    <row r="59" spans="1:5">
      <c r="A59" s="4" t="s">
        <v>76</v>
      </c>
      <c r="B59" s="6" t="n">
        <v>0</v>
      </c>
      <c r="C59" s="6" t="n">
        <v>0</v>
      </c>
    </row>
    <row r="60" spans="1:5">
      <c r="A60" s="4" t="s">
        <v>77</v>
      </c>
      <c r="B60" s="6" t="n">
        <v>-729</v>
      </c>
      <c r="C60" s="6" t="n">
        <v>-729</v>
      </c>
    </row>
    <row r="61" spans="1:5">
      <c r="A61" s="3" t="s">
        <v>78</v>
      </c>
    </row>
    <row r="62" spans="1:5">
      <c r="A62" s="4" t="s">
        <v>916</v>
      </c>
      <c r="B62" s="6" t="n">
        <v>-3059791</v>
      </c>
      <c r="C62" s="6" t="n">
        <v>-2665126</v>
      </c>
    </row>
    <row r="63" spans="1:5">
      <c r="A63" s="4" t="s">
        <v>80</v>
      </c>
      <c r="B63" s="6" t="n">
        <v>0</v>
      </c>
    </row>
    <row r="64" spans="1:5">
      <c r="A64" s="4" t="s">
        <v>81</v>
      </c>
      <c r="B64" s="6" t="n">
        <v>0</v>
      </c>
    </row>
    <row r="65" spans="1:5">
      <c r="A65" s="4" t="s">
        <v>82</v>
      </c>
      <c r="B65" s="6" t="n">
        <v>0</v>
      </c>
      <c r="C65" s="6" t="n">
        <v>0</v>
      </c>
    </row>
    <row r="66" spans="1:5">
      <c r="A66" s="4" t="s">
        <v>83</v>
      </c>
      <c r="B66" s="6" t="n">
        <v>0</v>
      </c>
    </row>
    <row r="67" spans="1:5">
      <c r="A67" s="4" t="s">
        <v>84</v>
      </c>
      <c r="B67" s="6" t="n">
        <v>0</v>
      </c>
    </row>
    <row r="68" spans="1:5">
      <c r="A68" s="4" t="s">
        <v>85</v>
      </c>
      <c r="B68" s="4" t="s">
        <v>101</v>
      </c>
      <c r="C68" s="6" t="n">
        <v>1</v>
      </c>
    </row>
    <row r="69" spans="1:5">
      <c r="A69" s="4" t="s">
        <v>86</v>
      </c>
      <c r="B69" s="6" t="n">
        <v>-3059791</v>
      </c>
      <c r="C69" s="6" t="n">
        <v>-2665125</v>
      </c>
    </row>
    <row r="70" spans="1:5">
      <c r="A70" s="4" t="s">
        <v>87</v>
      </c>
      <c r="B70" s="6" t="n">
        <v>-4969336</v>
      </c>
      <c r="C70" s="6" t="n">
        <v>-3656951</v>
      </c>
    </row>
    <row r="71" spans="1:5">
      <c r="A71" s="3" t="s">
        <v>88</v>
      </c>
    </row>
    <row r="72" spans="1:5">
      <c r="A72" s="4" t="s">
        <v>89</v>
      </c>
      <c r="C72" s="6" t="n">
        <v>0</v>
      </c>
    </row>
    <row r="73" spans="1:5">
      <c r="A73" s="4" t="s">
        <v>917</v>
      </c>
      <c r="B73" s="6" t="n">
        <v>-1908817</v>
      </c>
      <c r="C73" s="6" t="n">
        <v>-991097</v>
      </c>
    </row>
    <row r="74" spans="1:5">
      <c r="A74" s="4" t="s">
        <v>71</v>
      </c>
      <c r="B74" s="6" t="n">
        <v>0</v>
      </c>
      <c r="C74" s="6" t="n">
        <v>0</v>
      </c>
    </row>
    <row r="75" spans="1:5">
      <c r="A75" s="4" t="s">
        <v>90</v>
      </c>
      <c r="B75" s="6" t="n">
        <v>0</v>
      </c>
    </row>
    <row r="76" spans="1:5">
      <c r="A76" s="4" t="s">
        <v>91</v>
      </c>
      <c r="B76" s="6" t="n">
        <v>0</v>
      </c>
    </row>
    <row r="77" spans="1:5">
      <c r="A77" s="4" t="s">
        <v>92</v>
      </c>
      <c r="B77" s="6" t="n">
        <v>0</v>
      </c>
      <c r="C77" s="6" t="n">
        <v>0</v>
      </c>
    </row>
    <row r="78" spans="1:5">
      <c r="A78" s="4" t="s">
        <v>93</v>
      </c>
      <c r="B78" s="6" t="n">
        <v>-1908817</v>
      </c>
      <c r="C78" s="6" t="n">
        <v>-991097</v>
      </c>
    </row>
    <row r="79" spans="1:5">
      <c r="A79" s="4" t="s">
        <v>80</v>
      </c>
      <c r="B79" s="6" t="n">
        <v>0</v>
      </c>
      <c r="C79" s="6" t="n">
        <v>0</v>
      </c>
    </row>
    <row r="80" spans="1:5">
      <c r="A80" s="4" t="s">
        <v>94</v>
      </c>
      <c r="B80" s="6" t="n">
        <v>0</v>
      </c>
      <c r="C80" s="6" t="n">
        <v>0</v>
      </c>
    </row>
    <row r="81" spans="1:5">
      <c r="A81" s="4" t="s">
        <v>95</v>
      </c>
      <c r="B81" s="6" t="n">
        <v>0</v>
      </c>
      <c r="C81" s="6" t="n">
        <v>0</v>
      </c>
    </row>
    <row r="82" spans="1:5">
      <c r="A82" s="4" t="s">
        <v>96</v>
      </c>
      <c r="B82" s="6" t="n">
        <v>0</v>
      </c>
    </row>
    <row r="83" spans="1:5">
      <c r="A83" s="4" t="s">
        <v>97</v>
      </c>
      <c r="B83" s="6" t="n">
        <v>0</v>
      </c>
    </row>
    <row r="84" spans="1:5">
      <c r="A84" s="4" t="s">
        <v>98</v>
      </c>
      <c r="B84" s="6" t="n">
        <v>0</v>
      </c>
      <c r="C84" s="6" t="n">
        <v>0</v>
      </c>
    </row>
    <row r="85" spans="1:5">
      <c r="A85" s="4" t="s">
        <v>99</v>
      </c>
      <c r="B85" s="6" t="n">
        <v>-1908817</v>
      </c>
      <c r="C85" s="6" t="n">
        <v>-991097</v>
      </c>
    </row>
    <row r="86" spans="1:5">
      <c r="A86" s="3" t="s">
        <v>103</v>
      </c>
    </row>
    <row r="87" spans="1:5">
      <c r="A87" s="4" t="s">
        <v>918</v>
      </c>
      <c r="B87" s="6" t="n">
        <v>0</v>
      </c>
      <c r="C87" s="6" t="n">
        <v>0</v>
      </c>
    </row>
    <row r="88" spans="1:5">
      <c r="A88" s="4" t="s">
        <v>105</v>
      </c>
      <c r="B88" s="6" t="n">
        <v>-4438965</v>
      </c>
      <c r="C88" s="6" t="n">
        <v>-2177224</v>
      </c>
    </row>
    <row r="89" spans="1:5">
      <c r="A89" s="4" t="s">
        <v>106</v>
      </c>
      <c r="B89" s="6" t="n">
        <v>44763</v>
      </c>
      <c r="C89" s="6" t="n">
        <v>53783</v>
      </c>
    </row>
    <row r="90" spans="1:5">
      <c r="A90" s="4" t="s">
        <v>107</v>
      </c>
      <c r="B90" s="6" t="n">
        <v>1333683</v>
      </c>
      <c r="C90" s="6" t="n">
        <v>-542413</v>
      </c>
    </row>
    <row r="91" spans="1:5">
      <c r="A91" s="4" t="s">
        <v>108</v>
      </c>
      <c r="B91" s="6" t="n">
        <v>-3060519</v>
      </c>
      <c r="C91" s="6" t="n">
        <v>-2665854</v>
      </c>
    </row>
    <row r="92" spans="1:5">
      <c r="A92" s="4" t="s">
        <v>109</v>
      </c>
      <c r="B92" s="6" t="n">
        <v>-4969336</v>
      </c>
      <c r="C92" s="6" t="n">
        <v>-3656951</v>
      </c>
    </row>
    <row r="93" spans="1:5">
      <c r="A93" s="4" t="s">
        <v>920</v>
      </c>
    </row>
    <row r="94" spans="1:5">
      <c r="A94" s="3" t="s">
        <v>66</v>
      </c>
    </row>
    <row r="95" spans="1:5">
      <c r="A95" s="4" t="s">
        <v>67</v>
      </c>
      <c r="B95" s="6" t="n">
        <v>2768</v>
      </c>
      <c r="C95" s="6" t="n">
        <v>25585</v>
      </c>
    </row>
    <row r="96" spans="1:5">
      <c r="A96" s="4" t="s">
        <v>68</v>
      </c>
      <c r="B96" s="6" t="n">
        <v>859</v>
      </c>
      <c r="C96" s="6" t="n">
        <v>146075</v>
      </c>
    </row>
    <row r="97" spans="1:5">
      <c r="A97" s="4" t="s">
        <v>69</v>
      </c>
      <c r="B97" s="6" t="n">
        <v>5279</v>
      </c>
      <c r="C97" s="6" t="n">
        <v>16212</v>
      </c>
    </row>
    <row r="98" spans="1:5">
      <c r="A98" s="4" t="s">
        <v>914</v>
      </c>
      <c r="B98" s="6" t="n">
        <v>1065593</v>
      </c>
      <c r="C98" s="6" t="n">
        <v>671633</v>
      </c>
    </row>
    <row r="99" spans="1:5">
      <c r="A99" s="4" t="s">
        <v>70</v>
      </c>
      <c r="B99" s="6" t="n">
        <v>4047</v>
      </c>
      <c r="C99" s="6" t="n">
        <v>7843</v>
      </c>
    </row>
    <row r="100" spans="1:5">
      <c r="A100" s="4" t="s">
        <v>818</v>
      </c>
      <c r="B100" s="6" t="n">
        <v>126201</v>
      </c>
      <c r="C100" s="6" t="n">
        <v>21352</v>
      </c>
    </row>
    <row r="101" spans="1:5">
      <c r="A101" s="4" t="s">
        <v>72</v>
      </c>
      <c r="B101" s="6" t="n">
        <v>1204747</v>
      </c>
      <c r="C101" s="6" t="n">
        <v>888700</v>
      </c>
    </row>
    <row r="102" spans="1:5">
      <c r="A102" s="3" t="s">
        <v>73</v>
      </c>
    </row>
    <row r="103" spans="1:5">
      <c r="A103" s="4" t="s">
        <v>915</v>
      </c>
      <c r="B103" s="6" t="n">
        <v>1314933</v>
      </c>
      <c r="C103" s="6" t="n">
        <v>7044550</v>
      </c>
    </row>
    <row r="104" spans="1:5">
      <c r="A104" s="4" t="s">
        <v>75</v>
      </c>
      <c r="B104" s="6" t="n">
        <v>92650</v>
      </c>
      <c r="C104" s="6" t="n">
        <v>91916</v>
      </c>
    </row>
    <row r="105" spans="1:5">
      <c r="A105" s="4" t="s">
        <v>76</v>
      </c>
      <c r="B105" s="6" t="n">
        <v>-1418888</v>
      </c>
      <c r="C105" s="6" t="n">
        <v>-4640059</v>
      </c>
    </row>
    <row r="106" spans="1:5">
      <c r="A106" s="4" t="s">
        <v>77</v>
      </c>
      <c r="B106" s="6" t="n">
        <v>-11305</v>
      </c>
      <c r="C106" s="6" t="n">
        <v>2496407</v>
      </c>
    </row>
    <row r="107" spans="1:5">
      <c r="A107" s="3" t="s">
        <v>78</v>
      </c>
    </row>
    <row r="108" spans="1:5">
      <c r="A108" s="4" t="s">
        <v>916</v>
      </c>
      <c r="B108" s="6" t="n">
        <v>3064503</v>
      </c>
      <c r="C108" s="6" t="n">
        <v>2856988</v>
      </c>
    </row>
    <row r="109" spans="1:5">
      <c r="A109" s="4" t="s">
        <v>80</v>
      </c>
      <c r="B109" s="6" t="n">
        <v>563</v>
      </c>
    </row>
    <row r="110" spans="1:5">
      <c r="A110" s="4" t="s">
        <v>81</v>
      </c>
      <c r="B110" s="6" t="n">
        <v>7563</v>
      </c>
    </row>
    <row r="111" spans="1:5">
      <c r="A111" s="4" t="s">
        <v>82</v>
      </c>
      <c r="B111" s="6" t="n">
        <v>0</v>
      </c>
      <c r="C111" s="6" t="n">
        <v>4210</v>
      </c>
    </row>
    <row r="112" spans="1:5">
      <c r="A112" s="4" t="s">
        <v>83</v>
      </c>
      <c r="B112" s="6" t="n">
        <v>14168</v>
      </c>
    </row>
    <row r="113" spans="1:5">
      <c r="A113" s="4" t="s">
        <v>84</v>
      </c>
      <c r="B113" s="6" t="n">
        <v>43270</v>
      </c>
    </row>
    <row r="114" spans="1:5">
      <c r="A114" s="4" t="s">
        <v>85</v>
      </c>
      <c r="B114" s="6" t="n">
        <v>10026</v>
      </c>
      <c r="C114" s="6" t="n">
        <v>12624</v>
      </c>
    </row>
    <row r="115" spans="1:5">
      <c r="A115" s="4" t="s">
        <v>86</v>
      </c>
      <c r="B115" s="6" t="n">
        <v>3140093</v>
      </c>
      <c r="C115" s="6" t="n">
        <v>2873822</v>
      </c>
    </row>
    <row r="116" spans="1:5">
      <c r="A116" s="4" t="s">
        <v>87</v>
      </c>
      <c r="B116" s="6" t="n">
        <v>4333535</v>
      </c>
      <c r="C116" s="6" t="n">
        <v>6258929</v>
      </c>
    </row>
    <row r="117" spans="1:5">
      <c r="A117" s="3" t="s">
        <v>88</v>
      </c>
    </row>
    <row r="118" spans="1:5">
      <c r="A118" s="4" t="s">
        <v>89</v>
      </c>
      <c r="B118" s="6" t="n">
        <v>48006</v>
      </c>
      <c r="C118" s="6" t="n">
        <v>419107</v>
      </c>
    </row>
    <row r="119" spans="1:5">
      <c r="A119" s="4" t="s">
        <v>917</v>
      </c>
      <c r="B119" s="6" t="n">
        <v>878283</v>
      </c>
      <c r="C119" s="6" t="n">
        <v>320259</v>
      </c>
    </row>
    <row r="120" spans="1:5">
      <c r="A120" s="4" t="s">
        <v>71</v>
      </c>
      <c r="B120" s="6" t="n">
        <v>303</v>
      </c>
      <c r="C120" s="6" t="n">
        <v>20401</v>
      </c>
    </row>
    <row r="121" spans="1:5">
      <c r="A121" s="4" t="s">
        <v>90</v>
      </c>
      <c r="B121" s="6" t="n">
        <v>13826</v>
      </c>
    </row>
    <row r="122" spans="1:5">
      <c r="A122" s="4" t="s">
        <v>91</v>
      </c>
      <c r="B122" s="6" t="n">
        <v>21220</v>
      </c>
    </row>
    <row r="123" spans="1:5">
      <c r="A123" s="4" t="s">
        <v>92</v>
      </c>
      <c r="B123" s="6" t="n">
        <v>631</v>
      </c>
      <c r="C123" s="6" t="n">
        <v>651</v>
      </c>
    </row>
    <row r="124" spans="1:5">
      <c r="A124" s="4" t="s">
        <v>93</v>
      </c>
      <c r="B124" s="6" t="n">
        <v>962269</v>
      </c>
      <c r="C124" s="6" t="n">
        <v>760418</v>
      </c>
    </row>
    <row r="125" spans="1:5">
      <c r="A125" s="4" t="s">
        <v>80</v>
      </c>
      <c r="B125" s="6" t="n">
        <v>53135</v>
      </c>
      <c r="C125" s="6" t="n">
        <v>13992</v>
      </c>
    </row>
    <row r="126" spans="1:5">
      <c r="A126" s="4" t="s">
        <v>94</v>
      </c>
      <c r="B126" s="6" t="n">
        <v>0</v>
      </c>
      <c r="C126" s="6" t="n">
        <v>66859</v>
      </c>
    </row>
    <row r="127" spans="1:5">
      <c r="A127" s="4" t="s">
        <v>95</v>
      </c>
      <c r="B127" s="6" t="n">
        <v>3127</v>
      </c>
      <c r="C127" s="6" t="n">
        <v>3127</v>
      </c>
    </row>
    <row r="128" spans="1:5">
      <c r="A128" s="4" t="s">
        <v>96</v>
      </c>
      <c r="B128" s="6" t="n">
        <v>342</v>
      </c>
    </row>
    <row r="129" spans="1:5">
      <c r="A129" s="4" t="s">
        <v>97</v>
      </c>
      <c r="B129" s="6" t="n">
        <v>22050</v>
      </c>
    </row>
    <row r="130" spans="1:5">
      <c r="A130" s="4" t="s">
        <v>98</v>
      </c>
      <c r="B130" s="6" t="n">
        <v>1978020</v>
      </c>
      <c r="C130" s="6" t="n">
        <v>2086765</v>
      </c>
    </row>
    <row r="131" spans="1:5">
      <c r="A131" s="4" t="s">
        <v>99</v>
      </c>
      <c r="B131" s="6" t="n">
        <v>3018943</v>
      </c>
      <c r="C131" s="6" t="n">
        <v>2931161</v>
      </c>
    </row>
    <row r="132" spans="1:5">
      <c r="A132" s="3" t="s">
        <v>103</v>
      </c>
    </row>
    <row r="133" spans="1:5">
      <c r="A133" s="4" t="s">
        <v>918</v>
      </c>
      <c r="B133" s="6" t="n">
        <v>1597</v>
      </c>
      <c r="C133" s="6" t="n">
        <v>1630</v>
      </c>
    </row>
    <row r="134" spans="1:5">
      <c r="A134" s="4" t="s">
        <v>105</v>
      </c>
      <c r="B134" s="6" t="n">
        <v>4207554</v>
      </c>
      <c r="C134" s="6" t="n">
        <v>4227532</v>
      </c>
    </row>
    <row r="135" spans="1:5">
      <c r="A135" s="4" t="s">
        <v>106</v>
      </c>
      <c r="B135" s="6" t="n">
        <v>-46833</v>
      </c>
      <c r="C135" s="6" t="n">
        <v>-56026</v>
      </c>
    </row>
    <row r="136" spans="1:5">
      <c r="A136" s="4" t="s">
        <v>107</v>
      </c>
      <c r="B136" s="6" t="n">
        <v>-2847726</v>
      </c>
      <c r="C136" s="6" t="n">
        <v>-845368</v>
      </c>
    </row>
    <row r="137" spans="1:5">
      <c r="A137" s="4" t="s">
        <v>108</v>
      </c>
      <c r="B137" s="6" t="n">
        <v>1314592</v>
      </c>
      <c r="C137" s="6" t="n">
        <v>3327768</v>
      </c>
    </row>
    <row r="138" spans="1:5">
      <c r="A138" s="4" t="s">
        <v>109</v>
      </c>
      <c r="B138" s="6" t="n">
        <v>4333535</v>
      </c>
      <c r="C138" s="6" t="n">
        <v>6258929</v>
      </c>
    </row>
    <row r="139" spans="1:5">
      <c r="A139" s="4" t="s">
        <v>921</v>
      </c>
    </row>
    <row r="140" spans="1:5">
      <c r="A140" s="3" t="s">
        <v>66</v>
      </c>
    </row>
    <row r="141" spans="1:5">
      <c r="A141" s="4" t="s">
        <v>67</v>
      </c>
      <c r="B141" s="6" t="n">
        <v>3097</v>
      </c>
      <c r="C141" s="6" t="n">
        <v>26711</v>
      </c>
    </row>
    <row r="142" spans="1:5">
      <c r="A142" s="4" t="s">
        <v>68</v>
      </c>
      <c r="B142" s="6" t="n">
        <v>120351</v>
      </c>
      <c r="C142" s="6" t="n">
        <v>64125</v>
      </c>
    </row>
    <row r="143" spans="1:5">
      <c r="A143" s="4" t="s">
        <v>69</v>
      </c>
      <c r="B143" s="6" t="n">
        <v>42696</v>
      </c>
      <c r="C143" s="6" t="n">
        <v>6285</v>
      </c>
    </row>
    <row r="144" spans="1:5">
      <c r="A144" s="4" t="s">
        <v>914</v>
      </c>
      <c r="B144" s="6" t="n">
        <v>843223</v>
      </c>
      <c r="C144" s="6" t="n">
        <v>319464</v>
      </c>
    </row>
    <row r="145" spans="1:5">
      <c r="A145" s="4" t="s">
        <v>70</v>
      </c>
      <c r="B145" s="6" t="n">
        <v>308</v>
      </c>
      <c r="C145" s="6" t="n">
        <v>2174</v>
      </c>
    </row>
    <row r="146" spans="1:5">
      <c r="A146" s="4" t="s">
        <v>818</v>
      </c>
      <c r="B146" s="6" t="n">
        <v>0</v>
      </c>
      <c r="C146" s="6" t="n">
        <v>0</v>
      </c>
    </row>
    <row r="147" spans="1:5">
      <c r="A147" s="4" t="s">
        <v>72</v>
      </c>
      <c r="B147" s="6" t="n">
        <v>1009675</v>
      </c>
      <c r="C147" s="6" t="n">
        <v>418759</v>
      </c>
    </row>
    <row r="148" spans="1:5">
      <c r="A148" s="3" t="s">
        <v>73</v>
      </c>
    </row>
    <row r="149" spans="1:5">
      <c r="A149" s="4" t="s">
        <v>915</v>
      </c>
      <c r="B149" s="6" t="n">
        <v>9273681</v>
      </c>
      <c r="C149" s="6" t="n">
        <v>2983015</v>
      </c>
    </row>
    <row r="150" spans="1:5">
      <c r="A150" s="4" t="s">
        <v>75</v>
      </c>
      <c r="B150" s="6" t="n">
        <v>50</v>
      </c>
      <c r="C150" s="6" t="n">
        <v>751</v>
      </c>
    </row>
    <row r="151" spans="1:5">
      <c r="A151" s="4" t="s">
        <v>76</v>
      </c>
      <c r="B151" s="6" t="n">
        <v>-5808254</v>
      </c>
      <c r="C151" s="6" t="n">
        <v>-39</v>
      </c>
    </row>
    <row r="152" spans="1:5">
      <c r="A152" s="4" t="s">
        <v>77</v>
      </c>
      <c r="B152" s="6" t="n">
        <v>3465477</v>
      </c>
      <c r="C152" s="6" t="n">
        <v>2983727</v>
      </c>
    </row>
    <row r="153" spans="1:5">
      <c r="A153" s="3" t="s">
        <v>78</v>
      </c>
    </row>
    <row r="154" spans="1:5">
      <c r="A154" s="4" t="s">
        <v>916</v>
      </c>
      <c r="B154" s="6" t="n">
        <v>6332</v>
      </c>
      <c r="C154" s="6" t="n">
        <v>0</v>
      </c>
    </row>
    <row r="155" spans="1:5">
      <c r="A155" s="4" t="s">
        <v>80</v>
      </c>
      <c r="B155" s="6" t="n">
        <v>0</v>
      </c>
    </row>
    <row r="156" spans="1:5">
      <c r="A156" s="4" t="s">
        <v>81</v>
      </c>
      <c r="B156" s="6" t="n">
        <v>0</v>
      </c>
    </row>
    <row r="157" spans="1:5">
      <c r="A157" s="4" t="s">
        <v>82</v>
      </c>
      <c r="B157" s="6" t="n">
        <v>5182</v>
      </c>
      <c r="C157" s="6" t="n">
        <v>1134</v>
      </c>
    </row>
    <row r="158" spans="1:5">
      <c r="A158" s="4" t="s">
        <v>83</v>
      </c>
      <c r="B158" s="6" t="n">
        <v>0</v>
      </c>
    </row>
    <row r="159" spans="1:5">
      <c r="A159" s="4" t="s">
        <v>84</v>
      </c>
      <c r="B159" s="6" t="n">
        <v>0</v>
      </c>
    </row>
    <row r="160" spans="1:5">
      <c r="A160" s="4" t="s">
        <v>85</v>
      </c>
      <c r="B160" s="6" t="n">
        <v>332</v>
      </c>
      <c r="C160" s="6" t="n">
        <v>1178</v>
      </c>
    </row>
    <row r="161" spans="1:5">
      <c r="A161" s="4" t="s">
        <v>86</v>
      </c>
      <c r="B161" s="6" t="n">
        <v>11846</v>
      </c>
      <c r="C161" s="6" t="n">
        <v>2312</v>
      </c>
    </row>
    <row r="162" spans="1:5">
      <c r="A162" s="4" t="s">
        <v>87</v>
      </c>
      <c r="B162" s="6" t="n">
        <v>4486998</v>
      </c>
      <c r="C162" s="6" t="n">
        <v>3404798</v>
      </c>
    </row>
    <row r="163" spans="1:5">
      <c r="A163" s="3" t="s">
        <v>88</v>
      </c>
    </row>
    <row r="164" spans="1:5">
      <c r="A164" s="4" t="s">
        <v>89</v>
      </c>
      <c r="B164" s="6" t="n">
        <v>367088</v>
      </c>
      <c r="C164" s="6" t="n">
        <v>99273</v>
      </c>
    </row>
    <row r="165" spans="1:5">
      <c r="A165" s="4" t="s">
        <v>917</v>
      </c>
      <c r="B165" s="6" t="n">
        <v>1026249</v>
      </c>
      <c r="C165" s="6" t="n">
        <v>670708</v>
      </c>
    </row>
    <row r="166" spans="1:5">
      <c r="A166" s="4" t="s">
        <v>71</v>
      </c>
      <c r="B166" s="6" t="n">
        <v>0</v>
      </c>
      <c r="C166" s="6" t="n">
        <v>0</v>
      </c>
    </row>
    <row r="167" spans="1:5">
      <c r="A167" s="4" t="s">
        <v>90</v>
      </c>
      <c r="B167" s="6" t="n">
        <v>0</v>
      </c>
    </row>
    <row r="168" spans="1:5">
      <c r="A168" s="4" t="s">
        <v>91</v>
      </c>
      <c r="B168" s="6" t="n">
        <v>0</v>
      </c>
    </row>
    <row r="169" spans="1:5">
      <c r="A169" s="4" t="s">
        <v>92</v>
      </c>
      <c r="B169" s="6" t="n">
        <v>0</v>
      </c>
      <c r="C169" s="6" t="n">
        <v>0</v>
      </c>
    </row>
    <row r="170" spans="1:5">
      <c r="A170" s="4" t="s">
        <v>93</v>
      </c>
      <c r="B170" s="6" t="n">
        <v>1393337</v>
      </c>
      <c r="C170" s="6" t="n">
        <v>769981</v>
      </c>
    </row>
    <row r="171" spans="1:5">
      <c r="A171" s="4" t="s">
        <v>80</v>
      </c>
      <c r="B171" s="6" t="n">
        <v>0</v>
      </c>
      <c r="C171" s="6" t="n">
        <v>0</v>
      </c>
    </row>
    <row r="172" spans="1:5">
      <c r="A172" s="4" t="s">
        <v>94</v>
      </c>
      <c r="B172" s="6" t="n">
        <v>58322</v>
      </c>
      <c r="C172" s="6" t="n">
        <v>13093</v>
      </c>
    </row>
    <row r="173" spans="1:5">
      <c r="A173" s="4" t="s">
        <v>95</v>
      </c>
      <c r="B173" s="6" t="n">
        <v>0</v>
      </c>
      <c r="C173" s="6" t="n">
        <v>0</v>
      </c>
    </row>
    <row r="174" spans="1:5">
      <c r="A174" s="4" t="s">
        <v>96</v>
      </c>
      <c r="B174" s="6" t="n">
        <v>0</v>
      </c>
    </row>
    <row r="175" spans="1:5">
      <c r="A175" s="4" t="s">
        <v>97</v>
      </c>
      <c r="B175" s="6" t="n">
        <v>0</v>
      </c>
    </row>
    <row r="176" spans="1:5">
      <c r="A176" s="4" t="s">
        <v>98</v>
      </c>
      <c r="B176" s="6" t="n">
        <v>0</v>
      </c>
      <c r="C176" s="6" t="n">
        <v>0</v>
      </c>
    </row>
    <row r="177" spans="1:5">
      <c r="A177" s="4" t="s">
        <v>99</v>
      </c>
      <c r="B177" s="6" t="n">
        <v>1451659</v>
      </c>
      <c r="C177" s="6" t="n">
        <v>783074</v>
      </c>
    </row>
    <row r="178" spans="1:5">
      <c r="A178" s="3" t="s">
        <v>103</v>
      </c>
    </row>
    <row r="179" spans="1:5">
      <c r="A179" s="4" t="s">
        <v>918</v>
      </c>
      <c r="B179" s="6" t="n">
        <v>0</v>
      </c>
      <c r="C179" s="6" t="n">
        <v>0</v>
      </c>
    </row>
    <row r="180" spans="1:5">
      <c r="A180" s="4" t="s">
        <v>105</v>
      </c>
      <c r="B180" s="6" t="n">
        <v>4171408</v>
      </c>
      <c r="C180" s="6" t="n">
        <v>1915598</v>
      </c>
    </row>
    <row r="181" spans="1:5">
      <c r="A181" s="4" t="s">
        <v>106</v>
      </c>
      <c r="B181" s="6" t="n">
        <v>0</v>
      </c>
      <c r="C181" s="6" t="n">
        <v>0</v>
      </c>
    </row>
    <row r="182" spans="1:5">
      <c r="A182" s="4" t="s">
        <v>107</v>
      </c>
      <c r="B182" s="6" t="n">
        <v>-1136069</v>
      </c>
      <c r="C182" s="6" t="n">
        <v>706126</v>
      </c>
    </row>
    <row r="183" spans="1:5">
      <c r="A183" s="4" t="s">
        <v>108</v>
      </c>
      <c r="B183" s="6" t="n">
        <v>3035339</v>
      </c>
      <c r="C183" s="6" t="n">
        <v>2621724</v>
      </c>
    </row>
    <row r="184" spans="1:5">
      <c r="A184" s="4" t="s">
        <v>109</v>
      </c>
      <c r="B184" s="6" t="n">
        <v>4486998</v>
      </c>
      <c r="C184" s="6" t="n">
        <v>3404798</v>
      </c>
    </row>
    <row r="185" spans="1:5">
      <c r="A185" s="4" t="s">
        <v>922</v>
      </c>
    </row>
    <row r="186" spans="1:5">
      <c r="A186" s="3" t="s">
        <v>66</v>
      </c>
    </row>
    <row r="187" spans="1:5">
      <c r="A187" s="4" t="s">
        <v>67</v>
      </c>
      <c r="B187" s="6" t="n">
        <v>195</v>
      </c>
      <c r="C187" s="6" t="n">
        <v>1</v>
      </c>
    </row>
    <row r="188" spans="1:5">
      <c r="A188" s="4" t="s">
        <v>68</v>
      </c>
      <c r="B188" s="6" t="n">
        <v>0</v>
      </c>
      <c r="C188" s="6" t="n">
        <v>0</v>
      </c>
    </row>
    <row r="189" spans="1:5">
      <c r="A189" s="4" t="s">
        <v>69</v>
      </c>
      <c r="B189" s="6" t="n">
        <v>0</v>
      </c>
      <c r="C189" s="6" t="n">
        <v>0</v>
      </c>
    </row>
    <row r="190" spans="1:5">
      <c r="A190" s="4" t="s">
        <v>914</v>
      </c>
      <c r="B190" s="6" t="n">
        <v>0</v>
      </c>
      <c r="C190" s="6" t="n">
        <v>0</v>
      </c>
    </row>
    <row r="191" spans="1:5">
      <c r="A191" s="4" t="s">
        <v>70</v>
      </c>
      <c r="B191" s="6" t="n">
        <v>76</v>
      </c>
      <c r="C191" s="6" t="n">
        <v>0</v>
      </c>
    </row>
    <row r="192" spans="1:5">
      <c r="A192" s="4" t="s">
        <v>818</v>
      </c>
      <c r="B192" s="6" t="n">
        <v>0</v>
      </c>
      <c r="C192" s="6" t="n">
        <v>0</v>
      </c>
    </row>
    <row r="193" spans="1:5">
      <c r="A193" s="4" t="s">
        <v>72</v>
      </c>
      <c r="B193" s="6" t="n">
        <v>271</v>
      </c>
      <c r="C193" s="6" t="n">
        <v>1</v>
      </c>
    </row>
    <row r="194" spans="1:5">
      <c r="A194" s="3" t="s">
        <v>73</v>
      </c>
    </row>
    <row r="195" spans="1:5">
      <c r="A195" s="4" t="s">
        <v>915</v>
      </c>
      <c r="B195" s="6" t="n">
        <v>7850</v>
      </c>
      <c r="C195" s="6" t="n">
        <v>0</v>
      </c>
    </row>
    <row r="196" spans="1:5">
      <c r="A196" s="4" t="s">
        <v>75</v>
      </c>
      <c r="B196" s="6" t="n">
        <v>4019</v>
      </c>
      <c r="C196" s="6" t="n">
        <v>0</v>
      </c>
    </row>
    <row r="197" spans="1:5">
      <c r="A197" s="4" t="s">
        <v>76</v>
      </c>
      <c r="B197" s="6" t="n">
        <v>-1518</v>
      </c>
      <c r="C197" s="6" t="n">
        <v>0</v>
      </c>
    </row>
    <row r="198" spans="1:5">
      <c r="A198" s="4" t="s">
        <v>77</v>
      </c>
      <c r="B198" s="6" t="n">
        <v>10351</v>
      </c>
      <c r="C198" s="6" t="n">
        <v>0</v>
      </c>
    </row>
    <row r="199" spans="1:5">
      <c r="A199" s="3" t="s">
        <v>78</v>
      </c>
    </row>
    <row r="200" spans="1:5">
      <c r="A200" s="4" t="s">
        <v>916</v>
      </c>
      <c r="B200" s="6" t="n">
        <v>21000</v>
      </c>
      <c r="C200" s="6" t="n">
        <v>44259</v>
      </c>
    </row>
    <row r="201" spans="1:5">
      <c r="A201" s="4" t="s">
        <v>80</v>
      </c>
      <c r="B201" s="6" t="n">
        <v>0</v>
      </c>
    </row>
    <row r="202" spans="1:5">
      <c r="A202" s="4" t="s">
        <v>81</v>
      </c>
      <c r="B202" s="6" t="n">
        <v>0</v>
      </c>
    </row>
    <row r="203" spans="1:5">
      <c r="A203" s="4" t="s">
        <v>82</v>
      </c>
      <c r="B203" s="6" t="n">
        <v>0</v>
      </c>
      <c r="C203" s="6" t="n">
        <v>0</v>
      </c>
    </row>
    <row r="204" spans="1:5">
      <c r="A204" s="4" t="s">
        <v>83</v>
      </c>
      <c r="B204" s="6" t="n">
        <v>0</v>
      </c>
    </row>
    <row r="205" spans="1:5">
      <c r="A205" s="4" t="s">
        <v>84</v>
      </c>
      <c r="B205" s="6" t="n">
        <v>0</v>
      </c>
    </row>
    <row r="206" spans="1:5">
      <c r="A206" s="4" t="s">
        <v>85</v>
      </c>
      <c r="B206" s="4" t="s">
        <v>101</v>
      </c>
      <c r="C206" s="6" t="n">
        <v>0</v>
      </c>
    </row>
    <row r="207" spans="1:5">
      <c r="A207" s="4" t="s">
        <v>86</v>
      </c>
      <c r="B207" s="6" t="n">
        <v>21000</v>
      </c>
      <c r="C207" s="6" t="n">
        <v>44259</v>
      </c>
    </row>
    <row r="208" spans="1:5">
      <c r="A208" s="4" t="s">
        <v>87</v>
      </c>
      <c r="B208" s="6" t="n">
        <v>31622</v>
      </c>
      <c r="C208" s="6" t="n">
        <v>44260</v>
      </c>
    </row>
    <row r="209" spans="1:5">
      <c r="A209" s="3" t="s">
        <v>88</v>
      </c>
    </row>
    <row r="210" spans="1:5">
      <c r="A210" s="4" t="s">
        <v>89</v>
      </c>
      <c r="B210" s="6" t="n">
        <v>124</v>
      </c>
      <c r="C210" s="6" t="n">
        <v>0</v>
      </c>
    </row>
    <row r="211" spans="1:5">
      <c r="A211" s="4" t="s">
        <v>917</v>
      </c>
      <c r="B211" s="6" t="n">
        <v>4285</v>
      </c>
      <c r="C211" s="6" t="n">
        <v>130</v>
      </c>
    </row>
    <row r="212" spans="1:5">
      <c r="A212" s="4" t="s">
        <v>71</v>
      </c>
      <c r="B212" s="6" t="n">
        <v>0</v>
      </c>
      <c r="C212" s="6" t="n">
        <v>0</v>
      </c>
    </row>
    <row r="213" spans="1:5">
      <c r="A213" s="4" t="s">
        <v>90</v>
      </c>
      <c r="B213" s="6" t="n">
        <v>0</v>
      </c>
    </row>
    <row r="214" spans="1:5">
      <c r="A214" s="4" t="s">
        <v>91</v>
      </c>
      <c r="B214" s="6" t="n">
        <v>0</v>
      </c>
    </row>
    <row r="215" spans="1:5">
      <c r="A215" s="4" t="s">
        <v>92</v>
      </c>
      <c r="B215" s="6" t="n">
        <v>0</v>
      </c>
      <c r="C215" s="6" t="n">
        <v>0</v>
      </c>
    </row>
    <row r="216" spans="1:5">
      <c r="A216" s="4" t="s">
        <v>93</v>
      </c>
      <c r="B216" s="6" t="n">
        <v>4409</v>
      </c>
      <c r="C216" s="6" t="n">
        <v>130</v>
      </c>
    </row>
    <row r="217" spans="1:5">
      <c r="A217" s="4" t="s">
        <v>80</v>
      </c>
      <c r="B217" s="6" t="n">
        <v>0</v>
      </c>
      <c r="C217" s="6" t="n">
        <v>0</v>
      </c>
    </row>
    <row r="218" spans="1:5">
      <c r="A218" s="4" t="s">
        <v>94</v>
      </c>
      <c r="B218" s="6" t="n">
        <v>2033</v>
      </c>
      <c r="C218" s="6" t="n">
        <v>0</v>
      </c>
    </row>
    <row r="219" spans="1:5">
      <c r="A219" s="4" t="s">
        <v>95</v>
      </c>
      <c r="B219" s="6" t="n">
        <v>0</v>
      </c>
      <c r="C219" s="6" t="n">
        <v>0</v>
      </c>
    </row>
    <row r="220" spans="1:5">
      <c r="A220" s="4" t="s">
        <v>96</v>
      </c>
      <c r="B220" s="6" t="n">
        <v>0</v>
      </c>
    </row>
    <row r="221" spans="1:5">
      <c r="A221" s="4" t="s">
        <v>97</v>
      </c>
      <c r="B221" s="6" t="n">
        <v>0</v>
      </c>
    </row>
    <row r="222" spans="1:5">
      <c r="A222" s="4" t="s">
        <v>98</v>
      </c>
      <c r="B222" s="6" t="n">
        <v>0</v>
      </c>
      <c r="C222" s="6" t="n">
        <v>0</v>
      </c>
    </row>
    <row r="223" spans="1:5">
      <c r="A223" s="4" t="s">
        <v>99</v>
      </c>
      <c r="B223" s="6" t="n">
        <v>6442</v>
      </c>
      <c r="C223" s="6" t="n">
        <v>130</v>
      </c>
    </row>
    <row r="224" spans="1:5">
      <c r="A224" s="3" t="s">
        <v>103</v>
      </c>
    </row>
    <row r="225" spans="1:5">
      <c r="A225" s="4" t="s">
        <v>918</v>
      </c>
      <c r="B225" s="6" t="n">
        <v>0</v>
      </c>
      <c r="C225" s="6" t="n">
        <v>0</v>
      </c>
    </row>
    <row r="226" spans="1:5">
      <c r="A226" s="4" t="s">
        <v>105</v>
      </c>
      <c r="B226" s="6" t="n">
        <v>267557</v>
      </c>
      <c r="C226" s="6" t="n">
        <v>261626</v>
      </c>
    </row>
    <row r="227" spans="1:5">
      <c r="A227" s="4" t="s">
        <v>106</v>
      </c>
      <c r="B227" s="6" t="n">
        <v>-44763</v>
      </c>
      <c r="C227" s="6" t="n">
        <v>-53783</v>
      </c>
    </row>
    <row r="228" spans="1:5">
      <c r="A228" s="4" t="s">
        <v>107</v>
      </c>
      <c r="B228" s="6" t="n">
        <v>-197614</v>
      </c>
      <c r="C228" s="6" t="n">
        <v>-163713</v>
      </c>
    </row>
    <row r="229" spans="1:5">
      <c r="A229" s="4" t="s">
        <v>108</v>
      </c>
      <c r="B229" s="6" t="n">
        <v>25180</v>
      </c>
      <c r="C229" s="6" t="n">
        <v>44130</v>
      </c>
    </row>
    <row r="230" spans="1:5">
      <c r="A230" s="4" t="s">
        <v>109</v>
      </c>
      <c r="B230" s="5" t="n">
        <v>31622</v>
      </c>
      <c r="C230" s="5" t="n">
        <v>442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23</v>
      </c>
      <c r="B1" s="2" t="s">
        <v>163</v>
      </c>
      <c r="J1" s="2" t="s">
        <v>1</v>
      </c>
    </row>
    <row r="2" spans="1:12">
      <c r="B2" s="2" t="s">
        <v>2</v>
      </c>
      <c r="C2" s="2" t="s">
        <v>164</v>
      </c>
      <c r="D2" s="2" t="s">
        <v>165</v>
      </c>
      <c r="E2" s="2" t="s">
        <v>166</v>
      </c>
      <c r="F2" s="2" t="s">
        <v>65</v>
      </c>
      <c r="G2" s="2" t="s">
        <v>167</v>
      </c>
      <c r="H2" s="2" t="s">
        <v>168</v>
      </c>
      <c r="I2" s="2" t="s">
        <v>169</v>
      </c>
      <c r="J2" s="2" t="s">
        <v>2</v>
      </c>
      <c r="K2" s="2" t="s">
        <v>65</v>
      </c>
      <c r="L2" s="2" t="s">
        <v>125</v>
      </c>
    </row>
    <row r="3" spans="1:12">
      <c r="A3" s="3" t="s">
        <v>126</v>
      </c>
    </row>
    <row r="4" spans="1:12">
      <c r="A4" s="4" t="s">
        <v>128</v>
      </c>
      <c r="B4" s="5" t="n">
        <v>281261000</v>
      </c>
      <c r="C4" s="5" t="n">
        <v>285175000</v>
      </c>
      <c r="D4" s="5" t="n">
        <v>458994000</v>
      </c>
      <c r="E4" s="5" t="n">
        <v>320578000</v>
      </c>
      <c r="F4" s="5" t="n">
        <v>415950000</v>
      </c>
      <c r="G4" s="5" t="n">
        <v>360962000</v>
      </c>
      <c r="H4" s="5" t="n">
        <v>252740000</v>
      </c>
      <c r="I4" s="5" t="n">
        <v>325392000</v>
      </c>
      <c r="J4" s="5" t="n">
        <v>1346008000</v>
      </c>
      <c r="K4" s="5" t="n">
        <v>1355044000</v>
      </c>
      <c r="L4" s="5" t="n">
        <v>1320303000</v>
      </c>
    </row>
    <row r="5" spans="1:12">
      <c r="A5" s="3" t="s">
        <v>129</v>
      </c>
    </row>
    <row r="6" spans="1:12">
      <c r="A6" s="4" t="s">
        <v>130</v>
      </c>
      <c r="J6" s="6" t="n">
        <v>82998000</v>
      </c>
      <c r="K6" s="6" t="n">
        <v>91640000</v>
      </c>
      <c r="L6" s="6" t="n">
        <v>80246000</v>
      </c>
    </row>
    <row r="7" spans="1:12">
      <c r="A7" s="4" t="s">
        <v>131</v>
      </c>
      <c r="J7" s="6" t="n">
        <v>28571000</v>
      </c>
      <c r="K7" s="6" t="n">
        <v>33480000</v>
      </c>
      <c r="L7" s="6" t="n">
        <v>21126000</v>
      </c>
    </row>
    <row r="8" spans="1:12">
      <c r="A8" s="4" t="s">
        <v>132</v>
      </c>
      <c r="J8" s="6" t="n">
        <v>550108000</v>
      </c>
      <c r="K8" s="6" t="n">
        <v>486664000</v>
      </c>
      <c r="L8" s="6" t="n">
        <v>364629000</v>
      </c>
    </row>
    <row r="9" spans="1:12">
      <c r="A9" s="4" t="s">
        <v>133</v>
      </c>
      <c r="J9" s="6" t="n">
        <v>2039770000</v>
      </c>
      <c r="K9" s="6" t="n">
        <v>0</v>
      </c>
      <c r="L9" s="6" t="n">
        <v>0</v>
      </c>
    </row>
    <row r="10" spans="1:12">
      <c r="A10" s="4" t="s">
        <v>134</v>
      </c>
      <c r="J10" s="6" t="n">
        <v>47979000</v>
      </c>
      <c r="K10" s="6" t="n">
        <v>49994000</v>
      </c>
      <c r="L10" s="6" t="n">
        <v>45523000</v>
      </c>
    </row>
    <row r="11" spans="1:12">
      <c r="A11" s="4" t="s">
        <v>135</v>
      </c>
      <c r="B11" s="6" t="n">
        <v>4600000</v>
      </c>
      <c r="J11" s="6" t="n">
        <v>4611000</v>
      </c>
      <c r="K11" s="6" t="n">
        <v>0</v>
      </c>
      <c r="L11" s="6" t="n">
        <v>0</v>
      </c>
    </row>
    <row r="12" spans="1:12">
      <c r="A12" s="4" t="s">
        <v>136</v>
      </c>
      <c r="J12" s="6" t="n">
        <v>3939000</v>
      </c>
      <c r="K12" s="6" t="n">
        <v>4119000</v>
      </c>
      <c r="L12" s="6" t="n">
        <v>1611000</v>
      </c>
    </row>
    <row r="13" spans="1:12">
      <c r="A13" s="4" t="s">
        <v>137</v>
      </c>
      <c r="J13" s="6" t="n">
        <v>0</v>
      </c>
      <c r="K13" s="6" t="n">
        <v>0</v>
      </c>
      <c r="L13" s="6" t="n">
        <v>2392000</v>
      </c>
    </row>
    <row r="14" spans="1:12">
      <c r="A14" s="4" t="s">
        <v>138</v>
      </c>
      <c r="J14" s="6" t="n">
        <v>3049701000</v>
      </c>
      <c r="K14" s="6" t="n">
        <v>956085000</v>
      </c>
      <c r="L14" s="6" t="n">
        <v>764522000</v>
      </c>
    </row>
    <row r="15" spans="1:12">
      <c r="A15" s="4" t="s">
        <v>139</v>
      </c>
      <c r="B15" s="6" t="n">
        <v>-1444205000</v>
      </c>
      <c r="C15" s="6" t="n">
        <v>-570955000</v>
      </c>
      <c r="D15" s="6" t="n">
        <v>218456000</v>
      </c>
      <c r="E15" s="6" t="n">
        <v>93011000</v>
      </c>
      <c r="F15" s="6" t="n">
        <v>156480000</v>
      </c>
      <c r="G15" s="6" t="n">
        <v>115116000</v>
      </c>
      <c r="H15" s="6" t="n">
        <v>15373000</v>
      </c>
      <c r="I15" s="6" t="n">
        <v>111990000</v>
      </c>
      <c r="J15" s="6" t="n">
        <v>-1703693000</v>
      </c>
      <c r="K15" s="6" t="n">
        <v>398959000</v>
      </c>
      <c r="L15" s="6" t="n">
        <v>555781000</v>
      </c>
    </row>
    <row r="16" spans="1:12">
      <c r="A16" s="3" t="s">
        <v>140</v>
      </c>
    </row>
    <row r="17" spans="1:12">
      <c r="A17" s="4" t="s">
        <v>141</v>
      </c>
      <c r="J17" s="6" t="n">
        <v>141786000</v>
      </c>
      <c r="K17" s="6" t="n">
        <v>141912000</v>
      </c>
      <c r="L17" s="6" t="n">
        <v>115613000</v>
      </c>
    </row>
    <row r="18" spans="1:12">
      <c r="A18" s="4" t="s">
        <v>142</v>
      </c>
      <c r="J18" s="6" t="n">
        <v>-801000</v>
      </c>
      <c r="K18" s="6" t="n">
        <v>-314000</v>
      </c>
      <c r="L18" s="6" t="n">
        <v>-1009000</v>
      </c>
    </row>
    <row r="19" spans="1:12">
      <c r="A19" s="4" t="s">
        <v>143</v>
      </c>
      <c r="J19" s="6" t="n">
        <v>-48630000</v>
      </c>
      <c r="K19" s="6" t="n">
        <v>0</v>
      </c>
      <c r="L19" s="6" t="n">
        <v>0</v>
      </c>
    </row>
    <row r="20" spans="1:12">
      <c r="A20" s="4" t="s">
        <v>144</v>
      </c>
      <c r="J20" s="6" t="n">
        <v>0</v>
      </c>
      <c r="K20" s="6" t="n">
        <v>-124768000</v>
      </c>
      <c r="L20" s="6" t="n">
        <v>-12523000</v>
      </c>
    </row>
    <row r="21" spans="1:12">
      <c r="A21" s="4" t="s">
        <v>537</v>
      </c>
      <c r="J21" s="6" t="n">
        <v>210148000</v>
      </c>
      <c r="K21" s="6" t="n">
        <v>-49904000</v>
      </c>
      <c r="L21" s="6" t="n">
        <v>17780000</v>
      </c>
    </row>
    <row r="22" spans="1:12">
      <c r="A22" s="4" t="s">
        <v>146</v>
      </c>
      <c r="J22" s="6" t="n">
        <v>3725000</v>
      </c>
      <c r="K22" s="6" t="n">
        <v>1542000</v>
      </c>
      <c r="L22" s="6" t="n">
        <v>-1041000</v>
      </c>
    </row>
    <row r="23" spans="1:12">
      <c r="A23" s="4" t="s">
        <v>147</v>
      </c>
      <c r="J23" s="6" t="n">
        <v>306228000</v>
      </c>
      <c r="K23" s="6" t="n">
        <v>-31532000</v>
      </c>
      <c r="L23" s="6" t="n">
        <v>118820000</v>
      </c>
    </row>
    <row r="24" spans="1:12">
      <c r="A24" s="4" t="s">
        <v>148</v>
      </c>
      <c r="J24" s="6" t="n">
        <v>-2009921000</v>
      </c>
      <c r="K24" s="6" t="n">
        <v>430491000</v>
      </c>
      <c r="L24" s="6" t="n">
        <v>436961000</v>
      </c>
    </row>
    <row r="25" spans="1:12">
      <c r="A25" s="4" t="s">
        <v>771</v>
      </c>
      <c r="B25" s="6" t="n">
        <v>315815000</v>
      </c>
      <c r="C25" s="6" t="n">
        <v>-144047000</v>
      </c>
      <c r="D25" s="6" t="n">
        <v>-179331000</v>
      </c>
      <c r="E25" s="6" t="n">
        <v>0</v>
      </c>
      <c r="F25" s="6" t="n">
        <v>0</v>
      </c>
      <c r="G25" s="6" t="n">
        <v>0</v>
      </c>
      <c r="H25" s="6" t="n">
        <v>0</v>
      </c>
      <c r="I25" s="6" t="n">
        <v>-69000</v>
      </c>
      <c r="J25" s="6" t="n">
        <v>-7563000</v>
      </c>
      <c r="K25" s="6" t="n">
        <v>-69000</v>
      </c>
      <c r="L25" s="6" t="n">
        <v>1809000</v>
      </c>
    </row>
    <row r="26" spans="1:12">
      <c r="A26" s="4" t="s">
        <v>150</v>
      </c>
      <c r="B26" s="5" t="n">
        <v>-1814754000</v>
      </c>
      <c r="C26" s="5" t="n">
        <v>-484802000</v>
      </c>
      <c r="D26" s="5" t="n">
        <v>234956000</v>
      </c>
      <c r="E26" s="5" t="n">
        <v>62242000</v>
      </c>
      <c r="F26" s="5" t="n">
        <v>134001000</v>
      </c>
      <c r="G26" s="5" t="n">
        <v>95150000</v>
      </c>
      <c r="H26" s="5" t="n">
        <v>111319000</v>
      </c>
      <c r="I26" s="5" t="n">
        <v>90090000</v>
      </c>
      <c r="J26" s="6" t="n">
        <v>-2002358000</v>
      </c>
      <c r="K26" s="6" t="n">
        <v>430560000</v>
      </c>
      <c r="L26" s="6" t="n">
        <v>435152000</v>
      </c>
    </row>
    <row r="27" spans="1:12">
      <c r="A27" s="4" t="s">
        <v>920</v>
      </c>
    </row>
    <row r="28" spans="1:12">
      <c r="A28" s="3" t="s">
        <v>126</v>
      </c>
    </row>
    <row r="29" spans="1:12">
      <c r="A29" s="4" t="s">
        <v>128</v>
      </c>
      <c r="J29" s="6" t="n">
        <v>524089000</v>
      </c>
      <c r="K29" s="6" t="n">
        <v>839241000</v>
      </c>
      <c r="L29" s="6" t="n">
        <v>1010989000</v>
      </c>
    </row>
    <row r="30" spans="1:12">
      <c r="A30" s="3" t="s">
        <v>129</v>
      </c>
    </row>
    <row r="31" spans="1:12">
      <c r="A31" s="4" t="s">
        <v>130</v>
      </c>
      <c r="J31" s="6" t="n">
        <v>26923000</v>
      </c>
      <c r="K31" s="6" t="n">
        <v>66947000</v>
      </c>
      <c r="L31" s="6" t="n">
        <v>65793000</v>
      </c>
    </row>
    <row r="32" spans="1:12">
      <c r="A32" s="4" t="s">
        <v>131</v>
      </c>
      <c r="J32" s="6" t="n">
        <v>6117000</v>
      </c>
      <c r="K32" s="6" t="n">
        <v>17140000</v>
      </c>
      <c r="L32" s="6" t="n">
        <v>15100000</v>
      </c>
    </row>
    <row r="33" spans="1:12">
      <c r="A33" s="4" t="s">
        <v>132</v>
      </c>
      <c r="J33" s="6" t="n">
        <v>203921000</v>
      </c>
      <c r="K33" s="6" t="n">
        <v>486661000</v>
      </c>
      <c r="L33" s="6" t="n">
        <v>364625000</v>
      </c>
    </row>
    <row r="34" spans="1:12">
      <c r="A34" s="4" t="s">
        <v>133</v>
      </c>
      <c r="J34" s="6" t="n">
        <v>0</v>
      </c>
      <c r="L34" s="6" t="n">
        <v>0</v>
      </c>
    </row>
    <row r="35" spans="1:12">
      <c r="A35" s="4" t="s">
        <v>134</v>
      </c>
      <c r="J35" s="6" t="n">
        <v>71219000</v>
      </c>
      <c r="K35" s="6" t="n">
        <v>52664000</v>
      </c>
      <c r="L35" s="6" t="n">
        <v>48174000</v>
      </c>
    </row>
    <row r="36" spans="1:12">
      <c r="A36" s="4" t="s">
        <v>135</v>
      </c>
      <c r="J36" s="6" t="n">
        <v>4611000</v>
      </c>
    </row>
    <row r="37" spans="1:12">
      <c r="A37" s="4" t="s">
        <v>136</v>
      </c>
      <c r="J37" s="6" t="n">
        <v>1390000</v>
      </c>
      <c r="K37" s="6" t="n">
        <v>3228000</v>
      </c>
      <c r="L37" s="6" t="n">
        <v>1246000</v>
      </c>
    </row>
    <row r="38" spans="1:12">
      <c r="A38" s="4" t="s">
        <v>137</v>
      </c>
      <c r="L38" s="6" t="n">
        <v>0</v>
      </c>
    </row>
    <row r="39" spans="1:12">
      <c r="A39" s="4" t="s">
        <v>138</v>
      </c>
      <c r="J39" s="6" t="n">
        <v>385601000</v>
      </c>
      <c r="K39" s="6" t="n">
        <v>826247000</v>
      </c>
      <c r="L39" s="6" t="n">
        <v>682616000</v>
      </c>
    </row>
    <row r="40" spans="1:12">
      <c r="A40" s="4" t="s">
        <v>139</v>
      </c>
      <c r="J40" s="6" t="n">
        <v>138488000</v>
      </c>
      <c r="K40" s="6" t="n">
        <v>12994000</v>
      </c>
      <c r="L40" s="6" t="n">
        <v>328373000</v>
      </c>
    </row>
    <row r="41" spans="1:12">
      <c r="A41" s="3" t="s">
        <v>140</v>
      </c>
    </row>
    <row r="42" spans="1:12">
      <c r="A42" s="4" t="s">
        <v>141</v>
      </c>
      <c r="J42" s="6" t="n">
        <v>144645000</v>
      </c>
      <c r="K42" s="6" t="n">
        <v>144533000</v>
      </c>
      <c r="L42" s="6" t="n">
        <v>120147000</v>
      </c>
    </row>
    <row r="43" spans="1:12">
      <c r="A43" s="4" t="s">
        <v>142</v>
      </c>
      <c r="J43" s="6" t="n">
        <v>-501000</v>
      </c>
      <c r="K43" s="6" t="n">
        <v>-287000</v>
      </c>
      <c r="L43" s="6" t="n">
        <v>-988000</v>
      </c>
    </row>
    <row r="44" spans="1:12">
      <c r="A44" s="4" t="s">
        <v>143</v>
      </c>
      <c r="J44" s="6" t="n">
        <v>-48630000</v>
      </c>
    </row>
    <row r="45" spans="1:12">
      <c r="A45" s="4" t="s">
        <v>144</v>
      </c>
      <c r="K45" s="6" t="n">
        <v>-28349000</v>
      </c>
      <c r="L45" s="6" t="n">
        <v>-12523000</v>
      </c>
    </row>
    <row r="46" spans="1:12">
      <c r="A46" s="4" t="s">
        <v>537</v>
      </c>
      <c r="J46" s="6" t="n">
        <v>2053533000</v>
      </c>
      <c r="K46" s="6" t="n">
        <v>-532869000</v>
      </c>
      <c r="L46" s="6" t="n">
        <v>-213607000</v>
      </c>
    </row>
    <row r="47" spans="1:12">
      <c r="A47" s="4" t="s">
        <v>146</v>
      </c>
      <c r="J47" s="6" t="n">
        <v>-638000</v>
      </c>
      <c r="K47" s="6" t="n">
        <v>-525000</v>
      </c>
      <c r="L47" s="6" t="n">
        <v>-1617000</v>
      </c>
    </row>
    <row r="48" spans="1:12">
      <c r="A48" s="4" t="s">
        <v>147</v>
      </c>
      <c r="J48" s="6" t="n">
        <v>2148409000</v>
      </c>
      <c r="K48" s="6" t="n">
        <v>-417497000</v>
      </c>
      <c r="L48" s="6" t="n">
        <v>-108588000</v>
      </c>
    </row>
    <row r="49" spans="1:12">
      <c r="A49" s="4" t="s">
        <v>148</v>
      </c>
      <c r="J49" s="6" t="n">
        <v>-2009921000</v>
      </c>
      <c r="K49" s="6" t="n">
        <v>430491000</v>
      </c>
      <c r="L49" s="6" t="n">
        <v>436961000</v>
      </c>
    </row>
    <row r="50" spans="1:12">
      <c r="A50" s="4" t="s">
        <v>771</v>
      </c>
      <c r="J50" s="6" t="n">
        <v>-7563000</v>
      </c>
      <c r="K50" s="6" t="n">
        <v>-69000</v>
      </c>
      <c r="L50" s="6" t="n">
        <v>1809000</v>
      </c>
    </row>
    <row r="51" spans="1:12">
      <c r="A51" s="4" t="s">
        <v>150</v>
      </c>
      <c r="J51" s="6" t="n">
        <v>-2002358000</v>
      </c>
      <c r="K51" s="6" t="n">
        <v>430560000</v>
      </c>
      <c r="L51" s="6" t="n">
        <v>435152000</v>
      </c>
    </row>
    <row r="52" spans="1:12">
      <c r="A52" s="4" t="s">
        <v>921</v>
      </c>
    </row>
    <row r="53" spans="1:12">
      <c r="A53" s="3" t="s">
        <v>126</v>
      </c>
    </row>
    <row r="54" spans="1:12">
      <c r="A54" s="4" t="s">
        <v>128</v>
      </c>
      <c r="J54" s="6" t="n">
        <v>821919000</v>
      </c>
      <c r="K54" s="6" t="n">
        <v>515803000</v>
      </c>
      <c r="L54" s="6" t="n">
        <v>309314000</v>
      </c>
    </row>
    <row r="55" spans="1:12">
      <c r="A55" s="3" t="s">
        <v>129</v>
      </c>
    </row>
    <row r="56" spans="1:12">
      <c r="A56" s="4" t="s">
        <v>130</v>
      </c>
      <c r="J56" s="6" t="n">
        <v>56075000</v>
      </c>
      <c r="K56" s="6" t="n">
        <v>24693000</v>
      </c>
      <c r="L56" s="6" t="n">
        <v>14453000</v>
      </c>
    </row>
    <row r="57" spans="1:12">
      <c r="A57" s="4" t="s">
        <v>131</v>
      </c>
      <c r="J57" s="6" t="n">
        <v>22454000</v>
      </c>
      <c r="K57" s="6" t="n">
        <v>16340000</v>
      </c>
      <c r="L57" s="6" t="n">
        <v>6026000</v>
      </c>
    </row>
    <row r="58" spans="1:12">
      <c r="A58" s="4" t="s">
        <v>132</v>
      </c>
      <c r="J58" s="6" t="n">
        <v>345504000</v>
      </c>
      <c r="K58" s="6" t="n">
        <v>3000</v>
      </c>
      <c r="L58" s="6" t="n">
        <v>4000</v>
      </c>
    </row>
    <row r="59" spans="1:12">
      <c r="A59" s="4" t="s">
        <v>133</v>
      </c>
      <c r="J59" s="6" t="n">
        <v>2039770000</v>
      </c>
      <c r="L59" s="6" t="n">
        <v>0</v>
      </c>
    </row>
    <row r="60" spans="1:12">
      <c r="A60" s="4" t="s">
        <v>134</v>
      </c>
      <c r="J60" s="6" t="n">
        <v>-23748000</v>
      </c>
      <c r="K60" s="6" t="n">
        <v>-2673000</v>
      </c>
      <c r="L60" s="6" t="n">
        <v>-2654000</v>
      </c>
    </row>
    <row r="61" spans="1:12">
      <c r="A61" s="4" t="s">
        <v>135</v>
      </c>
      <c r="J61" s="6" t="n">
        <v>0</v>
      </c>
    </row>
    <row r="62" spans="1:12">
      <c r="A62" s="4" t="s">
        <v>136</v>
      </c>
      <c r="J62" s="6" t="n">
        <v>2549000</v>
      </c>
      <c r="K62" s="6" t="n">
        <v>891000</v>
      </c>
      <c r="L62" s="6" t="n">
        <v>365000</v>
      </c>
    </row>
    <row r="63" spans="1:12">
      <c r="A63" s="4" t="s">
        <v>137</v>
      </c>
      <c r="L63" s="6" t="n">
        <v>2392000</v>
      </c>
    </row>
    <row r="64" spans="1:12">
      <c r="A64" s="4" t="s">
        <v>138</v>
      </c>
      <c r="J64" s="6" t="n">
        <v>2662909000</v>
      </c>
      <c r="K64" s="6" t="n">
        <v>129835000</v>
      </c>
      <c r="L64" s="6" t="n">
        <v>81903000</v>
      </c>
    </row>
    <row r="65" spans="1:12">
      <c r="A65" s="4" t="s">
        <v>139</v>
      </c>
      <c r="J65" s="6" t="n">
        <v>-1840990000</v>
      </c>
      <c r="K65" s="6" t="n">
        <v>385968000</v>
      </c>
      <c r="L65" s="6" t="n">
        <v>227411000</v>
      </c>
    </row>
    <row r="66" spans="1:12">
      <c r="A66" s="3" t="s">
        <v>140</v>
      </c>
    </row>
    <row r="67" spans="1:12">
      <c r="A67" s="4" t="s">
        <v>141</v>
      </c>
      <c r="J67" s="6" t="n">
        <v>-2859000</v>
      </c>
      <c r="K67" s="6" t="n">
        <v>-2621000</v>
      </c>
      <c r="L67" s="6" t="n">
        <v>-4534000</v>
      </c>
    </row>
    <row r="68" spans="1:12">
      <c r="A68" s="4" t="s">
        <v>142</v>
      </c>
      <c r="J68" s="6" t="n">
        <v>-300000</v>
      </c>
      <c r="K68" s="6" t="n">
        <v>-27000</v>
      </c>
      <c r="L68" s="6" t="n">
        <v>-21000</v>
      </c>
    </row>
    <row r="69" spans="1:12">
      <c r="A69" s="4" t="s">
        <v>143</v>
      </c>
      <c r="J69" s="6" t="n">
        <v>0</v>
      </c>
    </row>
    <row r="70" spans="1:12">
      <c r="A70" s="4" t="s">
        <v>144</v>
      </c>
      <c r="K70" s="6" t="n">
        <v>-96419000</v>
      </c>
      <c r="L70" s="6" t="n">
        <v>0</v>
      </c>
    </row>
    <row r="71" spans="1:12">
      <c r="A71" s="4" t="s">
        <v>537</v>
      </c>
      <c r="J71" s="4" t="s">
        <v>101</v>
      </c>
      <c r="K71" s="6" t="n">
        <v>-694000</v>
      </c>
      <c r="L71" s="6" t="n">
        <v>1955000</v>
      </c>
    </row>
    <row r="72" spans="1:12">
      <c r="A72" s="4" t="s">
        <v>146</v>
      </c>
      <c r="J72" s="6" t="n">
        <v>3364000</v>
      </c>
      <c r="K72" s="6" t="n">
        <v>-33000</v>
      </c>
      <c r="L72" s="6" t="n">
        <v>-324000</v>
      </c>
    </row>
    <row r="73" spans="1:12">
      <c r="A73" s="4" t="s">
        <v>147</v>
      </c>
      <c r="J73" s="6" t="n">
        <v>205000</v>
      </c>
      <c r="K73" s="6" t="n">
        <v>-99794000</v>
      </c>
      <c r="L73" s="6" t="n">
        <v>-2924000</v>
      </c>
    </row>
    <row r="74" spans="1:12">
      <c r="A74" s="4" t="s">
        <v>148</v>
      </c>
      <c r="J74" s="6" t="n">
        <v>-1841195000</v>
      </c>
      <c r="K74" s="6" t="n">
        <v>485762000</v>
      </c>
      <c r="L74" s="6" t="n">
        <v>230335000</v>
      </c>
    </row>
    <row r="75" spans="1:12">
      <c r="A75" s="4" t="s">
        <v>771</v>
      </c>
      <c r="J75" s="6" t="n">
        <v>0</v>
      </c>
      <c r="K75" s="6" t="n">
        <v>0</v>
      </c>
      <c r="L75" s="6" t="n">
        <v>0</v>
      </c>
    </row>
    <row r="76" spans="1:12">
      <c r="A76" s="4" t="s">
        <v>150</v>
      </c>
      <c r="J76" s="6" t="n">
        <v>-1841195000</v>
      </c>
      <c r="K76" s="6" t="n">
        <v>485762000</v>
      </c>
      <c r="L76" s="6" t="n">
        <v>230335000</v>
      </c>
    </row>
    <row r="77" spans="1:12">
      <c r="A77" s="4" t="s">
        <v>922</v>
      </c>
    </row>
    <row r="78" spans="1:12">
      <c r="A78" s="3" t="s">
        <v>126</v>
      </c>
    </row>
    <row r="79" spans="1:12">
      <c r="A79" s="4" t="s">
        <v>128</v>
      </c>
      <c r="J79" s="6" t="n">
        <v>0</v>
      </c>
      <c r="K79" s="6" t="n">
        <v>0</v>
      </c>
      <c r="L79" s="6" t="n">
        <v>0</v>
      </c>
    </row>
    <row r="80" spans="1:12">
      <c r="A80" s="3" t="s">
        <v>129</v>
      </c>
    </row>
    <row r="81" spans="1:12">
      <c r="A81" s="4" t="s">
        <v>130</v>
      </c>
      <c r="J81" s="6" t="n">
        <v>0</v>
      </c>
      <c r="K81" s="6" t="n">
        <v>0</v>
      </c>
      <c r="L81" s="6" t="n">
        <v>0</v>
      </c>
    </row>
    <row r="82" spans="1:12">
      <c r="A82" s="4" t="s">
        <v>131</v>
      </c>
      <c r="J82" s="6" t="n">
        <v>0</v>
      </c>
      <c r="K82" s="6" t="n">
        <v>0</v>
      </c>
      <c r="L82" s="6" t="n">
        <v>0</v>
      </c>
    </row>
    <row r="83" spans="1:12">
      <c r="A83" s="4" t="s">
        <v>132</v>
      </c>
      <c r="J83" s="6" t="n">
        <v>683000</v>
      </c>
      <c r="K83" s="6" t="n">
        <v>0</v>
      </c>
      <c r="L83" s="6" t="n">
        <v>0</v>
      </c>
    </row>
    <row r="84" spans="1:12">
      <c r="A84" s="4" t="s">
        <v>133</v>
      </c>
      <c r="J84" s="6" t="n">
        <v>0</v>
      </c>
      <c r="L84" s="6" t="n">
        <v>0</v>
      </c>
    </row>
    <row r="85" spans="1:12">
      <c r="A85" s="4" t="s">
        <v>134</v>
      </c>
      <c r="J85" s="6" t="n">
        <v>508000</v>
      </c>
      <c r="K85" s="6" t="n">
        <v>3000</v>
      </c>
      <c r="L85" s="6" t="n">
        <v>3000</v>
      </c>
    </row>
    <row r="86" spans="1:12">
      <c r="A86" s="4" t="s">
        <v>135</v>
      </c>
      <c r="J86" s="6" t="n">
        <v>0</v>
      </c>
    </row>
    <row r="87" spans="1:12">
      <c r="A87" s="4" t="s">
        <v>136</v>
      </c>
      <c r="J87" s="6" t="n">
        <v>0</v>
      </c>
      <c r="K87" s="6" t="n">
        <v>0</v>
      </c>
      <c r="L87" s="6" t="n">
        <v>0</v>
      </c>
    </row>
    <row r="88" spans="1:12">
      <c r="A88" s="4" t="s">
        <v>137</v>
      </c>
      <c r="L88" s="6" t="n">
        <v>0</v>
      </c>
    </row>
    <row r="89" spans="1:12">
      <c r="A89" s="4" t="s">
        <v>138</v>
      </c>
      <c r="J89" s="6" t="n">
        <v>1191000</v>
      </c>
      <c r="K89" s="6" t="n">
        <v>3000</v>
      </c>
      <c r="L89" s="6" t="n">
        <v>3000</v>
      </c>
    </row>
    <row r="90" spans="1:12">
      <c r="A90" s="4" t="s">
        <v>139</v>
      </c>
      <c r="J90" s="6" t="n">
        <v>-1191000</v>
      </c>
      <c r="K90" s="6" t="n">
        <v>-3000</v>
      </c>
      <c r="L90" s="6" t="n">
        <v>-3000</v>
      </c>
    </row>
    <row r="91" spans="1:12">
      <c r="A91" s="3" t="s">
        <v>140</v>
      </c>
    </row>
    <row r="92" spans="1:12">
      <c r="A92" s="4" t="s">
        <v>141</v>
      </c>
      <c r="J92" s="6" t="n">
        <v>0</v>
      </c>
      <c r="K92" s="6" t="n">
        <v>0</v>
      </c>
      <c r="L92" s="6" t="n">
        <v>0</v>
      </c>
    </row>
    <row r="93" spans="1:12">
      <c r="A93" s="4" t="s">
        <v>142</v>
      </c>
      <c r="J93" s="6" t="n">
        <v>0</v>
      </c>
      <c r="K93" s="6" t="n">
        <v>0</v>
      </c>
      <c r="L93" s="6" t="n">
        <v>0</v>
      </c>
    </row>
    <row r="94" spans="1:12">
      <c r="A94" s="4" t="s">
        <v>143</v>
      </c>
      <c r="J94" s="6" t="n">
        <v>0</v>
      </c>
    </row>
    <row r="95" spans="1:12">
      <c r="A95" s="4" t="s">
        <v>144</v>
      </c>
      <c r="K95" s="6" t="n">
        <v>0</v>
      </c>
      <c r="L95" s="6" t="n">
        <v>0</v>
      </c>
    </row>
    <row r="96" spans="1:12">
      <c r="A96" s="4" t="s">
        <v>537</v>
      </c>
      <c r="J96" s="6" t="n">
        <v>32710000</v>
      </c>
      <c r="K96" s="6" t="n">
        <v>510000</v>
      </c>
      <c r="L96" s="6" t="n">
        <v>2189000</v>
      </c>
    </row>
    <row r="97" spans="1:12">
      <c r="A97" s="4" t="s">
        <v>146</v>
      </c>
      <c r="J97" s="6" t="n">
        <v>0</v>
      </c>
      <c r="K97" s="6" t="n">
        <v>0</v>
      </c>
      <c r="L97" s="6" t="n">
        <v>0</v>
      </c>
    </row>
    <row r="98" spans="1:12">
      <c r="A98" s="4" t="s">
        <v>147</v>
      </c>
      <c r="J98" s="6" t="n">
        <v>32710000</v>
      </c>
      <c r="K98" s="6" t="n">
        <v>510000</v>
      </c>
      <c r="L98" s="6" t="n">
        <v>2189000</v>
      </c>
    </row>
    <row r="99" spans="1:12">
      <c r="A99" s="4" t="s">
        <v>148</v>
      </c>
      <c r="J99" s="6" t="n">
        <v>-33901000</v>
      </c>
      <c r="K99" s="6" t="n">
        <v>-513000</v>
      </c>
      <c r="L99" s="6" t="n">
        <v>-2192000</v>
      </c>
    </row>
    <row r="100" spans="1:12">
      <c r="A100" s="4" t="s">
        <v>771</v>
      </c>
      <c r="J100" s="6" t="n">
        <v>0</v>
      </c>
      <c r="K100" s="6" t="n">
        <v>0</v>
      </c>
      <c r="L100" s="6" t="n">
        <v>0</v>
      </c>
    </row>
    <row r="101" spans="1:12">
      <c r="A101" s="4" t="s">
        <v>150</v>
      </c>
      <c r="J101" s="6" t="n">
        <v>-33901000</v>
      </c>
      <c r="K101" s="6" t="n">
        <v>-513000</v>
      </c>
      <c r="L101" s="6" t="n">
        <v>-2192000</v>
      </c>
    </row>
    <row r="102" spans="1:12">
      <c r="A102" s="4" t="s">
        <v>919</v>
      </c>
    </row>
    <row r="103" spans="1:12">
      <c r="A103" s="3" t="s">
        <v>126</v>
      </c>
    </row>
    <row r="104" spans="1:12">
      <c r="A104" s="4" t="s">
        <v>128</v>
      </c>
      <c r="J104" s="6" t="n">
        <v>0</v>
      </c>
      <c r="K104" s="6" t="n">
        <v>0</v>
      </c>
      <c r="L104" s="6" t="n">
        <v>0</v>
      </c>
    </row>
    <row r="105" spans="1:12">
      <c r="A105" s="3" t="s">
        <v>129</v>
      </c>
    </row>
    <row r="106" spans="1:12">
      <c r="A106" s="4" t="s">
        <v>130</v>
      </c>
      <c r="J106" s="6" t="n">
        <v>0</v>
      </c>
      <c r="K106" s="6" t="n">
        <v>0</v>
      </c>
      <c r="L106" s="6" t="n">
        <v>0</v>
      </c>
    </row>
    <row r="107" spans="1:12">
      <c r="A107" s="4" t="s">
        <v>131</v>
      </c>
      <c r="J107" s="6" t="n">
        <v>0</v>
      </c>
      <c r="K107" s="6" t="n">
        <v>0</v>
      </c>
      <c r="L107" s="6" t="n">
        <v>0</v>
      </c>
    </row>
    <row r="108" spans="1:12">
      <c r="A108" s="4" t="s">
        <v>132</v>
      </c>
      <c r="J108" s="6" t="n">
        <v>0</v>
      </c>
      <c r="K108" s="6" t="n">
        <v>0</v>
      </c>
      <c r="L108" s="6" t="n">
        <v>0</v>
      </c>
    </row>
    <row r="109" spans="1:12">
      <c r="A109" s="4" t="s">
        <v>133</v>
      </c>
      <c r="J109" s="6" t="n">
        <v>0</v>
      </c>
      <c r="L109" s="6" t="n">
        <v>0</v>
      </c>
    </row>
    <row r="110" spans="1:12">
      <c r="A110" s="4" t="s">
        <v>134</v>
      </c>
      <c r="J110" s="6" t="n">
        <v>0</v>
      </c>
      <c r="K110" s="6" t="n">
        <v>0</v>
      </c>
      <c r="L110" s="6" t="n">
        <v>0</v>
      </c>
    </row>
    <row r="111" spans="1:12">
      <c r="A111" s="4" t="s">
        <v>135</v>
      </c>
      <c r="J111" s="6" t="n">
        <v>0</v>
      </c>
    </row>
    <row r="112" spans="1:12">
      <c r="A112" s="4" t="s">
        <v>136</v>
      </c>
      <c r="J112" s="6" t="n">
        <v>0</v>
      </c>
      <c r="K112" s="6" t="n">
        <v>0</v>
      </c>
      <c r="L112" s="6" t="n">
        <v>0</v>
      </c>
    </row>
    <row r="113" spans="1:12">
      <c r="A113" s="4" t="s">
        <v>137</v>
      </c>
      <c r="L113" s="6" t="n">
        <v>0</v>
      </c>
    </row>
    <row r="114" spans="1:12">
      <c r="A114" s="4" t="s">
        <v>138</v>
      </c>
      <c r="J114" s="6" t="n">
        <v>0</v>
      </c>
      <c r="K114" s="6" t="n">
        <v>0</v>
      </c>
      <c r="L114" s="6" t="n">
        <v>0</v>
      </c>
    </row>
    <row r="115" spans="1:12">
      <c r="A115" s="4" t="s">
        <v>139</v>
      </c>
      <c r="J115" s="6" t="n">
        <v>0</v>
      </c>
      <c r="K115" s="6" t="n">
        <v>0</v>
      </c>
      <c r="L115" s="6" t="n">
        <v>0</v>
      </c>
    </row>
    <row r="116" spans="1:12">
      <c r="A116" s="3" t="s">
        <v>140</v>
      </c>
    </row>
    <row r="117" spans="1:12">
      <c r="A117" s="4" t="s">
        <v>141</v>
      </c>
      <c r="J117" s="6" t="n">
        <v>0</v>
      </c>
      <c r="K117" s="6" t="n">
        <v>0</v>
      </c>
      <c r="L117" s="6" t="n">
        <v>0</v>
      </c>
    </row>
    <row r="118" spans="1:12">
      <c r="A118" s="4" t="s">
        <v>142</v>
      </c>
      <c r="J118" s="6" t="n">
        <v>0</v>
      </c>
      <c r="K118" s="6" t="n">
        <v>0</v>
      </c>
      <c r="L118" s="6" t="n">
        <v>0</v>
      </c>
    </row>
    <row r="119" spans="1:12">
      <c r="A119" s="4" t="s">
        <v>143</v>
      </c>
      <c r="J119" s="6" t="n">
        <v>0</v>
      </c>
    </row>
    <row r="120" spans="1:12">
      <c r="A120" s="4" t="s">
        <v>144</v>
      </c>
      <c r="K120" s="6" t="n">
        <v>0</v>
      </c>
      <c r="L120" s="6" t="n">
        <v>0</v>
      </c>
    </row>
    <row r="121" spans="1:12">
      <c r="A121" s="4" t="s">
        <v>537</v>
      </c>
      <c r="J121" s="6" t="n">
        <v>-1876095000</v>
      </c>
      <c r="K121" s="6" t="n">
        <v>483149000</v>
      </c>
      <c r="L121" s="6" t="n">
        <v>227243000</v>
      </c>
    </row>
    <row r="122" spans="1:12">
      <c r="A122" s="4" t="s">
        <v>146</v>
      </c>
      <c r="J122" s="6" t="n">
        <v>999000</v>
      </c>
      <c r="K122" s="6" t="n">
        <v>2100000</v>
      </c>
      <c r="L122" s="6" t="n">
        <v>900000</v>
      </c>
    </row>
    <row r="123" spans="1:12">
      <c r="A123" s="4" t="s">
        <v>147</v>
      </c>
      <c r="J123" s="6" t="n">
        <v>-1875096000</v>
      </c>
      <c r="K123" s="6" t="n">
        <v>485249000</v>
      </c>
      <c r="L123" s="6" t="n">
        <v>228143000</v>
      </c>
    </row>
    <row r="124" spans="1:12">
      <c r="A124" s="4" t="s">
        <v>148</v>
      </c>
      <c r="J124" s="6" t="n">
        <v>1875096000</v>
      </c>
      <c r="K124" s="6" t="n">
        <v>-485249000</v>
      </c>
      <c r="L124" s="6" t="n">
        <v>-228143000</v>
      </c>
    </row>
    <row r="125" spans="1:12">
      <c r="A125" s="4" t="s">
        <v>771</v>
      </c>
      <c r="J125" s="6" t="n">
        <v>0</v>
      </c>
      <c r="K125" s="6" t="n">
        <v>0</v>
      </c>
      <c r="L125" s="6" t="n">
        <v>0</v>
      </c>
    </row>
    <row r="126" spans="1:12">
      <c r="A126" s="4" t="s">
        <v>150</v>
      </c>
      <c r="J126" s="6" t="n">
        <v>1875096000</v>
      </c>
      <c r="K126" s="6" t="n">
        <v>-485249000</v>
      </c>
      <c r="L126" s="6" t="n">
        <v>-228143000</v>
      </c>
    </row>
    <row r="127" spans="1:12">
      <c r="A127" s="4" t="s">
        <v>924</v>
      </c>
    </row>
    <row r="128" spans="1:12">
      <c r="A128" s="3" t="s">
        <v>129</v>
      </c>
    </row>
    <row r="129" spans="1:12">
      <c r="A129" s="4" t="s">
        <v>161</v>
      </c>
      <c r="J129" s="6" t="n">
        <v>291725000</v>
      </c>
      <c r="K129" s="6" t="n">
        <v>290188000</v>
      </c>
      <c r="L129" s="6" t="n">
        <v>248995000</v>
      </c>
    </row>
    <row r="130" spans="1:12">
      <c r="A130" s="4" t="s">
        <v>925</v>
      </c>
    </row>
    <row r="131" spans="1:12">
      <c r="A131" s="3" t="s">
        <v>129</v>
      </c>
    </row>
    <row r="132" spans="1:12">
      <c r="A132" s="4" t="s">
        <v>161</v>
      </c>
      <c r="J132" s="6" t="n">
        <v>71420000</v>
      </c>
      <c r="K132" s="6" t="n">
        <v>199607000</v>
      </c>
      <c r="L132" s="6" t="n">
        <v>187678000</v>
      </c>
    </row>
    <row r="133" spans="1:12">
      <c r="A133" s="4" t="s">
        <v>926</v>
      </c>
    </row>
    <row r="134" spans="1:12">
      <c r="A134" s="3" t="s">
        <v>129</v>
      </c>
    </row>
    <row r="135" spans="1:12">
      <c r="A135" s="4" t="s">
        <v>161</v>
      </c>
      <c r="J135" s="6" t="n">
        <v>220305000</v>
      </c>
      <c r="K135" s="6" t="n">
        <v>90581000</v>
      </c>
      <c r="L135" s="6" t="n">
        <v>61317000</v>
      </c>
    </row>
    <row r="136" spans="1:12">
      <c r="A136" s="4" t="s">
        <v>927</v>
      </c>
    </row>
    <row r="137" spans="1:12">
      <c r="A137" s="3" t="s">
        <v>129</v>
      </c>
    </row>
    <row r="138" spans="1:12">
      <c r="A138" s="4" t="s">
        <v>161</v>
      </c>
      <c r="J138" s="6" t="n">
        <v>0</v>
      </c>
      <c r="K138" s="6" t="n">
        <v>0</v>
      </c>
      <c r="L138" s="6" t="n">
        <v>0</v>
      </c>
    </row>
    <row r="139" spans="1:12">
      <c r="A139" s="4" t="s">
        <v>928</v>
      </c>
    </row>
    <row r="140" spans="1:12">
      <c r="A140" s="3" t="s">
        <v>129</v>
      </c>
    </row>
    <row r="141" spans="1:12">
      <c r="A141" s="4" t="s">
        <v>161</v>
      </c>
      <c r="J141" s="5" t="n">
        <v>0</v>
      </c>
      <c r="K141" s="5" t="n">
        <v>0</v>
      </c>
      <c r="L141" s="5"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9</v>
      </c>
      <c r="C1" s="2" t="s">
        <v>163</v>
      </c>
      <c r="K1" s="2" t="s">
        <v>1</v>
      </c>
    </row>
    <row r="2" spans="1:13">
      <c r="C2" s="2" t="s">
        <v>2</v>
      </c>
      <c r="D2" s="2" t="s">
        <v>164</v>
      </c>
      <c r="E2" s="2" t="s">
        <v>165</v>
      </c>
      <c r="F2" s="2" t="s">
        <v>166</v>
      </c>
      <c r="G2" s="2" t="s">
        <v>65</v>
      </c>
      <c r="H2" s="2" t="s">
        <v>167</v>
      </c>
      <c r="I2" s="2" t="s">
        <v>168</v>
      </c>
      <c r="J2" s="2" t="s">
        <v>169</v>
      </c>
      <c r="K2" s="2" t="s">
        <v>2</v>
      </c>
      <c r="L2" s="2" t="s">
        <v>65</v>
      </c>
      <c r="M2" s="2" t="s">
        <v>125</v>
      </c>
    </row>
    <row r="3" spans="1:13">
      <c r="A3" s="3" t="s">
        <v>930</v>
      </c>
    </row>
    <row r="4" spans="1:13">
      <c r="A4" s="4" t="s">
        <v>171</v>
      </c>
      <c r="C4" s="5" t="n">
        <v>-1814754</v>
      </c>
      <c r="D4" s="5" t="n">
        <v>-484802</v>
      </c>
      <c r="E4" s="5" t="n">
        <v>234956</v>
      </c>
      <c r="F4" s="5" t="n">
        <v>62242</v>
      </c>
      <c r="G4" s="5" t="n">
        <v>134001</v>
      </c>
      <c r="H4" s="5" t="n">
        <v>95150</v>
      </c>
      <c r="I4" s="5" t="n">
        <v>111319</v>
      </c>
      <c r="J4" s="5" t="n">
        <v>90090</v>
      </c>
      <c r="K4" s="5" t="n">
        <v>-2002358</v>
      </c>
      <c r="L4" s="5" t="n">
        <v>430560</v>
      </c>
      <c r="M4" s="5" t="n">
        <v>435152</v>
      </c>
    </row>
    <row r="5" spans="1:13">
      <c r="A5" s="4" t="s">
        <v>172</v>
      </c>
      <c r="B5" s="4" t="s">
        <v>173</v>
      </c>
      <c r="K5" s="6" t="n">
        <v>9193</v>
      </c>
      <c r="L5" s="6" t="n">
        <v>-15487</v>
      </c>
      <c r="M5" s="6" t="n">
        <v>12519</v>
      </c>
    </row>
    <row r="6" spans="1:13">
      <c r="A6" s="4" t="s">
        <v>174</v>
      </c>
      <c r="K6" s="6" t="n">
        <v>9193</v>
      </c>
      <c r="L6" s="6" t="n">
        <v>-15487</v>
      </c>
      <c r="M6" s="6" t="n">
        <v>12519</v>
      </c>
    </row>
    <row r="7" spans="1:13">
      <c r="A7" s="4" t="s">
        <v>175</v>
      </c>
      <c r="K7" s="6" t="n">
        <v>-1993165</v>
      </c>
      <c r="L7" s="6" t="n">
        <v>415073</v>
      </c>
      <c r="M7" s="6" t="n">
        <v>447671</v>
      </c>
    </row>
    <row r="8" spans="1:13">
      <c r="A8" s="4" t="s">
        <v>919</v>
      </c>
    </row>
    <row r="9" spans="1:13">
      <c r="A9" s="3" t="s">
        <v>930</v>
      </c>
    </row>
    <row r="10" spans="1:13">
      <c r="A10" s="4" t="s">
        <v>171</v>
      </c>
      <c r="K10" s="6" t="n">
        <v>1875096</v>
      </c>
      <c r="L10" s="6" t="n">
        <v>-485249</v>
      </c>
      <c r="M10" s="6" t="n">
        <v>-228143</v>
      </c>
    </row>
    <row r="11" spans="1:13">
      <c r="A11" s="4" t="s">
        <v>172</v>
      </c>
      <c r="K11" s="6" t="n">
        <v>-9193</v>
      </c>
      <c r="L11" s="6" t="n">
        <v>15487</v>
      </c>
      <c r="M11" s="6" t="n">
        <v>-12519</v>
      </c>
    </row>
    <row r="12" spans="1:13">
      <c r="A12" s="4" t="s">
        <v>174</v>
      </c>
      <c r="K12" s="6" t="n">
        <v>-9193</v>
      </c>
      <c r="L12" s="6" t="n">
        <v>15487</v>
      </c>
      <c r="M12" s="6" t="n">
        <v>-12519</v>
      </c>
    </row>
    <row r="13" spans="1:13">
      <c r="A13" s="4" t="s">
        <v>175</v>
      </c>
      <c r="K13" s="6" t="n">
        <v>1865903</v>
      </c>
      <c r="L13" s="6" t="n">
        <v>-469762</v>
      </c>
      <c r="M13" s="6" t="n">
        <v>-240662</v>
      </c>
    </row>
    <row r="14" spans="1:13">
      <c r="A14" s="4" t="s">
        <v>920</v>
      </c>
    </row>
    <row r="15" spans="1:13">
      <c r="A15" s="3" t="s">
        <v>930</v>
      </c>
    </row>
    <row r="16" spans="1:13">
      <c r="A16" s="4" t="s">
        <v>171</v>
      </c>
      <c r="K16" s="6" t="n">
        <v>-2002358</v>
      </c>
      <c r="L16" s="6" t="n">
        <v>430560</v>
      </c>
      <c r="M16" s="6" t="n">
        <v>435152</v>
      </c>
    </row>
    <row r="17" spans="1:13">
      <c r="A17" s="4" t="s">
        <v>172</v>
      </c>
      <c r="K17" s="6" t="n">
        <v>9193</v>
      </c>
      <c r="L17" s="6" t="n">
        <v>-15487</v>
      </c>
      <c r="M17" s="6" t="n">
        <v>12519</v>
      </c>
    </row>
    <row r="18" spans="1:13">
      <c r="A18" s="4" t="s">
        <v>174</v>
      </c>
      <c r="K18" s="6" t="n">
        <v>9193</v>
      </c>
      <c r="L18" s="6" t="n">
        <v>-15487</v>
      </c>
      <c r="M18" s="6" t="n">
        <v>12519</v>
      </c>
    </row>
    <row r="19" spans="1:13">
      <c r="A19" s="4" t="s">
        <v>175</v>
      </c>
      <c r="K19" s="6" t="n">
        <v>-1993165</v>
      </c>
      <c r="L19" s="6" t="n">
        <v>415073</v>
      </c>
      <c r="M19" s="6" t="n">
        <v>447671</v>
      </c>
    </row>
    <row r="20" spans="1:13">
      <c r="A20" s="4" t="s">
        <v>921</v>
      </c>
    </row>
    <row r="21" spans="1:13">
      <c r="A21" s="3" t="s">
        <v>930</v>
      </c>
    </row>
    <row r="22" spans="1:13">
      <c r="A22" s="4" t="s">
        <v>171</v>
      </c>
      <c r="K22" s="6" t="n">
        <v>-1841195</v>
      </c>
      <c r="L22" s="6" t="n">
        <v>485762</v>
      </c>
      <c r="M22" s="6" t="n">
        <v>230335</v>
      </c>
    </row>
    <row r="23" spans="1:13">
      <c r="A23" s="4" t="s">
        <v>172</v>
      </c>
      <c r="K23" s="6" t="n">
        <v>173</v>
      </c>
      <c r="L23" s="6" t="n">
        <v>-297</v>
      </c>
      <c r="M23" s="6" t="n">
        <v>182</v>
      </c>
    </row>
    <row r="24" spans="1:13">
      <c r="A24" s="4" t="s">
        <v>174</v>
      </c>
      <c r="K24" s="6" t="n">
        <v>173</v>
      </c>
      <c r="L24" s="6" t="n">
        <v>-297</v>
      </c>
      <c r="M24" s="6" t="n">
        <v>182</v>
      </c>
    </row>
    <row r="25" spans="1:13">
      <c r="A25" s="4" t="s">
        <v>175</v>
      </c>
      <c r="K25" s="6" t="n">
        <v>-1841022</v>
      </c>
      <c r="L25" s="6" t="n">
        <v>485465</v>
      </c>
      <c r="M25" s="6" t="n">
        <v>230517</v>
      </c>
    </row>
    <row r="26" spans="1:13">
      <c r="A26" s="4" t="s">
        <v>922</v>
      </c>
    </row>
    <row r="27" spans="1:13">
      <c r="A27" s="3" t="s">
        <v>930</v>
      </c>
    </row>
    <row r="28" spans="1:13">
      <c r="A28" s="4" t="s">
        <v>171</v>
      </c>
      <c r="K28" s="6" t="n">
        <v>-33901</v>
      </c>
      <c r="L28" s="6" t="n">
        <v>-513</v>
      </c>
      <c r="M28" s="6" t="n">
        <v>-2192</v>
      </c>
    </row>
    <row r="29" spans="1:13">
      <c r="A29" s="4" t="s">
        <v>172</v>
      </c>
      <c r="K29" s="6" t="n">
        <v>9020</v>
      </c>
      <c r="L29" s="6" t="n">
        <v>-15190</v>
      </c>
      <c r="M29" s="6" t="n">
        <v>12337</v>
      </c>
    </row>
    <row r="30" spans="1:13">
      <c r="A30" s="4" t="s">
        <v>174</v>
      </c>
      <c r="K30" s="6" t="n">
        <v>9020</v>
      </c>
      <c r="L30" s="6" t="n">
        <v>-15190</v>
      </c>
      <c r="M30" s="6" t="n">
        <v>12337</v>
      </c>
    </row>
    <row r="31" spans="1:13">
      <c r="A31" s="4" t="s">
        <v>175</v>
      </c>
      <c r="K31" s="5" t="n">
        <v>-24881</v>
      </c>
      <c r="L31" s="5" t="n">
        <v>-15703</v>
      </c>
      <c r="M31" s="5" t="n">
        <v>10145</v>
      </c>
    </row>
    <row r="32" spans="1:13"/>
    <row r="33" spans="1:13">
      <c r="A33" s="4" t="s">
        <v>173</v>
      </c>
      <c r="B33" s="4" t="s">
        <v>176</v>
      </c>
    </row>
  </sheetData>
  <mergeCells count="5">
    <mergeCell ref="A1:B2"/>
    <mergeCell ref="C1:J1"/>
    <mergeCell ref="K1:M1"/>
    <mergeCell ref="A32:L32"/>
    <mergeCell ref="B33:L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25</v>
      </c>
    </row>
    <row r="3" spans="1:4">
      <c r="A3" s="3" t="s">
        <v>930</v>
      </c>
    </row>
    <row r="4" spans="1:4">
      <c r="A4" s="4" t="s">
        <v>221</v>
      </c>
      <c r="B4" s="5" t="n">
        <v>723993</v>
      </c>
      <c r="C4" s="5" t="n">
        <v>786271</v>
      </c>
      <c r="D4" s="5" t="n">
        <v>679889</v>
      </c>
    </row>
    <row r="5" spans="1:4">
      <c r="A5" s="4" t="s">
        <v>932</v>
      </c>
      <c r="B5" s="6" t="n">
        <v>-674771</v>
      </c>
      <c r="C5" s="6" t="n">
        <v>-676874</v>
      </c>
      <c r="D5" s="6" t="n">
        <v>-2474168</v>
      </c>
    </row>
    <row r="6" spans="1:4">
      <c r="A6" s="4" t="s">
        <v>240</v>
      </c>
      <c r="B6" s="6" t="n">
        <v>-95459</v>
      </c>
      <c r="C6" s="6" t="n">
        <v>-156657</v>
      </c>
      <c r="D6" s="6" t="n">
        <v>432961</v>
      </c>
    </row>
    <row r="7" spans="1:4">
      <c r="A7" s="4" t="s">
        <v>933</v>
      </c>
      <c r="B7" s="6" t="n">
        <v>-46237</v>
      </c>
      <c r="C7" s="6" t="n">
        <v>-47260</v>
      </c>
      <c r="D7" s="6" t="n">
        <v>-1361318</v>
      </c>
    </row>
    <row r="8" spans="1:4">
      <c r="A8" s="4" t="s">
        <v>242</v>
      </c>
      <c r="B8" s="6" t="n">
        <v>52297</v>
      </c>
      <c r="C8" s="6" t="n">
        <v>99557</v>
      </c>
      <c r="D8" s="6" t="n">
        <v>1460875</v>
      </c>
    </row>
    <row r="9" spans="1:4">
      <c r="A9" s="4" t="s">
        <v>243</v>
      </c>
      <c r="B9" s="6" t="n">
        <v>6060</v>
      </c>
      <c r="C9" s="6" t="n">
        <v>52297</v>
      </c>
      <c r="D9" s="6" t="n">
        <v>99557</v>
      </c>
    </row>
    <row r="10" spans="1:4">
      <c r="A10" s="4" t="s">
        <v>919</v>
      </c>
    </row>
    <row r="11" spans="1:4">
      <c r="A11" s="3" t="s">
        <v>930</v>
      </c>
    </row>
    <row r="12" spans="1:4">
      <c r="A12" s="4" t="s">
        <v>221</v>
      </c>
      <c r="B12" s="6" t="n">
        <v>3</v>
      </c>
      <c r="C12" s="6" t="n">
        <v>1</v>
      </c>
      <c r="D12" s="6" t="n">
        <v>0</v>
      </c>
    </row>
    <row r="13" spans="1:4">
      <c r="A13" s="4" t="s">
        <v>932</v>
      </c>
      <c r="B13" s="6" t="n">
        <v>432</v>
      </c>
      <c r="C13" s="6" t="n">
        <v>2318</v>
      </c>
      <c r="D13" s="6" t="n">
        <v>1419417</v>
      </c>
    </row>
    <row r="14" spans="1:4">
      <c r="A14" s="4" t="s">
        <v>240</v>
      </c>
      <c r="B14" s="6" t="n">
        <v>-435</v>
      </c>
      <c r="C14" s="6" t="n">
        <v>-2319</v>
      </c>
      <c r="D14" s="6" t="n">
        <v>-1419417</v>
      </c>
    </row>
    <row r="15" spans="1:4">
      <c r="A15" s="4" t="s">
        <v>933</v>
      </c>
      <c r="B15" s="6" t="n">
        <v>0</v>
      </c>
      <c r="C15" s="6" t="n">
        <v>0</v>
      </c>
      <c r="D15" s="6" t="n">
        <v>0</v>
      </c>
    </row>
    <row r="16" spans="1:4">
      <c r="A16" s="4" t="s">
        <v>242</v>
      </c>
      <c r="B16" s="6" t="n">
        <v>0</v>
      </c>
      <c r="C16" s="6" t="n">
        <v>0</v>
      </c>
      <c r="D16" s="6" t="n">
        <v>0</v>
      </c>
    </row>
    <row r="17" spans="1:4">
      <c r="A17" s="4" t="s">
        <v>243</v>
      </c>
      <c r="B17" s="6" t="n">
        <v>0</v>
      </c>
      <c r="C17" s="6" t="n">
        <v>0</v>
      </c>
      <c r="D17" s="6" t="n">
        <v>0</v>
      </c>
    </row>
    <row r="18" spans="1:4">
      <c r="A18" s="4" t="s">
        <v>920</v>
      </c>
    </row>
    <row r="19" spans="1:4">
      <c r="A19" s="3" t="s">
        <v>930</v>
      </c>
    </row>
    <row r="20" spans="1:4">
      <c r="A20" s="4" t="s">
        <v>221</v>
      </c>
      <c r="B20" s="6" t="n">
        <v>64037</v>
      </c>
      <c r="C20" s="6" t="n">
        <v>560203</v>
      </c>
      <c r="D20" s="6" t="n">
        <v>392680</v>
      </c>
    </row>
    <row r="21" spans="1:4">
      <c r="A21" s="4" t="s">
        <v>932</v>
      </c>
      <c r="B21" s="6" t="n">
        <v>8605</v>
      </c>
      <c r="C21" s="6" t="n">
        <v>-445869</v>
      </c>
      <c r="D21" s="6" t="n">
        <v>-2216615</v>
      </c>
    </row>
    <row r="22" spans="1:4">
      <c r="A22" s="4" t="s">
        <v>240</v>
      </c>
      <c r="B22" s="6" t="n">
        <v>-95459</v>
      </c>
      <c r="C22" s="6" t="n">
        <v>-156657</v>
      </c>
      <c r="D22" s="6" t="n">
        <v>432961</v>
      </c>
    </row>
    <row r="23" spans="1:4">
      <c r="A23" s="4" t="s">
        <v>933</v>
      </c>
      <c r="B23" s="6" t="n">
        <v>-22817</v>
      </c>
      <c r="C23" s="6" t="n">
        <v>-42323</v>
      </c>
      <c r="D23" s="6" t="n">
        <v>-1390974</v>
      </c>
    </row>
    <row r="24" spans="1:4">
      <c r="A24" s="4" t="s">
        <v>242</v>
      </c>
      <c r="B24" s="6" t="n">
        <v>25585</v>
      </c>
      <c r="C24" s="6" t="n">
        <v>67908</v>
      </c>
      <c r="D24" s="6" t="n">
        <v>1458882</v>
      </c>
    </row>
    <row r="25" spans="1:4">
      <c r="A25" s="4" t="s">
        <v>243</v>
      </c>
      <c r="B25" s="6" t="n">
        <v>2768</v>
      </c>
      <c r="C25" s="6" t="n">
        <v>25585</v>
      </c>
      <c r="D25" s="6" t="n">
        <v>67908</v>
      </c>
    </row>
    <row r="26" spans="1:4">
      <c r="A26" s="4" t="s">
        <v>921</v>
      </c>
    </row>
    <row r="27" spans="1:4">
      <c r="A27" s="3" t="s">
        <v>930</v>
      </c>
    </row>
    <row r="28" spans="1:4">
      <c r="A28" s="4" t="s">
        <v>221</v>
      </c>
      <c r="B28" s="6" t="n">
        <v>656443</v>
      </c>
      <c r="C28" s="6" t="n">
        <v>226067</v>
      </c>
      <c r="D28" s="6" t="n">
        <v>287209</v>
      </c>
    </row>
    <row r="29" spans="1:4">
      <c r="A29" s="4" t="s">
        <v>932</v>
      </c>
      <c r="B29" s="6" t="n">
        <v>-680057</v>
      </c>
      <c r="C29" s="6" t="n">
        <v>-231005</v>
      </c>
      <c r="D29" s="6" t="n">
        <v>-1674690</v>
      </c>
    </row>
    <row r="30" spans="1:4">
      <c r="A30" s="4" t="s">
        <v>240</v>
      </c>
      <c r="B30" s="6" t="n">
        <v>0</v>
      </c>
      <c r="C30" s="6" t="n">
        <v>0</v>
      </c>
      <c r="D30" s="6" t="n">
        <v>1417137</v>
      </c>
    </row>
    <row r="31" spans="1:4">
      <c r="A31" s="4" t="s">
        <v>933</v>
      </c>
      <c r="B31" s="6" t="n">
        <v>-23614</v>
      </c>
      <c r="C31" s="6" t="n">
        <v>-4938</v>
      </c>
      <c r="D31" s="6" t="n">
        <v>29656</v>
      </c>
    </row>
    <row r="32" spans="1:4">
      <c r="A32" s="4" t="s">
        <v>242</v>
      </c>
      <c r="B32" s="6" t="n">
        <v>26711</v>
      </c>
      <c r="C32" s="6" t="n">
        <v>31649</v>
      </c>
      <c r="D32" s="6" t="n">
        <v>1993</v>
      </c>
    </row>
    <row r="33" spans="1:4">
      <c r="A33" s="4" t="s">
        <v>243</v>
      </c>
      <c r="B33" s="6" t="n">
        <v>3097</v>
      </c>
      <c r="C33" s="6" t="n">
        <v>26711</v>
      </c>
      <c r="D33" s="6" t="n">
        <v>31649</v>
      </c>
    </row>
    <row r="34" spans="1:4">
      <c r="A34" s="4" t="s">
        <v>922</v>
      </c>
    </row>
    <row r="35" spans="1:4">
      <c r="A35" s="3" t="s">
        <v>930</v>
      </c>
    </row>
    <row r="36" spans="1:4">
      <c r="A36" s="4" t="s">
        <v>221</v>
      </c>
      <c r="B36" s="6" t="n">
        <v>3510</v>
      </c>
      <c r="C36" s="6" t="n">
        <v>0</v>
      </c>
      <c r="D36" s="6" t="n">
        <v>0</v>
      </c>
    </row>
    <row r="37" spans="1:4">
      <c r="A37" s="4" t="s">
        <v>932</v>
      </c>
      <c r="B37" s="6" t="n">
        <v>-3751</v>
      </c>
      <c r="C37" s="6" t="n">
        <v>-2318</v>
      </c>
      <c r="D37" s="6" t="n">
        <v>-2280</v>
      </c>
    </row>
    <row r="38" spans="1:4">
      <c r="A38" s="4" t="s">
        <v>240</v>
      </c>
      <c r="B38" s="6" t="n">
        <v>435</v>
      </c>
      <c r="C38" s="6" t="n">
        <v>2319</v>
      </c>
      <c r="D38" s="6" t="n">
        <v>2280</v>
      </c>
    </row>
    <row r="39" spans="1:4">
      <c r="A39" s="4" t="s">
        <v>933</v>
      </c>
      <c r="B39" s="6" t="n">
        <v>194</v>
      </c>
      <c r="C39" s="6" t="n">
        <v>1</v>
      </c>
      <c r="D39" s="6" t="n">
        <v>0</v>
      </c>
    </row>
    <row r="40" spans="1:4">
      <c r="A40" s="4" t="s">
        <v>242</v>
      </c>
      <c r="B40" s="6" t="n">
        <v>1</v>
      </c>
      <c r="C40" s="6" t="n">
        <v>0</v>
      </c>
      <c r="D40" s="6" t="n">
        <v>0</v>
      </c>
    </row>
    <row r="41" spans="1:4">
      <c r="A41" s="4" t="s">
        <v>243</v>
      </c>
      <c r="B41" s="5" t="n">
        <v>195</v>
      </c>
      <c r="C41" s="5" t="n">
        <v>1</v>
      </c>
      <c r="D41"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45"/>
    <col customWidth="1" max="3" min="3" width="49"/>
    <col customWidth="1" max="4" min="4" width="49"/>
  </cols>
  <sheetData>
    <row r="1" spans="1:4">
      <c r="A1" s="1" t="s">
        <v>934</v>
      </c>
      <c r="B1" s="2" t="s">
        <v>1</v>
      </c>
    </row>
    <row r="2" spans="1:4">
      <c r="B2" s="2" t="s">
        <v>935</v>
      </c>
      <c r="C2" s="2" t="s">
        <v>936</v>
      </c>
      <c r="D2" s="2" t="s">
        <v>937</v>
      </c>
    </row>
    <row r="3" spans="1:4">
      <c r="A3" s="3" t="s">
        <v>938</v>
      </c>
    </row>
    <row r="4" spans="1:4">
      <c r="A4" s="4" t="s">
        <v>939</v>
      </c>
      <c r="B4" s="5" t="n">
        <v>3372</v>
      </c>
      <c r="C4" s="5" t="n">
        <v>4470</v>
      </c>
      <c r="D4" s="5" t="n">
        <v>9470</v>
      </c>
    </row>
    <row r="5" spans="1:4">
      <c r="A5" s="4" t="s">
        <v>940</v>
      </c>
      <c r="B5" s="5" t="n">
        <v>30100</v>
      </c>
      <c r="C5" s="5" t="n">
        <v>37700</v>
      </c>
      <c r="D5" s="5" t="n">
        <v>35700</v>
      </c>
    </row>
    <row r="6" spans="1:4">
      <c r="A6" s="4" t="s">
        <v>941</v>
      </c>
      <c r="B6" s="6" t="n">
        <v>1100</v>
      </c>
      <c r="C6" s="8" t="n">
        <v>711.2</v>
      </c>
    </row>
    <row r="7" spans="1:4">
      <c r="A7" s="4" t="s">
        <v>942</v>
      </c>
      <c r="B7" s="4" t="s">
        <v>943</v>
      </c>
    </row>
    <row r="8" spans="1:4">
      <c r="A8" s="4" t="s">
        <v>944</v>
      </c>
    </row>
    <row r="9" spans="1:4">
      <c r="A9" s="3" t="s">
        <v>938</v>
      </c>
    </row>
    <row r="10" spans="1:4">
      <c r="A10" s="4" t="s">
        <v>945</v>
      </c>
      <c r="B10" s="8" t="n">
        <v>733.8</v>
      </c>
    </row>
    <row r="11" spans="1:4">
      <c r="A11" s="4" t="s">
        <v>946</v>
      </c>
    </row>
    <row r="12" spans="1:4">
      <c r="A12" s="3" t="s">
        <v>938</v>
      </c>
    </row>
    <row r="13" spans="1:4">
      <c r="A13" s="4" t="s">
        <v>945</v>
      </c>
      <c r="B13" s="8" t="n">
        <v>296.4</v>
      </c>
    </row>
    <row r="14" spans="1:4">
      <c r="A14" s="4" t="s">
        <v>825</v>
      </c>
    </row>
    <row r="15" spans="1:4">
      <c r="A15" s="3" t="s">
        <v>938</v>
      </c>
    </row>
    <row r="16" spans="1:4">
      <c r="A16" s="4" t="s">
        <v>947</v>
      </c>
      <c r="B16" s="9" t="n">
        <v>55.85</v>
      </c>
      <c r="C16" s="9" t="n">
        <v>65.56</v>
      </c>
      <c r="D16" s="9" t="n">
        <v>51.34</v>
      </c>
    </row>
    <row r="17" spans="1:4">
      <c r="A17" s="4" t="s">
        <v>948</v>
      </c>
    </row>
    <row r="18" spans="1:4">
      <c r="A18" s="3" t="s">
        <v>938</v>
      </c>
    </row>
    <row r="19" spans="1:4">
      <c r="A19" s="4" t="s">
        <v>949</v>
      </c>
      <c r="B19" s="9" t="n">
        <v>2.58</v>
      </c>
      <c r="C19" s="9" t="n">
        <v>3.1</v>
      </c>
      <c r="D19" s="9" t="n">
        <v>2.98</v>
      </c>
    </row>
    <row r="20" spans="1:4">
      <c r="A20" s="4" t="s">
        <v>950</v>
      </c>
    </row>
    <row r="21" spans="1:4">
      <c r="A21" s="3" t="s">
        <v>938</v>
      </c>
    </row>
    <row r="22" spans="1:4">
      <c r="A22" s="4" t="s">
        <v>947</v>
      </c>
      <c r="B22" s="9" t="n">
        <v>21.25</v>
      </c>
      <c r="C22" s="9" t="n">
        <v>32.02</v>
      </c>
      <c r="D22" s="9" t="n">
        <v>18.4</v>
      </c>
    </row>
    <row r="23" spans="1:4">
      <c r="A23" s="4" t="s">
        <v>951</v>
      </c>
    </row>
    <row r="24" spans="1:4">
      <c r="A24" s="3" t="s">
        <v>938</v>
      </c>
    </row>
    <row r="25" spans="1:4">
      <c r="A25" s="4" t="s">
        <v>941</v>
      </c>
      <c r="B25" s="8" t="n">
        <v>302.9</v>
      </c>
      <c r="C25" s="8" t="n">
        <v>90.09999999999999</v>
      </c>
    </row>
    <row r="26" spans="1:4">
      <c r="A26" s="4" t="s">
        <v>952</v>
      </c>
      <c r="B26" s="6" t="n">
        <v>37</v>
      </c>
      <c r="C26" s="6" t="n">
        <v>11</v>
      </c>
    </row>
    <row r="27" spans="1:4">
      <c r="A27" s="4" t="s">
        <v>953</v>
      </c>
      <c r="D27" s="8" t="n">
        <v>1.5</v>
      </c>
    </row>
    <row r="28" spans="1:4">
      <c r="A28" s="4" t="s">
        <v>954</v>
      </c>
    </row>
    <row r="29" spans="1:4">
      <c r="A29" s="3" t="s">
        <v>938</v>
      </c>
    </row>
    <row r="30" spans="1:4">
      <c r="A30" s="4" t="s">
        <v>952</v>
      </c>
      <c r="B30" s="6" t="n">
        <v>22</v>
      </c>
    </row>
    <row r="31" spans="1:4">
      <c r="A31" s="4" t="s">
        <v>955</v>
      </c>
    </row>
    <row r="32" spans="1:4">
      <c r="A32" s="3" t="s">
        <v>938</v>
      </c>
    </row>
    <row r="33" spans="1:4">
      <c r="A33" s="4" t="s">
        <v>956</v>
      </c>
      <c r="C33" s="4" t="s">
        <v>511</v>
      </c>
    </row>
    <row r="34" spans="1:4">
      <c r="A34" s="4" t="s">
        <v>957</v>
      </c>
    </row>
    <row r="35" spans="1:4">
      <c r="A35" s="3" t="s">
        <v>938</v>
      </c>
    </row>
    <row r="36" spans="1:4">
      <c r="A36" s="4" t="s">
        <v>952</v>
      </c>
      <c r="C36" s="6" t="n">
        <v>12</v>
      </c>
    </row>
    <row r="37" spans="1:4">
      <c r="A37" s="4" t="s">
        <v>481</v>
      </c>
    </row>
    <row r="38" spans="1:4">
      <c r="A38" s="3" t="s">
        <v>938</v>
      </c>
    </row>
    <row r="39" spans="1:4">
      <c r="A39" s="4" t="s">
        <v>941</v>
      </c>
      <c r="B39" s="8" t="n">
        <v>793.5</v>
      </c>
      <c r="C39" s="8" t="n">
        <v>556.3</v>
      </c>
      <c r="D39" s="8" t="n">
        <v>1.6</v>
      </c>
    </row>
    <row r="40" spans="1:4">
      <c r="A40" s="4" t="s">
        <v>952</v>
      </c>
      <c r="B40" s="6" t="n">
        <v>72</v>
      </c>
      <c r="C40" s="6" t="n">
        <v>75</v>
      </c>
      <c r="D40" s="6" t="n">
        <v>10</v>
      </c>
    </row>
    <row r="41" spans="1:4">
      <c r="A41" s="4" t="s">
        <v>958</v>
      </c>
      <c r="C41" s="8" t="n">
        <v>44.9</v>
      </c>
    </row>
    <row r="42" spans="1:4">
      <c r="A42" s="4" t="s">
        <v>959</v>
      </c>
    </row>
    <row r="43" spans="1:4">
      <c r="A43" s="3" t="s">
        <v>938</v>
      </c>
    </row>
    <row r="44" spans="1:4">
      <c r="A44" s="4" t="s">
        <v>945</v>
      </c>
      <c r="C44" s="8" t="n">
        <v>-82.40000000000001</v>
      </c>
      <c r="D44" s="8" t="n">
        <v>-201.3</v>
      </c>
    </row>
    <row r="45" spans="1:4">
      <c r="A45" s="4" t="s">
        <v>960</v>
      </c>
    </row>
    <row r="46" spans="1:4">
      <c r="A46" s="3" t="s">
        <v>938</v>
      </c>
    </row>
    <row r="47" spans="1:4">
      <c r="A47" s="4" t="s">
        <v>945</v>
      </c>
      <c r="D47" s="8" t="n">
        <v>-214.1</v>
      </c>
    </row>
    <row r="48" spans="1:4">
      <c r="A48" s="4" t="s">
        <v>961</v>
      </c>
    </row>
    <row r="49" spans="1:4">
      <c r="A49" s="3" t="s">
        <v>938</v>
      </c>
    </row>
    <row r="50" spans="1:4">
      <c r="A50" s="4" t="s">
        <v>945</v>
      </c>
      <c r="C50" s="8" t="n">
        <v>-67.59999999999999</v>
      </c>
      <c r="D50" s="8" t="n">
        <v>-95.90000000000001</v>
      </c>
    </row>
    <row r="51" spans="1:4">
      <c r="A51" s="4" t="s">
        <v>962</v>
      </c>
    </row>
    <row r="52" spans="1:4">
      <c r="A52" s="3" t="s">
        <v>938</v>
      </c>
    </row>
    <row r="53" spans="1:4">
      <c r="A53" s="4" t="s">
        <v>945</v>
      </c>
      <c r="C53" s="8" t="n">
        <v>-27.9</v>
      </c>
    </row>
    <row r="54" spans="1:4">
      <c r="A54" s="4" t="s">
        <v>963</v>
      </c>
    </row>
    <row r="55" spans="1:4">
      <c r="A55" s="3" t="s">
        <v>938</v>
      </c>
    </row>
    <row r="56" spans="1:4">
      <c r="A56" s="4" t="s">
        <v>964</v>
      </c>
      <c r="B56" s="8" t="n">
        <v>90.2</v>
      </c>
    </row>
    <row r="57" spans="1:4">
      <c r="A57" s="4" t="s">
        <v>952</v>
      </c>
      <c r="B57" s="6" t="n">
        <v>9</v>
      </c>
    </row>
    <row r="58" spans="1:4">
      <c r="A58" s="4" t="s">
        <v>945</v>
      </c>
      <c r="B58" s="8" t="n">
        <v>347.2</v>
      </c>
      <c r="C58" s="8" t="n">
        <v>-8.300000000000001</v>
      </c>
      <c r="D58" s="6" t="n">
        <v>-133</v>
      </c>
    </row>
    <row r="59" spans="1:4">
      <c r="A59" s="4" t="s">
        <v>965</v>
      </c>
    </row>
    <row r="60" spans="1:4">
      <c r="A60" s="3" t="s">
        <v>938</v>
      </c>
    </row>
    <row r="61" spans="1:4">
      <c r="A61" s="4" t="s">
        <v>945</v>
      </c>
      <c r="D61" s="8" t="n">
        <v>-45.7</v>
      </c>
    </row>
    <row r="62" spans="1:4">
      <c r="A62" s="4" t="s">
        <v>966</v>
      </c>
    </row>
    <row r="63" spans="1:4">
      <c r="A63" s="3" t="s">
        <v>938</v>
      </c>
    </row>
    <row r="64" spans="1:4">
      <c r="A64" s="4" t="s">
        <v>967</v>
      </c>
      <c r="C64" s="6" t="n">
        <v>-1</v>
      </c>
    </row>
    <row r="65" spans="1:4">
      <c r="A65" s="4" t="s">
        <v>968</v>
      </c>
    </row>
    <row r="66" spans="1:4">
      <c r="A66" s="3" t="s">
        <v>938</v>
      </c>
    </row>
    <row r="67" spans="1:4">
      <c r="A67" s="4" t="s">
        <v>952</v>
      </c>
      <c r="C67" s="6" t="n">
        <v>127</v>
      </c>
    </row>
    <row r="68" spans="1:4">
      <c r="A68" s="4" t="s">
        <v>969</v>
      </c>
    </row>
    <row r="69" spans="1:4">
      <c r="A69" s="3" t="s">
        <v>938</v>
      </c>
    </row>
    <row r="70" spans="1:4">
      <c r="A70" s="4" t="s">
        <v>952</v>
      </c>
      <c r="D70" s="6" t="n">
        <v>5</v>
      </c>
    </row>
    <row r="71" spans="1:4">
      <c r="A71" s="4" t="s">
        <v>970</v>
      </c>
    </row>
    <row r="72" spans="1:4">
      <c r="A72" s="3" t="s">
        <v>938</v>
      </c>
    </row>
    <row r="73" spans="1:4">
      <c r="A73" s="4" t="s">
        <v>952</v>
      </c>
      <c r="D73" s="6" t="n">
        <v>5</v>
      </c>
    </row>
    <row r="74" spans="1:4">
      <c r="A74" s="4" t="s">
        <v>971</v>
      </c>
    </row>
    <row r="75" spans="1:4">
      <c r="A75" s="3" t="s">
        <v>938</v>
      </c>
    </row>
    <row r="76" spans="1:4">
      <c r="A76" s="4" t="s">
        <v>941</v>
      </c>
      <c r="C76" s="6" t="n">
        <v>3</v>
      </c>
    </row>
    <row r="77" spans="1:4">
      <c r="A77" s="4" t="s">
        <v>952</v>
      </c>
      <c r="C77" s="6" t="n">
        <v>13</v>
      </c>
    </row>
    <row r="78" spans="1:4">
      <c r="A78" s="4" t="s">
        <v>972</v>
      </c>
    </row>
    <row r="79" spans="1:4">
      <c r="A79" s="3" t="s">
        <v>938</v>
      </c>
    </row>
    <row r="80" spans="1:4">
      <c r="A80" s="4" t="s">
        <v>952</v>
      </c>
      <c r="D80" s="6" t="n">
        <v>2</v>
      </c>
    </row>
    <row r="81" spans="1:4">
      <c r="A81" s="4" t="s">
        <v>945</v>
      </c>
      <c r="D81" s="8" t="n">
        <v>-0.6</v>
      </c>
    </row>
    <row r="82" spans="1:4">
      <c r="A82" s="4" t="s">
        <v>956</v>
      </c>
      <c r="D82" s="4" t="s">
        <v>511</v>
      </c>
    </row>
    <row r="83" spans="1:4">
      <c r="A83" s="4" t="s">
        <v>456</v>
      </c>
    </row>
    <row r="84" spans="1:4">
      <c r="A84" s="3" t="s">
        <v>938</v>
      </c>
    </row>
    <row r="85" spans="1:4">
      <c r="A85" s="4" t="s">
        <v>575</v>
      </c>
      <c r="B85" s="4" t="s">
        <v>543</v>
      </c>
    </row>
    <row r="86" spans="1:4">
      <c r="A86" s="4" t="s">
        <v>630</v>
      </c>
    </row>
    <row r="87" spans="1:4">
      <c r="A87" s="3" t="s">
        <v>938</v>
      </c>
    </row>
    <row r="88" spans="1:4">
      <c r="A88" s="4" t="s">
        <v>939</v>
      </c>
      <c r="B88" s="5" t="n">
        <v>3400</v>
      </c>
      <c r="C88" s="5" t="n">
        <v>4500</v>
      </c>
      <c r="D88" s="5" t="n">
        <v>9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5</v>
      </c>
    </row>
    <row r="2" spans="1:3">
      <c r="A2" s="3" t="s">
        <v>938</v>
      </c>
    </row>
    <row r="3" spans="1:3">
      <c r="A3" s="4" t="s">
        <v>974</v>
      </c>
      <c r="B3" s="5" t="n">
        <v>8909069</v>
      </c>
      <c r="C3" s="5" t="n">
        <v>7153799</v>
      </c>
    </row>
    <row r="4" spans="1:3">
      <c r="A4" s="4" t="s">
        <v>975</v>
      </c>
      <c r="B4" s="6" t="n">
        <v>1686666</v>
      </c>
      <c r="C4" s="6" t="n">
        <v>2873037</v>
      </c>
    </row>
    <row r="5" spans="1:3">
      <c r="A5" s="4" t="s">
        <v>976</v>
      </c>
      <c r="B5" s="6" t="n">
        <v>10595735</v>
      </c>
      <c r="C5" s="6" t="n">
        <v>10026836</v>
      </c>
    </row>
    <row r="6" spans="1:3">
      <c r="A6" s="4" t="s">
        <v>977</v>
      </c>
      <c r="B6" s="6" t="n">
        <v>-7191957</v>
      </c>
      <c r="C6" s="6" t="n">
        <v>-4613293</v>
      </c>
    </row>
    <row r="7" spans="1:3">
      <c r="A7" s="4" t="s">
        <v>978</v>
      </c>
      <c r="B7" s="6" t="n">
        <v>3403778</v>
      </c>
      <c r="C7" s="6" t="n">
        <v>5413543</v>
      </c>
    </row>
    <row r="8" spans="1:3">
      <c r="A8" s="4" t="s">
        <v>456</v>
      </c>
    </row>
    <row r="9" spans="1:3">
      <c r="A9" s="3" t="s">
        <v>938</v>
      </c>
    </row>
    <row r="10" spans="1:3">
      <c r="A10" s="4" t="s">
        <v>974</v>
      </c>
      <c r="B10" s="6" t="n">
        <v>64476</v>
      </c>
      <c r="C10" s="6" t="n">
        <v>67475</v>
      </c>
    </row>
    <row r="11" spans="1:3">
      <c r="A11" s="4" t="s">
        <v>975</v>
      </c>
      <c r="B11" s="6" t="n">
        <v>85395</v>
      </c>
      <c r="C11" s="6" t="n">
        <v>79605</v>
      </c>
    </row>
    <row r="12" spans="1:3">
      <c r="A12" s="4" t="s">
        <v>976</v>
      </c>
      <c r="B12" s="6" t="n">
        <v>149871</v>
      </c>
      <c r="C12" s="6" t="n">
        <v>147080</v>
      </c>
    </row>
    <row r="13" spans="1:3">
      <c r="A13" s="4" t="s">
        <v>977</v>
      </c>
      <c r="B13" s="6" t="n">
        <v>-1634</v>
      </c>
      <c r="C13" s="6" t="n">
        <v>-1553</v>
      </c>
    </row>
    <row r="14" spans="1:3">
      <c r="A14" s="4" t="s">
        <v>978</v>
      </c>
      <c r="B14" s="5" t="n">
        <v>148237</v>
      </c>
      <c r="C14" s="5" t="n">
        <v>1455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5</v>
      </c>
      <c r="D2" s="2" t="s">
        <v>125</v>
      </c>
    </row>
    <row r="3" spans="1:4">
      <c r="A3" s="3" t="s">
        <v>980</v>
      </c>
    </row>
    <row r="4" spans="1:4">
      <c r="A4" s="4" t="s">
        <v>981</v>
      </c>
      <c r="B4" s="5" t="n">
        <v>37598</v>
      </c>
      <c r="C4" s="5" t="n">
        <v>119444</v>
      </c>
      <c r="D4" s="5" t="n">
        <v>1946416</v>
      </c>
    </row>
    <row r="5" spans="1:4">
      <c r="A5" s="4" t="s">
        <v>982</v>
      </c>
      <c r="B5" s="6" t="n">
        <v>594673</v>
      </c>
      <c r="C5" s="6" t="n">
        <v>714269</v>
      </c>
      <c r="D5" s="6" t="n">
        <v>1138951</v>
      </c>
    </row>
    <row r="6" spans="1:4">
      <c r="A6" s="4" t="s">
        <v>983</v>
      </c>
      <c r="B6" s="6" t="n">
        <v>9762</v>
      </c>
      <c r="C6" s="6" t="n">
        <v>22081</v>
      </c>
      <c r="D6" s="6" t="n">
        <v>9058</v>
      </c>
    </row>
    <row r="7" spans="1:4">
      <c r="A7" s="4" t="s">
        <v>180</v>
      </c>
      <c r="B7" s="6" t="n">
        <v>642033</v>
      </c>
      <c r="C7" s="6" t="n">
        <v>855794</v>
      </c>
      <c r="D7" s="6" t="n">
        <v>3094425</v>
      </c>
    </row>
    <row r="8" spans="1:4">
      <c r="A8" s="4" t="s">
        <v>456</v>
      </c>
    </row>
    <row r="9" spans="1:4">
      <c r="A9" s="3" t="s">
        <v>980</v>
      </c>
    </row>
    <row r="10" spans="1:4">
      <c r="A10" s="4" t="s">
        <v>981</v>
      </c>
      <c r="B10" s="6" t="n">
        <v>0</v>
      </c>
      <c r="C10" s="6" t="n">
        <v>238</v>
      </c>
      <c r="D10" s="6" t="n">
        <v>503</v>
      </c>
    </row>
    <row r="11" spans="1:4">
      <c r="A11" s="4" t="s">
        <v>982</v>
      </c>
      <c r="B11" s="6" t="n">
        <v>0</v>
      </c>
      <c r="C11" s="6" t="n">
        <v>0</v>
      </c>
      <c r="D11" s="6" t="n">
        <v>0</v>
      </c>
    </row>
    <row r="12" spans="1:4">
      <c r="A12" s="4" t="s">
        <v>983</v>
      </c>
      <c r="B12" s="6" t="n">
        <v>849</v>
      </c>
      <c r="C12" s="6" t="n">
        <v>0</v>
      </c>
      <c r="D12" s="6" t="n">
        <v>0</v>
      </c>
    </row>
    <row r="13" spans="1:4">
      <c r="A13" s="4" t="s">
        <v>180</v>
      </c>
      <c r="B13" s="5" t="n">
        <v>849</v>
      </c>
      <c r="C13" s="5" t="n">
        <v>238</v>
      </c>
      <c r="D13" s="5" t="n">
        <v>5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84</v>
      </c>
      <c r="B1" s="2" t="s">
        <v>1</v>
      </c>
    </row>
    <row r="2" spans="1:4">
      <c r="B2" s="2" t="s">
        <v>504</v>
      </c>
      <c r="C2" s="2" t="s">
        <v>505</v>
      </c>
      <c r="D2" s="2" t="s">
        <v>506</v>
      </c>
    </row>
    <row r="3" spans="1:4">
      <c r="A3" s="3" t="s">
        <v>985</v>
      </c>
    </row>
    <row r="4" spans="1:4">
      <c r="A4" s="4" t="s">
        <v>986</v>
      </c>
      <c r="B4" s="5" t="n">
        <v>1137648000</v>
      </c>
      <c r="C4" s="5" t="n">
        <v>1478523000</v>
      </c>
      <c r="D4" s="5" t="n">
        <v>1106624000</v>
      </c>
    </row>
    <row r="5" spans="1:4">
      <c r="A5" s="4" t="s">
        <v>987</v>
      </c>
      <c r="B5" s="6" t="n">
        <v>-403294000</v>
      </c>
      <c r="C5" s="6" t="n">
        <v>-415308000</v>
      </c>
      <c r="D5" s="6" t="n">
        <v>-350367000</v>
      </c>
    </row>
    <row r="6" spans="1:4">
      <c r="A6" s="4" t="s">
        <v>988</v>
      </c>
      <c r="B6" s="6" t="n">
        <v>-539379000</v>
      </c>
      <c r="C6" s="6" t="n">
        <v>-476517000</v>
      </c>
      <c r="D6" s="6" t="n">
        <v>-358792000</v>
      </c>
    </row>
    <row r="7" spans="1:4">
      <c r="A7" s="4" t="s">
        <v>989</v>
      </c>
      <c r="B7" s="6" t="n">
        <v>-2039770000</v>
      </c>
      <c r="C7" s="6" t="n">
        <v>0</v>
      </c>
      <c r="D7" s="6" t="n">
        <v>0</v>
      </c>
    </row>
    <row r="8" spans="1:4">
      <c r="A8" s="4" t="s">
        <v>990</v>
      </c>
      <c r="B8" s="6" t="n">
        <v>7563000</v>
      </c>
      <c r="C8" s="6" t="n">
        <v>68000</v>
      </c>
      <c r="D8" s="6" t="n">
        <v>240000</v>
      </c>
    </row>
    <row r="9" spans="1:4">
      <c r="A9" s="4" t="s">
        <v>991</v>
      </c>
      <c r="B9" s="5" t="n">
        <v>-1837232000</v>
      </c>
      <c r="C9" s="5" t="n">
        <v>586766000</v>
      </c>
      <c r="D9" s="5" t="n">
        <v>397705000</v>
      </c>
    </row>
    <row r="10" spans="1:4">
      <c r="A10" s="4" t="s">
        <v>509</v>
      </c>
      <c r="B10" s="9" t="n">
        <v>1.08</v>
      </c>
      <c r="C10" s="9" t="n">
        <v>0.96</v>
      </c>
      <c r="D10" s="9" t="n">
        <v>0.9</v>
      </c>
    </row>
    <row r="11" spans="1:4">
      <c r="A11" s="4" t="s">
        <v>456</v>
      </c>
    </row>
    <row r="12" spans="1:4">
      <c r="A12" s="3" t="s">
        <v>985</v>
      </c>
    </row>
    <row r="13" spans="1:4">
      <c r="A13" s="4" t="s">
        <v>986</v>
      </c>
      <c r="B13" s="5" t="n">
        <v>0</v>
      </c>
      <c r="C13" s="5" t="n">
        <v>0</v>
      </c>
      <c r="D13" s="5" t="n">
        <v>0</v>
      </c>
    </row>
    <row r="14" spans="1:4">
      <c r="A14" s="4" t="s">
        <v>987</v>
      </c>
      <c r="B14" s="6" t="n">
        <v>0</v>
      </c>
      <c r="C14" s="6" t="n">
        <v>0</v>
      </c>
      <c r="D14" s="6" t="n">
        <v>0</v>
      </c>
    </row>
    <row r="15" spans="1:4">
      <c r="A15" s="4" t="s">
        <v>988</v>
      </c>
      <c r="B15" s="6" t="n">
        <v>0</v>
      </c>
      <c r="C15" s="6" t="n">
        <v>0</v>
      </c>
      <c r="D15" s="6" t="n">
        <v>0</v>
      </c>
    </row>
    <row r="16" spans="1:4">
      <c r="A16" s="4" t="s">
        <v>990</v>
      </c>
      <c r="B16" s="6" t="n">
        <v>0</v>
      </c>
      <c r="C16" s="6" t="n">
        <v>0</v>
      </c>
      <c r="D16" s="6" t="n">
        <v>0</v>
      </c>
    </row>
    <row r="17" spans="1:4">
      <c r="A17" s="4" t="s">
        <v>991</v>
      </c>
      <c r="B17" s="5" t="n">
        <v>0</v>
      </c>
      <c r="C17" s="5" t="n">
        <v>0</v>
      </c>
      <c r="D17"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2:10Z</dcterms:created>
  <dcterms:modified xmlns:dcterms="http://purl.org/dc/terms/" xmlns:xsi="http://www.w3.org/2001/XMLSchema-instance" xsi:type="dcterms:W3CDTF">2020-02-27T17:12:10Z</dcterms:modified>
</cp:coreProperties>
</file>